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Cash" sheetId="5" r:id="rId5"/>
    <s:sheet name="Consolidated Statements of Shar" sheetId="6" r:id="rId6"/>
    <s:sheet name="Consolidated Statements of Sha7" sheetId="7" r:id="rId7"/>
    <s:sheet name="Summary of Significant Accounti" sheetId="8" r:id="rId8"/>
    <s:sheet name="Acquisitions" sheetId="9" r:id="rId9"/>
    <s:sheet name="Transfer of Ownership of Manufa" sheetId="10" r:id="rId10"/>
    <s:sheet name="Inventories" sheetId="11" r:id="rId11"/>
    <s:sheet name="Property, Plant &amp; Equipment, ne" sheetId="12" r:id="rId12"/>
    <s:sheet name="Accrued Warranties" sheetId="13" r:id="rId13"/>
    <s:sheet name="Earnings Per Share" sheetId="14" r:id="rId14"/>
    <s:sheet name="Goodwill and Intangible Assets," sheetId="15" r:id="rId15"/>
    <s:sheet name="Debt" sheetId="16" r:id="rId16"/>
    <s:sheet name="Derivatives" sheetId="17" r:id="rId17"/>
    <s:sheet name="Fair Value Measurements" sheetId="18" r:id="rId18"/>
    <s:sheet name="Leases" sheetId="19" r:id="rId19"/>
    <s:sheet name="Income Taxes" sheetId="20" r:id="rId20"/>
    <s:sheet name="Shareholders' Equity and Share-" sheetId="21" r:id="rId21"/>
    <s:sheet name="Other Comprehensive Income (Los" sheetId="22" r:id="rId22"/>
    <s:sheet name="Restructuring" sheetId="23" r:id="rId23"/>
    <s:sheet name="Retirement Benefits" sheetId="24" r:id="rId24"/>
    <s:sheet name="Business Segment Data" sheetId="25" r:id="rId25"/>
    <s:sheet name="Commitments and Contingencies" sheetId="26" r:id="rId26"/>
    <s:sheet name="Related Party Transactions" sheetId="27" r:id="rId27"/>
    <s:sheet name="Significant Customers" sheetId="28" r:id="rId28"/>
    <s:sheet name="Quarterly Summary of Operations" sheetId="29" r:id="rId29"/>
    <s:sheet name="Subsequent Events" sheetId="30" r:id="rId30"/>
    <s:sheet name="Summary of Significant Accoun31" sheetId="31" r:id="rId31"/>
    <s:sheet name="Acquisitions (Tables)" sheetId="32" r:id="rId32"/>
    <s:sheet name="Inventories (Tables)" sheetId="33" r:id="rId33"/>
    <s:sheet name="Property, Plant &amp; Equipment, 34" sheetId="34" r:id="rId34"/>
    <s:sheet name="Accrued Warranties (Tables)" sheetId="35" r:id="rId35"/>
    <s:sheet name="Earnings Per Share (Tables)" sheetId="36" r:id="rId36"/>
    <s:sheet name="Goodwill and Intangible Asset37" sheetId="37" r:id="rId37"/>
    <s:sheet name="Debt (Tables)" sheetId="38" r:id="rId38"/>
    <s:sheet name="Derivatives (Tables)" sheetId="39" r:id="rId39"/>
    <s:sheet name="Fair Value Measurements (Tables" sheetId="40" r:id="rId40"/>
    <s:sheet name="Leases (Tables)" sheetId="41" r:id="rId41"/>
    <s:sheet name="Income Taxes (Tables)" sheetId="42" r:id="rId42"/>
    <s:sheet name="Shareholders' Equity and Shar43" sheetId="43" r:id="rId43"/>
    <s:sheet name="Other Comprehensive Income (L44" sheetId="44" r:id="rId44"/>
    <s:sheet name="Restructuring (Tables)" sheetId="45" r:id="rId45"/>
    <s:sheet name="Retirement Benefits (Tables)" sheetId="46" r:id="rId46"/>
    <s:sheet name="Business Segment Data (Tables)" sheetId="47" r:id="rId47"/>
    <s:sheet name="Significant Customers (Tables)" sheetId="48" r:id="rId48"/>
    <s:sheet name="Quarterly Summary of Operatio49" sheetId="49" r:id="rId49"/>
    <s:sheet name="Summary of Significant Accoun50" sheetId="50" r:id="rId50"/>
    <s:sheet name="Acquisitions - Additional Infor" sheetId="51" r:id="rId51"/>
    <s:sheet name="Acquisitions - Schedule of Cost" sheetId="52" r:id="rId52"/>
    <s:sheet name="Transfer of Ownership of Manu53" sheetId="53" r:id="rId53"/>
    <s:sheet name="Inventories - Schedule of Inven" sheetId="54" r:id="rId54"/>
    <s:sheet name="Inventories - Additional Inform" sheetId="55" r:id="rId55"/>
    <s:sheet name="Property, Plant and Equipment, " sheetId="56" r:id="rId56"/>
    <s:sheet name="Property, Plant and Equipment57" sheetId="57" r:id="rId57"/>
    <s:sheet name="Accrued Warranties - Schedule o" sheetId="58" r:id="rId58"/>
    <s:sheet name="Earnings Per Share - Schedule o" sheetId="59" r:id="rId59"/>
    <s:sheet name="Earnings Per Share - Additional" sheetId="60" r:id="rId60"/>
    <s:sheet name="Goodwill and Intangible Asse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Debt - Additional Information (" sheetId="66" r:id="rId66"/>
    <s:sheet name="Debt - Schedule of Long-Term De" sheetId="67" r:id="rId67"/>
    <s:sheet name="Debt - Long-Term Debt, Maturiti" sheetId="68" r:id="rId68"/>
    <s:sheet name="Derivatives - Additional Inform" sheetId="69" r:id="rId69"/>
    <s:sheet name="Derivatives - Schedule of Outst" sheetId="70" r:id="rId70"/>
    <s:sheet name="Derivatives - Summary of Fair V" sheetId="71" r:id="rId71"/>
    <s:sheet name="Derivatives - Schedule of Deriv" sheetId="72" r:id="rId72"/>
    <s:sheet name="Derivatives - Summary of Gains " sheetId="73" r:id="rId73"/>
    <s:sheet name="Fair Value Measurements - Fair " sheetId="74" r:id="rId74"/>
    <s:sheet name="Fair Value Measurements - Addit" sheetId="75" r:id="rId75"/>
    <s:sheet name="Fair Value Measurements - Carry" sheetId="76" r:id="rId76"/>
    <s:sheet name="Leases - Schedule of Obligated " sheetId="77" r:id="rId77"/>
    <s:sheet name="Leases - Additional Information" sheetId="78" r:id="rId78"/>
    <s:sheet name="Income Taxes - Income Before In" sheetId="79" r:id="rId79"/>
    <s:sheet name="Income Taxes - Income Tax Expen" sheetId="80" r:id="rId80"/>
    <s:sheet name="Income Taxes - Additional Infor" sheetId="81" r:id="rId81"/>
    <s:sheet name="Income Taxes - Schedule of Tax " sheetId="82" r:id="rId82"/>
    <s:sheet name="Income Taxes - Schedule of Defe" sheetId="83" r:id="rId83"/>
    <s:sheet name="Income Taxes - Schedule of Gros" sheetId="84" r:id="rId84"/>
    <s:sheet name="Shareholders' Equity and Shar85" sheetId="85" r:id="rId85"/>
    <s:sheet name="Shareholders' Equity and Shar86" sheetId="86" r:id="rId86"/>
    <s:sheet name="Shareholders' Equity and Shar87" sheetId="87" r:id="rId87"/>
    <s:sheet name="Shareholders' Equity and Shar88" sheetId="88" r:id="rId88"/>
    <s:sheet name="Shareholders' Equity and Shar89" sheetId="89" r:id="rId89"/>
    <s:sheet name="Shareholders' Equity and Shar90" sheetId="90" r:id="rId90"/>
    <s:sheet name="Other Comprehensive Income (L91" sheetId="91" r:id="rId91"/>
    <s:sheet name="Other Comprehensive Income (L92" sheetId="92" r:id="rId92"/>
    <s:sheet name="Other Comprehensive Income (L93" sheetId="93" r:id="rId93"/>
    <s:sheet name="Restructuring - Rollforward of " sheetId="94" r:id="rId94"/>
    <s:sheet name="Restructuring - Restructuring E" sheetId="95" r:id="rId95"/>
    <s:sheet name="Retirement Benefits - Additiona" sheetId="96" r:id="rId96"/>
    <s:sheet name="Retirement Benefits - Reconcili" sheetId="97" r:id="rId97"/>
    <s:sheet name="Retirement Benefits - Amounts R" sheetId="98" r:id="rId98"/>
    <s:sheet name="Retirement Benefits - Amount to" sheetId="99" r:id="rId99"/>
    <s:sheet name="Retirement Benefits - Accumulat" sheetId="100" r:id="rId100"/>
    <s:sheet name="Retirement Benefits - Component" sheetId="101" r:id="rId101"/>
    <s:sheet name="Retirement Benefits - Assumptio" sheetId="102" r:id="rId102"/>
    <s:sheet name="Business Segment Data - Schedul" sheetId="103" r:id="rId103"/>
    <s:sheet name="Business Segment Data - Sche104" sheetId="104" r:id="rId104"/>
    <s:sheet name="Commitments and Contingencies -" sheetId="105" r:id="rId105"/>
    <s:sheet name="Related Party Transactions - Ad" sheetId="106" r:id="rId106"/>
    <s:sheet name="Significant Customers - Additio" sheetId="107" r:id="rId107"/>
    <s:sheet name="Significant Customers - Schedul" sheetId="108" r:id="rId108"/>
    <s:sheet name="Quarterly Summary of Operati109" sheetId="109" r:id="rId109"/>
    <s:sheet name="Subsequent Events - Additional " sheetId="110" r:id="rId110"/>
  </s:sheets>
  <s:definedNames/>
  <s:calcPr calcId="124519" calcMode="auto" fullCalcOnLoad="1"/>
</s:workbook>
</file>

<file path=xl/sharedStrings.xml><?xml version="1.0" encoding="utf-8"?>
<sst xmlns="http://schemas.openxmlformats.org/spreadsheetml/2006/main" uniqueCount="1463">
  <si>
    <t>Document and Entity Information - USD ($)</t>
  </si>
  <si>
    <t>12 Months Ended</t>
  </si>
  <si>
    <t>Jun. 30, 2015</t>
  </si>
  <si>
    <t>Jul. 31,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HAR</t>
  </si>
  <si>
    <t>Entity Registrant Name</t>
  </si>
  <si>
    <t>HARMAN INTERNATIONAL INDUSTRIES INC /DE/</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4</t>
  </si>
  <si>
    <t>Current assets</t>
  </si>
  <si>
    <t>Cash and cash equivalents</t>
  </si>
  <si>
    <t>Receivables, net</t>
  </si>
  <si>
    <t>Inventories</t>
  </si>
  <si>
    <t>Other current assets</t>
  </si>
  <si>
    <t>Total current assets</t>
  </si>
  <si>
    <t>Property, plant and equipment, net</t>
  </si>
  <si>
    <t>Intangible assets, net</t>
  </si>
  <si>
    <t>Goodwill</t>
  </si>
  <si>
    <t>Deferred tax assets, long-term,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Preferred stock</t>
  </si>
  <si>
    <t>Common stock</t>
  </si>
  <si>
    <t>Additional paid-in capital</t>
  </si>
  <si>
    <t>Accumulated other comprehensive income</t>
  </si>
  <si>
    <t>Retained earnings</t>
  </si>
  <si>
    <t>Less: Common stock held in treasury</t>
  </si>
  <si>
    <t>Total Harman International Industries, Incorporated shareholders' equity</t>
  </si>
  <si>
    <t>Noncontrolling interest</t>
  </si>
  <si>
    <t>Total equity</t>
  </si>
  <si>
    <t>Total liabilities and equity</t>
  </si>
  <si>
    <t>Consolidated Statements of Income - USD ($) shares in Thousands, $ in Thousands</t>
  </si>
  <si>
    <t>Jun. 30, 2013</t>
  </si>
  <si>
    <t>Income Statement [Abstract]</t>
  </si>
  <si>
    <t>Net sales</t>
  </si>
  <si>
    <t>Cost of sales</t>
  </si>
  <si>
    <t>Gross profit</t>
  </si>
  <si>
    <t>Selling, general and administrative expenses</t>
  </si>
  <si>
    <t>Operating income</t>
  </si>
  <si>
    <t>Other expenses:</t>
  </si>
  <si>
    <t>Interest expense, net</t>
  </si>
  <si>
    <t>Foreign exchange (gains) losses, net</t>
  </si>
  <si>
    <t>Miscellaneous, net</t>
  </si>
  <si>
    <t>Income before income taxes</t>
  </si>
  <si>
    <t>Income tax expense, net</t>
  </si>
  <si>
    <t>Equity in loss of unconsolidated subsidiaries</t>
  </si>
  <si>
    <t>Net income</t>
  </si>
  <si>
    <t>Net income (loss) attributable to noncontrolling interest</t>
  </si>
  <si>
    <t>Net income attributable to Harman International Industries, Incorporated</t>
  </si>
  <si>
    <t>Earnings per share:</t>
  </si>
  <si>
    <t>Basic</t>
  </si>
  <si>
    <t>Diluted</t>
  </si>
  <si>
    <t>Weighted Average Shares Outstanding:</t>
  </si>
  <si>
    <t>Consolidated Statements of Comprehensive Income - USD ($) $ in Thousands</t>
  </si>
  <si>
    <t>Statement of Comprehensive Income [Abstract]</t>
  </si>
  <si>
    <t>Other comprehensive income (loss), net of taxes:</t>
  </si>
  <si>
    <t>Foreign currency translation</t>
  </si>
  <si>
    <t>[1]</t>
  </si>
  <si>
    <t>Unrealized gains (losses) on hedging derivatives, net of taxes</t>
  </si>
  <si>
    <t>Pension liability adjustment, net of taxes</t>
  </si>
  <si>
    <t>Unrealized gains on available for sale securities</t>
  </si>
  <si>
    <t>Other comprehensive (loss) income, net of taxes, attributable to Harman International Industries, Incorporated</t>
  </si>
  <si>
    <t>Comprehensive income, net of taxes</t>
  </si>
  <si>
    <t>Comprehensive income (loss), net of taxes attributable to noncontrolling interest</t>
  </si>
  <si>
    <t>Comprehensive income, net of taxes attributable to Harman International Industries, Incorporated</t>
  </si>
  <si>
    <t>Refer to Note 15-Other Comprehensive Income (Loss) for more inform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Gain) loss on disposition of assets</t>
  </si>
  <si>
    <t>Share-based compensation</t>
  </si>
  <si>
    <t>Excess tax benefit from share-based compensation</t>
  </si>
  <si>
    <t>Non-cash interest expense</t>
  </si>
  <si>
    <t>Non-cash increase (reduction) in contingent consideration</t>
  </si>
  <si>
    <t>(Increase) decrease in:</t>
  </si>
  <si>
    <t>Pre-production and development costs</t>
  </si>
  <si>
    <t>Increase (decrease) in:</t>
  </si>
  <si>
    <t>Accrued other liabilities</t>
  </si>
  <si>
    <t>Net change in derivative assets and liabilities</t>
  </si>
  <si>
    <t>Other operating activities</t>
  </si>
  <si>
    <t>Net cash provided by operating activities</t>
  </si>
  <si>
    <t>Cash flows from investing activities:</t>
  </si>
  <si>
    <t>Acquisitions, net of cash received</t>
  </si>
  <si>
    <t>Capital expenditures</t>
  </si>
  <si>
    <t>Purchases of short-term investments</t>
  </si>
  <si>
    <t>Maturities of short-term investments</t>
  </si>
  <si>
    <t>Proceeds from asset dispositions</t>
  </si>
  <si>
    <t>Purchase of investments for irrevocable trust</t>
  </si>
  <si>
    <t>Other items, net</t>
  </si>
  <si>
    <t>Net cash used in investing activities</t>
  </si>
  <si>
    <t>Cash flows from financing activities:</t>
  </si>
  <si>
    <t>Decrease in short-term borrowings</t>
  </si>
  <si>
    <t>Borrowings of long-term debt</t>
  </si>
  <si>
    <t>Repayments of long-term debt</t>
  </si>
  <si>
    <t>Debt issuance costs</t>
  </si>
  <si>
    <t>Cash dividends to shareholders</t>
  </si>
  <si>
    <t>Repurchase of common stock</t>
  </si>
  <si>
    <t>Exercise of stock options</t>
  </si>
  <si>
    <t>Repurchases related to share-based compensation arrangements</t>
  </si>
  <si>
    <t>Payment of contingent consideration</t>
  </si>
  <si>
    <t>Repayments of acquiree deb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Non-cash investing activities:</t>
  </si>
  <si>
    <t>Accrued and contingent acquisition-related liabilities</t>
  </si>
  <si>
    <t>Common stock issued in connection with acquisitions</t>
  </si>
  <si>
    <t>Consolidated Statements of Shareholders' Equity - USD ($) $ in Thousands</t>
  </si>
  <si>
    <t>Total</t>
  </si>
  <si>
    <t>Red Bend Ltd. [Member]</t>
  </si>
  <si>
    <t>Symphony Teleca Corporation [Member]</t>
  </si>
  <si>
    <t>Common Stock [Member]</t>
  </si>
  <si>
    <t>Common Stock [Member]Red Bend Ltd. [Member]</t>
  </si>
  <si>
    <t>Common Stock [Member]Symphony Teleca Corporation [Member]</t>
  </si>
  <si>
    <t>Additional Paid-in Capital [Member]</t>
  </si>
  <si>
    <t>Additional Paid-in Capital [Member]Red Bend Ltd. [Member]</t>
  </si>
  <si>
    <t>Additional Paid-in Capital [Member]Symphony Teleca Corporation [Member]</t>
  </si>
  <si>
    <t>Accumulated Other Comprehensive Income (Loss) [Member]</t>
  </si>
  <si>
    <t>Accumulated Other Comprehensive Income (Loss) [Member]Red Bend Ltd. [Member]</t>
  </si>
  <si>
    <t>Accumulated Other Comprehensive Income (Loss) [Member]Symphony Teleca Corporation [Member]</t>
  </si>
  <si>
    <t>Retained Earnings [Member]</t>
  </si>
  <si>
    <t>Retained Earnings [Member]Red Bend Ltd. [Member]</t>
  </si>
  <si>
    <t>Retained Earnings [Member]Symphony Teleca Corporation [Member]</t>
  </si>
  <si>
    <t>Treasury Stock [Member]</t>
  </si>
  <si>
    <t>Treasury Stock [Member]Red Bend Ltd. [Member]</t>
  </si>
  <si>
    <t>Treasury Stock [Member]Symphony Teleca Corporation [Member]</t>
  </si>
  <si>
    <t>Total Harman International Industries, Incorporated Shareholders' Equity [Member]</t>
  </si>
  <si>
    <t>Total Harman International Industries, Incorporated Shareholders' Equity [Member]Red Bend Ltd. [Member]</t>
  </si>
  <si>
    <t>Total Harman International Industries, Incorporated Shareholders' Equity [Member]Symphony Teleca Corporation [Member]</t>
  </si>
  <si>
    <t>Non Controlling Interest [Member]</t>
  </si>
  <si>
    <t>Non Controlling Interest [Member]Red Bend Ltd. [Member]</t>
  </si>
  <si>
    <t>Non Controlling Interest [Member]Symphony Teleca Corporation [Member]</t>
  </si>
  <si>
    <t>Balance at Jun. 30, 2012</t>
  </si>
  <si>
    <t>Balance, Shares at Jun. 30, 2012</t>
  </si>
  <si>
    <t>Other comprehensive income, net of tax</t>
  </si>
  <si>
    <t>Restricted stock unit vesting</t>
  </si>
  <si>
    <t>Restricted stock unit vesting, Shares</t>
  </si>
  <si>
    <t>Exercise of stock options, Shares</t>
  </si>
  <si>
    <t>Tax shortfall from share-based compensation</t>
  </si>
  <si>
    <t>Share-based compensation, net</t>
  </si>
  <si>
    <t>Dividends ($0.60 on June 30, 2013, $1.20 on June 30, 2014, $1.32 on June 30, 2015 per share)</t>
  </si>
  <si>
    <t>Treasury stock repurchases</t>
  </si>
  <si>
    <t>Treasury stock repurchases, Shares</t>
  </si>
  <si>
    <t>Balance at Jun. 30, 2013</t>
  </si>
  <si>
    <t>Balance, Shares at Jun. 30, 2013</t>
  </si>
  <si>
    <t>Acquisition of noncontrolling interest</t>
  </si>
  <si>
    <t>Balance at Jun. 30, 2014</t>
  </si>
  <si>
    <t>Balance, Shares at Jun. 30, 2014</t>
  </si>
  <si>
    <t>Acquisition of Redbend</t>
  </si>
  <si>
    <t>[2]</t>
  </si>
  <si>
    <t>Acquisition of Redbend, Shares</t>
  </si>
  <si>
    <t>Balance at Jun. 30, 2015</t>
  </si>
  <si>
    <t>Balance, Shares at Jun. 30, 2015</t>
  </si>
  <si>
    <t>Cash dividends declared on common stock were $0.33 in all four quarters of fiscal year 2015, $0.30 in all four quarters of fiscal year 2014 and $0.15 in all four quarters of fiscal year 2013.</t>
  </si>
  <si>
    <t>Refer to Note 2 - Acquisitions for more information.</t>
  </si>
  <si>
    <t>Consolidated Statements of Shareholders' Equity (Parenthetical) - $ / shares</t>
  </si>
  <si>
    <t>3 Months Ended</t>
  </si>
  <si>
    <t>Mar. 31, 2015</t>
  </si>
  <si>
    <t>Sep. 30, 2014</t>
  </si>
  <si>
    <t>Mar. 31, 2014</t>
  </si>
  <si>
    <t>Dec. 31, 2013</t>
  </si>
  <si>
    <t>Sep. 30, 2013</t>
  </si>
  <si>
    <t>Mar. 31, 2013</t>
  </si>
  <si>
    <t>Dec. 31, 2012</t>
  </si>
  <si>
    <t>Sep. 30, 2012</t>
  </si>
  <si>
    <t>Dividends, per share</t>
  </si>
  <si>
    <t>Summary of Significant Accounting Policies</t>
  </si>
  <si>
    <t>Accounting Policies [Abstract]</t>
  </si>
  <si>
    <t>Note 1—Summary of Significant Accounting
Policies
References to “we,” “us,”
“our,” “Company” and “Harman”
refer to Harman International Industries, Incorporated and its
consolidated subsidiaries unless the context specifically indicates
otherwise.
Description of Business:
We believe we are a leader in the design and engineering of
connected products and solutions for automakers, consumers and
enterprises worldwide, including audio systems, visual products,
enterprise automation solutions and connected services. We have
developed, both internally and through a series of strategic
acquisitions, a broad range of product offerings sold under
renowned brand names in our principal markets. Our AKG ® ® ® ® ® ® ® ® ® ® ® ®
Principles of Consolida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Reclassifications:
Use of Estimates:
Changes in Estimates:
Revenue Recognition:
Service revenue is recognized as the services are rendered for
time-and-material contracts or, for fixed-fee arrangements, on a
proportional performance basis based on actual direct labor hours
in relation to total estimated hours. Losses on fixed-fee
arrangements are recognized when probable. The majority of our
service contracts are on a time-and-material basis.
Revenue from software licensed under perpetual arrangements is
recognized using the residual method under the Financial Accounting
Standards Board (“FASB”) Accounting Standard
Codification, “Software Revenue Recognition,” and all
related interpretations, when vendor-specific evidence
(“VSOE”) of fair value exists for undelivered elements,
such as post-contract support services, consulting services and
training, but does not exist for the delivered software. Otherwise,
revenue is deferred until the earlier of when: (i) VSOE of
fair value exists for the remaining undelivered elements, at which
point the residual method is applied, or (ii) the last element
has been delivered, at which point all of the revenue is
recognized.
We enter into incentive agreements with certain automotive
customers which relate to a specific program award. These
incentives are generally based on fixed payments paid by us to the
automotive manufacturer, and are generally deferred, if certain
criteria are met. The deferability criteria include the existence
of legally enforceable rights, management’s ability and
intent to enforce the recoverability clauses and the ability to
generate future earnings from the agreement in excess of the
deferred amounts. Capitalized amounts are amortized, generally as a
reduction to revenue, over the related program award term based on
our estimate of future volumes. Our estimates are reviewed
regularly and the cumulative impact of a revision in estimates is
recorded in the period such revisions become probable and
estimable.
Sales Discounts:
Cost of Sales:
Cost of sales for services consists primarily of expenses
associated with personnel related to the delivery of software
development services and providing technical support to
customers.
Allowance for Doubtful Accounts:
Infotainment Supply Arrangements:
Accrued Warranties: Accrued Warranties
Selling, General and Administrative Expenses:
Advertising Expenses:
RD&amp;E:
Interest Expense, net:
Foreign exchange (gains) losses, net:
Cash and Cash Equivalents:
Restricted Cash and Investments:
Short-Term Investments:
Inventories: Inventories
Property, Plant and Equipment, net: Property, Plant and Equipment, net
Goodwill: th
In evaluating goodwill for impairment, we first may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fiscal years 2015 and 2014,
we did not elect to first assess the qualitative factors in
evaluating our goodwill for impairment; therefore, we proceeded
with our quantitative goodwill impairment test.
The first step compares the fair value of each reporting unit to
its carrying value, with fair value of each reporting unit
determined using established valuation techniques, specifically the
market and income approaches. If the results of the first step
indicate that the fair value of a reporting unit is less than its
carrying value, the second step of this test is conducted wherein
the amount of any impairment is determined by comparing the implied
fair value of goodwill in a reporting unit to the recorded amount
of goodwill for that reporting unit. The implied fair value of
goodwill is calculated as the excess of fair value of the reporting
unit over the amounts assigned to its assets and
liabilities. Should the fair values of the goodwill so
calculated be less than the carrying value, an impairment is
recognized. We did not record any impairment charges for goodwill
in fiscal years 2015, 2014 and 2013. Refer to Note
8— Goodwill and Intangible Assets, Net
Intangible assets, net: Goodwill and Intangible
Assets, Net
Impairment of Long-Lived Assets:
Pre-Production and Development Costs:
At June 30, 2015 and 2014, unbilled costs were $87.2 million
and $75.1 million, respectively, related to pre-production costs.
At June 30, 2015 and 2014 unbilled costs reimbursable in the
next 12 months totaled $33.4 million and $25.3 million,
respectively, and were recorded in Other current assets in our
Consolidated Balance Sheets. Unbilled costs reimbursable in
subsequent years at June 30, 2015 and 2014 totaled $53.8
million and $49.8 million, respectively, and were recorded in Other
assets in our Consolidated Balance Sheets. At June 30, 2015
and 2014, we had fixed assets of $22.3 million and $20.0 million,
respectively, for molds, dies and other tools included in our
Consolidated Balance Sheets, which our customers will eventually
purchase and own pursuant to long-term supply arrangements.
Accounts Payable:
Our goal in entering into this agreement is to capture overall
supplier savings, in the form of pricing and payment terms, created
by facilitating the supplier’s ability to sell payment
obligations, while providing them with greater working capital
flexibility. We have no economic interest in the sale of these
suppliers’ receivables and no direct financial relationship
with the financial institutions concerning these services. Our
obligations to our suppliers, including amounts due and scheduled
payment dates, are not impacted by a supplier’s decision to
sell amounts under this arrangement, however; our right to offset
balances due from suppliers against payment obligations is
restricted by this agreement for those payment obligations that
have been sold by suppliers. As of June 30, 2015, $15.6
million of our outstanding payment obligations had been placed in
the accounts payable tracking system, and participating suppliers
had sold $9.4 million of those payment obligations to participating
financial institutions.
Income Taxes: Income
Taxes
Retirement Benefits:
Certain employees outside the United States are covered by
non-contributory defined benefit plans. The defined benefit plans
are funded in conformity with applicable government regulations.
Generally, benefits are based on age, years of service, and the
level of compensation during the final years of service. Refer to
Note 17— Retirement Benefits
Foreign Currency Translation:
Derivative Financial Instruments:
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or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in our Consolidated Statements of Cash Flows. Refer to
Note 10— Derivatives
Interest Rate Management: Derivatives
Foreign Currency Management:
Severance and Exit Costs: Restructuring
Share-Based Compensation: Shareholders’ Equity and Share-Based
Compensation
Share Buyback Program: Shareholders’
Equity and Share-Based Compensation
Treasury Stock: Acquisitions
Refer to Note 14— Shareholders’ Equity and
Share-Based Compensation
Recently Adopted Accounting Pronouncements
Income Taxes:
Recently Issued Accounting Standards
Imputation of Interest:
Extraordinary Items:
Revenue Recognition:
Discontinued Operations:</t>
  </si>
  <si>
    <t>Acquisitions</t>
  </si>
  <si>
    <t>Business Combinations [Abstract]</t>
  </si>
  <si>
    <t>Note 2—Acquisitions
Southern Vision Systems, Inc.
On June 10, 2015 (the “SVSI Acquisition Date”),
Harman Professional, Inc., our wholly-owned subsidiary, acquired
all of the issued and outstanding shares of Southern Vision
Systems, Inc., a developer, manufacturer and marketer of
audio/video over internet protocol products and services, for a
total purchase price of $20.0 million, subject to certain
adjustments (the “SVSI Adjustments”). The final SVSI
Adjustments are to be delivered within 90 days of the SVSI
Acquisition Date and finalized thereafter. On the SVSI Acquisition
Date we paid $19.5 million which excludes $2.4 million for certain
indemnification holdbacks. Payments to be made with regard to the
holdbacks will be released within 18 months of the SVSI Acquisition
Date if not used. The SVSI Acquisition is also subject to an
earn-out of up to $10.0 million to be paid in fiscal years 2017,
2018 and 2019, based upon the achievement of certain contribution
margin targets related to the sale of certain products through
fiscal year 2018. Our preliminary estimate of the fair value of
this contingent consideration liability is zero.
The total cost of the SVSI Acquisition was allocated on a
preliminary basis, subject to final allocation, to the assets
acquired and liabilities assumed based on their fair values at the
SVSI Acquisition Date, as follows:
June 10, 2015
Cash and cash equivalents $ 2,134
Accounts receivable 1,510
Inventories 911
Other current assets 50
Current assets 4,605
Property, plant and equipment 177
Goodwill 13,165
Intangibles 8,360
Total assets 26,307
Accounts payable 513
Accrued liabilities 494
Total current liabilities 1,007
Other non-current liabilities 3,351
Total liabilities 4,358
Net assets $ 21,949
Based on our preliminary valuation, goodwill and intangibles were
recorded in connection with the SVSI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software of $7.7
million with an approximate useful life of five years, distributor
relationships of $0.6 million with an approximate useful life of
approximately two years, and a trade name of $0.1 million with an
approximate useful life of one-half year. Expenses of $0.3 million
were recognized in connection with this acquisition and are
included in SG&amp;A in our Consolidated Statement of Income for
the fiscal year ended June 30, 2015. The operating results of
SVSI are included in our consolidated financial statements from the
SVSI Acquisition Date within our Professional segment. Pro forma
financial information has not been provided as the SVSI Acquisition
is not material to our results of operations.
Bang &amp; Olufsen
On June 1, 2015 (the “B&amp;O Acquisition Date”),
we acquired certain automotive assets and liabilities of
Bang &amp; Olufsen A/S (“B&amp;O”), a developer of
home audio systems and car audio solutions, including a perpetual
exclusive license to use the Bang &amp; Olfusen and B&amp;O
Play trademarks, for a total purchase price of
€150.8 million (the B&amp;O Preliminary Purchase
Price”) or approximately $165.7 million (the “B&amp;O
Acquisition”), subject to a final purchase price adjustment
(the “B&amp;O Adjustment”). The final B&amp;O
Adjustment is to be determined within 60 business days of the
B&amp;O Acquisition Date. On the B&amp;O Acquisition Date, we paid
the B&amp;O Preliminary Purchase Price, of which
€12.5 million was placed in escrow for certain
indemnification matters, which will be released within 15 months of
the B&amp;O Acquisition Date if not used.
As of June 30, 2015, the acquisition of certain automotive assets
of B&amp;O was being reviewed by the UK Competition and Markets
Authority (the “UK CMA”). In connection with this
review, the UK CMA issued an order preventing us from proceeding
with the integration of the acquired automotive assets of B&amp;O
into Harman, with certain exceptions, until such time as they have
rendered a decision in the matter. On August 5, 2015, the UK CMA
revoked the order preventing us from integrating the acquired
assets and we intend to complete the integration of the acquired
automotive assets of B&amp;O into our existing premium branded
offerings in car audio within our Lifestyle segment.
The total cost of the B&amp;O Acquisition was allocated on a
preliminary basis, subject to final allocation, to the assets
acquired and liabilities assumed based on their fair values at the
B&amp;O Acquisition Date, as follows:
June 1, 2015
Accounts receivable $ 9,338
Inventories 5,699
Other current assets 1,759
Current assets 16,796
Property, plant and equipment 7,065
Goodwill 13,202
Intangibles 129,700
Total assets 166,763
Accrued liabilities 1,046
Total current liabilities 1,046
Total liabilities 1,046
Net assets $ 165,717
Based on our preliminary valuation, goodwill and intangibles were
recorded in connection with the B&amp;O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13.2 million of goodwill recognized, all is deductible for tax
purposes. The Intangible assets balance relates to a customer
relationship asset of $129.7 million with an approximate useful
life of seven years. Expenses of $0.8 million were recognized
in connection with this acquisition and are included in SG&amp;A in
our Consolidated Statement of Income for the fiscal year ended
June 30, 2015. The operating results of B&amp;O are included
in our consolidated financial statements from the B&amp;O
Acquisition Date within our Lifestyle segment. Pro forma financial
information has not been provided as the B&amp;O Acquisition is not
material to our results of operations.
Symphony Teleca Corporation
On April 8, 2015 (the “STC Acquisition Date”), we
acquired all of the outstanding shares of STC, (the “STC
Acquisition”) a global software services company, that
provides software, engineering and integration services, for an
estimated total base purchase price of $720.8 million (the
“STC Purchase Price”), of which $491.5 million was paid
at closing, consisting of $299.7 million in cash and $191.8 million
in shares of our common stock. Approximately $115.6 million of
third-party debt was assumed and paid off at closing and we also
acquired $61.9 million of cash of which $14.8 million is restricted
related to the acquisition of the remaining portion of a
noncontrolling interest that we do not currently own. The remainder
of the STC Purchase Price of $229.3 million is recorded within
Accrued Liabilities in our Consolidated Balance Sheets.
The STC Acquisition is also subject to an earn-out which will be
based upon the achievement of a calendar year 2015 revenue target.
Our preliminary estimate of the fair value of this contingent
consideration liability is $24.9 million, and is recorded within
Accrued Liabilities in our Consolidated Balance Sheets. The
remainder of the STC Purchase Price, including any additional
earn-outs (the “Additional Payments”) will be paid in
cash in the third quarter of fiscal year 2016. Certain escrow and
holdback amounts will be withheld from these Additional Payments
for certain indemnification matters. The STC Acquisition is subject
to a final base purchase price adjustment (the “Final Base
Purchase Price Adjustment”) comprised of both a net debt and
net working capital component, to be prepared within 75 days from
the STC Acquisition Date. Our preliminary calculation of this
adjustment is zero.
There were 1,410,161 shares of Harman common stock issued which
were valued at $136.00 per share based upon the closing price of
our common stock on the STC Acquisition Date.
Certain STC unvested restricted stock units (the “STC
Unvested RSUs”) participate in the cash proceeds from the
acquisition. If the future service condition is not achieved, the
STC Unvested RSUs will not vest and these respective cash proceeds
are forfeited. We will record compensation expense over the
remaining vesting period of these awards.
The total cost of the STC Acquisition was allocated, on a
preliminary basis, subject to final allocation, to the assets
acquired and liabilities assumed based on their fair values at the
STC Acquisition Date, as follows:
April 8, 2015
Cash and cash equivalents $ 47,023
Accounts receivable 51,553
Other current assets 74,095
Current assets 172,671
Property, plant and equipment 24,954
Goodwill 529,367
Intangibles 317,900
Other assets 33,479
Total assets 1,078,371
Short-term debt 13,417
Accounts payable 4,469
Accrued liabilities 47,437
Total current liabilities 65,323
Long-term debt 120,847
Other non-current liabilities 129,067
Total liabilities 315,237
Non-controlling interest 17,461
Total liabilities and equity 332,698
Net assets 745,673
Based on our preliminary valuation, goodwill and intangibles were
recorded in connection with the STC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529.4 million of goodwill recognized, none is deductible for
tax purposes. Intangible assets include customer relationships of
$298.1 million with approximate useful lives ranging from seven to
16 years, trade name of $14.6 million with an approximate useful
life of 9 months, technology of $4.2 million with an approximate
useful life of three years, and a covenant not-to-compete of $1.0
million with an approximate useful life of four years. We
revalued deferred revenue to fair value based on the remaining
post-acquisition service obligation. This adjustment was $0.5
million and represented the value of services already rendered for
which no future obligation to provide services remains. Expenses of
$13.8 million were recognized in connection with this acquisition
and are included in SG&amp;A in our Consolidated Statements of
Income for the fiscal year ended June 30, 2015. The operating
results of STC are included in our Services segment. Pro forma
financial information has not been provided as the STC Acquisition
is not material to our results of operations.
Red Bend Ltd.
On February 26, 2015 (the “Redbend Acquisition
Date”), Harman Becker Automotive Systems Manufacturing Kft,
our indirect wholly-owned subsidiary, acquired all of the
outstanding shares of Redbend, a provider of software management
technology for connected devices, over-the-air software and
firmware upgrading services, in a cash and stock transaction valued
at approximately $195.3 million (the “Redbend
Acquisition’), of which $71.0 million was paid in cash and
$124.3 million was paid in shares of our common stock (the
“Red Bend Purchase Price”). Approximately $5.6 million
of third party debt was assumed and paid off at closing. The
Redbend Acquisition is also subject to an earn-out of up to $30.0
million to be paid in the third quarter of fiscal year 2017, based
upon the achievement of certain performance milestones through
December 31, 2016. Our preliminary estimate of the fair value
of this contingent consideration liability is $16.7 million. The
Redbend Acquisition is subject to a post-closing adjustment (the
“Post-Closing Adjustment”), comprised of both a net
debt and net working capital component, to be prepared within 90
days from the Redbend Acquisition Date. Our final calculation of
this Post-Closing Adjustment was $0.4 million, which was paid
during the year ended June 30, 2015. Approximately $16.0
million of the Red Bend Purchase Price was placed in escrow for
certain indemnification matters which will be released within 18
months of the Redbend Acquisition Date if not used. In addition,
$1.0 million was placed in an escrow to be used for the
Post-Closing Adjustment, which was released in connection with our
payment of the Post-Closing Adjustment. There were 897,424 shares
of our common stock transferred, of which 839,287 were reissued
from treasury shares and 58,137 were issued out of the 2012 Stock
Option and Incentive Plan (“2012 Plan”) reserve, which
were valued at $137.78 per share based upon the closing price of
our common stock on the Redbend Acquisition Date.
Certain unvested stock options held by Redbend employees were
cancelled and exchanged for unvested restricted stock units of our
common stock. We determined that approximately $0.6 million of the
fair value of these awards issued were associated with
pre-acquisition services and accordingly is included as part of the
Red Bend Purchase Price. Approximately $1.9 million of the fair
value of these awards issued is associated with post-acquisition
services and will be recorded as compensation expense over the
remaining vesting period of these awards.
The total cost of the Redbend Acquisition was allocated on a
preliminary basis, subject to final allocation, to the assets
acquired and liabilities assumed based on their fair values at the
Redbend Acquisition Date, as follows:
February 26, 2015
Cash and cash equivalents $ 2,401
Accounts receivable 2,007
Other current assets 1,245
Current assets 5,653
Property, plant and equipment 1,261
Goodwill 187,031
Intangibles 50,300
Other assets 4,934
Total assets 249,179
Accounts payable 833
Short-term debt 1,715
Accrued liabilities 15,727
Total current liabilities 18,275
Other non-current liabilities 18,877
Total liabilities 37,152
Net assets $ 212,027
Based on our preliminary valuation, goodwill and intangibles were
recorded in connection with the Redbend Acquisition based on
third-party valuations and management’s estimates for those
acquired intangible assets. The valuation of the acquired net
assets is subject to change as we obtain additional information for
our estimates during the measurement period. The primary areas
of the purchase price allocations that are not yet finalized relate
to identifiable intangible assets and residual goodwill. Goodwill
was calculated as the excess of the Red Bend Purchase Price over
the net assets recognized and represents the future economic
benefits arising from other assets acquired that could not be
individually identified and separately recognized. Of the $187.0
million of goodwill recognized, none is deductible for tax
purposes. Intangible assets include technology of $46.0 million
with an approximate useful life of seven years, customer
relationships of $4.0 million with an approximate useful life of
five years and trade names of $0.3 million with an approximate
useful life of ten months. As part of our purchase price
allocation, we revalued existing deferred revenue to fair value
based on the remaining post-acquisition service obligation. The
total revaluation adjustment was $4.0 million and represented the
value of services already rendered for which no future obligation
to provide services remains. The operating results of Redbend are
included in our Other segment. Pro forma financial information has
not been presented as the Redbend Acquisition is not material to
our results of operations.
S1nn GmbH &amp; Co. KG
On February 1, 2015 (the “S1nn Acquisition Date”),
Harman Becker Automotive Systems GmbH (“HBAS”), an
indirect wholly-owned subsidiary of ours, acquired all of the
issued and outstanding shares of S1nn GmbH &amp; Co. KG
(“S1nn”), a developer of infotainment systems,
connectivity and car audio solutions, for a total purchase price of
€49.0 million or approximately $55.4 million, which
includes €4.1 million, or approximately $4.6 million,
placed in escrow for certain indemnification holdbacks.
The total cost of the S1nn Acquisition was allocated on a
preliminary basis, subject to final allocation, to the assets
acquired and liabilities assumed based on their fair values at the
S1nn Acquisition Date, as follows:
February 1, 2015
Cash and cash equivalents $ 9,497
Accounts receivable 10,772
Inventories 2,975
Other current assets 4,287
Current assets 27,531
Property, plant and equipment 2,627
Goodwill 20,337
Intangibles 25,903
Other assets 3,211
Total assets 79,609
Accounts payable 7,958
Accrued liabilities 15,302
Total current liabilities 23,260
Other non-current liabilities 933
Total liabilities 24,193
Net assets $ 55,416
Based on our preliminary valuation, goodwill and intangibles were
recorded in connection with the S1nn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Of
the $20.3 million of goodwill recognized, $20.1 million is
deductible for tax purposes. Intangible assets include internally
developed software of $18.3 million with an approximate useful life
of seven years, customer relationships of $6.9 million with an
approximate useful life of nine years, and covenants not-to-compete
of $0.7 million with an approximate useful life of three years.
Expenses of $0.8 million were recognized in connection with this
acquisition and are included in SG&amp;A in our Consolidated
Statement of Income for the fiscal year ended June 30, 2015.
The operating results of S1nn are included in our Infotainment and
Lifestyle segments. Pro forma financial information has not been
provided as the S1nn Acquisition is not material to our results of
operations.
I.P.S.G./VFX
On December 30, 2014 (the “IPSG/VFX Acquisition
Date”), Harman International Industries Pty. Ltd., our
indirect wholly-owned subsidiary, acquired all of the outstanding
shares of I.P.S.G. International Product Solution Group Pty Ltd and
VFX Systems Pty Ltd (collectively “IPSG/VFX”), a
developer, manufacturer and distributor of audio products, for an
aggregate purchase price of $5.0 million, less certain adjustments
determined at the IPSG/VFX Acquisition Date (the “IPSG/VFX
Purchase Price”), which was paid in cash on the IPSG/VFX
Acquisition Date. The IPSG/VFX Acquisition is subject to cumulative
earn-outs of up to $8.0 million payable primarily based on
expectations of the gross profit of IPSG/VFX (the “IPSG/VFX
Contingent Consideration”). The IPSG/VFX Purchase Price and
the IPSG/VFX Contingent Consideration are subject to a holdback of
15 percent payable contingent upon the outcome of certain events
over the next 18 months. Our preliminary value of the IPSG/VFX
Contingent Consideration liability is $5.8 million.
The total cost of the IPSG/VFX Acquisition was allocated on a
preliminary basis, subject to final allocation, to the assets
acquired and liabilities assumed based on their fair values at the
IPSG/VFX Acquisition Date, as follows:
December 30, 2014
Goodwill $ 7,958
Intangibles 3,830
Total assets 11,788
Other non-current liabilities 1,071
Total liabilities 1,071
Net assets $ 10,717
Based on our preliminary valuation, goodwill and intangibles were
recorded in connection with the IPSG/VFX Acquisition based on
management’s estimates for those acquired intangible
assets. The valuation of the acquired net assets is subject to
change as we obtain additional information for our estimates during
the measurement period. Goodwill was calculated as the excess
of the consideration transferred over the net assets recognized and
represents the future economic benefits arising from other assets
acquired that could not be individually identified and separately
recognized. Of the $8.0 million of goodwill recognized, all is
deductible for tax purposes. Intangible assets included a $3.8
million technology asset with an approximate useful life of five
years. Expenses of $0.3 million were recognized in connection
with this acquisition and are included in SG&amp;A in our
Consolidated Statement of Income for the fiscal year ended
June 30, 2015. The operating results of IPSG/VFX are included
in our consolidated financial statements within our Professional
segment. Pro forma financial information has not been provided as
the IPSG/VFX Acquisition is not material to our results of
operations.
yurbuds
On June 17, 2014 (the “yurbuds Acquisition Date”),
we acquired certain assets and liabilities of Verto Medical
Solutions LLC d/b/a yurbuds (“yurbuds”), a manufacturer
of sports headphones, for a total purchase price of $37.0 million
(the “yurbuds Acquisition”), subject to both a net debt
and working capital adjustment (the “yurbuds
Adjustments”). The final yurbuds Adjustments were to be
determined within 120 days of the yurbuds Acquisition Date. There
is an aggregate holdback of $3.7 million and a customer contract
holdback of $0.8 million (the “yurbuds Holdback
Amounts”) which are payable contingent upon the outcome of
certain events over the 18 month period following the yurbuds
Acquisition Date. The customer contract holdback was paid on
June 30, 2014. On the yurbuds Acquisition Date, based on the
estimated closing balance sheet, we paid $32.5 million. The yurbuds
Acquisition is also subject to an earn-out of a maximum of
$38.0 million, based on our expectations of yurbuds gross
profit, during the period commencing on July 1, 2014 through
June 30, 2017. Our preliminary valuation of the contingent
consideration is $6.8 million.
The total cost of the yurbuds Acquisition was allocated to the
assets acquired and liabilities assumed based on their fair values
at the yurbuds Acquisition Date, as follows:
June 17, 2014
Accounts receivable $ 9,431
Inventories 4,279
Other current assets 486
Current assets 14,196
Property, plant and equipment 2,198
Goodwill 35,599
Intangibles 4,000
Total assets 55,993
Accounts payable 9,486
Accrued liabilities 2,640
Total current liabilities 12,126
Total liabilities 12,126
Net assets $ 43,867
Based on our valuation, goodwill and intangibles were recorded in
connection with the yurbuds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35.6 million of goodwill recognized, all is
deductible for tax purposes. Intangible assets included a trade
name of $0.9 million with an approximate useful life of 25 months
and customer relationships of $3.1 million with an approximate
useful life of seven years. Expenses of $0.5 million were
recognized in connection with this acquisition and are included in
SG&amp;A in our Consolidated Statement of Income for the fiscal
year ended June 30, 2014. The operating results of yurbuds are
included in our consolidated financial statements within our
Lifestyle segment. Pro forma financial information has not been
provided as the yurbuds Acquisition is not material to our results
of operations.
AMX LLC
On June 13, 2014 (the “AMX Acquisition Date”), we
acquired all of the outstanding shares of AMX, a provider of
enterprise automation and control and audio/video switching and
distribution solutions, for a total purchase price of $365.0
million (the “AMX Acquisition”), subject to both a net
debt and working capital adjustment (the “AMX
Adjustments”). We finalized the AMX Adjustments in the fiscal
year ended June 30, 2015 and recorded a reduction to the
purchase price of approximately $0.3 million. There is an
indemnification holdback of $25.0 million and a working capital
holdback of $2.0 million (the “Holdback Amounts”) which
are payable contingent on the outcome of certain events over the 36
month period following the AMX Acquisition Date. On the AMX
Acquisition Date, based on the estimated closing balance sheet, we
paid $372.9 million which included $27.0 million placed in
escrow for the Holdback Amounts and $7.9 million related to the AMX
Adjustments. The working capital holdback was released in
connection with the finalization of the AMX Adjustments during the
fiscal year ended June 30, 2015.
The total cost of the AMX Acquisition was allocated to the assets
acquired and liabilities assumed based on their fair values at the
AMX Acquisition Date, as follows:
June 13, 2014
Cash and cash equivalents $ 4,351
Accounts receivable 27,203
Inventories 28,781
Other current assets 6,230
Current assets 66,565
Property, plant and equipment 28,189
Goodwill 242,370
Intangibles 101,030
Other assets 1,487
Total assets 439,641
Accounts payable 11,834
Accrued liabilities 9,535
Total current liabilities 21,369
Other non-current liabilities 45,673
Total liabilities 67,042
Net assets 372,599
Based on our valuation, goodwill and intangibles were recorded in
connection with the AMX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242.4 million of goodwill recognized, none is
deductible for tax purposes. Intangible assets include a
non-amortized indefinite useful life trade name of $55.7 million,
customer relationships of $26.7 million with approximate useful
lives of two to nine years, technology of $17.0 million with an
approximate useful life of five years, backlog of $1.5 million
with an approximate useful life of two months, and a covenant
not-to-compete of $0.1 million with an approximate useful life of
three years. We also recorded adjustments of $4.2 million to
Inventories and $2.7 million to Property, plant and equipment,
net in our Consolidated Balance Sheet to adjust the opening
balances to fair value. The adjustment to Inventories was
amortized over its estimated useful life of four months through
Cost of sales in our Consolidated Statement of Income. The
adjustment to Property, plant and equipment will be amortized over
its estimated useful life of five to 35 years through depreciation
expense within Cost of sales or SG&amp;A in our Consolidated
Statement of Income. Expenses of $8.1 million were recognized in
connection with this acquisition and are included in SG&amp;A in
our Consolidated Statements of Income for the fiscal year ended
June 30, 2014. The operating results of AMX are included in
our Professional segment. Pro forma financial information has not
been presented as the AMX Acquisition is not material to our
results of operations.
Duran Audio BV
On October 17, 2013, (the “Duran Acquisition
Date”), we acquired all of the outstanding shares of Duran
Audio BV (“Duran”), a developer of professional audio
products, for a total purchase price of €18.0 million,
or approximately $24.4 million (the “Duran
Acquisition”), subject to both a net debt and working capital
adjustment (the “Duran Adjustments”). On the Duran
Acquisition Date, we paid approximately €0.6 million, or
approximately $0.8 million, for the estimated net debt adjustment.
Subsequently, we finalized the transaction with an additional
payment of €0.5 million, or approximately $0.6 million,
for the final Duran Adjustments. During the year ended
June 30, 2015, we paid the indemnification holdback of
€2.2 million or approximately $2.6 million. The Duran
Acquisition is also subject to an earn-out of a maximum of
€12.0 million, or approximately $16.4 million, based on
our expectations of the Duran gross profit (“Duran Gross
Profit”), during the period commencing on the Duran
Acquisition Date through June 30, 2020. Our preliminary
valuation of the contingent consideration was
€0.7 million or approximately $0.9 million. During the
fiscal year ended June 30, 2015, we revised our estimate of
the contingent consideration to be €1.9 million or
approximately $2.2 million. We also made a payment related to the
contingent consideration of €0.3 million or
approximately $0.3 million. The total cost of the Duran
Acquisition, including the fair value of the contingent
consideration, was allocated to the assets acquired and liabilities
assumed based on their fair values at the Duran Acquisition Date,
as follows:
October 17, 2013
Cash and cash equivalents $ 937
Accounts receivable 1,400
Inventories 2,927
Other current assets 122
Current assets 5,386
Property, plant and equipment 656
Goodwill 15,132
Intangibles 8,545
Total assets 29,719
Accounts payable 334
Accrued liabilities 561
Total current liabilities 895
Other noncurrent liabilities 2,136
Total liabilities 3,031
Net assets $ 26,688
Based on our valuation, goodwill and intangibles were recorded in
connection with the Duran Acquisition based on third-party
valuations and management’s estimates for those acquired
intangible assets. Goodwill was calculated as the excess of
the consideration transferred over the net assets recognized and
represents the future economic benefits arising from other assets
acquired that could not be individually identified and separately
recognized. Of the $15.1 million of goodwill recognized, none is
deductible for tax purposes. Intangible assets include technology
of $2.5 million with approximate useful lives ranging from 26.5
months to 38.5 months, product lines of $4.5 million with
approximate useful lives ranging from 62.5 months to 86.5 months,
customer relationships of $1.5 million with approximate useful
lives ranging from 2.5 months to 26.5 months and a trade name of
$0.04 million with an approximate useful life of one
year. We also recorded an adjustment of $0.6 million to
Inventories to adjust the opening balance to fair value. This
fair value adjustment will be amortized over 8.5 months
through Cost of Sales. Expenses of $0.4 million were
recognized in connection with this acquisition and are included in
SG&amp;A in our Consolidated Statements of Income for the year
ended June 30, 2014. The operating results of Duran are
included in our consolidated financial statements within our
Professional segment. Pro forma financial information has not been
provided as the Duran Acquisition is not material to our results of
operations.
Martin Professional A/S
On February 28, 2013, (the “Martin Acquisition
Date”), we acquired all of the issued and outstanding shares
of Martin Professional A/S (“Martin”), a leading
provider of dynamic lighting solutions for the entertainment,
architectural and commercial sectors, for a purchase price of
€110.0 million (the “Martin Acquisition”),
subject to both an estimated and final (i) net interest
bearing debt adjustment and (ii) a working capital adjustment
(the “Adjustments”). The final Adjustments were to
be calculated within 45 business days of the Martin Acquisition
Date. On the Martin Acquisition Date, an initial purchase
price of €70.6 million, or $92.8 million, was paid
based on the estimated Adjustments as of such date. The
purchase price included the assumption of approximately $50.5
million of debt, the majority of which was paid off during the
third quarter of fiscal year 2013. The final purchase price w</t>
  </si>
  <si>
    <t>Transfer of Ownership of Manufacturing Facility</t>
  </si>
  <si>
    <t>Text Block [Abstract]</t>
  </si>
  <si>
    <t>Note 3—Transfer of Ownership of Manufacturing
Facility
On April 10, 2013 (the “Schaidt Agreement Date”),
HBAS entered into an agreement to transfer the ownership of an
automotive manufacturing plant in Germany to a third party, Schaidt
KG. Schaidt KG agreed to manufacture and supply products for HBAS
based on HBAS’s orders. As consideration for the assumption
by Schaidt KG of certain of HBAS’s obligations, HBAS agreed
to pay Schaidt KG €41.1 million, or approximately $53.5
million, plus a bonus of €4.0 million, or approximately
$4.3 million, if Schaidt KG meets certain supply obligations, as
defined in the agreement. As of June 30, 2015, all previously
accrued indemnification obligations have been paid. We have
determined that the transfer of the manufacturing plant assets
cannot be accounted for as a sale since Schaidt KG does not have
adequate initial or ongoing investment in the manufacturing plant,
and due to the fact that we will maintain a level of continued
involvement such that the risks of ownership have not
transferred.
We have revised our estimated useful life of the transferred
manufacturing assets to accelerate the depreciation over the
expected term of the manufacturing arrangement. Approximately
€4.1 million, or $5.0 million, €4.1 million,
or $5.6 million and €1.0 or $1.3 million, of accelerated
depreciation was recorded during the fiscal years ended
June 30, 2015, 2014 and 2013, respectively. As a result, the
manufacturing plant assets will be included in our consolidated
financial statements from the Schaidt Agreement Date forward unless
future circumstances warrant a change.</t>
  </si>
  <si>
    <t>Inventory Disclosure [Abstract]</t>
  </si>
  <si>
    <t>Note 4—Inventories
At June 30, 2015 and 2014, inventories consisted of the
following:
June 30,
2015 2014
Finished goods $ 294,104 $ 273,756
Work in process 90,538 93,586
Raw materials 308,932 294,786
Inventories $ 693,574 $ 662,128
At June 30, 2015 and 2014 our inventory reserves were $79.6
million and $87.7 million, respectively.</t>
  </si>
  <si>
    <t>Property, Plant &amp; Equipment, net</t>
  </si>
  <si>
    <t>Property, Plant and Equipment [Abstract]</t>
  </si>
  <si>
    <t>Note 5—Property, Plant &amp; Equipment,
net
At June 30, 2015 and 2014, property, plant and equipment, net
consisted of the following:
Estimated June 30,
2015 2014
Land $ 9,742 $ 11,077
Buildings and improvements 1-50 260,074 296,401
Machinery and equipment 3-20 1,270,650 1,240,750
Furniture and fixtures 3-10 30,492 33,414
Property, plant and equipment, gross 1,570,958 1,581,642
Less accumulated depreciation and amortization (1,018,537 ) (1,071,786 )
Property, plant and equipment, net $ 552,421 $ 509,856
Depreciation expense for the fiscal years ended June 30, 2015,
2014 and 2013 was $132.0 million, $119.1 million and
$115.6 million, respectively.</t>
  </si>
  <si>
    <t>Accrued Warranties</t>
  </si>
  <si>
    <t>Guarantees [Abstract]</t>
  </si>
  <si>
    <t>Note 6—Accrued Warranties
At June 30, 2015 and 2014, details of our accrued warranties
consisted of the following:
June 30,
2015 2014
Accrued warranties, beginning of year $ 155,472 $ 128,411
Warranty expense 94,310 75,445
Warranty payments (cash or in-kind) (62,909 ) (57,447 )
Other (1) (23,542 ) 9,063
Accrued warranties, end of year $ 163,331 $ 155,472
(1) Other primarily represents foreign
currency translation and in the fiscal year ended June 30,
2014, an adjustment for the addition of accrued warranties related
to the Martin Acquisition, the AMX Acquisition and the yurbuds
Acquisition.</t>
  </si>
  <si>
    <t>Earnings Per Share</t>
  </si>
  <si>
    <t>Earnings Per Share [Abstract]</t>
  </si>
  <si>
    <t>Note 7—Earnings Per Share
We apply the two-class method when computing earnings per share,
which requires that net income per share for each class of shares
entitled to dividends be calculated assuming all of our net income
is distributed as dividends to these shareholders based on their
contractual rights.
The following table presents the calculation of basic and diluted
earnings per share of common stock outstanding:
Year Ended June 30,
2015 2014 2013
Basic Diluted Basic Diluted Basic Diluted
Numerator for Basic and Diluted Earnings per Share:
Net income $ 342,989 $ 342,989 $ 234,579 $ 234,579 $ 142,407 $ 142,407
Net income (loss) attributable to noncontrolling interest 309 309 (113 ) (113 ) 0 0
Net income attributable to Harman International Industries,
Incorporated $ 342,680 $ 342,680 $ 234,692 $ 234,692 $ 142,407 $ 142,407
Denominator for Basic and Diluted Earnings per Share:
Weighted average shares outstanding 70,147 70,147 69,073 69,073 68,990 68,990
Employee stock options 0 723 0 816 0 746
Total weighted average shares outstanding 70,147 70,870 69,073 69,889 68,990 69,736
Earnings per Share:
Earnings per share $ 4.89 $ 4.84 $ 3.40 $ 3.36 $ 2.06 $ 2.04
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
Certain options were outstanding and not included in the
computation of diluted net earnings per share because the assumed
exercise of these options would have been antidilutive. Options to
purchase 92,466, 314,635 and 1,258,680 shares of our common stock
for the fiscal year ended June 30, 2015, 2014 and 2013,
respectively, were outstanding and were excluded from the
computation of diluted earnings per share because they would have
been antidilutive. In addition, 5,310, 0 and 0 restricted stock
units for the fiscal year ended June 30, 2015, 2014 and 2013
were outstanding, respectively, and were excluded from the
computation of diluted earnings per share as they also would have
been antidilutive.</t>
  </si>
  <si>
    <t>Goodwill and Intangible Assets, Net</t>
  </si>
  <si>
    <t>Goodwill and Intangible Assets Disclosure [Abstract]</t>
  </si>
  <si>
    <t>Note 8—Goodwill and Intangible Assets, Net
Goodwill
In September 2011, we adopted ASU 2011-08, “Intangibles
– Goodwill and Other (Topic 350),” under which an
entity may first assess qualitative factors in determining whether
it is “more likely than not” that the fair value of a
reporting unit is less than its carrying amount as a basis for
determining whether it is necessary to perform the two-step
goodwill impairment test. In fiscal years 2015 and 2014, we did not
elect to first assess the qualitative factors in evaluating our
goodwill for impairment; therefore, we proceeded with our
quantitative goodwill impairment test.
We test for impairment at the reporting unit level on an annual
basis as of April 30 th Summary of Significant Accounting Policies
Goodwill was $1.3 billion at June 30, 2015 compared with
$541.0 million at June 30, 2014. The increase in goodwill in
the fiscal year ended June 30, 2015 versus the prior fiscal
year was primarily associated with the following: an increase of
$13.2 million in connection with the acquisition of SVSI, an
increase of $13.2 million in connection with the acquisition of
certain automotive assets of B&amp;O, an increase of $529.4 million
in connection with the acquisition of STC, an increase of $187.0
million in connection with the acquisition of Redbend, an increase
of $20.3 million in connection with the acquisition of S1nn, an
increase of $8.0 million in connection with the acquisition of
IPSG/VFX, an increase of $5.4 million in connection with the
acquisition of yurbuds and a reduction of $1.9 million in
connection with the acquisition of AMX.
Goodwill was $541.0 million at June 30, 2014 compared with
$234.3 million at June 30, 2013. The increase in goodwill in
the fiscal year ended June 30, 2014 versus the prior fiscal
year was primarily related to goodwill associated with the
following: $244.3 million in connection with the acquisition of
AMX, $30.1 million in connection with the acquisition of yurbuds,
$15.1 million in connection with the acquisition of Duran, $8.1
million in connection with the acquisition of innovative Systems
GmbH (“IS”), $4.9 million in connection with the
acquisition of Martin and $0.1 million in connection with the
acquisition of iOnRoad.
The contingent purchase price associated with the acquisition of IS
is calculated pursuant to the terms of an agreement between the
parties. Certain terms of the agreement are currently subject to a
dispute between the parties and the matter has been submitted to
arbitration. On November 5, 2013, the arbitration panel
reached a partial judgment on some of the disputed matters covering
the period from February 2009 through January 2012 awarding
€16.3 million to the IS sellers. We contested the
enforcement of the partial award. During the fiscal year ended
June 30, 2014, we recorded approximately $8.1 million of
additional contingent purchase price to accrue for this partial
award. In July 2014, the partial award was upheld. Until such time
as the other disputed matters are resolved, we cannot calculate the
contingent purchase price related to these other disputed matters.
During the fiscal year ended June 30, 2015, we paid the
€16.3 million partial award.
The changes in the carrying amount of goodwill by business segment
for the fiscal years ended June 30, 2015 and 2014 were as
follows:
Infotainment Lifestyle Professional Services Other Total
Balance, June 30, 2013 $ 8,576 $ 107,438 $ 118,328 $ 0 $ 0 $ 234,342
Acquisitions and adjustments (1) 143 30,118 264,308 0 0 294,569
Contingent purchase price consideration associated with the
acquisition of IS 8,052 0 0 0 0 8,052
Other adjustments (2) 309 394 3,286 0 0 3,989
Balance, June 30, 2014 $ 17,080 $ 137,950 $ 385,922 $ 0 $ 0 $ 540,952
Acquisitions and adjustments (1) 10,209 28,809 19,225 529,367 187,031 774,641
Other adjustments (2) (2,867 ) (7,671 ) (17,286 ) 0 (589 ) (28,413 )
Balance, June 30, 2015 $ 24,422 $ 159,088 $ 387,861 $ 529,367 $ 186,442 $ 1,287,180
(1) Refer to Note
2— Acquisitions
(2) The other adjustments to goodwill
primarily consist of foreign currency translation adjustments.
Intangible Assets, Net
Net intangible assets were $669.7 million and $182.0 million at
June 30, 2015 and 2014, respectively and were comprised of the
following:
Weighted June 30, 2015 June 30, 2014
Gross Accumulated Net Gross Accumulated Net
Customer relationships 12 Years $ 503,928 $ (30,924 ) $ 473,004 $ 67,277 $ (17,770 ) $ 49,507
Technology 6 Years 87,090 (17,653 ) 69,437 39,331 (8,196 ) 31,135
Patents 14 Years 5,136 (1,265 ) 3,871 11,418 (7,166 ) 4,252
Trade names (1) 3 Years 100,827 (15,282 ) 85,545 88,266 (7,489 ) 80,777
Non-compete agreement 4 Years 3,168 (1,543 ) 1,625 2,212 (2,016 ) 196
Software 5 Years 42,013 (6,863 ) 35,150 11,813 (431 ) 11,382
Other 5 Years 7,242 (6,207 ) 1,035 7,463 (2,682 ) 4,781
Total $ 749,404 $ (79,737 ) $ 669,667 $ 227,780 $ (45,750 ) $ 182,030
(1) Includes $55.7 million and $18.5
million of indefinite-lived intangible assets related to the
acquisition of AMX and Martin, respectively.
Amortization expense related to intangible assets was $37.3
million, $13.2 million and $12.6 million for the fiscal years ended
June 30, 2015, 2014 and 2013, respectively.
Amortization expense is expected to approximate the following:
2016 $ 84,728
2017 70,891
2018 65,904
2019 61,460
2020 56,215
Thereafter 256,098
Total $ 595,296</t>
  </si>
  <si>
    <t>Debt</t>
  </si>
  <si>
    <t>Debt Disclosure [Abstract]</t>
  </si>
  <si>
    <t>Note 9—Debt
Short Term Borrowings
At June 30, 2015 and 2014, we had $1.0 million and $3.7
million of short-term borrowings outstanding, respectively. At
June 30, 2015, we maintained lines of credit of $69.1 million,
primarily in India, China, Brazil, Hungary, Denmark and Israel. At
June 30, 2014, we maintained lines of credit of $64.6 million,
primarily in India, China, Hungary, Brazil and Denmark.
We classify our debt based on the contractual maturity dates of the
underlying debt instruments. We defer costs associated with debt
issuance over the applicable term of the debt. These costs are
amortized to Interest expense, net in our Consolidated Statements
of Income.
Issuance of 2.000 Percent Senior Notes
On May 27, 2015, we completed a public offering of
€350.0 million of the 2.000 Percent Senior Notes issued
by Harman Finance S.C. A. (“Harman Finance”), which are
fully and unconditionally guaranteed by Harman. Harman Finance is a
wholly-owned finance subsidiary and has no independent activities,
assets or operations other than in connection with the 2.000
Percent Senior Notes. The 2.000 Percent Senior Notes bear interest
at a rate of 2.000 percent per year, payable annually in arrears on
May 27 of each year, commencing on May 27, 2016 and will
mature on May 27, 2022. The 2.000 Percent Senior Notes were
issued at 99.613 percent of par value, reflecting a discount of
€1.4 million to the aggregate principal amount, which is
being amortized to Interest expense, net in our Consolidated
Statement of Income using the effective interest method, over the
term of the 2.000 Percent Senior Notes. We incurred
€2.6 million of debt issuance costs in connection with
the 2.000 Percent Senior Notes which are being amortized to
Interest expense, net in our Consolidated Statement of Income using
the effective interest method, over the term of the 2.000 Percent
Senior Notes. The net proceeds from the issuance of the 2.000
Percent Notes were €346.0 million, net of the discount
and debt issuance costs. The effective interest related to the
2.000 Percent Senior Notes, based on the net proceeds received is
2.060 percent. The 2.000 Percent Senior Notes were issued under an
indenture, dated as of May 27, 2015, by and between Harman
Finance, Harman, as guarantor, and a trustee, as supplemented by
the first supplemental indenture, dated as of May 27, 2015, by
and among Harman Finance, Harman, as guarantor, and a trustee (as
supplemented, the “2.000 Percent Senior Notes
Indenture”). All payments of interest and principal,
including payments made upon any redemption of the 2.000 Percent
Senior Notes, will be made in Euros, subject to certain exceptions
if the Euro is unavailable.
At any time prior to February 27, 2022, Harman Finance has the
right to redeem the 2.000 Percent Senior Notes, in whole or in
part, at its option, at a “make-whole” redemption
price. At any time on or after February 27, 2022, Harman
Finance may redeem the 2.000 Percent Senior Notes, in whole or in
part, at a redemption price equal to 100 percent of the principal
amount of the 2.000 Percent Senior Notes being redeemed. In each
case, Harman Finance will also pay the accrued and unpaid interest
on the principal amount being redeemed on the redemption date.
Harman Finance is required to offer to repurchase the 2.000 Percent
Senior Notes for cash at a price of 101 percent of the aggregate
principal amount of the 2.000 Percent Senior Notes, plus accrued
and unpaid interest, upon the occurrence of a change of control
triggering event (as defined in the 2.000 Percent Senior Notes
Indenture). Harman Finance will also have the right to redeem all,
but not part, of the 2.000 Percent Senior Notes in the event of
certain changes in the tax laws of a relevant taxing jurisdiction
at a redemption price equal to 100 percent of the principal amount,
plus accrued and unpaid interest. Harman Finance will be required,
subject to certain exceptions and limitations set forth in the
2.000 Percent Senior Notes Indenture, to pay as additional interest
on the 2.000 Percent Senior Notes such additional amounts as are
necessary in order that the net payment by Harman Finance of the
principal and interest on the 2.000 Percent Senior Notes to a
holder, after withholding or deduction for any present or future
tax, assessment or other governmental charge imposed by a relevant
taxing jurisdiction, will not be less than the amount provided in
the 2.000 Percent Senior Notes to be then due and payable.
The 2.000 Percent Senior Notes Indenture contains covenants that,
subject to certain exceptions, limit our ability to: (i) incur
indebtedness secured by principal properties, (ii) enter into
certain sale and leaseback transactions with respect to principal
properties and (iii) enter into certain mergers,
consolidations and transfers of all or substantially all of our and
our subsidiaries’ assets on a consolidated basis. In
addition, the 2.000 Percent Senior Notes Indenture requires that
Harman owns, directly or indirectly, 100 percent of the capital
stock of Harman Finance, and limits Harman Finance’s ability
to enter into certain mergers, consolidations and transfers of all
or substantially all of its assets. The 2.000 Percent Senior Notes
Indenture also contains customary events of default, including a
cross-acceleration provision to the 2015 Credit Agreement and other
future material indebtedness of at least $100.0 million. The
guarantee of the 2.000 Percent Senior Notes is an unsecured senior
obligation of Harman, and ranks equally in right of payment with
all of our other senior unsecured indebtedness.
We used the net proceeds from the offering of the 2.000 Percent
Senior Notes to repay a portion of indebtedness outstanding under
the Multi-Currency Credit Agreement, dated March 26, 2015 (the
“2015 Credit Agreement”) and the financing of our
acquisition of certain automotive assets of B&amp;O, with the
balance to be used for general corporate purposes. Refer to Note 2
– Acquisitions
Issuance of 4.150 Percent Senior Notes
On May 11, 2015, we completed a public offering of $400.0
million in aggregate principal amount of U.S. Dollar
denominated 4.150 Percent Senior Notes due 2025 (the “4.150
Percent Senior Notes”) issued by Harman. The 4.150 Percent
Senior Notes bear interest at a rate of 4.150 percent per year,
payable semi-annually in arrears on May 15 and
November 15 of each year, commencing on November 15,
2015, and will mature on May 15, 2025. The 4.150 Percent
Senior Notes were issued at 99.336 percent of par value, reflecting
a discount of $2.7 million to the aggregate principal amount, which
is being amortized to Interest expense, net in our Consolidated
Statement of Income using the effective interest method, over the
term of the 4.150 Percent Senior Notes. We incurred $3.8 million of
debt issuance costs, in connection with the 4.150 Percent Senior
Notes which are being amortized to Interest expense, net in our
Consolidated Statement of Income using the effective interest
method, over the term of the 4.150 Percent Senior Notes. The net
proceeds from the issuance of the 4.150 Percent Senior Notes were
$393.5 million, net of the discount and debt issuance costs. The
effective interest related to the 4.150 Percent Notes, based on the
net proceeds received is 4.232 percent. The 4.150 Percent Senior
Notes were issued under an indenture, dated as of May 11,
2015, by and between us and a trustee, as supplemented by the first
supplemental indenture, dated as of May 11, 2015, by and
between us and the trustee (as supplemented, the “4.150
Percent Senior Notes Indenture”).
At any time prior to February 15, 2025, we have the right to
redeem the 4.150 Percent Senior Notes, in whole or in part, at our
option, at a “make-whole” redemption price. At any time
on or after February 15, 2025, we may redeem the 4.150 Percent
Senior Notes at a redemption price equal to 100 percent of the
principal amount of the 4.150 Percent Senior Notes being redeemed.
In each case, we will also pay the accrued and unpaid interest on
the principal amount being redeemed on the redemption date. We are
required to offer to repurchase the 4.150 Percent Senior Notes for
cash at a price of 101 percent of the aggregate principal amount of
the 4.150 Percent Senior Notes, plus accrued and unpaid interest,
upon the occurrence of a change of control triggering event (as
defined in the 4.150 Percent Senior Notes Indenture).
The 4.150 Percent Senior Notes Indenture contains covenants that,
subject to certain exceptions, limit our ability to: (i) incur
indebtedness secured by principal properties, (ii) enter into
certain sale and leaseback transactions with respect to principal
properties and (iii) enter into certain mergers,
consolidations and transfers of all or substantially all of our and
our subsidiaries’ assets on a consolidated basis. The 4.150
Percent Senior Notes Indenture also contains customary events of
default, including a cross-acceleration provision to the 2015
Credit Agreement and other future material indebtedness of at least
$100.0 million. The 4.150 Percent Senior Notes are unsecured senior
obligations of Harman, and rank equally in right of payment with
all of our other senior unsecured indebtedness, including our
guarantee of the 2.000 Percent Senior Notes.
We used the net proceeds from the offering of the 4.150 Percent
Senior Notes to repay a portion of indebtedness outstanding under
the 2015 Credit Agreement.
2015 Credit Agreement
On March 26, 2015 we and our wholly-owned subsidiary Harman
Holding GmbH &amp; Co. KG (“Harman KG”), entered
into the 2015 Credit Agreement with a group of banks. The 2015
Credit Agreement provides for a five-year unsecured multi-currency
revolving credit facility in the amount of $1.2 billion (the
“Aggregate Commitment”) with availability in currencies
other than the United States Dollar of up to $750.0 million. Up to
$50.0 million of the Aggregate Commitment is available for
letters of credit. Subject to certain conditions set forth in the
2015 Credit Agreement, the Aggregate Commitment may be increased by
up to $500.0 million. However, there is presently no commitment for
this additional borrowing ability. We may select interest rates for
borrowings under the 2015 Credit Agreement equal to (i) the
LIBO rate plus an applicable margin, (ii) the EURIBO rate plus
an applicable margin, or (iii) a base rate plus an applicable
margin, which in each case is based on ratings which are
established by Standard &amp; Poor’s Ratings Services
(“S&amp;P”) and Moody’s Investor Services
(“Moody’s”). We pay a facility fee on the
Aggregate Commitment, whether drawn or undrawn, which is also
determined based on our ratings which are established by S&amp;P
and Moody’s. Any proceeds from borrowings under the 2015
Credit Agreement may be used for general corporate purposes.
The 2015 Credit Agreement includes certain financial condition
covenants, including covenants that do not permit us to allow
(i) our ratio of consolidated EBITDA to consolidated cash
interest expense to be less than 3.5:1.0 or (ii) our ratio of
consolidated total debt to consolidated EBITDA to exceed 3.5:1.0,
or following certain acquisitions, 4.0:1.0, each calculated as of
the end of the applicable fiscal quarter on a rolling four-quarter
basis. The terms “consolidated EBITDA,”
“consolidated cash interest expense,” and
“consolidated total debt” are defined in the 2015
Credit Agreement.
The 2015 Credit Agreement also contains certain negative covenants
that limit, among other things, the ability of certain of our
subsidiaries to incur debt and our ability and the ability of our
subsidiaries to incur liens, make fundamental changes (including
selling all or substantially all of our assets), undertake
transactions with affiliates and undertake sale and leaseback
transactions. The 2015 Credit Agreement is subject to acceleration
upon certain specified events of default, including failure to make
timely payments, breaches of representations or covenants, or a
“change of control”, as such term is defined in the
2015 Credit Agreement. As of June 30, 2015, we were in
compliance with all the financial covenants of the 2015 Credit
Agreement and we believe we will be in compliance for the next 12
months.
Upon the signing of the 2015 Credit Agreement, we voluntarily
terminated the Multi-Currency Credit Agreement, dated as of
October 10, 2012 (the “2013 Credit Agreement”)
with a group of banks. No early termination penalties were incurred
by us as a result of the termination of the 2013 Credit Agreement.
All of the approximately $4.0 million of letters of credit that
were previously outstanding under the 2013 Credit Agreement were
deemed to be issued and outstanding under the 2015 Credit
Agreement.
At June 30, 2015, there was approximately $283.1 million of
outstanding borrowings, which are included in our Consolidated
Balance Sheet as Borrowings under revolving credit facility and
$4.8 million of outstanding letters of credit under the 2015 Credit
Agreement. At June 30, 2015, unused available credit under the
2015 Credit Agreement was $912.1 million. In connection with the
2015 Credit Agreement, we incurred $3.0 million of fees and other
expenses, which are included within Other assets in our
Consolidated Balance Sheet at June 30, 2015. These costs are
amortized over the term of the 2015 Credit Agreement to Interest
expense, net in our Consolidated Statement of Income on a
straight-line basis. In addition, during the fiscal year ended
June 30, 2015, we wrote off $0.6 million of debt issuance
costs to Interest expense, net, associated with the 2013 Credit
Agreement, which represented the portion of these costs that were
attributed to the 2013 Credit Agreement.
At June 30, 2014, there was $300.0 million of outstanding
borrowings and approximately $4.6 million of outstanding letters of
credit under the revolving credit facility of the 2013 Credit
Agreement and $255.0 million of outstanding borrowings under the
five-year unsecured United States Dollar term loan facility (the
“Term Facility”) of the 2013 Credit Agreement, of which
$35.6 million is included in our Consolidated Balance Sheet as
Current portion of long-term debt and $219.4 million is classified
as Long-term debt.
Convertible Senior Notes
On October 15, 2012, the maturity date for the 1.25 percent
convertible senior notes (the “Convertible Senior
Notes”), we repaid all of the outstanding $400.0 million
principal amount of the Convertible Senior Notes and accrued and
unpaid interest thereon held by affiliates of Kohlberg Kravis
Roberts &amp; Co. and Goldman Sachs Capital Partners and other
investors. The repayment of principal was funded by $300.0 million
of borrowings under the term facility of the 2013 Credit Agreement
and $100.0 million of cash on hand.
Long-Term Debt and Current Portion of
Long-Term-Debt
At June 30, 2015 and 2014, long-term debt and current portion
of long-term debt consisted of the following:
Fair Value at (1) Book Value at Fair Value at Book Value at
4.150 Percent Senior Notes $ 393,160 $ 400,000 $ 0 $ 0
2.000 Percent Senior Notes 379,200 389,883 0 0
Borrowings under revolving credit facility (2) 283,125 283,125 300,000 300,000
Term facility 0 0 255,000 255,000
Capital lease obligations 16,325 16,325 32 32
Total debt 1,071,810 1,089,333 555,032 555,032
Current portion of long-term debt (4,550 ) (4,550 ) (35,625 ) (35,625 )
Unamortized debt discount on 4.150 Percent Senior Notes (2,626 ) (2,626 ) 0 0
Unamortized debt discount on 2.000 Percent Senior Notes (1,490 ) (1,490 ) 0 0
Total long-term debt $ 1,063,144 $ 1,080,667 $ 519,407 $ 519,407
(1) The estimated fair value of the 2.000
Percent Senior Notes and the 4.150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2) At June 30, 2015, the borrowings
were outstanding under the 2015 Credit Agreement. At June 30,
2014, the borrowings were outstanding under the 2013 Credit
Agreement.
At June 30, 2015, long-term debt maturing in each of the next
five fiscal years and thereafter is as follows:
2016 $ 4,550
2017 3,748
2018 2,792
2019 1,846
2020 1,464
Thereafter 1,074,933
Total $ 1,089,333
Interest
Interest expense is reported net of interest income in our
Consolidated Statements of Income. Interest expense, net was $13.9
million, $8.0 million and $12.9 million for the fiscal years ended
June 30, 2015, 2014 and 2013, respectively. Gross interest
expense was $16.1 million, $10.1 million and $15.3 million for the
fiscal years ended June 30, 2015, 2014 and 2013, respectively.
The non-cash portion of interest expense was $2.8 million, $2.2
million and $8.5 million for the fiscal years ended June 30,
2015, 2014 and 2013, respectively. The cash portion of gross
interest expense was $13.3 million, $7.9 million and $6.8 million
for the fiscal years ended June 30, 2015, 2014 and 2013,
respectively. Interest income was $2.2 million, $2.1 million and
$2.4 million for the fiscal years ended June 30, 2015, 2014
and 2013, respectively.
Non-cash interest expense for the fiscal year ended June 30,
2015 relates to the amortization of the debt discount and debt
issuance costs on the 2.000 Percent Senior Notes and the 4.150
Percent Senior Notes and the amortization of debt issuance costs on
the 2015 Credit Agreement and the 2013 Credit Agreement. Non-cash
interest expense for the fiscal year ended June 30, 2014
relates to the amortization of debt issuance costs on the 2013
Credit Agreement. Non-cash interest expense for the fiscal year
ended June 30, 2013 relates to the amortization of debt
issuance costs on the 2013 Credit Agreement, amortization of the
debt discount and debt issuance costs on the Convertible Senior
Notes and amortization of debt issuance costs on the Multi-Currency
Credit Agreement, entered into on December 1, 2010, as amended
on December 15, 2011 and July 2, 2012 (the “2012
Credit Agreement”).
Cash interest expense in the fiscal year ended June 30, 2015
primarily relates to interest on the 2.000 Percent Senior Notes,
the 4.150 Percent Senior Notes, the 2015 Credit Agreement, the 2013
Credit Agreement and our short-term borrowings. Cash interest
expense in the fiscal year ended June 30, 2014 primarily
relates to interest on the 2013 Credit Agreement and our short-term
borrowings. Cash interest expense in the fiscal year ended
June 30, 2013 primarily relates to interest on the 2013 Credit
Agreement, the Convertible Senior Notes, the 2012 Credit Agreement
and our short-term borrowings.
Interest income primarily relates to interest earned on our cash
and cash equivalents, short-term investment balances and the
variances from year to year are due to fluctuations in those
balances and changes in interest rates.
Cash paid for interest, net of cash received was $10.9 million,
$6.5 million and $6.8 million in the fiscal years ended
June 30, 2015, 2014 and 2013, respectively.</t>
  </si>
  <si>
    <t>Derivatives</t>
  </si>
  <si>
    <t>Derivative Instruments and Hedging Activities Disclosure [Abstract]</t>
  </si>
  <si>
    <t xml:space="preserve">Note 10—Derivatives
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earnings
and cash flow volatility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
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and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
Foreign Exchange Risk Management
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within two to three years. The majority of these
contracts are designated as cash flow hedges.
At June 30, 2015 and June 30, 2014, we had outstanding
foreign exchange contracts, primarily forward contracts, which are
summarized below:
June 30, 2015 June 30, 2014
Gross Notional
Fair Value Asset/ (1)
Gross Notional Fair Value (1)
Currency Hedged (Buy/Sell):
U.S. Dollar/Euro $ 1,479,685 $ 208,532 $ 1,558,950 $ (21,418 )
Indian Rupee/U.S. Dollar 205,150 (935 ) 0 0
Euro/U.S. Dollar 153,549 (15,994 ) 214,781 1,077
Swiss Franc/Euro 32,050 4,262 0 0
U.S. Dollar/Brazilian Real 6,148 318 5,052 (95 )
U.S. Dollar/Indian Rupee 0 0 35,000 (583 )
Euro/Russian Rubles 5,963 (865 ) 8,828 (141 )
U.S. Dollar/Russian Rubles 1,613 24 0 0
Euro/Brazilian Real 0 0 8,490 (123 )
Total $ 1,884,158 $ 195,342 $ 1,831,101 $ (21,283 )
(1) Represents the net
receivable/(payable) included in our Consolidated Balance Sheets
within Other current assets, Other assets, Accrued liabilities and
Other non-current liabilities, as applicable.
Cash Flow Hedges
We designate a portion of our foreign exchange contracts as cash
flow hedges of foreign currency denominated purchases. As of
June 30, 2015 and June 30, 2014, we had $1,577.8 million
and $1,467.7 million of forward contracts maturing through June
2018, respectively. These contracts are recorded at fair value
in the accompanying Consolidated Balance Sheets. During the fiscal
year ended June 30, 2014, we changed our election to now
include forward points in our effectiveness assessment. Prior to
this change, the changes in fair value for these contracts were
calculated on a spot to spot rate basis. Effective
September 30, 2013, the changes in fair value for these
contracts are calculated on a forward to forward rate basis. These
changes in fair value are reported in AOCI and are reclassified to
either Cost of sales or SG&amp;A, depending on the nature of the
underlying asset or liability that is being hedged, in our
Consolidated Statements of Income, in the period or periods during
which the underlying transaction occurs.
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solidated
Statements of Income, in the same line item in which the foreign
currency gain or loss on the underlying hedged transaction was
recorded. We recognized $1.9 million, $2.0 million and less
than $0.1 million of ineffectiveness in our Consolidated Statement
of Income in the fiscal years ended June 30, 2015, 2014 and
2013, respectively. At June 30, 2015 and 2014, the fair values
of these contracts were a net asset of $191.9 million and a net
liability of $19.9 million, respectively. The amount
associated with these hedges that is expected to be reclassified
from AOCI to earnings within the next 12 months is a gain of $86.6
million.
Prior to September 30, 2013 we elected to exclude forward
points from the effectiveness assessment. At the end of the
reporting period, we calculated the excluded amount, which is the
fair value relating to the change in forward points that is
recorded in current earnings as Foreign exchange losses, net in our
Consolidated Statements of Income. For the fiscal years ended
June 30, 2015, 2014 and 2013, we recognized $0, $0.6 million
and $2.7 million, respectively, of net gains related to the change
in forward points.
Economic Hedges
When hedge accounting is not applied to derivative contracts, or
after former cash flow hedges have been de-designated as balance
sheet hedges, we recognize the gain or loss on the associated
contracts directly in current period earnings in our Consolidated
Statements of Income as either Foreign exchange (gains) losses, net
or Cost of sales according to the underlying exposure. As of
June 30, 2015 and 2014, we had $306.4 million and $363.4
million, respectively, of forward contracts maturing through
October 2017 and December 2014, respectively, in various currencies
to hedge foreign currency denominated intercompany loans and other
foreign currency denominated assets. At June 30, 2015 and
2014, the fair values of these contracts were a net asset of $3.5
million and a net liability of $1.4 million,
respectively. Adjustments to the carrying value of the foreign
currency forward contracts offset the gains and losses on the
underlying loans and other foreign denominated assets in Foreign
exchange (gains) losses, net in our Consolidated Statements of
Income.
Interest Rate Risk Management
Interest Rate Swap
We had one interest rate swap contract which matured on
September 30, 2013 with a notional amount of $19.7 million at
June 30, 2013, in order to manage our interest rate exposure
and effectively convert interest on an operating lease from a
variable rate to a fixed rate. The objective of the swap was
to offset changes in rent expenses caused by interest rate
fluctuations. The interest rate swap contract was designated
as a cash flow hedge. At the end of each reporting period, the
discounted fair value of the swap contract was calculated and
recorded in AOCI and reclassified to rent expense, within SG&amp;A
in our Consolidated Statements of Income, in the then current
period. If the hedge was determined to be ineffective, the
ineffective portion would have been reclassified from AOCI and
recorded as rent expense, within SG&amp;A. We recognized an
immaterial amount of ineffectiveness in our Consolidated Statements
of Income in each of the fiscal years ended June 30, 2014 and
2013. All components of the derivative were included in the
assessment of the hedges’ effectiveness.
Interest Rate Lock
In May 2015, we entered into an interest rate lock on the 2.000
Percent Senior Notes. The interest rate lock was used to protect
the interest rate on the 2.000 Percent Senior Notes between the
time the lock was initiated and the time the 2.000 Percent Senior
Notes were issued, therefore eliminating any interest rate risk
leading up to the bond issuance. We recognized $0.1 million in AOCI
which will be amortized into Interest expense, net in our
Consolidated Statements of Income over the term of the 2.000
Percent Senior Notes.
Fair Value of Derivatives
The following tables provide a summary of the fair value amounts of
our derivative instruments as of June 30, 2015 and 2014:
Balance Sheet Location Fair Value
June 30, June 30,
Derivatives Designated as
Cash Flow Hedges, Gross:
Other assets:
Foreign exchange contracts Other current assets $ 73,082 $ 1,141
Foreign exchange contracts Other assets 121,496 0
Total assets 194,578 1,141
Other liabilities:
Foreign exchange contracts Accrued liabilities $ 1,034 5,532
Foreign exchange contracts Other non-current
liabilities 1,654 15,465
Total liabilities 2,688 20,997
Net asset/(liability) for derivatives designated as hedging
instruments 191,890 (19,856 )
Derivatives Designated as
Economic Hedges, Gross:
Other assets:
Foreign exchange contracts Other current assets 20,226 1,094
Foreign exchange contracts Other assets 85 0
Total assets 20,311 1,094
Other liabilities:
Foreign exchange contracts Accrued liabilities 13,288 2,521
Foreign exchange contracts Other non-current
liabilities 3,571 0
Total liabilities 16,859 2,521
Net asset/(liability) for economic hedges: 3,452 (1,427 )
Total net derivative asset/(liability) $ 195,342 $ (21,283 )
Derivative Activity:
The following tables show derivative activity for derivatives
designated as cash flow hedges for the years ended June 30,
2015, 2014 and 2013:
Derivative
Location of (Loss) Recognized Gain/(Loss) Gain/(Loss)Recognized Gain/(Loss)
Year Ended June 30,
2015 2014 2013 2015 2014 2013 2015 2014 2013
Foreign exchange contracts Cost of sales $ 51,720 $ (8,980 ) $ 25,798 $ 1,943 $ (2,048 ) $ 0 $ 0 $ 0 $ 0
Foreign exchange contracts SG&amp;A 245 (206 ) 833 0 0 0 0 0 0
Foreign exchange contracts Foreign exchange (losses) gains, net 0 0 0 0 0 0 (20 ) 588 2,721
Interest rate swap SG&amp;A 0 (192 ) (766 ) 0 (1 ) (4 ) 0 0 0
Total cash flow hedges $ 51,965 $ (9,378 ) $ 25,865 $ 1,943 $ (2,049 ) $ (4 ) $ (20 ) $ 588 $ 2,721
Derivative Gain/(Loss) Recognized in AOCI
Year Ended June 30,
2015 2014 2013
Foreign exchange contracts $ 271,019 $ (37,714 ) $ (1,089 )
Interest rate lock 134 0 0
Interest rate swap 0 35 (76 )
Total cash flow hedges $ 271,153 $ (37,679 ) $ (1,165 )
The following table summarizes gains and losses from our derivative
instruments that are not designated as hedging instruments for the
years ended June 30, 2015, 2014 and 2013:
Derivative
Location of Derivative Gain/(Loss) Year Ended
June 30,
2015 2014 2013
Foreign exchange contracts Cost of sales $ 20,053 $ (5,536) $ (3,927)
Foreign exchange contracts Foreign exchange (losses) $ (35,104) $ 10,882 $ 963 </t>
  </si>
  <si>
    <t>Fair Value Measurements</t>
  </si>
  <si>
    <t>Fair Value Disclosures [Abstract]</t>
  </si>
  <si>
    <t>Note 11—Fair Value Measurements
Pursuant to the accounting guidance for fair value measure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
Fair Value Hierarchy
Under fair value accounting guidance, there is a three-tier fair
value hierarchy to prioritize the inputs used in measuring fair
value. Observable inputs reflect market data obtained from
independent sources, while unobservable inputs reflect our market
assumptions.
The hierarchy gives the highest priority to quoted prices in active
markets (Level 1) and the lowest priority to unobservable inputs
(Level 3). The three levels are defined as follows:
Level 1: Observable inputs, such as unadjusted quoted
market prices in active markets for the identical asset or
liability.
Level 2: Inputs that are observable for the asset or
liability, either directly or indirectly through market
corroboration, for substantially the full term of the financial
instrument.
Level 3: Unobservable inputs that reflect the
entity’s own assumptions in measuring the asset or liability
at fair value.
Assets and Liabilities Measured at Fair Value on a Recurring
Basis
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
The following table provides the fair value hierarchy for assets
and liabilities measured on a recurring basis.
Fair Value at June 30,
2015 Fair Value at June 30,
2014
Description Level 1 Level 2 Level 3 Level 1 Level 2 Level 3
Assets/(Liabilities)
Available-for-sale securities $ 54,947 $ 0 $ 0 $ 2,472 $ 0 $ 0
Foreign exchange contracts 0 195,342 0 0 (21,283 ) 0
Pension assets 3,572 0 0 6,641 0 0
Contingent consideration 0 0 56,296 0 0 (7,328 )
Net asset/(liability) $ 58,519 $ 195,342 $ 56,296 $ 9,113 $ (21,283 ) $ (7,328 )
Total Gains (Losses) for the
Description 2015 2014 2013
(Loss) gain on contingent consideration $ (1,577 ) $ (73 ) $ 22,100
Loss on available-for-sale securities 0 0 (5,933 )
The following describes the valuation methodologies we use to
measure assets and liabilities accounted for at fair value on a
recurring basis:
Short-Term Investments and Available-for-Sale Securities:
Foreign Exchange Contracts:
Pension Assets: —Retirement Benefits
Contingent Consideration:
A portion of our contingent consideration is associated with a
$10.0 million earn-out related to the acquisition of SVSI. We
determined the fair value of the contingent consideration based on
our expectations of SVSI’s contribution margin related to the
sale of certain products through June 30, 2018. At
June 30, 2015, our preliminary estimate of the fair value of
this contingent consideration liability is zero.
A portion of our contingent consideration is associated with a
$30.0 million earn-out related to the acquisition of Redbend. We
use a discounted cash flow approach (a form of the income approach)
in determining the fair value of the contingent consideration. The
principal inputs to the approach include our expectations of the
achievement of Redbend’s cumulative bookings target for
awarded business from January 1, 2015 through
December 31, 2016 and a discount rate that begins with our
weighted average cost of capital and adjusts for the risks
associated with the underlying cumulative bookings target for
awarded business outcome, the functional form of the payout and our
credit risk associated with making the payment. We determined the
fair value of the contingent consideration based on our
expectations of the achievement of Redbend’s cumulative
bookings target for awarded business from January 1, 2015
through December 31, 2016. At June 30, 2015, our
preliminary value of the contingent consideration liability related
to Redbend is $16.7 million.
A portion of our contingent consideration is associated with an
earn-out related to our acquisition of substantially all of the
assets of yurbuds. We use a discounted cash flow approach (a form
of the income approach) in determining the fair value of the
contingent consideration. The principal inputs to the approach
include our expectations of yurbuds’ gross profit, through
June 30, 2017 and a discount rate that begins with our
weighted average cost of capital and adjusts for the risks
associated with the underlying yurbuds gross profit outcome, the
functional form of the payout and our credit risk associated with
making the payment. During the fiscal year ended June 30,
2015, we reassessed our expectations of yurbuds’ gross profit
outcome and revised our estimate of the contingent consideration
liability to increase it to $6.8 million from the previous recorded
balance of $6.2 million. This increase was adjusted to goodwill in
the opening balance sheet .
A portion of our contingent consideration is associated with an
earn-out related to the IPSG/VFX Acquisition. We determined the
fair value of the contingent consideration based on our
expectations of IPSG/VFX’s gross profit related to the sale
of certain specified products through June 30, 2017. At
June 30, 2015, our preliminary value of the contingent
consideration liability was $5.8 million.
A portion of our contingent consideration is associated with an
earn-out related to our acquisition of Duran. We use a
probability-weighted discounted cash flow approach (a form of the
income approach) in determining the fair value of the contingent
consideration. The principal inputs to the approach include our
expectations of Duran’s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 During the fiscal
year ended June 30, 2015, we reassessed our expectations of
Duran’s gross profit outcome and revised our estimate of the
contingent consideration liability to increase it to $2.2 million
from the previously recorded balance of $0.9 million. This
increase was recorded within SG&amp;A in our Consolidated Statement
of Income for the fiscal year ended June 30, 2015. We also
made a payment of approximately $0.3 million for the fiscal year
2014 results.
Given the use of significant inputs that are not observable in the
market, our contingent consideration is classified within Level 3
of the fair value hierarchy. Refer to Note
2— Acquisitions
Assets and Liabilities Measured at Fair Value on a
Non-Recurring Basi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or impaired,
goodwill that has been reduced to fair value when it is impaired,
cost and equity method investments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table provides the carrying value for assets and
liabilities measured on a non-recurring basis, all of which are
measured under Level 3 of the fair value hierarchy, and the losses
recorded during the periods presented.
Total Losses for the Year
Description of Assets June 30, 2015 June 30, 2014 2015 2014 2013
Equity method investments $ 2,871 $ 3,578 $ 0 $ 0 $ 0
Goodwill 1,287,180 540,952 0 0 0
Long-lived assets 1,222,088 691,887 (2,323 ) (687 ) (658 )
Total $ 2,512,139 $ 1,236,417 $ (2,323 ) $ (687 ) $ (658 )
The following describes the valuation methodologies we use to
measure financial and non-financial instruments accounted for at
fair value on a non-recurring basis.
Equity Method Investments:
Goodwill: Goodwill and Intangible Assets,
Net
Long-lived Assets:</t>
  </si>
  <si>
    <t>Leases</t>
  </si>
  <si>
    <t>Leases [Abstract]</t>
  </si>
  <si>
    <t>Note 12—Leases
At June 30, 2015, we are obligated for the following minimum
lease commitments under terms of our operating lease
agreements:
Operating
2016 $ 46,220
2017 43,022
2018 41,528
2019 41,069
2020 39,258
Thereafter 156,070
Total minimum lease payments 367,167
Operating lease expense was $54.0 million, $51.2 million and $49.3
million for each of the fiscal years ended June 30, 2015, 2014
and 2013, respectively.</t>
  </si>
  <si>
    <t>Income Taxes</t>
  </si>
  <si>
    <t>Income Tax Disclosure [Abstract]</t>
  </si>
  <si>
    <t>Note 13—Income Taxes
Income before income taxes for the fiscal years ended June 30,
2015, 2014 and 2013 were as follows:
Year Ended June 30,
2015 2014 2013
Domestic income $ 172,348 $ 129,653 $ 110,136
Foreign income 273,933 177,742 64,134
Income before income taxes $ 446,281 $ 307,395 $ 174,270
Income tax expense (benefit), net for the fiscal years ended
June 30, 2015, 2014 and 2013 consisted of the following:
Year Ended June 30,
2015 2014 2013
Current:
Federal $ 17,108 $ 13,927 $ 6,416
State 2,762 2,703 2,315
Foreign 51,325 24,940 15,415
Current income tax expense, net $ 71,195 $ 41,570 $ 24,146
Deferred:
Federal 33,940 36,371 23,186
State (1,107 ) 1,581 (11,703 )
Foreign (759 ) (6,912 ) (3,900 )
Deferred income tax expense, net $ 32,074 $ 31,040 $ 7,583
Income tax expense, net $ 103,269 $ 72,610 $ 31,729
Cash paid for Federal, state and foreign income taxes were $31.8
million, $28.0 million and $24.3 million during the fiscal years
ended June 30, 2015, 2014 and 2013, respectively.
The tax provisions and analysis of effective income tax rates for
the fiscal years ended June 30, 2015, 2014 and 2013 consisted
of the following:
Year Ended June 30,
2015 (1) 2014 (1) 2013 (1)
Provision for Federal income taxes before credits at statutory
rate $ 156,199 $ 107,588 $ 60,995
State income taxes (benefits) 1,655 4,284 (9,388 )
Difference between Federal statutory rate and foreign effective
rate (34,940 ) (28,610 ) (18,539 )
Foreign exchange (losses) gains (6,665 ) 2,097 821
Foreign income (loss) included in U.S. taxable income (11,561 ) 3,683 1,196
Non-deductible expenses and other taxable permanent differences 9,899 7,214 5,820
Non-taxable income and other deductible permanent differences (25,130 ) (24,912 ) (9,180 )
Tax benefit from U.S. production activities (792 ) (3,263 ) (3,879 )
Change in valuation allowance 16,777 (1,263 ) 9,520
Change in uncertain tax positions 11,420 9,189 3,195
Difference between Federal and financial tax accounting for equity
compensation (486 ) (794 ) 3,033
Federal income credits (3,958 ) (5,053 ) (9,616 )
Other (9,149 ) 2,450 (2,249 )
Income tax expense, net $ 103,269 $ 72,610 $ 31,729
(1) The presentation of fiscal year 2013
and 2014 effective rate analysis has been revised to segregate out
from the effect of foreign rate category other permanent items and
present them in a manner consistent with our domestic
disclosure.
Deferred taxes are recorded based upon differences between the
financial statement basis and tax basis of assets and liabilities
and available tax loss and credit carryforwards. At June 30,
2015 and 2014, deferred taxes consisted of the following:
June 30,
Assets/(Liabilities) 2015 2014
Federal and state tax credits $ 51,377 $ 90,176
Deferred interest and loss carryforwards 148,258 74,845
Inventory costing differences 15,784 13,935
Capitalized research and development 75,416 91,644
Amortization of share-based compensation 15,485 13,525
Pension liability and other 51,324 46,934
Financial instruments 0 4,688
Reserves and other 81,375 54,507
Deferred tax assets, gross 439,019 390,254
Less valuation allowance (138,173 ) (65,462 )
Deferred tax assets, net of valuation allowance 300,846 324,792
Fixed assets (270 ) (2,140 )
Intangible assets (192,296 ) (51,922 )
Derivatives (53,874 ) 0
Deferred tax liability, gross (246,440 ) (54,062 )
Net deferred tax asset $ 54,406 $ 270,730
The above amounts are classified as current or long-term in the
Consolidated Balance Sheets in accordance with the asset or
liability to which they relate or, when applicable, based on the
expected timing of the reversal. The net current deferred tax
assets of $120.2 million and $120.0 million are recorded in Other
current assets in the Consolidated Balance Sheets at June 30,
2015 and 2014, respectively. The net current deferred tax
liabilities of $49.4 million and $1.0 million are recorded in Other
current liabilities in the Consolidated Balance Sheets at
June 30, 2015 and 2014, respectively. A net non-current
deferred tax liability of $60.1 million and $18.8 million is
recorded in Other non-current liabilities in the Consolidated
Balance Sheets at June 30, 2015 and 2014, respectively.
The deferred tax assets for the respective periods were assessed
for recoverability and, where applicable, a valuation allowance was
recorded to reduce the total deferred tax asset to an amount that
will, more likely than not, be realized in the future. The net
total valuation allowance for the fiscal year ended June 30,
2015 was $138.2 million. At June 30, 2015, the valuation
allowance is comprised of $16.0 million recorded against deferred
tax assets for foreign deferred interest; $24.8 million recorded
against Federal loss carryforwards, $7.3 million recorded against
state deferred tax assets and $90.1 million recorded against
foreign loss carryforwards. At June 30, 2014, the valuation
allowance is comprised of $19.7 million recorded against deferred
tax assets for foreign deferred interest; $7.0 million recorded
against state deferred tax assets and $38.8 million recorded
against foreign loss carryforwards.
During fiscal year 2015 there was a net increase of $72.7 million
in the total valuation allowance. The increase is comprised of
$67.2 million recorded in Statement of Financial Position primarily
related to purchase accounting, $(11.5) million recorded to
cumulative translation adjustment within other comprehensive income
on the Consolidated Balance Sheet and a non-cash tax charge
recorded on the Consolidated Statements of Income of $17.0 million.
We have reflected this non-cash tax charge in the tax provision
which has decreased net income for fiscal year 2015. If future
operating and business conditions were to differ significantly, we
would reassess the ability to realize the net deferred tax assets.
If it were to become more likely than not that we would not be able
to realize the deferred tax assets, then all or a portion of the
valuation allowance may need to be re-established, which would
result in a charge to tax expense.
In assessing the recoverability of deferred tax assets, we
regularly consider whether some portion or all of the deferred tax
assets will not be realized based on the recognition threshold and
measurement of a tax position. The ultimate realization of deferred
tax assets is dependent upon the generation of future taxable
income during the periods in which those temporary differences
become deductible. We consider the scheduled reversal of deferred
tax liabilities, projected future taxable income, tax planning
strategies and, if applicable, the expiration of loss carryforwards
and credits in making this assessment.
Although realization is not assured, we have concluded that it is
more likely than not that the deferred tax assets for which a
valuation allowance was determined to be unnecessary, will be
realized in the ordinary course of operations based on the
available positive and negative evidence including the utilization
of taxable temporary differences, projected income from operations
and tax planning strategies that could be implemented, if
necessary, to prevent a carryforward from expiring. The amount of
the net deferred tax assets considered realizable, however, could
be reduced in the future if projected income is lower than
estimated, or if there are differences in the timing or amount of
future reversals of existing taxable or deductible temporary
differences.
As of June 30, 2015, the deferred tax assets for tax credit
carryforwards are comprised of U.S. foreign tax credits in the
amount of $40.2 million with an expiration period between 2016
through 2025; Alternative minimum tax credits of $6.4 million, $3.0
million with an expiration period between 2020 and 2022 and $3.4
million with no expiration; and U.S. Federal and state research and
experimentation credits in the amount of $28.8 million and $15.8
million, respectively. The U.S. Federal research and
experimentation credits expire between 2028 through 2035. Of the
state research and experimentation credits, $5.1 million expire
between 2016 through 2030 and $10.7 million have no expiration
period.
As of June 30, 2015 deferred interest and loss carryforwards
are comprised of foreign deferred interest carryforwards of $133.2
million with no expiration period; foreign net operating loss
carryforwards of $11.9 million with an expiration period between
2018 through 2034; foreign net operating loss carryforwards of
$318.7 million with no expiration period, and U.S. Federal and
state net operating loss carryforwards of $86.6 million with an
expiration period of 2016 through 2035.
As of June 30, 2015, we have approximately $1.3 billion of
unremitted foreign earnings and other outside basis differences.
U.S. deferred taxes have not been provided on all of outside basis
differences because they are intended to be permanently reinvested.
Such differences would be subject to U.S. taxation if repatriated
to the U.S or transferred in a taxable transaction. The
determination of the amount of unrecognized deferred tax liability
associated with the permanently reinvested outside basis
differences are not practicable.
Our operations are subject to ongoing tax examinations in various
jurisdictions. Significant judgment is required in determining our
annual tax expense and in evaluating our tax positions.
Accordingly, we have established reserves to remove some or all of
the tax benefit of any of our tax positions at the time we
determine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regulations, rulings and case law, and (3) each tax position
is evaluated without consideration of the possibility of offset or
aggregation with other tax positions taken. We adjust these
reserves, including an impact on the related interest and
penalties, in light of changing facts and circumstances, such as
the progress of a tax audit.
Changes in the total amount of gross unrecognized tax benefits,
including penalties, are as follows:
2015 2014
Balance, beginning of year $ 44,209 $ 35,206
Increases based on tax positions related to the current year 4,873 2,103
Decreases based on tax positions related to the current year (817 ) (515 )
Increases identified during the current year related to prior
years 10,520 13,182
Decreases identified during the current year related to prior
years (4,130 ) (5,445 )
Decreases related to settlement with taxing authorities (45 ) 0
Reductions to unrecognized benefits as a result of a lapse of the
applicable statute of limitations (14 ) (330 )
Increases related to preacquisition positions in purchase
accounting 6,040 0
Foreign currency translation (2,147 ) 8
Balance, end of year $ 58,489 $ 44,209
The unrecognized tax benefits at June 30, 2015 are permanent
in nature and, if recognized, all but $6.0 million would reduce our
effective tax rate. We periodically reevaluate the recognition and
measurement threshold of our uncertain tax positions based on new
or additional evidence such as tax authority administrative
pronouncements, rulings and court decisions. The ultimate
settlement however, may be materially different from the amount
accrued. Our significant jurisdictions are Germany, Brazil, Austria
and the U.S. The tax years currently under examination by the
German revenue authorities are fiscal years 2005 through 2010. The
tax year currently under examination by the Brazilian tax
authorities is fiscal year 2008. Austria is not under examination
for any tax year. The tax years currently under examination by the
United States Internal Revenue Service (“IRS”) are
fiscal years 2006 to 2008, 2012 and 2013. We have reached a
tentative agreement with the IRS on two issues being audited for
fiscal years 2012 and 2013, research and experimentation credits
and the domestic production activity deduction. We expect these
issues to be settled within 12 months and estimate that
unrecognized tax benefits will decrease by $2.8 million and $0.5
million, respectively. We have also received some proposed changes
by the German tax authority. Although the final resolution of the
proposed adjustments is uncertain, we believe that the ultimate
disposition of these matters will not have a material adverse
effect on our consolidated financial position, results of
operations and cash flows. While we expect the amount of
unrecognized tax benefits to change, we are unable to quantify the
change at this time.
Of our unrecognized tax benefits, $7.2 million is included in Other
non-current liabilities; $4.4 million is included in Income taxes
payable; $4.2 million has reduced current deferred taxes included
within Other current assets and $42.6 million has reduced our
Deferred tax assets, long-term, in our Consolidated Balance Sheet
at June 30, 2015. Of the amounts included in our deferred tax
assets $39.6 million and $7.2 million would reduce our federal tax
credits, and deferred interest and loss carryovers,
respectively.
We recognize interest related to unrecognized tax benefits in
Income tax expense (benefit) in our Consolidated Statements of
Income. As of June 30, 2015, the amount accrued for interest
is $4.0 million.</t>
  </si>
  <si>
    <t>Shareholders' Equity and Share-Based Compensation</t>
  </si>
  <si>
    <t>Equity [Abstract]</t>
  </si>
  <si>
    <t>Note 14—Shareholders’ Equity and Share-Based
Compensation
Preferred Stock
As of June 30, 2015 and 2014, we had no shares of preferred
stock outstanding. We are authorized to issue 5 million shares
of preferred stock, $0.01 par value.
Common Stock
We have 200 million authorized shares of common stock, $0.01
par value. At June 30, 2015 and 2014, we had 100,699,641 and
98,408,042 shares issued; 29,480,498 and 30,319,785 shares in
treasury stock and 71,219,143 and 68,088,257 shares outstanding
(net of treasury stock), respectively.
Share Buyback Program
On October 28, 2014, our Board of Directors authorized the
repurchase of up to $500.0 million of our common stock over the
next three years under the 2014 Buyback Program. The 2014 Buyback
Program allows us to purchase shares of our common stock in
accordance with applicable securities laws on the open market or
through privately negotiated transactions during the authorized
three year period. The 2014 Buyback Program may be suspended or
discontinued at any time. We will determine the timing and the
amount of any repurchases based on an evaluation of market
conditions, share price, other growth opportunities and other
factors. On June 18, 2015, we entered into a repurchase plan
with an external broker that provides the structure under which the
program will be facilitated. There were no share repurchases during
the fiscal year ended June 30, 2015.
On October 26, 2011, our Board of Directors authorized the
repurchase of up to $200.0 million of our common stock (the
“2012 Buyback Program”). The 2012 Buyback Program
allowed us to purchase shares of our common stock in accordance
with applicable securities laws on the open market, or through
privately negotiated transactions. We entered into an agreement
with an external broker that provided the structure under which the
program was facilitated, which expired on October 25, 2012.
The 2012 Buyback Program was set to expire on October 26,
2012, but on October 23, 2012 our Board of Directors approved
an extension of the 2012 Buyback Program through October 25,
2013. On June 19, 2013 we entered into a new agreement with an
external broker which expired on October 25, 2013 (the
“10b5-1 Plan”). On June 26, 2013, our Board of
Directors authorized the repurchase of up to an additional $200
million under the 2013 Buyback Program which expired on
June 26, 2014. On August 26, 2013 we amended the 10b5-1
Plan to incorporate both board authorizations up until each of
their respective expiration dates (the “Amended 10b5-1
Plan”). The Amended 10b5-1 Plan expired on June 25,
2014. During the fiscal year ended June 30, 2014, we
repurchased 1,327,693 shares at a cost of $90.8 million for a total
cumulative buyback of 4,719,968 shares at a cost of $220.1 million
under the 2012 Buyback Program and the 2013 Buyback Program. The
2012 Buyback Program and the 2013 Buyback Program have expired and
therefore no additional shares may be repurchased under such
programs.
Issuance of Treasury Shares
During the fiscal year ended June 30, 2015, we issued 839,287
shares of common stock from treasury stock to shareholders of
Redbend, in connection with our acquisition of Redbend on
February 26, 2015, at a cost per share of $41.81 and an
aggregate value of approximately $35.1 million. The cost per share
was calculated using the average cost of the amount in treasury
stock. Refer to Note 2 – Acquisitions
Share-Based Compensation
On June 30, 2015 we had one share-based plan with shares
available for future grants, the 2012 Plan, which is described
below. The compensation expense for share-based compensation was
$34.7 million, $28.6 million and $17.6 million for the fiscal years
ended June 30, 2015, 2014 and 2013, respectively. The total
income tax benefit recognized in our Consolidated Statements of
Income for share-based compensation arrangements was $8.5 million,
$6.6 million and $4.1 million for the fiscal years ended
June 30, 2015, 2014 and 2013, respectively. Share-based
compensation was higher for the fiscal year ended June 30,
2015 compared to the prior fiscal year and for the fiscal year
ended June 30, 2014 compared to the prior fiscal year due to
an increase in expense related to performance awards.
2012 Plan
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Shares may be issued as original issuances, treasury
shares or a combination of both. Option awards are granted with an
exercise price equal to the market price of our common stock on the
date of the grant. The option awards generally vest over three to
five years of continuous service commencing one year from the date
of the grant and expire after ten years. During the fiscal year
ended June 30, 2015, 6,459 options to purchase shares of our
common stock, 516,392 stock-settled restricted stock units, 856
cash-settled restricted stock units and 1,486 cash-settled stock
appreciation rights were granted under the 2012 Plan. As of
June 30, 2015, there were 4,010,680 shares available for grant
under the 2012 Plan.
2002 Plan
Prior to the Effective Date, we had one share-based compensation
plan with shares available for grants, the 2002 Plan. On
December 8, 2010, we amended the 2002 Plan to increase the
number of shares available under the 2002 Plan for the grant of
stock options, stock appreciation rights, restricted stock and
restricted stock units by 1,100,000 to an aggregate amount not to
exceed 7,860,000 shares of our common stock. Under the 2002
Plan, shares were permitted to be issued as original issuances,
treasury shares or a combination of both. Option awards were
granted with an exercise price equal to the market price of our
common stock on the date of the grant. The option awards granted
under the 2002 Plan generally vest over three to five years of
continuous service commencing one year from the date of the grant
and expire after ten years. During the fiscal year ended
June 30, 2014, there were no options to purchase shares of our
common stock or restricted stock units granted under the 2002 Plan.
At June 30, 2015, there were no shares available for grant
under the 2002 Plan.
Restricted Stock Units
A grant of restricted stock units involves an agreement by our
Company to deliver a specified number of shares of common stock or
cash to the participant when the award vests. A participant has no
ownership or voting rights associated with the underlying shares of
common stock. Our Board of Directors may, at its discretion,
authorize the payment of dividend equivalents on the restricted
stock units. At June 30, 2015, a total of 1,295,372 restricted
stock units were outstanding, all of which were granted under the
2012 Plan.
Stock Appreciation Rights
Stock appreciation rights allow the holders to receive 100 percent
of the spread between the option price and the fair market value of
the shares on the date of exercise. The performance period will not
be less than three years. We granted 1,486, 5,515 and 7,281 stock
appreciation rights in fiscal years 2015, 2014 and 2013,
respectively, under the 2012 Plan. At June 30, 2015, a total
of 8,747 stock appreciation rights were outstanding.
Fair Value Determination
The fair value of each option award is estimated on the date of
grant using the Black-Scholes option valuation model, which uses
the assumptions noted in the following table.
Year Ended June 30,
2015 2014 2013
Expected volatility
31.6—39.3 %
32.7—55.4 %
41.8—60.3 %
Weighted-average volatility 35.9 % 45.8 % 50.0 %
Expected annual dividend $ 1.32 $ 1.20 $ 0.60
Expected term (in years)
2.12—4.46
2.05—4.66
2.32—6.25
Risk-free rate
0.4—1.4 %
0.3—1.8 %
0.2—1.0 %
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 The
expected annual dividend was applicable for grants in fiscal years
2015, 2014 and 2013, as dividends were declared in all quarters of
fiscal years 2015, 2014 and 2013.
Stock Option Activity
A summary of option activity under our Plans as of and for the
fiscal year ended June 30, 2015 is presented below:
Shares Weighted Weighted Aggregate
Outstanding at June 30, 2014 1,419,598 65.90 6.70 $ 62,204
Granted 6,459 120.31
Exercised (494,304 ) 57.21
Forfeited or expired (94,355 ) 75.30
Outstanding at June 30, 2015 837,398 70.40 5.62 $ 40,864
Exercisable at June 30, 2015 466,459 $ 78.13 3.85 $ 19,200
The weighted-average grant-date fair value of options granted
during the fiscal years ended June 30, 2015, 2014 and 2013 was
$29.76, $20.80 and $15.87, respectively. The total intrinsic value
of options exercised during the fiscal years ended June 30,
2015, 2014 and 2013 was $31.0 million, $33.7 million and $8.9
million, respectively.
Modification of Certain Stock Option Awards
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each of
the fiscal years ended June 30, 2015, 2014 and 2013,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
Restricted Stock Units
In the fiscal year ended June 30, 2015, we granted 103,896
restricted stock units with earnings per share (“EPS”)
performance conditions, and 103,896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5
through 2017. The restricted stock units with EPS performance
conditions cliff vest three years from the date of grant based on
the achievement of certain cumulative EPS levels from fiscal years
2015 through 2017.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7.8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fiscal year ended June 30, 2014, we granted 130,616
restricted stock units with EPS performance conditions, and 130,641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4 through 2016. The restricted stock
units with EPS performance conditions cliff vest three years from
the date of grant based on the achievement of certain cumulative
EPS levels from fiscal years 2014 through 2016.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6.0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fiscal year ended June 30, 2013, we granted 97,733
restricted stock units with EPS performance conditions, 97,733
restricted stock units with ROIC performance conditions and 97,733
restricted stock units with market conditions, under the 2012 Plan.
The restricted stock units with EPS performance conditions cliff
vest three years from the date of grant based on the achievement of
certain cumulative EPS levels from fiscal years 2013 through 2015.
The restricted stock units with ROIC conditions cliff vest three
years from the date of grant based on the achievement of a certain
average ROIC level over fiscal years 2013 through 2015.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3.7 million was calculated using a Monte
Carlo simulation model. Compensation expense, for both the
restricted stock units with performance conditions and the
restricted stock units with market conditions, is recognized
ratably over the three-year vesting period based on the grant date
fair value and our assessment of the probability that the
applicable targets will be met for awards with performance
conditions, which is reassessed each reporting period.
We granted 118,546 restricted stock units with EPS performance
conditions, 118,546 restricted stock units with ROIC performance
conditions and 118,546 restricted stock units with market
conditions, in the fiscal year ended June 30, 2012, under the
2002 Plan. These restricted stock units cliff-vested in September
2014. Compensation expense, for both the restricted stock units
with performance conditions and the restricted stock units with
market conditions, was recognized ratably over the three-year
vesting period based on the grant date fair value and our
assessment of the probability that the applicable targets would be
met, for awards with performance conditions. Approximately 35
percent of the restricted stock units with EPS performance
conditions vested, 100 percent of the restricted stock units with
ROIC performance conditions vested and 100 percent of the
restricted stock units with market conditions vested based on the
actual attainment of certain targets.
In the fiscal years ended June 30, 2015, 2014 and 2013, we
also granted 218,439, 183,343 and 232,617 time-vested restricted
stock units, respectively, without performance or market
conditions, that cliff-vest three years from the date of grant,
2,868, 14,540 and 41,037 time-vested restricted stock units,
respectively, without performance or market conditions that vest
ratably over the three-year vesting period, and 10,730, 0 and 0
time-vested restricted stock units, respectively, without
performance or market conditions, that cliff-vest one year from the
date of grant, under the 2012 Plan.
In connection with our acquisition of Redbend, certain Redbend
stock options were cancelled and exchanged for 76,563 time-vested
restricted stock units under the 2012 Plan. Of this amount, 58,137
restricted stock units vested immediately upon grant at the closing
of the acquisition. The remaining 18,426 time-vested restricted
stock units vest in accordance with the original vesting schedule
as set forth in the Redbend stock option agreement under which they
were granted. These time-vested restricted stock units vest either:
(i) every three months over a four-year period or (ii) 25
percent in the first year and every three months thereafter, for
the remaining three-year term of the award. Refer to Note 2 –
Acquisitions
In the fiscal years ended June 30, 2015, 2014 and 2013, we
granted 856, 613 and 970 cash-settled restricted stock units,
respectively, under the 2012 Plan. These restricted stock units are
accounted for as liability awards and are recorded at the fair
value at the end of the reporting period in accordance with their
vesting schedules. During the fiscal year ended June 30, 2015,
1,150 of these restricted stock units were settled. At
June 30, 2015, 2014 and 2013, 2,338, 2,632 and 2,120
cash-settled restricted stock units were outstanding,
respectively.
A summary of equity classified restricted stock unit activity as of
and for the fiscal year ended June 30, 2015 is presented
below:
Restricted
Non-vested at June 30, 2014 1,543,925
Granted (1) 516,392
Vested (2) (582,962 )
Forfeited (184,321 )
Non-vested at June 30, 2015 1,293,034
(1) Includes 76,563 restricted stock
units that were granted in connection with the acquisition of
Redbend. Refer to Note 2 – Acquisitions
(2) Includes 58,137 fully-vested
restricted stock units that were granted and vested immediately in
connection with the acquisition of Redbend. Refer to Note 2 –
Acquisitions
At June 30, 2015 the aggregate intrinsic value of equity
classified restricted stock units was $153.8 million. As of
June 30, 2015, there was $51.6 million of total unrecognized
compensation cost related to equity classified restricted stock
unit compensation arrangements. The weighted average recognition
period was 1.2 years.
Stock Appreciation Rights
A summary of cash-settled stock appreciation rights as of and for
the fiscal year ended June 30, 2015 is presented below:
Shares
Non-vested at June 30, 2014 12,031
Granted 1,486
Vested (6,723 )
Forfeited 0
Non-vested at June 30, 2015 6,794
Exercisable 1,953
These stock appreciation rights are accounted for as liability
awards and are recorded at the fair value at the end of the
reporting period in accordance with their vesting
schedules. The fair value is calculated using the
Black-Scholes option valuation model using assumptions consistent
with our stock options.</t>
  </si>
  <si>
    <t>Other Comprehensive Income (Loss)</t>
  </si>
  <si>
    <t>Note 15—Other Comprehensive Income (Loss)
Other comprehensive income (loss) is comprised of the
following:
Year Ended June 30,
2015 2014 2013
Pre-Tax Net of Tax Pre-Tax Net of Tax Pre-Tax Net of Tax
Foreign currency translation (losses) gains $ (191,212 ) $ (191,212 ) $ 44,881 $ 44,881 $ 5,379 $ 5,379
Changes in hedging derivatives:
Reclassifications from AOCI into income (effective
portion) (1) (51,720 ) (39,016 ) 8,980 6,726 (25,798 ) (18,412 )
Reclassifications from AOCI into income (effective
portion) (2) (245 ) (185 ) 398 298 (67 ) (48 )
Gains (losses) recognized in AOCI (effective portion) 271,153 204,549 (37,679 ) (28,220 ) (1,165 ) (831 )
Other (losses) gains (993 ) (749 ) (69 ) (52 ) 37 25
Unrealized gains (losses) on hedging derivatives 218,195 164,599 (28,370 ) (21,248 ) (26,993 ) (19,266 )
Pension liability adjustment:
Amortization of prior service cost (4) 975 535 1,001 760 1,155 374
Amortization of net loss (4) 3,767 2,068 3,038 2,305 3,873 1,253
Expected return on plan assets (4) (255 ) (140 ) (259 ) (197 ) (284 ) (92 )
Actuarial loss (4) (14,866 ) (8,162 ) (10,876 ) (8,253 ) (2,317 ) (750 )
Tax rate change (5) 0 0 0 0 0 719
Other gains (losses) (6) 6,996 3,841 (570 ) (432 ) 692 224
Pension liability adjustment (3,383 ) (1,858 ) (7,666 ) (5,817 ) 3,119 1,728
Unrealized gains on available-for-sale securities 167 106 287 183 4,376 4,250
Other comprehensive income (loss) $ 23,767 $ (28,365 ) $ 9,132 $ 17,999 $ (14,119 ) $ (7,909 )
Other comprehensive income attributable to Harman International
Industries, Incorporated $ 23,767 $ (28,365 ) $ 9,132 $ 17,999 $ (14,119 ) $ (7,909 )
(1) Reclassified to Cost of sales in our
Consolidated Statements of Income. Refer to Note
10— Derivatives
(2) Reclassified to SG&amp;A in our
Consolidated Statements of Income. Refer to Note
10— Derivatives
(3) Reclassified to Interest expense, net
in our Consolidated Statements of Income. Refer to Note
10— Derivatives
(4) Reclassified to SG&amp;A in our
Consolidated Statements of Income. Refer to Note
17— Retirement Benefits
(5) Impact on deferred taxes due to tax
rate changes in certain jurisdictions.
(6) Primarily represents currency impact
on cumulative amount of benefit plan net actuarial losses and prior
service credits included in AOCI.
AOCI:
June 30,
Income/(Loss): 2015 2014
Cumulative translation adjustment $ (95,058 ) $ 96,154
Pension liability adjustment (44,394 ) (42,536 )
Unrealized gains (losses) on hedging derivatives 150,380 (14,219 )
Unrealized gains on available-for-sale securities 506 400
Total AOCI $ 11,434 $ 39,799
We had approximately $54.9 million of investments included in Other
current assets and Non-current assets and $2.5 million of
investments included in Other current assets at June 30, 2015
and 2014, respectively, in our Consolidated Balance Sheets that
have been classified as available-for-sale securities. These
securities are recorded at fair value with realized gains and
losses recorded in income and unrealized gains and losses recorded
in AOCI, net of taxes.</t>
  </si>
  <si>
    <t>Restructuring</t>
  </si>
  <si>
    <t>Restructuring and Related Activities [Abstract]</t>
  </si>
  <si>
    <t>Note 16—Restructuring
Our restructuring program that is designed to improve our global
footprint, cost structure, technology portfolio, human resources
and internal processes continues. During fiscal years 2015, 2014
and 2013, we continued to refine existing programs and launched
significant new programs focused on achieving further productivity
improvements to: (i) optimize certain research and
development, supply chain and administrative functions;
(ii) outsource certain manufacturing capabilities;
(iii) divest or sublease facilities no longer needed to
support current operations; and (iv) relocate certain
functions to best cost countries.
A summary and components of our restructuring initiatives are
presented below and include accruals for new programs as well as
revisions to estimates, both increases and decreases, to programs
accrued in prior periods:
Severance (1) Third Party Facility Closure (2) Asset (3) Total
Liability, June 30, 2012 $ 19,938 $ 17 $ 10,839 $ 0 $ 30,794
Expense (4) 21,297 1,076 55,405 5,337 83,115
Accumulated depreciation offset 0 0 0 (5,337 ) (5,337 )
Payments (18,151 ) (72 ) (38,939 ) 0 (57,162 )
Reclassified liabilities (2) 0 0 6,889 0 6,889
Foreign currency translation 479 (7 ) (346 ) 0 126
Liability, June 30, 2013 $ 23,563 $ 1,014 $ 33,848 $ 0 $ 58,425
Expense (4) 65,870 5,793 5,581 6,959 84,203
Accumulated depreciation offset 0 0 0 (6,959 ) (6,959 )
Payments (36,699 ) (6,856 ) (10,522 ) 0 (54,077 )
Foreign currency translation 1,423 49 1,355 0 2,827
Liability, June 30, 2014 $ 54,157 $ 0 $ 30,262 $ 0 $ 84,419
Expense (4) 39,158 2,097 1,717 8,966 51,938
Accumulated depreciation offset 0 0 0 (8,966 ) (8,966 )
Reclassified liabilities (1) 553 0 0 0 553
Payments (22,293 ) (2,096 ) (24,950 ) 0 (49,339 )
Foreign currency translation (10,786 ) (1 ) (2,439 ) 0 (13,226 )
Liability, June 30, 2015 $ 60,789 $ 0 $ 4,590 $ 0 $ 65,379
(1) Certain pre-existing pension
liabilities were transferred and reduced the restructuring expenses
recorded as part of an individual restructuring program. These
offsets are shown as Reclassified liabilities in fiscal year 2015
above.
(2) Certain contractual indemnification
payments resulting from the transfer of a manufacturing facility to
a third party were recorded as restructuring expenses in fiscal
year 2013 and are classified within Facility Closure and Other
Related Costs. Certain pre-existing liabilities related to
this transferred facility were offset and reduced the restructuring
expenses recorded as part of this transaction. These offsets are
shown as Reclassified liabilities as noted above. See Note
3— Transfer of Ownership of Manufacturing Facility
(3) Credits related to restructuring
charges for accelerated depreciation and inventory provisions are
recorded against the related assets in Property, plant &amp;
equipment, net or Inventories in our Consolidated Balance Sheets
and do not impact the restructuring liability.
(4) Restructuring expenses noted above
are primarily in SG&amp;A in our Consolidated Statements of Income.
Asset impairments, which consist of accelerated depreciation and
inventory provisions, are primarily in Cost of sales in our
Consolidated Statements of Income.
Restructuring liabilities are recorded in Accrued liabilities and
Other non-current liabilities in our Consolidated Balance
Sheets.
Restructuring expenses by reporting business segment are presented
below:
Year Ended June 30,
2015 2014 2013
Infotainment $ (540 ) $ 47,147 $ 58,878
Lifestyle 32,691 23,645 16,260
Professional 10,889 6,335 2,640
Services 0 0 0
Other (68 ) 117 0
Total 42,972 77,244 77,778
Asset impairments 8,966 6,959 5,337
Total $ 51,938 $ 84,203 $ 83,115</t>
  </si>
  <si>
    <t>Retirement Benefits</t>
  </si>
  <si>
    <t>Compensation and Retirement Disclosure [Abstract]</t>
  </si>
  <si>
    <t>Note 17—Retirement Benefits
Plan Descriptions
Retirement savings plan
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
Expenses related to the Savings Plan for the fiscal years ended
June 30, 2015, 2014 and 2013, were $12.0 million, $9.3 million
and $8.7 million, respectively.
Pension benefits
We provide defined pension benefits to certain eligible employees.
The measurement date used for determining pension benefits is the
last day of our fiscal year, June 30th. We have certain
business units in Europe and Asia that maintain defined benefit
pension plans for many of our current and former employees. The
coverage provided and the extent to which the retirees’ share
in the cost of the program vary by business unit. Generally, plan
benefits are based on age, years of service and average
compensation during the final years of service. In the United
States, we have a SERP that provides retirement, death and
termination benefits, as defined in the SERP, to certain key
executives designated by our Board of Directors. The majority of
our defined benefit plans do not have contractual or statutory
provisions which specify minimum funding requirements. We are in
compliance with all existing contractual obligations and statutory
provisions.
The SERP is an unfunded plan for tax purposes and under the
Employee Retirement Income Security Act of 1974
(“ERISA”)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solidated financial statements. As of June 30, 2015 and
June 30, 2014, there were $98.4 million and $97.4 million,
respectively, of total assets included in the irrevocable trust of
which $6.1 million and $58.1 million, respectively, consisted of
Cash and cash equivalents, $40.0 million and $39.3 million,
respectively, consisted of the cash surrender value of life
insurance policies and $52.3 million and zero, respectively,
consisted of equity and fixed income mutual funds, which are
classified as available-for-sale securities.
During fiscal year 2016, we expect to contribute amounts to the
defined benefit pension plans necessary to cover required
disbursements. The benefits that we expect to pay in each fiscal
year from 2016 to 2020 are $10.0 million, $9.7 million, $10.1
million, $9.2 million and $9.8 million, respectively. The aggregate
benefits we expect to pay in the five fiscal years from 2021 to
2025 are $60.9 million.
Plan Assets
For all but one of our Company’s plans, contributions are
made from our current operating funds as required in the year of
payout. For one foreign plan, with plan assets of $3.6 million, we
made annual contributions into a fund managed by a trustee who
invests such funds, administers the plan and makes payouts to
eligible employees as required. Our primary objective in investing
plan assets for this foreign plan is to achieve returns sufficient
to meet future benefit obligations with minimal risk and to time
the maturities of such investments to meet annual payout needs.
Given this, fund assets are invested in a unitized publicly traded
fund which invests 100 percent of such investments in government
bonds. For purposes of fair value, this investment has been
determined to meet the characteristics of a Level 1 investment as
quoted prices in an active market exist for these assets. As of
June 30, 2015, 100 percent of these assets are invested in
this unitized fund. Refer to Note 11— Fair Value
Measurements
For another one of our foreign plans, the plan assets of $0.2
million are invested in two separate insurance contracts. We have
made no additional contributions to these contracts nor made any
payouts from these contracts to employees.
Summary Plan Results
The following is a reconciliation of the benefit obligations, plan
assets and funded status of the plans as well as the amounts
recognized in our Consolidated Balance Sheets as of and for the
fiscal years ended June 30, 2015 and 2014:
Year Ended June 30,
2015 2014
Change in benefit obligation:
Benefit obligation at beginning of year $ 202,893 $ 183,372
Benefit obligation of plans not previously reported (1) 6,148 5,075
Service cost 4,285 2,507
Interest cost 6,655 7,201
Actuarial loss 16,236 11,066
Effects of settlements and curtailments (5,975 ) (2,801 )
Plan amendments (0 ) (613 )
Benefits paid (8,905 ) (8,414 )
Foreign currency translation (21,134 ) 5,500
Benefit obligation at end of year $ 200,203 $ 202,893
Year Ended June 30,
2015 2014
Change in plan assets:
Fair value of assets at beginning of year $ 6,641 $ 6,801
Assets related to acquisitions 193 0
Actual return on plan assets 761 114
Employer contributions 10,415 10,018
Benefits paid (8,905 ) (8,414 )
Settlement (4,799 ) (2,676 )
Foreign currency translation (542 ) 798
Fair value of assets at end of year $ 3,764 $ 6,641
Reconciliation of funded status:
Funded status $ (196,439 ) $ (196,252 )
Unrecognized prior service cost 4,332 4,978
Unrecognized net loss 61,460 57,430
Accrued pension cost $ (130,647 ) $ (133,844 )
Non-current assets $ 0 $ 0
Accrued liabilities (9,777 ) (9,900 )
Other non-current liabilities (186,662 ) (186,352 )
AOCI 65,792 62,408
Accrued pension cost $ (130,647 ) $ (133,844 )
(1) In the current year, these amounts
are associated with certain of our acquisitions made during the
current fiscal year. In the prior year, these amounts represent
certain foreign defined benefit plans that were not disclosed in
prior years based on the immateriality of amounts involved in these
plans.
Amounts recognized in AOCI for the fiscal years ended June 30,
2015 and 2014 are presented below:
Year Ended June 30,
2015 2014
Amounts recorded in AOCI:
Prior service cost $ 4,332 $ 4,978
Net actuarial loss 61,460 57,430
Total recognized in AOCI, before taxes 65,792 62,408
Income tax benefit (21,398 ) (19,872 )
Total recognized in AOCI, net of income taxes $ 44,394 $ 42,536
The estimated amount that will be amortized from AOCI into net
periodic benefit cost in fiscal year 2016 is as follows:
Amounts expected to be recognized in net periodic benefit cost
Recognized net actuarial loss $ 5,267
Amortization of prior service cost 990
Total $ 6,257
A comparison of plans’ assets with plans’ projected
benefit and accumulated benefit obligations for plans where
obligations exceed plan assets as of June 30, 2015 and 2014 is
presented below. There were no plan assets which exceed obligations
as of June 30, 2015 and 2014.
Plans Where
2015 2014
Projected benefit obligation $ 200,203 $ 202,893
Accumulated benefit obligation 186,206 190,100
Fair value of plan assets 3,764 6,641
The components of net periodic benefit costs for the fiscal years
ended June 30, 2015, 2014 and 2013 are presented below:
Year Ended June 30,
2015 2014 2013
Components of net periodic benefit cost:
Service cost $ 4,285 $ 2,507 $ 2,169
Interest cost 6,655 7,201 7,085
Expected return on plan assets (255 ) (259 ) (284 )
Amortization of prior service cost 975 1,001 1,155
Amortization of net loss 3,767 3,038 3,873
Effect of settlements and curtailments 387 1,119 797
Net periodic benefit cost $ 15,814 $ 14,607 $ 14,795
Plan Assumptions
The assumptions used to determine our benefit obligations and net
periodic pension and other postretirement benefit costs are
presented below:
Year Ended June 30,
2015 2014 2013
Assumptions:
Weighted average rates used to determine benefit obligations at
June 30:
Range of discount rates for pension plans
2.0%—8.3%
1.4%—8.8%
1.4%—4.4%
Range of rates of compensation increase for pension plans
2.0%—10.0%
0.0%—10.0%
0.0%—4.0%
Weighted average rates used to determine net periodic benefit cost
at June 30:
Range of discount rates for pension plans
1.4%—8.8%
1.4%—4.4%
0.6%—5.0%
Range of rates of compensation increase for pension plans
2.0%—10.0%
2.0%—4.0%
0.0%—4.0%
We use a globally consistent method of setting the discount rates
where yield curves are developed from yields on actual Aa-rated
corporate bonds across the full maturity spectrum, referring to
ratings provided by Moody’s, S&amp;P, Fitch, and Dominion
Bond Rating Service, supplemented with additional yield information
where needed. We discount the expected future benefit payments of
each plan using the appropriate yield curve based on the currency
of payment of benefits, to develop a single-point discount rate
matching each plan’s payout structure.</t>
  </si>
  <si>
    <t>Business Segment Data</t>
  </si>
  <si>
    <t>Segment Reporting [Abstract]</t>
  </si>
  <si>
    <t>Note 18—Business Segment Data
The accounting principles applied at the operating segment level in
determining income from operations are the same as those applied at
the consolidated financial statement level. While revenues are
specifically identified with our Infotainment segment and the car
audio portion of our Lifestyle segment, costs, expenses and assets
for these businesses are allocated based on relative revenues or
other measures of activity that management believes are
reasonable.
We design and engineer connected products and solutions, including
audio, visual and infotainment systems, enterprise automation
solutions and software services for consumers, automakers, and
enterprises worldwide. Our chief operating decision maker evaluates
performance and allocates resources based on net sales, operating
income and working capital in each of the reporting segments.
Infotainment
Our Infotainment segment designs, manufactures and markets
infotainment systems for vehicle applications to be installed
primarily as original equipment by automotive manufacturers. Our
premium scalable infotainment platforms deliver enhanced and
connected capabilities to the car, including intelligent
high-performance navigation with embedded solutions for wireless
upgradeability, multimedia, premium entertainment, on-board and
off-board connectivity and active safety systems. Our new
intelligent connected navigation system enables a new generation of
driver usability and feature functionality, including navigation
solutions with over-the-air updates offering drivers better route
instructions, more accurate and up-to-date navigation data and
integrated features for a safer and more intuitive experience.
Lifestyle
Our Lifestyle segment designs, manufactures and markets car audio
systems for vehicle applications to be installed primarily as
original equipment by automotive manufacturers, as well as a wide
range of mid-to high-end loudspeaker and electronics for home,
multimedia and mobile applications. We believe that we continue to
redefine audio excellence for the home, the car and on-the-go
listening. Our Lifestyle products are marketed worldwide under
renowned brand names including AKG, Harman/Kardon, Infinity, JBL,
JBL Professional, Lexicon, Mark Levinson and Revel.
Professional
Our Professional segment designs, manufactures and markets an
extensive range of audio, lighting, video and control and
automation solutions for commercial, enterprise and public space
applications, including concert halls, stadiums, airports,
conference centers, educational institutions, command centers and
houses of worship. We design products for recording, broadcast,
cinema and music reproduction applications such as loudspeakers,
power amplifiers, digital signal processors, microphones,
headphones and mixing consoles. We also provide high-quality
products to the sound reinforcement, music instrument support and
broadcast and recording segments of the professional audio market.
Our Professional segment products are marketed globally under a
number of brand names including AKG, AMX, Crown, JBL Professional,
Lexicon, Martin, Soundcraft and Studer.
Services
Our Services segment was formed in April 2015 with the acquisition
of STC. Our Services segment creates innovative software solutions
that integrate design, mobility, cloud and analytics and brings the
benefits of the connected world to the automotive, retail, mobile,
healthcare, media and consumer electronics markets. The Services
segment offers services and solutions in order to help customers
understand and visualize their data so they can make faster and
more informed decisions, cloud-enable their business, support
technical agility and exploit omni-channel strategies.
Other
Other includes compensation, benefits and occupancy costs for
corporate employees, net of reporting segment allocations, expenses
associated with new technology innovation and our corporate brand
identity campaign and the operations of Redbend from the
February 26, 2015 acquisition date.
The following table presents Net sales, Operating income (loss),
Assets, Goodwill, Capital expenditures and Depreciation and
amortization by each reporting segment:
Year Ended June 30,
2015 2014 2013
Net sales:
Infotainment $ 3,124,882 $ 2,838,904 $ 2,283,247
Lifestyle 1,886,850 1,656,094 1,338,355
Professional 1,048,964 853,144 672,805
Services 88,761 0 0
Other 5,840 341 3,435
Total $ 6,155,297 $ 5,348,483 $ 4,297,842
Operating income (loss):
Infotainment $ 342,350 $ 195,403 $ 90,799
Lifestyle 199,149 170,517 137,477
Professional 102,002 114,057 85,810
Services 1,009 0 0
Other (174,916 ) (150,250 ) (112,835 )
Total $ 469,594 $ 329,727 $ 201,251
Assets:
Infotainment $ 1,503,000 $ 1,191,124
Lifestyle 1,278,886 1,561,216
Professional 1,155,660 1,044,233
Services 1,093,970 0
Other 898,236 329,017
Total $ 5,929,752 $ 4,125,590
Goodwill:
Infotainment $ 24,422 $ 17,080
Lifestyle 159,088 137,950
Professional 387,861 385,922
Services 529,367 0
Other 186,442 0
Total $ 1,287,180 $ 540,952
Capital expenditures:
Infotainment $ 117,318 $ 91,472 $ 54,364
Lifestyle 42,794 43,042 25,587
Professional 21,263 12,533 11,839
Services 5,233 0 0
Other 5,890 10,094 9,892
Total $ 192,498 $ 157,141 $ 101,682
Depreciation and amortization:
Infotainment $ 69,934 $ 65,912 $ 63,009
Lifestyle 42,269 34,581 36,572
Professional 34,112 20,866 16,882
Services 11,508 0 0
Other 11,407 10,969 11,705
Total $ 169,230 $ 132,328 $ 128,168
During fiscal years 2015, 2014 and 2013 we did not record any
goodwill impairment charges. Refer to Note 8— Goodwill
and Intangible Assets, Net
The following table presents Net sales and long-lived assets and
net assets by geographic area as of and for the years ended
June 30, 2015, 2014 and 2013. Net sales are attributable to
geographic areas based upon the location of the customer.
Year Ended June 30,
2015 2014 2013
Net sales:
U.S. $ 1,930,526 $ 1,626,814 $ 1,181,113
Germany 1,696,559 1,722,739 1,482,036
Other Europe 1,141,343 969,021 819,074
Other 1,386,869 1,029,909 815,619
Total $ 6,155,297 $ 5,348,483 $ 4,297,842
Long-lived assets:
U.S. $ 642,197 $ 339,226
Germany 134,841 141,987
Other Europe 320,884 141,481
Other 124,166 69,193
Total $ 1,222,088 $ 691,887
Net Assets
U.S. $ 159,906 $ 124,339
Germany 580,412 563,972
Other Europe 1,167,508 950,027
Other 485,000 154,683
Total $ 2,392,826 $ 1,793,021</t>
  </si>
  <si>
    <t>Commitments and Contingencies</t>
  </si>
  <si>
    <t>Commitments and Contingencies Disclosure [Abstract]</t>
  </si>
  <si>
    <t>Note 19—Commitments and Contingencies
At June 30, 2015, we were subject to legal claims and
litigation arising in the ordinary course of business, including
the matters described below. The outcome of these legal
actions cannot be predicted with certainty; however, management,
based upon advice from legal counsel, believes such actions are
either without merit or will not have a material adverse effect on
our financial condition, results of operations or cash flows.
In re Harman International Industries, Inc. Securities
Litigation
On October 1, 2007, a purported class action lawsuit was filed
by Cheolan Kim (the “Kim Plaintiff”) against Harman and
certain of our officers in the United States District Court for the
District of Columbia (the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
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
On November 30, 2007, the Boca Raton General Employees’
Pension Plan filed a purported class action lawsuit against Harman
and certain of our officers in the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
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
On February 15, 2008, the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Court appointed the
Arkansas Public Retirement System as lead plaintiff (“Lead
Plaintiff”) and approved the law firm Cohen, Milstein,
Hausfeld and Toll, P.L.L.C. to serve as lead counsel.
On March 24, 2008, the Court ordered, for pretrial management
purposes only, the consolidation of Patrick Russell v. Harman
International Industries, Incorporated, et al. with In re Harman
International Industries, Inc. Securities Litigation.
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
On July 3, 2008, defendants moved to dismiss the Consolidated
Complaint in its entirety. Lead Plaintiff opposed the
defendants’ motion to dismiss on September 2, 2008, and
defendants filed a reply in further support of their motion to
dismiss on October 2, 2008.
On April 12, 2012, In re Harman International Industries, Inc.
Securities Litigation, civil action no. 1:07-cv-01757 (D.D.C.)
was reassigned to Judge Rudolph Contreras while Patrick Russell v.
Harman International Industries, Incorporated, et al. remained
before Judge Richard W. Roberts.
On September 5, 2012, the Court heard oral arguments on
defendants’ motion to dismiss. At the request of the Court,
on September 24, 2012, each side submitted a supplemental
briefing on defendants’ motion to dismiss. On
January 17, 2014, the Court granted a motion to dismiss,
without prejudice, in the In re Harman International Industries,
Inc. Securities Litigation. The Lead Plaintiff appealed this ruling
to the U.S. Court of Appeals for the District of Columbia Circuit
and, on June 23, 2015, the district court’s ruling was
reversed and remanded for further proceedings. On July 23,
2015, defendants filed a motion for a rehearing en banc before the
U.S. Court of Appeals.
Patrick Russell v. Harman International Industries,
Incorporated, et al.
Patrick Russell (the “Russell Plaintiff”) filed a
complaint on December 7, 2007 in the United States District
Court for the District of Columbia and an amended purported
putative class action complaint on June 2, 2008 against
Harman and certain of our officers and directors alleging
violations of ERISA and seeking, on behalf of all participants in
and beneficiaries of the Savings Plan, compensatory damages for
losses to the Savings Plan as well as injunctive relief, imposition
of a constructive trust, restitution, and other monetary
relief. The amended complaint alleged that from
April 26, 2007 to the present defendants failed to
prudently and loyally manage the Savings Plan’s assets,
thereby breaching their fiduciary duties in violation of ERISA by
causing the Savings Plan to invest in our common stock
notwithstanding that the stock allegedly was “no longer a
prudent investment for the Participants’ retirement
savings.” The amended complaint further claimed that,
during the Class Period, defendants failed to monitor the Savings
Plan’s fiduciaries, failed to provide the Savings
Plan’s fiduciaries with, and to disclose to the Savings
Plan’s participants, adverse facts regarding Harman and our
businesses and prospects. The Russell Plaintiff also contended
that defendants breached their duties to avoid conflicts of
interest and to serve the interests of participants in and
beneficiaries of the Savings Plan with undivided loyalty. As a
result of these alleged fiduciary breaches, the amended complaint
asserted that the Savings Plan had “suffered substantial
losses, resulting in the depletion of millions of dollars of the
retirement savings and anticipated retirement income of the Savings
Plan’s Participants.”
On March 24, 2008, the Court ordered, for pretrial management
purposes only, the consolidation of Patrick Russell v. Harman
International Industries, Incorporated, et al. with In re Harman
International Industries, Inc. Securities Litigation. Defendants
moved to dismiss the complaint in its entirety on August 5,
2008. The Russell Plaintiff opposed the defendants’
motion to dismiss on September 19, 2008, and defendants filed
a reply in further support of their motion to dismiss on
October 20, 2008. On May 22, 2013, the District
Court converted the motion to dismiss into a motion for summary
judgment and granted summary judgment in favor of Harman. The
Russell Plaintiff filed a notice of appeal and oral arguments on
the briefs submitted by the parties were heard on
September 30, 2014. On December 12, 2014, the Court of
Appeals affirmed the ruling of the District Court.
Infotainment Supply Arrangements
We have arrangements with our infotainment customers to provide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year ended
June 30, 2015, we incurred $30.5 million of costs relating to
delayed delivery of product to an infotainment customer. For the
year ended June 30, 2014, we recognized gain of $6.1 million
relating to losses that we no longer expect to incur. We did not
incur any losses under these arrangements in fiscal year 2013. An
inability to meet performance obligations on infotainment platforms
to be delivered in future periods could adversely affect our
results of operations, cash flows and financial condition in future
periods.
Customs NAFTA Preferential Tariff Treatment
We submitted a prior disclosure (“Prior Disclosure”)
related to our compliance with U.S. Customs regulations for fiscal
years 2008 through 2012. As we implemented our corrective actions,
we submitted the updates to the Prior Disclosure quantifying our
compliance through December 31, 2013. This Prior
Disclosure and the related updates address several areas of review
including our compliance with (a) the North American Free
Trade Agreement (“NAFTA”), (b) classification,
(c) quantity and (d) valuation, as defined by U.S.
Customs.
We regularly import goods that qualify for preferential duty claims
pursuant to NAFTA. NAFTA requires that an importer have a
valid NAFTA Certificate of Origin in its possession at the time it
makes a preferential duty claim. Our evaluation of our
compliance with the NAFTA area of review had determined that a
number of preferential duty claims were made without first
obtaining the required NAFTA certificate. However, NAFTA
permits discretion to waive this requirement if the imported goods
qualify for NAFTA preferential tariff treatment. We were
advised in the fourth quarter of fiscal year 2013 that U.S. Customs
has changed its internal practice and intended to restrict the
exercise of this discretion in this area. In June 2014, we
submitted our final Prior Disclosure supplement. In December 2014,
U.S. Customs completed its review of our Prior Disclosure and in
January 2015, issued a report which concluded that our Prior
Disclosure methodology was reasonable and sufficient and took no
exceptions to the results. In June 2015, U.S. Customs issued a
letter informing us that it had determined that our request for
prior disclosure treatment was valid, no penalty was applicable and
the case is now closed. Approximately $12.0 million of payments
were remitted during the fiscal year ended June 30, 2014. No
further payments have been made in the fiscal year ended
June 30, 2015. During the year ended June 30, 2015, we
reduced our estimated accrual by approximately $17.3 million within
Costs of sales in our Consolidated Income Statement, as we have no
further potential liability related to this Prior Disclosure.</t>
  </si>
  <si>
    <t>Related Party Transactions</t>
  </si>
  <si>
    <t>Related Party Transactions [Abstract]</t>
  </si>
  <si>
    <t>Note 20—Related Party Transactions
In December 2009, we entered into a three-year agreement for
engineering and software development services with Neusoft
Corporation (“Neusoft”), a Shanghai exchange listed
technology solutions provider. A former member of our Board of
Directors is the Chairman and CEO of Neusoft.
On April 20, 2010, our subsidiary, IS entered into an asset
purchase and business transfer agreement (the “Asset Purchase
Agreement”) with Neusoft Technology Solutions GmbH
(“Neusoft Technology”), a subsidiary of Neusoft, for
the sale of certain tangible assets located at IS’s facility
in Hamburg, Germany. This transaction closed on June 1, 2010.
As part of the Asset Purchase Agreement, IS and Neusoft Technology
entered into a five-year agreement for engineering and software
development services related to IS’s vehicle navigation
business (the “Services Agreement”), which expired on
May 31, 2015 and was extended by one month through
June 30, 2015. On July 1, 2015, we entered into a new
agreement for engineering and software development services with
Neusoft Corporation (the “2015 Services Agreement”).
Under the terms of the Asset Purchase Agreement, IS transferred at
closing certain tangible assets and employment relationships to
Neusoft Technology and received consideration of €6.0
million. Our indirect wholly-owned subsidiary, HBAS and Neusoft
Europe AG, a subsidiary of Neusoft, were guarantors under the terms
of the Asset Purchase Agreement and the Services Agreement and are
guarantors under the 2015 Services Agreement.
In the first quarter of fiscal year 2013, we entered into a
contract with Neusoft to develop certain software to be integrated
into certain infotainment platforms for a customer. In the third
quarter of fiscal year 2013, we entered into a separate contract
with Neusoft to develop digital map databases. As of June 30,
2014, we have paid to Neusoft approximately $11.9 million for this
capitalized software asset which will be amortized over
approximately four years, which is the future revenue stream of the
products to which it relates.
During the fiscal years ended June 30, 2015, 2014 and 2013, we
incurred total expenses of $21.4 million, $28.6 million and $41.2
million, respectively, for engineering and software development
services with Neusoft Technology and Neusoft. During the fiscal
years ended June 30, 2015, 2014 and 2013, we paid Neusoft and
Neusoft Technology approximately $27.5 million, $42.5 million and
$42.5 million, respectively.
In May 2013, we entered into a joint-venture agreement with Neusoft
to establish Harman Neusoft Automotive Infotech (Dalian) Co. Ltd.
(the “Harman Neusoft JV”). The purpose of the Harman
Neusoft JV is to develop, manufacture, distribute and sell car
aftermarket products including, without limitation, car aftermarket
audio speakers, amplifiers and head units with or without
navigation and telematics features and to provide relevant
technical support and services.
The total investment amount of the Harman Neusoft JV is $10.0
million and the registered capital is $7.0 million. We will
contribute 60 percent and Neusoft will contribute 40 percent of the
registered capital. The Harman Neusoft JV was officially approved
by the Chinese government in December 2013. We and Neusoft began
funding our respective share of the registered capital in the
fourth quarter of fiscal year 2014. The total amount funded was 20
percent of the registered capital or $1.4 million, with our
contribution of $0.8 million, or 60 percent of the aggregate
contribution, and Neusoft’s contribution of $0.6 million, or
40 percent of the aggregate contribution. The operating results of
the Harman Neusoft JV are included in our consolidated financial
statements as a non-controlling interest. The portion of the Harman
Neusoft JV that we do not own is eliminated from our consolidated
operating results on the line Net income attributable to
noncontrolling interest in our Consolidated Statements of Income.
The Noncontrolling interest is reported in our Consolidated Balance
Sheets within equity, stated separately from Harman’s
equity.</t>
  </si>
  <si>
    <t>Significant Customers</t>
  </si>
  <si>
    <t>Risks and Uncertainties [Abstract]</t>
  </si>
  <si>
    <t>Note 21—Significant Customers
Presented below are the percentages of net sales to and net
accounts receivable due from customers who represent ten percent or
more of our net sales or net accounts receivable as follows:
Net Sales Accounts
Year Ended June 30, June 30,
2015 2014 2013 2015 2014
BMW 15 % 16 % 18 % 9 % 11 %
Fiat Chrysler Automobiles 14 % 13 % 9 % 14 % 13 %
The Volkswagen Group 11 % 12 % 13 % 7 % 7 %
Toyota/Lexus 6 % 8 % 10 % 3 % 4 %
Other customers 54 % 51 % 50 % 67 % 65 %
Total 100 % 100 % 100 % 100 % 100 %
We anticipate that BMW, Fiat Chrysler Automobiles, the Volkswagen
Group and Toyota/Lexus will continue to account for a significant
portion of our net sales and net accounts receivable for the
foreseeable future. Our customers are not obligated to any
long-term purchases of our products.</t>
  </si>
  <si>
    <t>Quarterly Summary of Operations</t>
  </si>
  <si>
    <t>Quarterly Financial Information Disclosure [Abstract]</t>
  </si>
  <si>
    <t xml:space="preserve">Note 22—Quarterly Summary of Operations
(unaudited)
The following is a summary of operations by quarter for fiscal
years 2015, 2014 and 2013:
Three Months Ended
September 30 December 31 March 31 June 30 Total
Fiscal Year 2015
Net sales $ 1,428,922 $ 1,583,549 $ 1,464,193 $ 1,678,633 $ 6,155,297
Gross profit 414,632 493,166 418,130 491,176 1,817,104
Net income 82,934 116,164 70,249 73,642 342,989
Net (loss) income attributable to noncontrolling interest (39 ) (71 ) (46 ) 465 309
Net income attributable to Harman International Industries
Incorporated 82,973 116,235 70,295 73,177 342,680
Earnings per share:
Basic 1.20 1.67 1.00 1.02 4.89
Diluted 1.18 1.65 0.99 1.01 4.84
Fiscal Year 2014
Net sales $ 1,171,805 $ 1,328,024 $ 1,404,235 $ 1,444,419 $ 5,348,483
Gross profit 321,649 379,450 364,773 390,795 1,456,667
Net income 46,452 71,629 73,385 43,113 234,579
Net loss attributable to noncontrolling interest 0 0 0 (113 ) (113 )
Net income attributable to Harman International Industries
Incorporated 46,452 71,629 73,385 43,226 234,692
Earnings per share:
Basic 0.67 1.04 1.06 0.63 3.40
Diluted 0.66 1.03 1.05 0.62 3.36
Fiscal Year 2013
Net sales $ 998,193 $ 1,055,642 $ 1,061,772 $ 1,182,235 $ 4,297,842
Gross profit 278,247 271,793 269,195 284,885 1,104,120
Net income 54,555 47,489 34,873 5,490 142,407
Earnings per share:
Basic 0.79 0.69 0.50 0.08 2.06
Diluted 0.79 0.68 0.50 0.08 2.04 </t>
  </si>
  <si>
    <t>Subsequent Events</t>
  </si>
  <si>
    <t>Subsequent Events [Abstract]</t>
  </si>
  <si>
    <t>Note 23—Subsequent Events
Dividend
On August 4, 2015, we declared a cash dividend of $0.35 per
share for the quarter ended June 30, 2015. The quarterly
dividend will be paid on August 28, 2015 to each stockholder
of record as of the close of business on August 14, 2015.</t>
  </si>
  <si>
    <t>Summary of Significant Accounting Policies (Policies)</t>
  </si>
  <si>
    <t>Description of Business</t>
  </si>
  <si>
    <t>Description of Business:
We believe we are a leader in the design and engineering of
connected products and solutions for automakers, consumers and
enterprises worldwide, including audio systems, visual products,
enterprise automation solutions and connected services. We have
developed, both internally and through a series of strategic
acquisitions, a broad range of product offerings sold under
renowned brand names in our principal markets. Our AKG ® ® ® ® ® ® ® ® ® ® ® ®</t>
  </si>
  <si>
    <t>Principles of Consolidation</t>
  </si>
  <si>
    <t>Principles of Consolida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t>
  </si>
  <si>
    <t>Reclassifications</t>
  </si>
  <si>
    <t>Reclassifications:</t>
  </si>
  <si>
    <t>Use of Estimates</t>
  </si>
  <si>
    <t>Use of Estimates:</t>
  </si>
  <si>
    <t>Changes in Estimates</t>
  </si>
  <si>
    <t>Changes in Estimates:</t>
  </si>
  <si>
    <t>Revenue Recognition</t>
  </si>
  <si>
    <t>Revenue Recognition:
Service revenue is recognized as the services are rendered for
time-and-material contracts or, for fixed-fee arrangements, on a
proportional performance basis based on actual direct labor hours
in relation to total estimated hours. Losses on fixed-fee
arrangements are recognized when probable. The majority of our
service contracts are on a time-and-material basis.
Revenue from software licensed under perpetual arrangements is
recognized using the residual method under the Financial Accounting
Standards Board (“FASB”) Accounting Standard
Codification, “Software Revenue Recognition,” and all
related interpretations, when vendor-specific evidence
(“VSOE”) of fair value exists for undelivered elements,
such as post-contract support services, consulting services and
training, but does not exist for the delivered software. Otherwise,
revenue is deferred until the earlier of when: (i) VSOE of
fair value exists for the remaining undelivered elements, at which
point the residual method is applied, or (ii) the last element
has been delivered, at which point all of the revenue is
recognized.
We enter into incentive agreements with certain automotive
customers which relate to a specific program award. These
incentives are generally based on fixed payments paid by us to the
automotive manufacturer, and are generally deferred, if certain
criteria are met. The deferability criteria include the existence
of legally enforceable rights, management’s ability and
intent to enforce the recoverability clauses and the ability to
generate future earnings from the agreement in excess of the
deferred amounts. Capitalized amounts are amortized, generally as a
reduction to revenue, over the related program award term based on
our estimate of future volumes. Our estimates are reviewed
regularly and the cumulative impact of a revision in estimates is
recorded in the period such revisions become probable and
estimable.</t>
  </si>
  <si>
    <t>Sales Discounts</t>
  </si>
  <si>
    <t>Sales Discounts:</t>
  </si>
  <si>
    <t>Cost of Sales</t>
  </si>
  <si>
    <t>Cost of Sales:
Cost of sales for services consists primarily of expenses
associated with personnel related to the delivery of software
development services and providing technical support to
customers.</t>
  </si>
  <si>
    <t>Allowance for Doubtful Accounts</t>
  </si>
  <si>
    <t>Allowance for Doubtful Accounts:</t>
  </si>
  <si>
    <t>Infotainment Supply Arrangements</t>
  </si>
  <si>
    <t>Infotainment Supply Arrangements:</t>
  </si>
  <si>
    <t>Accrued Warranties: Accrued Warranties</t>
  </si>
  <si>
    <t>Selling, General and Administrative Expenses</t>
  </si>
  <si>
    <t>Selling, General and Administrative Expenses:</t>
  </si>
  <si>
    <t>Advertising Expenses</t>
  </si>
  <si>
    <t>Advertising Expenses:</t>
  </si>
  <si>
    <t>RD&amp;E</t>
  </si>
  <si>
    <t>RD&amp;E:</t>
  </si>
  <si>
    <t>Interest Expense, net</t>
  </si>
  <si>
    <t>Interest Expense, net:</t>
  </si>
  <si>
    <t>Foreign exchange losses, net</t>
  </si>
  <si>
    <t>Foreign exchange (gains) losses, net:</t>
  </si>
  <si>
    <t>Cash and Cash Equivalents</t>
  </si>
  <si>
    <t>Cash and Cash Equivalents:</t>
  </si>
  <si>
    <t>Restricted Cash and Investments</t>
  </si>
  <si>
    <t>Restricted Cash and Investments:</t>
  </si>
  <si>
    <t>Short-Term Investments</t>
  </si>
  <si>
    <t>Short-Term Investments:</t>
  </si>
  <si>
    <t>Inventories: Inventories</t>
  </si>
  <si>
    <t>Property, Plant and Equipment, net</t>
  </si>
  <si>
    <t>Property, Plant and Equipment, net: Property, Plant and Equipment, net</t>
  </si>
  <si>
    <t>Goodwill: th
In evaluating goodwill for impairment, we first may assess
qualitative factors to determine whether it is more likely than not
(that is, a likelihood of more than 50 percent) that the fair value
of a reporting unit is less than its carrying amount. If we
conclude that it is not more likely than not that the fair value of
a reporting unit is less than its carrying value, then no further
testing of the goodwill assigned to the reporting unit is required.
However, if we conclude that it is more likely than not that the
fair value of a reporting unit is less than its carrying value,
then we perform a two-step goodwill impairment test to identify
potential goodwill impairment and measure the amount of goodwill
impairment to be recognized, if any. In fiscal years 2015 and 2014,
we did not elect to first assess the qualitative factors in
evaluating our goodwill for impairment; therefore, we proceeded
with our quantitative goodwill impairment test.
The first step compares the fair value of each reporting unit to
its carrying value, with fair value of each reporting unit
determined using established valuation techniques, specifically the
market and income approaches. If the results of the first step
indicate that the fair value of a reporting unit is less than its
carrying value, the second step of this test is conducted wherein
the amount of any impairment is determined by comparing the implied
fair value of goodwill in a reporting unit to the recorded amount
of goodwill for that reporting unit. The implied fair value of
goodwill is calculated as the excess of fair value of the reporting
unit over the amounts assigned to its assets and
liabilities. Should the fair values of the goodwill so
calculated be less than the carrying value, an impairment is
recognized. We did not record any impairment charges for goodwill
in fiscal years 2015, 2014 and 2013. Refer to Note
8— Goodwill and Intangible Assets, Net</t>
  </si>
  <si>
    <t>Intangible assets, net: Goodwill and Intangible
Assets, Net</t>
  </si>
  <si>
    <t>Impairment of Long-Lived Assets</t>
  </si>
  <si>
    <t>Impairment of Long-Lived Assets:</t>
  </si>
  <si>
    <t>Pre-Production and Development Costs</t>
  </si>
  <si>
    <t>Pre-Production and Development Costs:
At June 30, 2015 and 2014, unbilled costs were $87.2 million
and $75.1 million, respectively, related to pre-production costs.
At June 30, 2015 and 2014 unbilled costs reimbursable in the
next 12 months totaled $33.4 million and $25.3 million,
respectively, and were recorded in Other current assets in our
Consolidated Balance Sheets. Unbilled costs reimbursable in
subsequent years at June 30, 2015 and 2014 totaled $53.8
million and $49.8 million, respectively, and were recorded in Other
assets in our Consolidated Balance Sheets. At June 30, 2015
and 2014, we had fixed assets of $22.3 million and $20.0 million,
respectively, for molds, dies and other tools included in our
Consolidated Balance Sheets, which our customers will eventually
purchase and own pursuant to long-term supply arrangements.</t>
  </si>
  <si>
    <t>Accounts Payable</t>
  </si>
  <si>
    <t>Accounts Payable:
Our goal in entering into this agreement is to capture overall
supplier savings, in the form of pricing and payment terms, created
by facilitating the supplier’s ability to sell payment
obligations, while providing them with greater working capital
flexibility. We have no economic interest in the sale of these
suppliers’ receivables and no direct financial relationship
with the financial institutions concerning these services. Our
obligations to our suppliers, including amounts due and scheduled
payment dates, are not impacted by a supplier’s decision to
sell amounts under this arrangement, however; our right to offset
balances due from suppliers against payment obligations is
restricted by this agreement for those payment obligations that
have been sold by suppliers. As of June 30, 2015, $15.6
million of our outstanding payment obligations had been placed in
the accounts payable tracking system, and participating suppliers
had sold $9.4 million of those payment obligations to participating
financial institutions.</t>
  </si>
  <si>
    <t>Income Taxes: Income
Taxes</t>
  </si>
  <si>
    <t>Retirement Benefits:
Certain employees outside the United States are covered by
non-contributory defined benefit plans. The defined benefit plans
are funded in conformity with applicable government regulations.
Generally, benefits are based on age, years of service, and the
level of compensation during the final years of service. Refer to
Note 17— Retirement Benefits</t>
  </si>
  <si>
    <t>Foreign Currency Translation</t>
  </si>
  <si>
    <t>Foreign Currency Translation:</t>
  </si>
  <si>
    <t>Derivative Financial Instruments</t>
  </si>
  <si>
    <t>Derivative Financial Instruments:
We record all derivative instruments as either assets or
liabilities at fair value in our Consolidated Balance
Sheets. Certain of these derivative contracts have been
designated as cash flow hedges, whereby gains and losses are
reported within AOCI in our Consolidated Balance Sheets, until the
underlying transaction occurs, at which point they are reported in
earnings as gains or losses in our Consolidated Statements of
Income. Certain of our derivatives, for which hedge accounting
is not applied, are effective as economic hedges. These
derivative contracts are required to be recognized each period at
fair value, with gains and losses reported in earnings in our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in our Consolidated Statements of Cash Flows. Refer to
Note 10— Derivatives</t>
  </si>
  <si>
    <t>Interest Rate Management</t>
  </si>
  <si>
    <t>Interest Rate Management: Derivatives</t>
  </si>
  <si>
    <t>Foreign Currency Management</t>
  </si>
  <si>
    <t>Foreign Currency Management:</t>
  </si>
  <si>
    <t>Severance and Exit Costs</t>
  </si>
  <si>
    <t>Severance and Exit Costs: Restructuring</t>
  </si>
  <si>
    <t>Share-Based Compensation</t>
  </si>
  <si>
    <t>Share-Based Compensation: Shareholders’ Equity and Share-Based
Compensation</t>
  </si>
  <si>
    <t>Share Buyback Program</t>
  </si>
  <si>
    <t>Share Buyback Program: Shareholders’
Equity and Share-Based Compensation</t>
  </si>
  <si>
    <t>Treasury Stock</t>
  </si>
  <si>
    <t>Treasury Stock: Acquisitions
Refer to Note 14— Shareholders’ Equity and
Share-Based Compensation</t>
  </si>
  <si>
    <t>Recently Adopted Accounting Pronouncements</t>
  </si>
  <si>
    <t>Recently Adopted Accounting Pronouncements
Income Taxes:</t>
  </si>
  <si>
    <t>Recently Issued Accounting Standards</t>
  </si>
  <si>
    <t>Recently Issued Accounting Standards
Imputation of Interest:
Extraordinary Items:
Revenue Recognition:
Discontinued Operations:</t>
  </si>
  <si>
    <t>Acquisitions (Tables)</t>
  </si>
  <si>
    <t>Schedule of Cost of Acquisition, including Fair Value of Contingent Consideration Allocated to Assets Acquired and Liabilities Assumed</t>
  </si>
  <si>
    <t>The total cost of the IPSG/VFX Acquisition was allocated on a
preliminary basis, subject to final allocation, to the assets
acquired and liabilities assumed based on their fair values at the
IPSG/VFX Acquisition Date, as follows:
December 30, 2014
Goodwill $ 7,958
Intangibles 3,830
Total assets 11,788
Other non-current liabilities 1,071
Total liabilities 1,071
Net assets $ 10,717</t>
  </si>
  <si>
    <t>Yurbuds [Member]</t>
  </si>
  <si>
    <t>The total cost of the yurbuds Acquisition was allocated to the
assets acquired and liabilities assumed based on their fair values
at the yurbuds Acquisition Date, as follows:
June 17, 2014
Accounts receivable $ 9,431
Inventories 4,279
Other current assets 486
Current assets 14,196
Property, plant and equipment 2,198
Goodwill 35,599
Intangibles 4,000
Total assets 55,993
Accounts payable 9,486
Accrued liabilities 2,640
Total current liabilities 12,126
Total liabilities 12,126
Net assets $ 43,867</t>
  </si>
  <si>
    <t>AMX LLC [Member]</t>
  </si>
  <si>
    <t>The total cost of the AMX Acquisition was allocated to the assets
acquired and liabilities assumed based on their fair values at the
AMX Acquisition Date, as follows:
June 13, 2014
Cash and cash equivalents $ 4,351
Accounts receivable 27,203
Inventories 28,781
Other current assets 6,230
Current assets 66,565
Property, plant and equipment 28,189
Goodwill 242,370
Intangibles 101,030
Other assets 1,487
Total assets 439,641
Accounts payable 11,834
Accrued liabilities 9,535
Total current liabilities 21,369
Other non-current liabilities 45,673
Total liabilities 67,042
Net assets 372,599</t>
  </si>
  <si>
    <t>Martin Professional A/S [Member]</t>
  </si>
  <si>
    <t>The total cost of the Martin Acquisition was allocated to the
assets acquired and liabilities assumed based on their fair values
at the Martin Acquisition Date, as follows:
February 28, 2013
Cash and cash equivalents $ 2,140
Accounts receivable 25,392
Inventories 41,104
Deferred taxes, current 8,016
Other current assets 5,187
Current assets 81,839
Property, plant and equipment 9,421
Goodwill 61,557
Investments in unconsolidated subsidiaries 1,932
Intangibles 36,299
Other noncurrent assets 1,574
Total assets 192,622
Current portion of long-term debt 2,389
Short-term debt 39,061
Accounts payable 11,401
Accrued liabilities 31,052
Income taxes payable 975
Total current liabilities 84,878
Deferred tax liabilities, long-term 7,885
Long-term debt 9,080
Total liabilities 101,843
Net assets $ 90,779</t>
  </si>
  <si>
    <t>Southern Vision Systems Inc [Member]</t>
  </si>
  <si>
    <t>The total cost of the SVSI Acquisition was allocated on a
preliminary basis, subject to final allocation, to the assets
acquired and liabilities assumed based on their fair values at the
SVSI Acquisition Date, as follows:
June 10, 2015
Cash and cash equivalents $ 2,134
Accounts receivable 1,510
Inventories 911
Other current assets 50
Current assets 4,605
Property, plant and equipment 177
Goodwill 13,165
Intangibles 8,360
Total assets 26,307
Accounts payable 513
Accrued liabilities 494
Total current liabilities 1,007
Other non-current liabilities 3,351
Total liabilities 4,358
Net assets $ 21,949</t>
  </si>
  <si>
    <t>Bang &amp; Olufsen [Member]</t>
  </si>
  <si>
    <t>The total cost of the B&amp;O Acquisition was allocated on a
preliminary basis, subject to final allocation, to the assets
acquired and liabilities assumed based on their fair values at the
B&amp;O Acquisition Date, as follows:
June 1, 2015
Accounts receivable $ 9,338
Inventories 5,699
Other current assets 1,759
Current assets 16,796
Property, plant and equipment 7,065
Goodwill 13,202
Intangibles 129,700
Total assets 166,763
Accrued liabilities 1,046
Total current liabilities 1,046
Total liabilities 1,046
Net assets $ 165,717</t>
  </si>
  <si>
    <t>The total cost of the STC Acquisition was allocated, on a
preliminary basis, subject to final allocation, to the assets
acquired and liabilities assumed based on their fair values at the
STC Acquisition Date, as follows:
April 8, 2015
Cash and cash equivalents $ 47,023
Accounts receivable 51,553
Other current assets 74,095
Current assets 172,671
Property, plant and equipment 24,954
Goodwill 529,367
Intangibles 317,900
Other assets 33,479
Total assets 1,078,371
Short-term debt 13,417
Accounts payable 4,469
Accrued liabilities 47,437
Total current liabilities 65,323
Long-term debt 120,847
Other non-current liabilities 129,067
Total liabilities 315,237
Non-controlling interest 17,461
Total liabilities and equity 332,698
Net assets 745,673</t>
  </si>
  <si>
    <t>The total cost of the Redbend Acquisition was allocated on a
preliminary basis, subject to final allocation, to the assets
acquired and liabilities assumed based on their fair values at the
Redbend Acquisition Date, as follows:
February 26, 2015
Cash and cash equivalents $ 2,401
Accounts receivable 2,007
Other current assets 1,245
Current assets 5,653
Property, plant and equipment 1,261
Goodwill 187,031
Intangibles 50,300
Other assets 4,934
Total assets 249,179
Accounts payable 833
Short-term debt 1,715
Accrued liabilities 15,727
Total current liabilities 18,275
Other non-current liabilities 18,877
Total liabilities 37,152
Net assets $ 212,027</t>
  </si>
  <si>
    <t>S1nn GmbH &amp; Co. KG [Member]</t>
  </si>
  <si>
    <t>The total cost of the S1nn Acquisition was allocated on a
preliminary basis, subject to final allocation, to the assets
acquired and liabilities assumed based on their fair values at the
S1nn Acquisition Date, as follows:
February 1, 2015
Cash and cash equivalents $ 9,497
Accounts receivable 10,772
Inventories 2,975
Other current assets 4,287
Current assets 27,531
Property, plant and equipment 2,627
Goodwill 20,337
Intangibles 25,903
Other assets 3,211
Total assets 79,609
Accounts payable 7,958
Accrued liabilities 15,302
Total current liabilities 23,260
Other non-current liabilities 933
Total liabilities 24,193
Net assets $ 55,416</t>
  </si>
  <si>
    <t>Duran Audio BV [Member]</t>
  </si>
  <si>
    <t>The total cost of the Duran Acquisition, including the fair value
of the contingent consideration, was allocated to the assets
acquired and liabilities assumed based on their fair values at the
Duran Acquisition Date, as follows:
October 17, 2013
Cash and cash equivalents $ 937
Accounts receivable 1,400
Inventories 2,927
Other current assets 122
Current assets 5,386
Property, plant and equipment 656
Goodwill 15,132
Intangibles 8,545
Total assets 29,719
Accounts payable 334
Accrued liabilities 561
Total current liabilities 895
Other noncurrent liabilities 2,136
Total liabilities 3,031
Net assets $ 26,688</t>
  </si>
  <si>
    <t>Inventories (Tables)</t>
  </si>
  <si>
    <t>Schedule of Inventories</t>
  </si>
  <si>
    <t>At June 30, 2015 and 2014, inventories consisted of the
following:
June 30,
2015 2014
Finished goods $ 294,104 $ 273,756
Work in process 90,538 93,586
Raw materials 308,932 294,786
Inventories $ 693,574 $ 662,128</t>
  </si>
  <si>
    <t>Property, Plant &amp; Equipment, net (Tables)</t>
  </si>
  <si>
    <t>Schedule of Property, Plant and Equipment, Net</t>
  </si>
  <si>
    <t>At June 30, 2015 and 2014, property, plant and equipment, net
consisted of the following:
Estimated June 30,
2015 2014
Land $ 9,742 $ 11,077
Buildings and improvements 1-50 260,074 296,401
Machinery and equipment 3-20 1,270,650 1,240,750
Furniture and fixtures 3-10 30,492 33,414
Property, plant and equipment, gross 1,570,958 1,581,642
Less accumulated depreciation and amortization (1,018,537 ) (1,071,786 )
Property, plant and equipment, net $ 552,421 $ 509,856</t>
  </si>
  <si>
    <t>Accrued Warranties (Tables)</t>
  </si>
  <si>
    <t>Schedule of Accrued Warranties</t>
  </si>
  <si>
    <t>At June 30, 2015 and 2014, details of our accrued warranties
consisted of the following:
June 30,
2015 2014
Accrued warranties, beginning of year $ 155,472 $ 128,411
Warranty expense 94,310 75,445
Warranty payments (cash or in-kind) (62,909 ) (57,447 )
Other (1) (23,542 ) 9,063
Accrued warranties, end of year $ 163,331 $ 155,472
(1) Other primarily represents foreign
currency translation and in the fiscal year ended June 30,
2014, an adjustment for the addition of accrued warranties related
to the Martin Acquisition, the AMX Acquisition and the yurbuds
Acquisition.</t>
  </si>
  <si>
    <t>Earnings Per Share (Tables)</t>
  </si>
  <si>
    <t>Schedule of Calculation of Basic and Diluted Earnings per Share of Common Stock Outstanding</t>
  </si>
  <si>
    <t>The following table presents the calculation of basic and diluted
earnings per share of common stock outstanding:
Year Ended June 30,
2015 2014 2013
Basic Diluted Basic Diluted Basic Diluted
Numerator for Basic and Diluted Earnings per Share:
Net income $ 342,989 $ 342,989 $ 234,579 $ 234,579 $ 142,407 $ 142,407
Net income (loss) attributable to noncontrolling interest 309 309 (113 ) (113 ) 0 0
Net income attributable to Harman International Industries,
Incorporated $ 342,680 $ 342,680 $ 234,692 $ 234,692 $ 142,407 $ 142,407
Denominator for Basic and Diluted Earnings per Share:
Weighted average shares outstanding 70,147 70,147 69,073 69,073 68,990 68,990
Employee stock options 0 723 0 816 0 746
Total weighted average shares outstanding 70,147 70,870 69,073 69,889 68,990 69,736
Earnings per Share:
Earnings per share $ 4.89 $ 4.84 $ 3.40 $ 3.36 $ 2.06 $ 2.04</t>
  </si>
  <si>
    <t>Goodwill and Intangible Assets, Net (Tables)</t>
  </si>
  <si>
    <t>Schedule of Changes in Carrying Amount of Goodwill</t>
  </si>
  <si>
    <t>The changes in the carrying amount of goodwill by business segment
for the fiscal years ended June 30, 2015 and 2014 were as
follows:
Infotainment Lifestyle Professional Services Other Total
Balance, June 30, 2013 $ 8,576 $ 107,438 $ 118,328 $ 0 $ 0 $ 234,342
Acquisitions and adjustments (1) 143 30,118 264,308 0 0 294,569
Contingent purchase price consideration associated with the
acquisition of IS 8,052 0 0 0 0 8,052
Other adjustments (2) 309 394 3,286 0 0 3,989
Balance, June 30, 2014 $ 17,080 $ 137,950 $ 385,922 $ 0 $ 0 $ 540,952
Acquisitions and adjustments (1) 10,209 28,809 19,225 529,367 187,031 774,641
Other adjustments (2) (2,867 ) (7,671 ) (17,286 ) 0 (589 ) (28,413 )
Balance, June 30, 2015 $ 24,422 $ 159,088 $ 387,861 $ 529,367 $ 186,442 $ 1,287,180
(1) Refer to Note
2— Acquisitions
(2) The other adjustments to goodwill
primarily consist of foreign currency translation adjustments.</t>
  </si>
  <si>
    <t>Schedule of Intangible Assets, Net</t>
  </si>
  <si>
    <t>Intangible Assets, Net
Net intangible assets were $669.7 million and $182.0 million at
June 30, 2015 and 2014, respectively and were comprised of the
following:
Weighted June 30, 2015 June 30, 2014
Gross Accumulated Net Gross Accumulated Net
Customer relationships 12 Years $ 503,928 $ (30,924 ) $ 473,004 $ 67,277 $ (17,770 ) $ 49,507
Technology 6 Years 87,090 (17,653 ) 69,437 39,331 (8,196 ) 31,135
Patents 14 Years 5,136 (1,265 ) 3,871 11,418 (7,166 ) 4,252
Trade names (1) 3 Years 100,827 (15,282 ) 85,545 88,266 (7,489 ) 80,777
Non-compete agreement 4 Years 3,168 (1,543 ) 1,625 2,212 (2,016 ) 196
Software 5 Years 42,013 (6,863 ) 35,150 11,813 (431 ) 11,382
Other 5 Years 7,242 (6,207 ) 1,035 7,463 (2,682 ) 4,781
Total $ 749,404 $ (79,737 ) $ 669,667 $ 227,780 $ (45,750 ) $ 182,030
(1) Includes $55.7 million and $18.5
million of indefinite-lived intangible assets related to the
acquisition of AMX and Martin, respectively.</t>
  </si>
  <si>
    <t>Schedule of Amortization Expense of Intangible Assets</t>
  </si>
  <si>
    <t>Amortization expense is expected to approximate the following:
2016 $ 84,728
2017 70,891
2018 65,904
2019 61,460
2020 56,215
Thereafter 256,098
Total $ 595,296</t>
  </si>
  <si>
    <t>Debt (Tables)</t>
  </si>
  <si>
    <t>Schedule of Long-Term Debt and Current Portion of Long-Term Debt</t>
  </si>
  <si>
    <t>At June 30, 2015 and 2014, long-term debt and current portion
of long-term debt consisted of the following:
Fair Value at (1) Book Value at Fair Value at Book Value at
4.150 Percent Senior Notes $ 393,160 $ 400,000 $ 0 $ 0
2.000 Percent Senior Notes 379,200 389,883 0 0
Borrowings under revolving credit facility (2) 283,125 283,125 300,000 300,000
Term facility 0 0 255,000 255,000
Capital lease obligations 16,325 16,325 32 32
Total debt 1,071,810 1,089,333 555,032 555,032
Current portion of long-term debt (4,550 ) (4,550 ) (35,625 ) (35,625 )
Unamortized debt discount on 4.150 Percent Senior Notes (2,626 ) (2,626 ) 0 0
Unamortized debt discount on 2.000 Percent Senior Notes (1,490 ) (1,490 ) 0 0
Total long-term debt $ 1,063,144 $ 1,080,667 $ 519,407 $ 519,407
(1) The estimated fair value of the 2.000
Percent Senior Notes and the 4.150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2) At June 30, 2015, the borrowings
were outstanding under the 2015 Credit Agreement. At June 30,
2014, the borrowings were outstanding under the 2013 Credit
Agreement.</t>
  </si>
  <si>
    <t>Long-Term Debt, Maturities in Years</t>
  </si>
  <si>
    <t>At June 30, 2015, long-term debt maturing in each of the next
five fiscal years and thereafter is as follows:
2016 $ 4,550
2017 3,748
2018 2,792
2019 1,846
2020 1,464
Thereafter 1,074,933
Total $ 1,089,333</t>
  </si>
  <si>
    <t>Derivatives (Tables)</t>
  </si>
  <si>
    <t>Schedule of Outstanding Foreign Exchange Contracts, Primarily Forward Contracts</t>
  </si>
  <si>
    <t>At June 30, 2015 and June 30, 2014, we had outstanding
foreign exchange contracts, primarily forward contracts, which are
summarized below:
June 30, 2015 June 30, 2014
Gross Notional
Fair Value Asset/ (1)
Gross Notional Fair Value (1)
Currency Hedged (Buy/Sell):
U.S. Dollar/Euro $ 1,479,685 $ 208,532 $ 1,558,950 $ (21,418 )
Indian Rupee/U.S. Dollar 205,150 (935 ) 0 0
Euro/U.S. Dollar 153,549 (15,994 ) 214,781 1,077
Swiss Franc/Euro 32,050 4,262 0 0
U.S. Dollar/Brazilian Real 6,148 318 5,052 (95 )
U.S. Dollar/Indian Rupee 0 0 35,000 (583 )
Euro/Russian Rubles 5,963 (865 ) 8,828 (141 )
U.S. Dollar/Russian Rubles 1,613 24 0 0
Euro/Brazilian Real 0 0 8,490 (123 )
Total $ 1,884,158 $ 195,342 $ 1,831,101 $ (21,283 )
(1) Represents the net
receivable/(payable) included in our Consolidated Balance Sheets
within Other current assets, Other assets, Accrued liabilities and
Other non-current liabilities, as applicable.</t>
  </si>
  <si>
    <t>Summary of Fair Value Amounts of Derivative Instruments</t>
  </si>
  <si>
    <t>The following tables provide a summary of the fair value amounts of
our derivative instruments as of June 30, 2015 and 2014:
Balance Sheet Location Fair Value
June 30, June 30,
Derivatives Designated as
Cash Flow Hedges, Gross:
Other assets:
Foreign exchange contracts Other current assets $ 73,082 $ 1,141
Foreign exchange contracts Other assets 121,496 0
Total assets 194,578 1,141
Other liabilities:
Foreign exchange contracts Accrued liabilities $ 1,034 5,532
Foreign exchange contracts Other non-current
liabilities 1,654 15,465
Total liabilities 2,688 20,997
Net asset/(liability) for derivatives designated as hedging
instruments 191,890 (19,856 )
Derivatives Designated as
Economic Hedges, Gross:
Other assets:
Foreign exchange contracts Other current assets 20,226 1,094
Foreign exchange contracts Other assets 85 0
Total assets 20,311 1,094
Other liabilities:
Foreign exchange contracts Accrued liabilities 13,288 2,521
Foreign exchange contracts Other non-current
liabilities 3,571 0
Total liabilities 16,859 2,521
Net asset/(liability) for economic hedges: 3,452 (1,427 )
Total net derivative asset/(liability) $ 195,342 $ (21,283 )</t>
  </si>
  <si>
    <t>Schedule of Derivative Activity for Derivatives Designated as Cash Flow Hedges</t>
  </si>
  <si>
    <t>The following tables show derivative activity for derivatives
designated as cash flow hedges for the years ended June 30,
2015, 2014 and 2013:
Derivative
Location of (Loss) Recognized Gain/(Loss) Gain/(Loss)Recognized Gain/(Loss)
Year Ended June 30,
2015 2014 2013 2015 2014 2013 2015 2014 2013
Foreign exchange contracts Cost of sales $ 51,720 $ (8,980 ) $ 25,798 $ 1,943 $ (2,048 ) $ 0 $ 0 $ 0 $ 0
Foreign exchange contracts SG&amp;A 245 (206 ) 833 0 0 0 0 0 0
Foreign exchange contracts Foreign exchange (losses) gains, net 0 0 0 0 0 0 (20 ) 588 2,721
Interest rate swap SG&amp;A 0 (192 ) (766 ) 0 (1 ) (4 ) 0 0 0
Total cash flow hedges $ 51,965 $ (9,378 ) $ 25,865 $ 1,943 $ (2,049 ) $ (4 ) $ (20 ) $ 588 $ 2,721
Derivative Gain/(Loss) Recognized in AOCI
Year Ended June 30,
2015 2014 2013
Foreign exchange contracts $ 271,019 $ (37,714 ) $ (1,089 )
Interest rate lock 134 0 0
Interest rate swap 0 35 (76 )
Total cash flow hedges $ 271,153 $ (37,679 ) $ (1,165 )</t>
  </si>
  <si>
    <t>Summary of Gains and Losses from Derivative Instruments that are Not Designated as Hedging Instruments</t>
  </si>
  <si>
    <t xml:space="preserve">The following table summarizes gains and losses from our derivative
instruments that are not designated as hedging instruments for the
years ended June 30, 2015, 2014 and 2013:
Derivative
Location of Derivative Gain/(Loss) Year Ended
June 30,
2015 2014 2013
Foreign exchange contracts Cost of sales $ 20,053 $ (5,536) $ (3,927)
Foreign exchange contracts Foreign exchange (losses) $ (35,104) $ 10,882 $ 963 </t>
  </si>
  <si>
    <t>Fair Value Measurements (Tables)</t>
  </si>
  <si>
    <t>Fair Value Hierarchy for Assets and Liabilities Measured on Recurring Basis</t>
  </si>
  <si>
    <t xml:space="preserve">The following table provides the fair value hierarchy for assets
and liabilities measured on a recurring basis.
Fair Value at June 30,
2015 Fair Value at June 30,
2014
Description Level 1 Level 2 Level 3 Level 1 Level 2 Level 3
Assets/(Liabilities)
Available-for-sale securities $ 54,947 $ 0 $ 0 $ 2,472 $ 0 $ 0
Foreign exchange contracts 0 195,342 0 0 (21,283 ) 0
Pension assets 3,572 0 0 6,641 0 0
Contingent consideration 0 0 56,296 0 0 (7,328 )
Net asset/(liability) $ 58,519 $ 195,342 $ 56,296 $ 9,113 $ (21,283 ) $ (7,328 )
Total Gains (Losses) for the
Description 2015 2014 2013
(Loss) gain on contingent consideration $ (1,577 ) $ (73 ) $ 22,100
Loss on available-for-sale securities 0 0 (5,933 ) </t>
  </si>
  <si>
    <t>Carrying Value for Assets and Liabilities Measured on Non-Recurring Basis under Level 3 of Fair Value Hierarchy and Losses Recorded During Periods Presented</t>
  </si>
  <si>
    <t>The following table provides the carrying value for assets and
liabilities measured on a non-recurring basis, all of which are
measured under Level 3 of the fair value hierarchy, and the losses
recorded during the periods presented.
Total Losses for the Year
Description of Assets June 30, 2015 June 30, 2014 2015 2014 2013
Equity method investments $ 2,871 $ 3,578 $ 0 $ 0 $ 0
Goodwill 1,287,180 540,952 0 0 0
Long-lived assets 1,222,088 691,887 (2,323 ) (687 ) (658 )
Total $ 2,512,139 $ 1,236,417 $ (2,323 ) $ (687 ) $ (658 )</t>
  </si>
  <si>
    <t>Leases (Tables)</t>
  </si>
  <si>
    <t>Schedule of Obligated Minimum Lease Commitments under Terms of Operating Lease Agreements</t>
  </si>
  <si>
    <t>At June 30, 2015, we are obligated for the following minimum
lease commitments under terms of our operating lease
agreements:
Operating
2016 $ 46,220
2017 43,022
2018 41,528
2019 41,069
2020 39,258
Thereafter 156,070
Total minimum lease payments 367,167</t>
  </si>
  <si>
    <t>Income Taxes (Tables)</t>
  </si>
  <si>
    <t>Income Before Income Taxes</t>
  </si>
  <si>
    <t>Income before income taxes for the fiscal years ended June 30,
2015, 2014 and 2013 were as follows:
Year Ended June 30,
2015 2014 2013
Domestic income $ 172,348 $ 129,653 $ 110,136
Foreign income 273,933 177,742 64,134
Income before income taxes $ 446,281 $ 307,395 $ 174,270</t>
  </si>
  <si>
    <t>Income Tax Expense (Benefit), Net</t>
  </si>
  <si>
    <t>Income tax expense (benefit), net for the fiscal years ended
June 30, 2015, 2014 and 2013 consisted of the following:
Year Ended June 30,
2015 2014 2013
Current:
Federal $ 17,108 $ 13,927 $ 6,416
State 2,762 2,703 2,315
Foreign 51,325 24,940 15,415
Current income tax expense, net $ 71,195 $ 41,570 $ 24,146
Deferred:
Federal 33,940 36,371 23,186
State (1,107 ) 1,581 (11,703 )
Foreign (759 ) (6,912 ) (3,900 )
Deferred income tax expense, net $ 32,074 $ 31,040 $ 7,583
Income tax expense, net $ 103,269 $ 72,610 $ 31,729</t>
  </si>
  <si>
    <t>Schedule of Tax Provisions and Analysis of Effective Income Tax Rates</t>
  </si>
  <si>
    <t>The tax provisions and analysis of effective income tax rates for
the fiscal years ended June 30, 2015, 2014 and 2013 consisted
of the following:
Year Ended June 30,
2015 (1) 2014 (1) 2013 (1)
Provision for Federal income taxes before credits at statutory
rate $ 156,199 $ 107,588 $ 60,995
State income taxes (benefits) 1,655 4,284 (9,388 )
Difference between Federal statutory rate and foreign effective
rate (34,940 ) (28,610 ) (18,539 )
Foreign exchange (losses) gains (6,665 ) 2,097 821
Foreign income (loss) included in U.S. taxable income (11,561 ) 3,683 1,196
Non-deductible expenses and other taxable permanent differences 9,899 7,214 5,820
Non-taxable income and other deductible permanent differences (25,130 ) (24,912 ) (9,180 )
Tax benefit from U.S. production activities (792 ) (3,263 ) (3,879 )
Change in valuation allowance 16,777 (1,263 ) 9,520
Change in uncertain tax positions 11,420 9,189 3,195
Difference between Federal and financial tax accounting for equity
compensation (486 ) (794 ) 3,033
Federal income credits (3,958 ) (5,053 ) (9,616 )
Other (9,149 ) 2,450 (2,249 )
Income tax expense, net $ 103,269 $ 72,610 $ 31,729
(1) The presentation of fiscal year 2013
and 2014 effective rate analysis has been revised to segregate out
from the effect of foreign rate category other permanent items and
present them in a manner consistent with our domestic
disclosure.</t>
  </si>
  <si>
    <t>Schedule of Deferred Taxes</t>
  </si>
  <si>
    <t>Deferred taxes are recorded based upon differences between the
financial statement basis and tax basis of assets and liabilities
and available tax loss and credit carryforwards. At June 30,
2015 and 2014, deferred taxes consisted of the following:
June 30,
Assets/(Liabilities) 2015 2014
Federal and state tax credits $ 51,377 $ 90,176
Deferred interest and loss carryforwards 148,258 74,845
Inventory costing differences 15,784 13,935
Capitalized research and development 75,416 91,644
Amortization of share-based compensation 15,485 13,525
Pension liability and other 51,324 46,934
Financial instruments 0 4,688
Reserves and other 81,375 54,507
Deferred tax assets, gross 439,019 390,254
Less valuation allowance (138,173 ) (65,462 )
Deferred tax assets, net of valuation allowance 300,846 324,792
Fixed assets (270 ) (2,140 )
Intangible assets (192,296 ) (51,922 )
Derivatives (53,874 ) 0
Deferred tax liability, gross (246,440 ) (54,062 )
Net deferred tax asset $ 54,406 $ 270,730</t>
  </si>
  <si>
    <t>Schedule of Gross Unrecognized Tax Benefits, Including Penalties</t>
  </si>
  <si>
    <t>Changes in the total amount of gross unrecognized tax benefits,
including penalties, are as follows:
2015 2014
Balance, beginning of year $ 44,209 $ 35,206
Increases based on tax positions related to the current year 4,873 2,103
Decreases based on tax positions related to the current year (817 ) (515 )
Increases identified during the current year related to prior
years 10,520 13,182
Decreases identified during the current year related to prior
years (4,130 ) (5,445 )
Decreases related to settlement with taxing authorities (45 ) 0
Reductions to unrecognized benefits as a result of a lapse of the
applicable statute of limitations (14 ) (330 )
Increases related to preacquisition positions in purchase
accounting 6,040 0
Foreign currency translation (2,147 ) 8
Balance, end of year $ 58,489 $ 44,209</t>
  </si>
  <si>
    <t>Shareholders' Equity and Share-Based Compensation (Tables)</t>
  </si>
  <si>
    <t>Schedule of Fair Value of Each Option Award Estimated on Date of Grant Using Black-Scholes Option Valuation Model</t>
  </si>
  <si>
    <t xml:space="preserve">The fair value of each option award is estimated on the date of
grant using the Black-Scholes option valuation model, which uses
the assumptions noted in the following table.
Year Ended June 30,
2015 2014 2013
Expected volatility
31.6—39.3 %
32.7—55.4 %
41.8—60.3 %
Weighted-average volatility 35.9 % 45.8 % 50.0 %
Expected annual dividend $ 1.32 $ 1.20 $ 0.60
Expected term (in years)
2.12—4.46
2.05—4.66
2.32—6.25
Risk-free rate
0.4—1.4 %
0.3—1.8 %
0.2—1.0 % </t>
  </si>
  <si>
    <t>Summary of Stock Option Activity</t>
  </si>
  <si>
    <t>A summary of option activity under our Plans as of and for the
fiscal year ended June 30, 2015 is presented below:
Shares Weighted Weighted Aggregate
Outstanding at June 30, 2014 1,419,598 65.90 6.70 $ 62,204
Granted 6,459 120.31
Exercised (494,304 ) 57.21
Forfeited or expired (94,355 ) 75.30
Outstanding at June 30, 2015 837,398 70.40 5.62 $ 40,864
Exercisable at June 30, 2015 466,459 $ 78.13 3.85 $ 19,200</t>
  </si>
  <si>
    <t>Schedule of Non-vested Restricted Stock Unit Activity</t>
  </si>
  <si>
    <t>A summary of equity classified restricted stock unit activity as of
and for the fiscal year ended June 30, 2015 is presented
below:
Restricted
Non-vested at June 30, 2014 1,543,925
Granted (1) 516,392
Vested (2) (582,962 )
Forfeited (184,321 )
Non-vested at June 30, 2015 1,293,034
(1) Includes 76,563 restricted stock
units that were granted in connection with the acquisition of
Redbend. Refer to Note 2 – Acquisitions
(2) Includes 58,137 fully-vested
restricted stock units that were granted and vested immediately in
connection with the acquisition of Redbend. Refer to Note 2 –
Acquisitions</t>
  </si>
  <si>
    <t>Summary of Cash-Settled Stock Appreciation Rights</t>
  </si>
  <si>
    <t>A summary of cash-settled stock appreciation rights as of and for
the fiscal year ended June 30, 2015 is presented below:
Shares
Non-vested at June 30, 2014 12,031
Granted 1,486
Vested (6,723 )
Forfeited 0
Non-vested at June 30, 2015 6,794
Exercisable 1,953</t>
  </si>
  <si>
    <t>Other Comprehensive Income (Loss) (Tables)</t>
  </si>
  <si>
    <t>Schedule of Other Comprehensive Income (Loss)</t>
  </si>
  <si>
    <t>Other comprehensive income (loss) is comprised of the
following:
Year Ended June 30,
2015 2014 2013
Pre-Tax Net of Tax Pre-Tax Net of Tax Pre-Tax Net of Tax
Foreign currency translation (losses) gains $ (191,212 ) $ (191,212 ) $ 44,881 $ 44,881 $ 5,379 $ 5,379
Changes in hedging derivatives:
Reclassifications from AOCI into income (effective
portion) (1) (51,720 ) (39,016 ) 8,980 6,726 (25,798 ) (18,412 )
Reclassifications from AOCI into income (effective
portion) (2) (245 ) (185 ) 398 298 (67 ) (48 )
Gains (losses) recognized in AOCI (effective portion) 271,153 204,549 (37,679 ) (28,220 ) (1,165 ) (831 )
Other (losses) gains (993 ) (749 ) (69 ) (52 ) 37 25
Unrealized gains (losses) on hedging derivatives 218,195 164,599 (28,370 ) (21,248 ) (26,993 ) (19,266 )
Pension liability adjustment:
Amortization of prior service cost (4) 975 535 1,001 760 1,155 374
Amortization of net loss (4) 3,767 2,068 3,038 2,305 3,873 1,253
Expected return on plan assets (4) (255 ) (140 ) (259 ) (197 ) (284 ) (92 )
Actuarial loss (4) (14,866 ) (8,162 ) (10,876 ) (8,253 ) (2,317 ) (750 )
Tax rate change (5) 0 0 0 0 0 719
Other gains (losses) (6) 6,996 3,841 (570 ) (432 ) 692 224
Pension liability adjustment (3,383 ) (1,858 ) (7,666 ) (5,817 ) 3,119 1,728
Unrealized gains on available-for-sale securities 167 106 287 183 4,376 4,250
Other comprehensive income (loss) $ 23,767 $ (28,365 ) $ 9,132 $ 17,999 $ (14,119 ) $ (7,909 )
Other comprehensive income attributable to Harman International
Industries, Incorporated $ 23,767 $ (28,365 ) $ 9,132 $ 17,999 $ (14,119 ) $ (7,909 )
(1) Reclassified to Cost of sales in our
Consolidated Statements of Income. Refer to Note
10— Derivatives
(2) Reclassified to SG&amp;A in our
Consolidated Statements of Income. Refer to Note
10— Derivatives
(3) Reclassified to Interest expense, net
in our Consolidated Statements of Income. Refer to Note
10— Derivatives
(4) Reclassified to SG&amp;A in our
Consolidated Statements of Income. Refer to Note
17— Retirement Benefits
(5) Impact on deferred taxes due to tax
rate changes in certain jurisdictions.
(6) Primarily represents currency impact
on cumulative amount of benefit plan net actuarial losses and prior
service credits included in AOCI.</t>
  </si>
  <si>
    <t>Schedule of Accumulated Other Comprehensive Income Loss</t>
  </si>
  <si>
    <t>AOCI:
June 30,
Income/(Loss): 2015 2014
Cumulative translation adjustment $ (95,058 ) $ 96,154
Pension liability adjustment (44,394 ) (42,536 )
Unrealized gains (losses) on hedging derivatives 150,380 (14,219 )
Unrealized gains on available-for-sale securities 506 400
Total AOCI $ 11,434 $ 39,799</t>
  </si>
  <si>
    <t>Restructuring (Tables)</t>
  </si>
  <si>
    <t>Rollforward of Restructuring Accrual</t>
  </si>
  <si>
    <t>A summary and components of our restructuring initiatives are
presented below and include accruals for new programs as well as
revisions to estimates, both increases and decreases, to programs
accrued in prior periods:
Severance (1) Third Party Facility Closure (2) Asset (3) Total
Liability, June 30, 2012 $ 19,938 $ 17 $ 10,839 $ 0 $ 30,794
Expense (4) 21,297 1,076 55,405 5,337 83,115
Accumulated depreciation offset 0 0 0 (5,337 ) (5,337 )
Payments (18,151 ) (72 ) (38,939 ) 0 (57,162 )
Reclassified liabilities (2) 0 0 6,889 0 6,889
Foreign currency translation 479 (7 ) (346 ) 0 126
Liability, June 30, 2013 $ 23,563 $ 1,014 $ 33,848 $ 0 $ 58,425
Expense (4) 65,870 5,793 5,581 6,959 84,203
Accumulated depreciation offset 0 0 0 (6,959 ) (6,959 )
Payments (36,699 ) (6,856 ) (10,522 ) 0 (54,077 )
Foreign currency translation 1,423 49 1,355 0 2,827
Liability, June 30, 2014 $ 54,157 $ 0 $ 30,262 $ 0 $ 84,419
Expense (4) 39,158 2,097 1,717 8,966 51,938
Accumulated depreciation offset 0 0 0 (8,966 ) (8,966 )
Reclassified liabilities (1) 553 0 0 0 553
Payments (22,293 ) (2,096 ) (24,950 ) 0 (49,339 )
Foreign currency translation (10,786 ) (1 ) (2,439 ) 0 (13,226 )
Liability, June 30, 2015 $ 60,789 $ 0 $ 4,590 $ 0 $ 65,379
(1) Certain pre-existing pension
liabilities were transferred and reduced the restructuring expenses
recorded as part of an individual restructuring program. These
offsets are shown as Reclassified liabilities in fiscal year 2015
above.
(2) Certain contractual indemnification
payments resulting from the transfer of a manufacturing facility to
a third party were recorded as restructuring expenses in fiscal
year 2013 and are classified within Facility Closure and Other
Related Costs. Certain pre-existing liabilities related to
this transferred facility were offset and reduced the restructuring
expenses recorded as part of this transaction. These offsets are
shown as Reclassified liabilities as noted above. See Note
3— Transfer of Ownership of Manufacturing Facility
(3) Credits related to restructuring
charges for accelerated depreciation and inventory provisions are
recorded against the related assets in Property, plant &amp;
equipment, net or Inventories in our Consolidated Balance Sheets
and do not impact the restructuring liability.
(4) Restructuring expenses noted above
are primarily in SG&amp;A in our Consolidated Statements of Income.
Asset impairments, which consist of accelerated depreciation and
inventory provisions, are primarily in Cost of sales in our
Consolidated Statements of Income.</t>
  </si>
  <si>
    <t>Restructuring Expenses by Reporting Business Segment</t>
  </si>
  <si>
    <t>Restructuring expenses by reporting business segment are presented
below:
Year Ended June 30,
2015 2014 2013
Infotainment $ (540 ) $ 47,147 $ 58,878
Lifestyle 32,691 23,645 16,260
Professional 10,889 6,335 2,640
Services 0 0 0
Other (68 ) 117 0
Total 42,972 77,244 77,778
Asset impairments 8,966 6,959 5,337
Total $ 51,938 $ 84,203 $ 83,115</t>
  </si>
  <si>
    <t>Retirement Benefits (Tables)</t>
  </si>
  <si>
    <t>Reconciliation of Benefit Obligations, Plan Assets and Funded Status Recognized in Consolidated Balance Sheets</t>
  </si>
  <si>
    <t>The following is a reconciliation of the benefit obligations, plan
assets and funded status of the plans as well as the amounts
recognized in our Consolidated Balance Sheets as of and for the
fiscal years ended June 30, 2015 and 2014:
Year Ended June 30,
2015 2014
Change in benefit obligation:
Benefit obligation at beginning of year $ 202,893 $ 183,372
Benefit obligation of plans not previously reported (1) 6,148 5,075
Service cost 4,285 2,507
Interest cost 6,655 7,201
Actuarial loss 16,236 11,066
Effects of settlements and curtailments (5,975 ) (2,801 )
Plan amendments (0 ) (613 )
Benefits paid (8,905 ) (8,414 )
Foreign currency translation (21,134 ) 5,500
Benefit obligation at end of year $ 200,203 $ 202,893
Year Ended June 30,
2015 2014
Change in plan assets:
Fair value of assets at beginning of year $ 6,641 $ 6,801
Assets related to acquisitions 193 0
Actual return on plan assets 761 114
Employer contributions 10,415 10,018
Benefits paid (8,905 ) (8,414 )
Settlement (4,799 ) (2,676 )
Foreign currency translation (542 ) 798
Fair value of assets at end of year $ 3,764 $ 6,641
Reconciliation of funded status:
Funded status $ (196,439 ) $ (196,252 )
Unrecognized prior service cost 4,332 4,978
Unrecognized net loss 61,460 57,430
Accrued pension cost $ (130,647 ) $ (133,844 )
Non-current assets $ 0 $ 0
Accrued liabilities (9,777 ) (9,900 )
Other non-current liabilities (186,662 ) (186,352 )
AOCI 65,792 62,408
Accrued pension cost $ (130,647 ) $ (133,844 )
(1) In the current year, these amounts
are associated with certain of our acquisitions made during the
current fiscal year. In the prior year, these amounts represent
certain foreign defined benefit plans that were not disclosed in
prior years based on the immateriality of amounts involved in these
plans.</t>
  </si>
  <si>
    <t>Amounts Recognized in AOCI</t>
  </si>
  <si>
    <t>Amounts recognized in AOCI for the fiscal years ended June 30,
2015 and 2014 are presented below:
Year Ended June 30,
2015 2014
Amounts recorded in AOCI:
Prior service cost $ 4,332 $ 4,978
Net actuarial loss 61,460 57,430
Total recognized in AOCI, before taxes 65,792 62,408
Income tax benefit (21,398 ) (19,872 )
Total recognized in AOCI, net of income taxes $ 44,394 $ 42,536</t>
  </si>
  <si>
    <t>Amount to be Amortized from AOCI into Net Periodic Benefit Cost</t>
  </si>
  <si>
    <t>The estimated amount that will be amortized from AOCI into net
periodic benefit cost in fiscal year 2016 is as follows:
Amounts expected to be recognized in net periodic benefit cost
Recognized net actuarial loss $ 5,267
Amortization of prior service cost 990
Total $ 6,257</t>
  </si>
  <si>
    <t>Accumulated Benefit Obligations in Excess of Fair Value of Plan Assets</t>
  </si>
  <si>
    <t xml:space="preserve">A comparison of plans’ assets with plans’ projected
benefit and accumulated benefit obligations for plans where
obligations exceed plan assets as of June 30, 2015 and 2014 is
presented below. There were no plan assets which exceed obligations
as of June 30, 2015 and 2014.
Plans Where
2015 2014
Projected benefit obligation $ 200,203 $ 202,893
Accumulated benefit obligation 186,206 190,100
Fair value of plan assets 3,764 6,641 </t>
  </si>
  <si>
    <t>Components of Net Periodic Benefit Costs</t>
  </si>
  <si>
    <t>The components of net periodic benefit costs for the fiscal years
ended June 30, 2015, 2014 and 2013 are presented below:
Year Ended June 30,
2015 2014 2013
Components of net periodic benefit cost:
Service cost $ 4,285 $ 2,507 $ 2,169
Interest cost 6,655 7,201 7,085
Expected return on plan assets (255 ) (259 ) (284 )
Amortization of prior service cost 975 1,001 1,155
Amortization of net loss 3,767 3,038 3,873
Effect of settlements and curtailments 387 1,119 797
Net periodic benefit cost $ 15,814 $ 14,607 $ 14,795</t>
  </si>
  <si>
    <t>Assumptions Used to Determine Benefit Obligations and Net Periodic Pension and Postretirement Benefit Costs</t>
  </si>
  <si>
    <t xml:space="preserve">The assumptions used to determine our benefit obligations and net
periodic pension and other postretirement benefit costs are
presented below:
Year Ended June 30,
2015 2014 2013
Assumptions:
Weighted average rates used to determine benefit obligations at
June 30:
Range of discount rates for pension plans
2.0%—8.3%
1.4%—8.8%
1.4%—4.4%
Range of rates of compensation increase for pension plans
2.0%—10.0%
0.0%—10.0%
0.0%—4.0%
Weighted average rates used to determine net periodic benefit cost
at June 30:
Range of discount rates for pension plans
1.4%—8.8%
1.4%—4.4%
0.6%—5.0%
Range of rates of compensation increase for pension plans
2.0%—10.0%
2.0%—4.0%
0.0%—4.0% </t>
  </si>
  <si>
    <t>Business Segment Data (Tables)</t>
  </si>
  <si>
    <t>Schedule of Reports for Net Sales, Operating Income (Loss), Assets, Goodwill, Capital Expenditures and Depreciation and Amortization by Each Reporting Segment</t>
  </si>
  <si>
    <t>The following table presents Net sales, Operating income (loss),
Assets, Goodwill, Capital expenditures and Depreciation and
amortization by each reporting segment:
Year Ended June 30,
2015 2014 2013
Net sales:
Infotainment $ 3,124,882 $ 2,838,904 $ 2,283,247
Lifestyle 1,886,850 1,656,094 1,338,355
Professional 1,048,964 853,144 672,805
Services 88,761 0 0
Other 5,840 341 3,435
Total $ 6,155,297 $ 5,348,483 $ 4,297,842
Operating income (loss):
Infotainment $ 342,350 $ 195,403 $ 90,799
Lifestyle 199,149 170,517 137,477
Professional 102,002 114,057 85,810
Services 1,009 0 0
Other (174,916 ) (150,250 ) (112,835 )
Total $ 469,594 $ 329,727 $ 201,251
Assets:
Infotainment $ 1,503,000 $ 1,191,124
Lifestyle 1,278,886 1,561,216
Professional 1,155,660 1,044,233
Services 1,093,970 0
Other 898,236 329,017
Total $ 5,929,752 $ 4,125,590
Goodwill:
Infotainment $ 24,422 $ 17,080
Lifestyle 159,088 137,950
Professional 387,861 385,922
Services 529,367 0
Other 186,442 0
Total $ 1,287,180 $ 540,952
Capital expenditures:
Infotainment $ 117,318 $ 91,472 $ 54,364
Lifestyle 42,794 43,042 25,587
Professional 21,263 12,533 11,839
Services 5,233 0 0
Other 5,890 10,094 9,892
Total $ 192,498 $ 157,141 $ 101,682
Depreciation and amortization:
Infotainment $ 69,934 $ 65,912 $ 63,009
Lifestyle 42,269 34,581 36,572
Professional 34,112 20,866 16,882
Services 11,508 0 0
Other 11,407 10,969 11,705
Total $ 169,230 $ 132,328 $ 128,168</t>
  </si>
  <si>
    <t>Schedule of Sales Long-Lived and Net Assets by Geographic Area</t>
  </si>
  <si>
    <t>The following table presents Net sales and long-lived assets and
net assets by geographic area as of and for the years ended
June 30, 2015, 2014 and 2013. Net sales are attributable to
geographic areas based upon the location of the customer.
Year Ended June 30,
2015 2014 2013
Net sales:
U.S. $ 1,930,526 $ 1,626,814 $ 1,181,113
Germany 1,696,559 1,722,739 1,482,036
Other Europe 1,141,343 969,021 819,074
Other 1,386,869 1,029,909 815,619
Total $ 6,155,297 $ 5,348,483 $ 4,297,842
Long-lived assets:
U.S. $ 642,197 $ 339,226
Germany 134,841 141,987
Other Europe 320,884 141,481
Other 124,166 69,193
Total $ 1,222,088 $ 691,887
Net Assets
U.S. $ 159,906 $ 124,339
Germany 580,412 563,972
Other Europe 1,167,508 950,027
Other 485,000 154,683
Total $ 2,392,826 $ 1,793,021</t>
  </si>
  <si>
    <t>Significant Customers (Tables)</t>
  </si>
  <si>
    <t>Schedule of Percentage of Net Sales and Net Accounts Receivable Due from Customers</t>
  </si>
  <si>
    <t>Presented below are the percentages of net sales to and net
accounts receivable due from customers who represent ten percent or
more of our net sales or net accounts receivable as follows:
Net Sales Accounts
Year Ended June 30, June 30,
2015 2014 2013 2015 2014
BMW 15 % 16 % 18 % 9 % 11 %
Fiat Chrysler Automobiles 14 % 13 % 9 % 14 % 13 %
The Volkswagen Group 11 % 12 % 13 % 7 % 7 %
Toyota/Lexus 6 % 8 % 10 % 3 % 4 %
Other customers 54 % 51 % 50 % 67 % 65 %
Total 100 % 100 % 100 % 100 % 100 %</t>
  </si>
  <si>
    <t>Quarterly Summary of Operations (Tables)</t>
  </si>
  <si>
    <t>Schedule of Quarterly Summary of Operations</t>
  </si>
  <si>
    <t xml:space="preserve">The following is a summary of operations by quarter for fiscal
years 2015, 2014 and 2013:
Three Months Ended
September 30 December 31 March 31 June 30 Total
Fiscal Year 2015
Net sales $ 1,428,922 $ 1,583,549 $ 1,464,193 $ 1,678,633 $ 6,155,297
Gross profit 414,632 493,166 418,130 491,176 1,817,104
Net income 82,934 116,164 70,249 73,642 342,989
Net (loss) income attributable to noncontrolling interest (39 ) (71 ) (46 ) 465 309
Net income attributable to Harman International Industries
Incorporated 82,973 116,235 70,295 73,177 342,680
Earnings per share:
Basic 1.20 1.67 1.00 1.02 4.89
Diluted 1.18 1.65 0.99 1.01 4.84
Fiscal Year 2014
Net sales $ 1,171,805 $ 1,328,024 $ 1,404,235 $ 1,444,419 $ 5,348,483
Gross profit 321,649 379,450 364,773 390,795 1,456,667
Net income 46,452 71,629 73,385 43,113 234,579
Net loss attributable to noncontrolling interest 0 0 0 (113 ) (113 )
Net income attributable to Harman International Industries
Incorporated 46,452 71,629 73,385 43,226 234,692
Earnings per share:
Basic 0.67 1.04 1.06 0.63 3.40
Diluted 0.66 1.03 1.05 0.62 3.36
Fiscal Year 2013
Net sales $ 998,193 $ 1,055,642 $ 1,061,772 $ 1,182,235 $ 4,297,842
Gross profit 278,247 271,793 269,195 284,885 1,104,120
Net income 54,555 47,489 34,873 5,490 142,407
Earnings per share:
Basic 0.79 0.69 0.50 0.08 2.06
Diluted 0.79 0.68 0.50 0.08 2.04 </t>
  </si>
  <si>
    <t>Summary of Significant Accounting Policies - Additional Information (Detail) $ / shares in Units, € in Millions</t>
  </si>
  <si>
    <t>Oct. 28, 2014USD ($)</t>
  </si>
  <si>
    <t>Jun. 30, 2015USD ($)$ / sharesshares</t>
  </si>
  <si>
    <t>Jun. 30, 2014USD ($)</t>
  </si>
  <si>
    <t>Jun. 30, 2013USD ($)</t>
  </si>
  <si>
    <t>May. 27, 2015EUR (€)</t>
  </si>
  <si>
    <t>Jun. 26, 2013USD ($)</t>
  </si>
  <si>
    <t>Significant Accounting Policies [Line Items]</t>
  </si>
  <si>
    <t>Uncollectible accounts receivable</t>
  </si>
  <si>
    <t>Product warranty periods, minimum (months)</t>
  </si>
  <si>
    <t>6 months</t>
  </si>
  <si>
    <t>Product warranty periods, maximum (years)</t>
  </si>
  <si>
    <t>6 years</t>
  </si>
  <si>
    <t>Research and development, net</t>
  </si>
  <si>
    <t>Restricted cash on hand</t>
  </si>
  <si>
    <t>Minimum percentage of likelihood for the determination of more-likely-than-not threshold for goodwill impairment</t>
  </si>
  <si>
    <t>50.00%</t>
  </si>
  <si>
    <t>Indefinite-lived intangible assets</t>
  </si>
  <si>
    <t>Impairment of long-lived assets held-for-sale</t>
  </si>
  <si>
    <t>Unbilled costs related to pre-production costs</t>
  </si>
  <si>
    <t>Unbilled costs reimbursable in the next 12 months totaled</t>
  </si>
  <si>
    <t>Unbilled costs reimbursable in subsequent years</t>
  </si>
  <si>
    <t>Purchase and own pursuant to long-term supply arrangements for molds, dies and other tools</t>
  </si>
  <si>
    <t>Accounts payable placed in tracking system</t>
  </si>
  <si>
    <t>Accounts payable sold by participating suppliers to participating financial institutions</t>
  </si>
  <si>
    <t>Income tax expense (benefit)</t>
  </si>
  <si>
    <t>Expiry date of share buyback program</t>
  </si>
  <si>
    <t>Jun. 25,
		2014</t>
  </si>
  <si>
    <t>Other Current Assets [Member]</t>
  </si>
  <si>
    <t>Other Assets [Member]</t>
  </si>
  <si>
    <t>Issuance of common shares from treasury stock | shares</t>
  </si>
  <si>
    <t>Issuance of common stock from treasury stock, average cost per share | $ / shares</t>
  </si>
  <si>
    <t>Issuance of common stock from treasury stock, aggregate value</t>
  </si>
  <si>
    <t>2014 Buyback Program [Member]</t>
  </si>
  <si>
    <t>Board of Directors authorized the repurchase of common stock</t>
  </si>
  <si>
    <t>Board of Directors authorized the repurchase of common stock period</t>
  </si>
  <si>
    <t>3 years</t>
  </si>
  <si>
    <t>2013 Buyback Program [Member]</t>
  </si>
  <si>
    <t>Jun. 26,
		2014</t>
  </si>
  <si>
    <t>Senior Notes [Member]</t>
  </si>
  <si>
    <t>Debt instrument, maturity date</t>
  </si>
  <si>
    <t>May 27,
		2022</t>
  </si>
  <si>
    <t>Senior Notes [Member] | 2.000 Percent Senior Notes [Member]</t>
  </si>
  <si>
    <t>Debt instrument, aggregate principal amount | €</t>
  </si>
  <si>
    <t>Debt instrument, interest rate</t>
  </si>
  <si>
    <t>2.00%</t>
  </si>
  <si>
    <t>Income Taxes [Member]</t>
  </si>
  <si>
    <t>Minimum [Member]</t>
  </si>
  <si>
    <t>Approximate useful life</t>
  </si>
  <si>
    <t>1 year</t>
  </si>
  <si>
    <t>Maximum [Member]</t>
  </si>
  <si>
    <t>14 years</t>
  </si>
  <si>
    <t>Acquisitions - Additional Information (Detail) $ / shares in Units, ₨ in Millions</t>
  </si>
  <si>
    <t>Jun. 30, 2015USD ($)shares</t>
  </si>
  <si>
    <t>Jun. 10, 2015USD ($)</t>
  </si>
  <si>
    <t>Jun. 01, 2015USD ($)</t>
  </si>
  <si>
    <t>Jun. 01, 2015EUR (€)</t>
  </si>
  <si>
    <t>Apr. 08, 2015USD ($)$ / sharesshares</t>
  </si>
  <si>
    <t>Feb. 26, 2015USD ($)$ / sharesshares</t>
  </si>
  <si>
    <t>Feb. 01, 2015USD ($)</t>
  </si>
  <si>
    <t>Feb. 01, 2015EUR (€)</t>
  </si>
  <si>
    <t>Dec. 30, 2014USD ($)</t>
  </si>
  <si>
    <t>Jun. 17, 2014USD ($)</t>
  </si>
  <si>
    <t>Jun. 13, 2014USD ($)</t>
  </si>
  <si>
    <t>Oct. 17, 2013USD ($)</t>
  </si>
  <si>
    <t>Oct. 17, 2013EUR (€)</t>
  </si>
  <si>
    <t>Apr. 10, 2013USD ($)</t>
  </si>
  <si>
    <t>Feb. 28, 2013USD ($)</t>
  </si>
  <si>
    <t>Feb. 28, 2013EUR (€)</t>
  </si>
  <si>
    <t>Oct. 13, 2012USD ($)</t>
  </si>
  <si>
    <t>Jul. 31, 2012USD ($)</t>
  </si>
  <si>
    <t>Jun. 30, 2015EUR (€)shares</t>
  </si>
  <si>
    <t>Jun. 30, 2014USD ($)shares</t>
  </si>
  <si>
    <t>Jul. 31, 2012INR (₨)</t>
  </si>
  <si>
    <t>Business Acquisition [Line Items]</t>
  </si>
  <si>
    <t>Preliminary valuation of contingent consideration</t>
  </si>
  <si>
    <t>Assumed debt paid off at closing</t>
  </si>
  <si>
    <t>Common stock, shares issued | shares</t>
  </si>
  <si>
    <t>Fair value amortized estimated lives</t>
  </si>
  <si>
    <t>4 months</t>
  </si>
  <si>
    <t>Indemnification holdback paid</t>
  </si>
  <si>
    <t>Fair value adjustments to inventories</t>
  </si>
  <si>
    <t>Fair value adjustments to property, plant and equipment</t>
  </si>
  <si>
    <t>Covenant Not-to-Compete [Member]</t>
  </si>
  <si>
    <t>Technology [Member]</t>
  </si>
  <si>
    <t>5 years</t>
  </si>
  <si>
    <t>Backlog [Member]</t>
  </si>
  <si>
    <t>2 months</t>
  </si>
  <si>
    <t>35 years</t>
  </si>
  <si>
    <t>Maximum [Member] | Customer Relationships [Member]</t>
  </si>
  <si>
    <t>9 years</t>
  </si>
  <si>
    <t>Minimum [Member] | Customer Relationships [Member]</t>
  </si>
  <si>
    <t>2 years</t>
  </si>
  <si>
    <t>Business acquisition date</t>
  </si>
  <si>
    <t>Feb. 1,
		2015</t>
  </si>
  <si>
    <t>Purchase consideration, total</t>
  </si>
  <si>
    <t>Holdback Amounts in escrow</t>
  </si>
  <si>
    <t>Acquired intangible assets</t>
  </si>
  <si>
    <t>Acquisition costs incurred</t>
  </si>
  <si>
    <t>Goodwill amount deductible for tax purposes</t>
  </si>
  <si>
    <t>Purchase price inventories</t>
  </si>
  <si>
    <t>Property, plant and equipment</t>
  </si>
  <si>
    <t>S1nn GmbH &amp; Co. KG [Member] | Internally Developed Software [Member]</t>
  </si>
  <si>
    <t>7 years</t>
  </si>
  <si>
    <t>S1nn GmbH &amp; Co. KG [Member] | Customer Relationships [Member]</t>
  </si>
  <si>
    <t>S1nn GmbH &amp; Co. KG [Member] | Covenant Not-to-Compete [Member]</t>
  </si>
  <si>
    <t>IPSG/VFX [Member]</t>
  </si>
  <si>
    <t>IPSG/VFX [Member] | Harman International Industries Pty Ltd [Member]</t>
  </si>
  <si>
    <t>Dec. 30,
		2014</t>
  </si>
  <si>
    <t>Number of years expected to occur certain days</t>
  </si>
  <si>
    <t>18 months</t>
  </si>
  <si>
    <t>Acquisition earn-out contingent payable</t>
  </si>
  <si>
    <t>Purchase price</t>
  </si>
  <si>
    <t>Holdback percentage of contingent payable</t>
  </si>
  <si>
    <t>15.00%</t>
  </si>
  <si>
    <t>IPSG/VFX [Member] | Technology [Member] | Harman International Industries Pty Ltd [Member]</t>
  </si>
  <si>
    <t>IPSG/VFX [Member] | Maximum [Member] | Harman International Industries Pty Ltd [Member]</t>
  </si>
  <si>
    <t>Jun. 17,
		2014</t>
  </si>
  <si>
    <t>Cash paid to acquire entity</t>
  </si>
  <si>
    <t>Number of days for working capital adjustment</t>
  </si>
  <si>
    <t>120 days</t>
  </si>
  <si>
    <t>Yurbuds [Member] | Customer Relationships [Member]</t>
  </si>
  <si>
    <t>Yurbuds [Member] | Customer Contracts [Member]</t>
  </si>
  <si>
    <t>Yurbuds [Member] | Trade Names [Member]</t>
  </si>
  <si>
    <t>25 months</t>
  </si>
  <si>
    <t>Yurbuds [Member] | Maximum [Member]</t>
  </si>
  <si>
    <t>Jun. 13,
		2014</t>
  </si>
  <si>
    <t>36 months</t>
  </si>
  <si>
    <t>Adjustment resulting in reduction to the purchase price</t>
  </si>
  <si>
    <t>AMX LLC [Member] | Customer Relationships [Member]</t>
  </si>
  <si>
    <t>AMX LLC [Member] | Covenant Not-to-Compete [Member]</t>
  </si>
  <si>
    <t>AMX LLC [Member] | Working Capital Holdback [Member]</t>
  </si>
  <si>
    <t>AMX LLC [Member] | Technology [Member]</t>
  </si>
  <si>
    <t>AMX LLC [Member] | Trade Names [Member]</t>
  </si>
  <si>
    <t>AMX LLC [Member] | Backlog [Member]</t>
  </si>
  <si>
    <t>Oct. 17,
		2013</t>
  </si>
  <si>
    <t>8 months 15 days</t>
  </si>
  <si>
    <t>Payment for estimated net debt adjustment</t>
  </si>
  <si>
    <t>Additional payment</t>
  </si>
  <si>
    <t>Indemnification holdback paid | €</t>
  </si>
  <si>
    <t>Payment of contingent consideration | €</t>
  </si>
  <si>
    <t>Adjustment to Inventories</t>
  </si>
  <si>
    <t>Duran Audio BV [Member] | Customer Relationships [Member]</t>
  </si>
  <si>
    <t>Duran Audio BV [Member] | Technology [Member]</t>
  </si>
  <si>
    <t>Duran Audio BV [Member] | Product Lines [Member]</t>
  </si>
  <si>
    <t>Duran Audio BV [Member] | Trade Names [Member]</t>
  </si>
  <si>
    <t>Duran Audio BV [Member] | Maximum [Member]</t>
  </si>
  <si>
    <t>Duran Audio BV [Member] | Maximum [Member] | Customer Relationships [Member]</t>
  </si>
  <si>
    <t>26 months 15 days</t>
  </si>
  <si>
    <t>Duran Audio BV [Member] | Maximum [Member] | Technology [Member]</t>
  </si>
  <si>
    <t>38 months 15 days</t>
  </si>
  <si>
    <t>Duran Audio BV [Member] | Maximum [Member] | Product Lines [Member]</t>
  </si>
  <si>
    <t>86 months 15 days</t>
  </si>
  <si>
    <t>Duran Audio BV [Member] | Minimum [Member] | Customer Relationships [Member]</t>
  </si>
  <si>
    <t>2 months 15 days</t>
  </si>
  <si>
    <t>Duran Audio BV [Member] | Minimum [Member] | Technology [Member]</t>
  </si>
  <si>
    <t>Duran Audio BV [Member] | Minimum [Member] | Product Lines [Member]</t>
  </si>
  <si>
    <t>62 months 15 days</t>
  </si>
  <si>
    <t>Feb. 28,
		2013</t>
  </si>
  <si>
    <t>45 days</t>
  </si>
  <si>
    <t>Purchase price | €</t>
  </si>
  <si>
    <t>Martin Professional A/S [Member] | Customer Relationships [Member]</t>
  </si>
  <si>
    <t>Martin Professional A/S [Member] | Technology [Member]</t>
  </si>
  <si>
    <t>Martin Professional A/S [Member] | Backlog [Member]</t>
  </si>
  <si>
    <t>Martin Professional A/S [Member] | Non-Amortized Indefinite Trade Name [Member]</t>
  </si>
  <si>
    <t>Martin Professional A/S [Member] | Maximum [Member]</t>
  </si>
  <si>
    <t>4 years</t>
  </si>
  <si>
    <t>Martin Professional A/S [Member] | Maximum [Member] | Customer Relationships [Member]</t>
  </si>
  <si>
    <t>Martin Professional A/S [Member] | Minimum [Member]</t>
  </si>
  <si>
    <t>12 months</t>
  </si>
  <si>
    <t>Martin Professional A/S [Member] | Minimum [Member] | Customer Relationships [Member]</t>
  </si>
  <si>
    <t>iOnRoad [Member]</t>
  </si>
  <si>
    <t>Apr. 10,
		2013</t>
  </si>
  <si>
    <t>iOnRoad [Member] | Technology [Member]</t>
  </si>
  <si>
    <t>Deferred tax liability</t>
  </si>
  <si>
    <t>Interchain Solutions Private Limited [Member]</t>
  </si>
  <si>
    <t>Jul. 31,
		2012</t>
  </si>
  <si>
    <t>Feb. 26,
		2015</t>
  </si>
  <si>
    <t>90 days</t>
  </si>
  <si>
    <t>Total revaluation adjustment</t>
  </si>
  <si>
    <t>Common stock shares consideration, amount</t>
  </si>
  <si>
    <t>Acquisition, third party debt assumed and paid off</t>
  </si>
  <si>
    <t>Consideration Transferred placed in escrow to be used for Post Closing Adjustment</t>
  </si>
  <si>
    <t>Post-Closing Adjustment</t>
  </si>
  <si>
    <t>Shares of common stock transferred | shares</t>
  </si>
  <si>
    <t>Fair market value of transferred shares of common stock | $ / shares</t>
  </si>
  <si>
    <t>Restricted stock units vested | shares</t>
  </si>
  <si>
    <t>Red Bend Ltd. [Member] | Pre-acquisition [Member]</t>
  </si>
  <si>
    <t>Fair value of awards associated with services</t>
  </si>
  <si>
    <t>Red Bend Ltd. [Member] | Post-acquisition [Member]</t>
  </si>
  <si>
    <t>Red Bend Ltd. [Member] | Customer Relationships [Member]</t>
  </si>
  <si>
    <t>Red Bend Ltd. [Member] | Technology [Member]</t>
  </si>
  <si>
    <t>Red Bend Ltd. [Member] | Trade Names [Member]</t>
  </si>
  <si>
    <t>10 months</t>
  </si>
  <si>
    <t>Red Bend Ltd. [Member] | Maximum [Member]</t>
  </si>
  <si>
    <t>Jun. 10,
		2015</t>
  </si>
  <si>
    <t>Final adjustments delivered period</t>
  </si>
  <si>
    <t>Southern Vision Systems Inc [Member] | Internally Developed Software [Member]</t>
  </si>
  <si>
    <t>Southern Vision Systems Inc [Member] | Trade Names [Member]</t>
  </si>
  <si>
    <t>Southern Vision Systems Inc [Member] | Distributor Relationships [Member]</t>
  </si>
  <si>
    <t>Southern Vision Systems Inc [Member] | Maximum [Member]</t>
  </si>
  <si>
    <t>Jun. 1,
		2015</t>
  </si>
  <si>
    <t>Holdback Amounts in escrow | €</t>
  </si>
  <si>
    <t>15 months</t>
  </si>
  <si>
    <t>60 days</t>
  </si>
  <si>
    <t>Bang &amp; Olufsen [Member] | Customer Relationships [Member]</t>
  </si>
  <si>
    <t>Apr. 8,
		2015</t>
  </si>
  <si>
    <t>75 days</t>
  </si>
  <si>
    <t>Total base purchase price</t>
  </si>
  <si>
    <t>Estimated purchase price paid at closing</t>
  </si>
  <si>
    <t>Number of shares of common stock to acquire entity</t>
  </si>
  <si>
    <t>Approximately third-party debt assumed</t>
  </si>
  <si>
    <t>Acquired of cash</t>
  </si>
  <si>
    <t>Common stock, closing price per share | $ / shares</t>
  </si>
  <si>
    <t>Symphony Teleca Corporation [Member] | Accrued Liabilities [Member]</t>
  </si>
  <si>
    <t>Symphony Teleca Corporation [Member] | Customer Relationships [Member]</t>
  </si>
  <si>
    <t>Symphony Teleca Corporation [Member] | Covenant Not-to-Compete [Member]</t>
  </si>
  <si>
    <t>Symphony Teleca Corporation [Member] | Technology [Member]</t>
  </si>
  <si>
    <t>Symphony Teleca Corporation [Member] | Trade Names [Member]</t>
  </si>
  <si>
    <t>9 months</t>
  </si>
  <si>
    <t>Symphony Teleca Corporation [Member] | Restricted Cash [Member] | Non Controlling Interest [Member]</t>
  </si>
  <si>
    <t>Symphony Teleca Corporation [Member] | Maximum [Member] | Customer Relationships [Member]</t>
  </si>
  <si>
    <t>16 years</t>
  </si>
  <si>
    <t>Symphony Teleca Corporation [Member] | Minimum [Member] | Customer Relationships [Member]</t>
  </si>
  <si>
    <t>Acquisitions - Schedule of Cost of Acquisition, including Fair Value of Contingent Consideration Allocated to Assets Acquired and Liabilities Assumed (Detail) - USD ($) $ in Thousands</t>
  </si>
  <si>
    <t>Jun. 10, 2015</t>
  </si>
  <si>
    <t>Jun. 01, 2015</t>
  </si>
  <si>
    <t>Apr. 08, 2015</t>
  </si>
  <si>
    <t>Feb. 26, 2015</t>
  </si>
  <si>
    <t>Feb. 01, 2015</t>
  </si>
  <si>
    <t>Dec. 30, 2014</t>
  </si>
  <si>
    <t>Jun. 17, 2014</t>
  </si>
  <si>
    <t>Jun. 13, 2014</t>
  </si>
  <si>
    <t>Oct. 17, 2013</t>
  </si>
  <si>
    <t>Feb. 28, 2013</t>
  </si>
  <si>
    <t>Accounts receivable</t>
  </si>
  <si>
    <t>Intangibles</t>
  </si>
  <si>
    <t>Net assets</t>
  </si>
  <si>
    <t>Non-controlling interest</t>
  </si>
  <si>
    <t>Deferred taxes, current</t>
  </si>
  <si>
    <t>Investments in unconsolidated subsidiaries</t>
  </si>
  <si>
    <t>Deferred tax liabilities, long-term</t>
  </si>
  <si>
    <t>Transfer of Ownership of Manufacturing Facility - Additional Information (Detail) € in Millions, $ in Millions</t>
  </si>
  <si>
    <t>Jun. 30, 2015USD ($)</t>
  </si>
  <si>
    <t>Jun. 30, 2015EUR (€)</t>
  </si>
  <si>
    <t>Jun. 30, 2014EUR (€)</t>
  </si>
  <si>
    <t>Jun. 30, 2013EUR (€)</t>
  </si>
  <si>
    <t>Apr. 10, 2013EUR (€)</t>
  </si>
  <si>
    <t>Transfer Of Ownership Of Manufacturing Facility [Abstract]</t>
  </si>
  <si>
    <t>Consideration obligations as per agreement</t>
  </si>
  <si>
    <t>Bonus payable as per agreement</t>
  </si>
  <si>
    <t>Accelerated depreciation</t>
  </si>
  <si>
    <t>Inventories - Schedule of Inventories (Detail) - USD ($) $ in Thousands</t>
  </si>
  <si>
    <t>Finished goods</t>
  </si>
  <si>
    <t>Work in process</t>
  </si>
  <si>
    <t>Raw materials</t>
  </si>
  <si>
    <t>Inventories - Additional Information (Detail) - USD ($) $ in Millions</t>
  </si>
  <si>
    <t>Inventory reserves</t>
  </si>
  <si>
    <t>Property, Plant and Equipment, net - Schedule of Property, Plant and Equipment, Net (Detail) - USD ($) $ in Thousands</t>
  </si>
  <si>
    <t>Property, Plant and Equipment [Line Items]</t>
  </si>
  <si>
    <t>Land</t>
  </si>
  <si>
    <t>Buildings and improvements</t>
  </si>
  <si>
    <t>Machinery and equipment</t>
  </si>
  <si>
    <t>Furniture and fixtures</t>
  </si>
  <si>
    <t>Property, plant and equipment, gross</t>
  </si>
  <si>
    <t>Less accumulated depreciation and amortization</t>
  </si>
  <si>
    <t>Buildings and Improvements [Member] | Minimum [Member]</t>
  </si>
  <si>
    <t>Estimated Useful Lives (in Years)</t>
  </si>
  <si>
    <t>Buildings and Improvements [Member] | Maximum [Member]</t>
  </si>
  <si>
    <t>50 years</t>
  </si>
  <si>
    <t>Machinery and Equipment [Member] | Minimum [Member]</t>
  </si>
  <si>
    <t>Machinery and Equipment [Member] | Maximum [Member]</t>
  </si>
  <si>
    <t>20 years</t>
  </si>
  <si>
    <t>Furniture and Fixtures [Member] | Minimum [Member]</t>
  </si>
  <si>
    <t>Furniture and Fixtures [Member] | Maximum [Member]</t>
  </si>
  <si>
    <t>10 years</t>
  </si>
  <si>
    <t>Property, Plant and Equipment, net - Additional Information (Detail) - USD ($) $ in Millions</t>
  </si>
  <si>
    <t>Depreciation expense</t>
  </si>
  <si>
    <t>Accrued Warranties - Schedule of Accrued Warranties (Detail) - USD ($) $ in Thousands</t>
  </si>
  <si>
    <t>Accrued warranties, beginning of year</t>
  </si>
  <si>
    <t>Warranty expense</t>
  </si>
  <si>
    <t>Warranty payments (cash or in-kind)</t>
  </si>
  <si>
    <t>Other</t>
  </si>
  <si>
    <t>Accrued warranties, end of year</t>
  </si>
  <si>
    <t>Earnings Per Share - Schedule of Calculation of Basic and Diluted Earnings per Share of Common Stock Outstanding (Detail) - USD ($) $ / shares in Units, shares in Thousands, $ in Thousands</t>
  </si>
  <si>
    <t>Weighted average shares outstanding</t>
  </si>
  <si>
    <t>Employee stock options</t>
  </si>
  <si>
    <t>Total weighted average shares outstanding</t>
  </si>
  <si>
    <t>Earnings per share, Basic</t>
  </si>
  <si>
    <t>Earnings per share, Diluted</t>
  </si>
  <si>
    <t>Earnings Per Share - Additional Information (Detail) - shares</t>
  </si>
  <si>
    <t>Options to Purchase Common Stock [Member]</t>
  </si>
  <si>
    <t>Antidilutive Securities Excluded from Computation of Earnings Per Share [Line Items]</t>
  </si>
  <si>
    <t>Common stock outstanding excluded from the computation of diluted earnings per share</t>
  </si>
  <si>
    <t>Restricted Stock Units [Member]</t>
  </si>
  <si>
    <t>Goodwill and Intangible Assets, Net - Additional Information (Detail) $ in Thousands, € in Millions</t>
  </si>
  <si>
    <t>Nov. 05, 2013EUR (€)</t>
  </si>
  <si>
    <t>Apr. 08, 2015USD ($)</t>
  </si>
  <si>
    <t>Feb. 26, 2015USD ($)</t>
  </si>
  <si>
    <t>Goodwill [Line Items]</t>
  </si>
  <si>
    <t>Accumulated amount of goodwill impairment</t>
  </si>
  <si>
    <t>Increase (Decrease) in goodwill</t>
  </si>
  <si>
    <t>Additional contingent purchase price</t>
  </si>
  <si>
    <t>Net intangible assets</t>
  </si>
  <si>
    <t>Amortization expense of intangible assets</t>
  </si>
  <si>
    <t>Innovative Systems GmbH [Member]</t>
  </si>
  <si>
    <t>Dispute settlement amount | €</t>
  </si>
  <si>
    <t>Payments for partial award settlement | €</t>
  </si>
  <si>
    <t>AMX [Member]</t>
  </si>
  <si>
    <t>Goodwill and Intangible Assets, Net - Schedule of Changes in Carrying Amount of Goodwill (Detail) - USD ($) $ in Thousands</t>
  </si>
  <si>
    <t>Beginning balance</t>
  </si>
  <si>
    <t>Acquisitions and adjustments</t>
  </si>
  <si>
    <t>Contingent purchase price consideration associated with the acquisition of IS</t>
  </si>
  <si>
    <t>Other adjustments</t>
  </si>
  <si>
    <t>Ending balance</t>
  </si>
  <si>
    <t>Infotainment [Member]</t>
  </si>
  <si>
    <t>Lifestyle [Member]</t>
  </si>
  <si>
    <t>Professional [Member]</t>
  </si>
  <si>
    <t>Services [Member]</t>
  </si>
  <si>
    <t>Other [Member]</t>
  </si>
  <si>
    <t>Goodwill and Intangible Assets, Net - Schedule of Intangible Assets, Net (Detail) - USD ($) $ in Thousands</t>
  </si>
  <si>
    <t>Indefinite-lived Intangible Assets [Line Items]</t>
  </si>
  <si>
    <t>Intangible assets, Gross Carrying Amount</t>
  </si>
  <si>
    <t>Intangible assets, Accumulated Amortization</t>
  </si>
  <si>
    <t>Intangible assets, Net Amount</t>
  </si>
  <si>
    <t>Customer Relationships [Member]</t>
  </si>
  <si>
    <t>Intangible assets, Weighted Average Amortization, in years</t>
  </si>
  <si>
    <t>12 years</t>
  </si>
  <si>
    <t>Patents [Member]</t>
  </si>
  <si>
    <t>Trade Names [Member]</t>
  </si>
  <si>
    <t>Non-Compete Agreement [Member]</t>
  </si>
  <si>
    <t>Software [Member]</t>
  </si>
  <si>
    <t>Goodwill and Intangible Assets, Net - Schedule of Intangible Assets, Net (Parenthetical) (Detail) $ in Millions</t>
  </si>
  <si>
    <t>Indefinite-lived intangible assets related to the acquisition</t>
  </si>
  <si>
    <t>Goodwill and Intangible Assets, Net - Schedule of Amortization Expense of Intangible Assets (Detail) $ in Thousands</t>
  </si>
  <si>
    <t>Finite-Lived Intangible Assets, Net, Amortization Expense, Fiscal Year Maturity [Abstract]</t>
  </si>
  <si>
    <t>Thereafter</t>
  </si>
  <si>
    <t>Debt - Additional Information (Detail) € in Millions</t>
  </si>
  <si>
    <t>May. 11, 2015USD ($)</t>
  </si>
  <si>
    <t>Mar. 26, 2015USD ($)</t>
  </si>
  <si>
    <t>Oct. 15, 2012USD ($)</t>
  </si>
  <si>
    <t>Oct. 10, 2012USD ($)</t>
  </si>
  <si>
    <t>Debt Instrument [Line Items]</t>
  </si>
  <si>
    <t>Short-term borrowings outstanding</t>
  </si>
  <si>
    <t>Lines of credit</t>
  </si>
  <si>
    <t>Proceeds from the issuance of debt</t>
  </si>
  <si>
    <t>Increase in line of credit facility</t>
  </si>
  <si>
    <t>Required consolidated total debt to consolidated EBITDA as per New Credit Agreement after acquisition</t>
  </si>
  <si>
    <t>4.0:1.0</t>
  </si>
  <si>
    <t>Borrowings under the Term Facility</t>
  </si>
  <si>
    <t>Convertible Senior Notes outstanding</t>
  </si>
  <si>
    <t>Interest expense, gross</t>
  </si>
  <si>
    <t>Non-cash portion of interest expense</t>
  </si>
  <si>
    <t>Cash portion of gross interest expense</t>
  </si>
  <si>
    <t>Interest income</t>
  </si>
  <si>
    <t>Cash paid for interest, net of cash interest received</t>
  </si>
  <si>
    <t>Convertible Senior Notes [Member]</t>
  </si>
  <si>
    <t>Oct. 15,
		2012</t>
  </si>
  <si>
    <t>Letters of Credit [Member]</t>
  </si>
  <si>
    <t>Line of credit facility, maximum borrowing capacity</t>
  </si>
  <si>
    <t>Debt instrument, par value percentage</t>
  </si>
  <si>
    <t>99.613%</t>
  </si>
  <si>
    <t>Debt discount to be amortized</t>
  </si>
  <si>
    <t>Debt issuance cost to be amortized | €</t>
  </si>
  <si>
    <t>Proceeds from the issuance of debt | €</t>
  </si>
  <si>
    <t>Effective interest rate</t>
  </si>
  <si>
    <t>2.06%</t>
  </si>
  <si>
    <t>Debt instrument, redemption description</t>
  </si>
  <si>
    <t>At any time prior to February 27, 2022, Harman Finance has the right to redeem the 2.000 Percent Senior Notes, in whole or in part, at its option, at a “make-whole” redemption price. At any time on or after February 27, 2022, Harman Finance may redeem the 2.000 Percent Senior Notes, in whole or in part, at a redemption price equal to 100 percent of the principal amount of the 2.000 Percent Senior Notes being redeemed. In each case, Harman Finance will also pay the accrued and unpaid interest on the principal amount being redeemed on the redemption date. Harman Finance is required to offer to repurchase the 2.000 Percent Senior Notes for cash at a price of 101 percent of the aggregate principal amount of the 2.000 Percent Senior Notes, plus accrued and unpaid interest, upon the occurrence of a change of control triggering event (as defined in the 2.000 Percent Senior Notes Indenture).</t>
  </si>
  <si>
    <t>Debt instrument, repurchase on aggregate principal amount percentage</t>
  </si>
  <si>
    <t>101.00%</t>
  </si>
  <si>
    <t>Debt instrument, covenant description</t>
  </si>
  <si>
    <t>The 2.000 Percent Senior Notes Indenture contains covenants that, subject to certain exceptions, limit our ability to: (i) incur indebtedness secured by principal properties, (ii) enter into certain sale and leaseback transactions with respect to principal properties and (iii) enter into certain mergers, consolidations and transfers of all or substantially all of our and our subsidiaries’ assets on a consolidated basis. In addition, the 2.000 Percent Senior Notes Indenture requires that Harman owns, directly or indirectly, 100 percent of the capital stock of Harman Finance, and limits Harman Finance’s ability to enter into certain mergers, consolidations and transfers of all or substantially all of its assets. The 2.000 Percent Senior Notes Indenture also contains customary events of default, including a cross-acceleration provision to the 2015 Credit Agreement and other future material indebtedness of at least $100.0 million. The guarantee of the 2.000 Percent Senior Notes is an unsecured senior obligation of Harman, and ranks equally in right of payment with all of our other senior unsecured indebtedness.</t>
  </si>
  <si>
    <t>Senior Notes [Member] | 4.150 Percent Senior Notes [Member]</t>
  </si>
  <si>
    <t>Debt instrument, aggregate principal amount</t>
  </si>
  <si>
    <t>4.15%</t>
  </si>
  <si>
    <t>May 15,
		2025</t>
  </si>
  <si>
    <t>99.336%</t>
  </si>
  <si>
    <t>Debt issuance cost to be amortized</t>
  </si>
  <si>
    <t>4.232%</t>
  </si>
  <si>
    <t>At any time prior to February 15, 2025, we have the right to redeem the 4.150 Percent Senior Notes, in whole or in part, at our option, at a “make-whole” redemption price. At any time on or after February 15, 2025, we may redeem the 4.150 Percent Senior Notes at a redemption price equal to 100 percent of the principal amount of the 4.150 Percent Senior Notes being redeemed. In each case, we will also pay the accrued and unpaid interest on the principal amount being redeemed on the redemption date. We are required to offer to repurchase the 4.150 Percent Senior Notes for cash at a price of 101 percent of the aggregate principal amount of the 4.150 Percent Senior Notes, plus accrued and unpaid interest, upon the occurrence of a change of control triggering event (as defined in the 4.150 Percent Senior Notes Indenture).</t>
  </si>
  <si>
    <t>The 4.150 Percent Senior Notes Indenture contains covenants that, subject to certain exceptions, limit our ability to: (i) incur indebtedness secured by principal properties, (ii) enter into certain sale and leaseback transactions with respect to principal properties and (iii) enter into certain mergers, consolidations and transfers of all or substantially all of our and our subsidiaries’ assets on a consolidated basis. The 4.150 Percent Senior Notes Indenture also contains customary events of default, including a cross-acceleration provision to the 2015 Credit Agreement and other future material indebtedness of at least $100.0 million. The 4.150 Percent Senior Notes are unsecured senior obligations of Harman, and rank equally in right of payment with all of our other senior unsecured indebtedness, including our guarantee of the 2.000 Percent Senior Notes.</t>
  </si>
  <si>
    <t>On or After February 27, 2022 [Member] | Senior Notes [Member] | 2.000 Percent Senior Notes [Member]</t>
  </si>
  <si>
    <t>Debt instrument, redemption price percentage</t>
  </si>
  <si>
    <t>100.00%</t>
  </si>
  <si>
    <t>On or After February 15, 2025 [Member] | Senior Notes [Member] | 4.150 Percent Senior Notes [Member]</t>
  </si>
  <si>
    <t>2013 Revolving Credit Facility [Member]</t>
  </si>
  <si>
    <t>Amount of outstanding letters of credit</t>
  </si>
  <si>
    <t>Write-off of debt issuance costs</t>
  </si>
  <si>
    <t>Revolving Credit Facility [Member]</t>
  </si>
  <si>
    <t>Multi-Currency Revolving Credit Facility [Member]</t>
  </si>
  <si>
    <t>Unsecured revolving credit facility, period of agreement, in years</t>
  </si>
  <si>
    <t>Current borrowing capacity</t>
  </si>
  <si>
    <t>Aggregate Commitment</t>
  </si>
  <si>
    <t>Unused available credit</t>
  </si>
  <si>
    <t>Fees and other expenses</t>
  </si>
  <si>
    <t>Term Facility [Member]</t>
  </si>
  <si>
    <t>Cash [Member]</t>
  </si>
  <si>
    <t>Repayment of principal borrowings fund</t>
  </si>
  <si>
    <t>Required consolidated EBITDA to consolidated cash interest expense as per New Credit Agreement</t>
  </si>
  <si>
    <t>3.5:1.0</t>
  </si>
  <si>
    <t>Required consolidated total debt to consolidated EBITDA as per New Credit Agreement</t>
  </si>
  <si>
    <t>Minimum [Member] | Senior Notes [Member] | 2.000 Percent Senior Notes [Member]</t>
  </si>
  <si>
    <t>Other future material indebtedness</t>
  </si>
  <si>
    <t>Minimum [Member] | Senior Notes [Member] | 4.150 Percent Senior Notes [Member]</t>
  </si>
  <si>
    <t>Debt - Schedule of Long-Term Debt and Current Portion of Long-Term Debt (Detail) $ in Thousands, € in Millions</t>
  </si>
  <si>
    <t>Total debt, Fair Value</t>
  </si>
  <si>
    <t>Total long-term debt, Fair Value</t>
  </si>
  <si>
    <t>Total debt, Book Value</t>
  </si>
  <si>
    <t>Total long-term debt, Book Value</t>
  </si>
  <si>
    <t>Capital Lease Obligations [Member]</t>
  </si>
  <si>
    <t>4.150 Percent Senior Notes [Member] | Senior Notes [Member]</t>
  </si>
  <si>
    <t>Unamortized debt discount</t>
  </si>
  <si>
    <t>2.000 Percent Senior Notes [Member] | Senior Notes [Member]</t>
  </si>
  <si>
    <t>Debt - Long-Term Debt, Maturities in Years (Detail) $ in Thousands</t>
  </si>
  <si>
    <t>Total debt</t>
  </si>
  <si>
    <t>Derivatives - Additional Information (Detail)</t>
  </si>
  <si>
    <t>Sep. 30, 2013Contract</t>
  </si>
  <si>
    <t>May. 31, 2015USD ($)</t>
  </si>
  <si>
    <t>Derivative [Line Items]</t>
  </si>
  <si>
    <t>Fair Value Asset/(Liability) Net</t>
  </si>
  <si>
    <t>Number of interest rate swap contracts | Contract</t>
  </si>
  <si>
    <t>Gains (losses) reclassified from AOCI into income (effective portion), Net of Tax</t>
  </si>
  <si>
    <t>Interest Rate Lock [Member] | 2.000 Percent Senior Notes [Member]</t>
  </si>
  <si>
    <t>Interest Expense, Net [Member] | Interest Rate Lock [Member] | Reclassification out of Accumulated Other Comprehensive Income [Member]</t>
  </si>
  <si>
    <t>Not Designated as Hedging Instrument [Member]</t>
  </si>
  <si>
    <t>Forward contracts, maturity period</t>
  </si>
  <si>
    <t>Forward contracts maturity value</t>
  </si>
  <si>
    <t>Interest Rate Swap Contract [Member]</t>
  </si>
  <si>
    <t>Notional amount of interest rate derivatives</t>
  </si>
  <si>
    <t>Cash Flow Hedging [Member]</t>
  </si>
  <si>
    <t>Fair value of forward contracts</t>
  </si>
  <si>
    <t>Ineffectiveness recognized</t>
  </si>
  <si>
    <t>Amount expected to be reclassified from AOCI to earnings within the next 12 months</t>
  </si>
  <si>
    <t>Recognized net gains related to the change in forward points</t>
  </si>
  <si>
    <t>Cash Flow Hedging [Member] | Hedging Instruments [Member] | Designated as Hedging Instrument [Member]</t>
  </si>
  <si>
    <t>Economic Hedges, Gross [Member] | Designated as Hedging Instrument [Member]</t>
  </si>
  <si>
    <t>Foreign exchange contracts maturity period, years</t>
  </si>
  <si>
    <t>Maximum [Member] | Cash Flow Hedging [Member]</t>
  </si>
  <si>
    <t>Derivatives - Schedule of Outstanding Foreign Exchange Contracts, Primarily Forward Contracts (Detail) - USD ($)</t>
  </si>
  <si>
    <t>Fair Value Asset/(Liability)</t>
  </si>
  <si>
    <t>Foreign Exchange Contracts [Member]</t>
  </si>
  <si>
    <t>Gross Notional Value</t>
  </si>
  <si>
    <t>Foreign Exchange Contracts [Member] | U.S. Dollar/Euro [Member]</t>
  </si>
  <si>
    <t>Foreign Exchange Contracts [Member] | Indian Rupee/U.S. Dollar [Member]</t>
  </si>
  <si>
    <t>Foreign Exchange Contracts [Member] | Euro/U.S. Dollar [Member]</t>
  </si>
  <si>
    <t>Foreign Exchange Contracts [Member] | Swiss Franc/Euro [Member]</t>
  </si>
  <si>
    <t>Foreign Exchange Contracts [Member] | U.S. Dollar/Brazilian Real [Member]</t>
  </si>
  <si>
    <t>Foreign Exchange Contracts [Member] | U.S. Dollar/Indian Rupee [Member]</t>
  </si>
  <si>
    <t>Foreign Exchange Contracts [Member] | Euro/Russian Rubles [Member]</t>
  </si>
  <si>
    <t>Foreign Exchange Contracts [Member] | U.S. Dollar/Russian Rubles [Member]</t>
  </si>
  <si>
    <t>Foreign Exchange Contracts [Member] | Euro/Brazilian Real [Member]</t>
  </si>
  <si>
    <t>Derivatives - Summary of Fair Value Amounts of Derivative Instruments (Detail) - USD ($) $ in Thousands</t>
  </si>
  <si>
    <t>Cash Flow Hedging [Member] | Designated as Hedging Instrument [Member]</t>
  </si>
  <si>
    <t>Fair Value Assets</t>
  </si>
  <si>
    <t>Fair Value Liabilities</t>
  </si>
  <si>
    <t>Hedging Instruments [Member] | Cash Flow Hedging [Member] | Designated as Hedging Instrument [Member]</t>
  </si>
  <si>
    <t>Other Current Assets [Member] | Foreign Exchange Contracts [Member] | Cash Flow Hedging [Member] | Designated as Hedging Instrument [Member]</t>
  </si>
  <si>
    <t>Other Current Assets [Member] | Foreign Exchange Contracts [Member] | Economic Hedges, Gross [Member] | Designated as Hedging Instrument [Member]</t>
  </si>
  <si>
    <t>Other Assets [Member] | Foreign Exchange Contracts [Member] | Cash Flow Hedging [Member] | Designated as Hedging Instrument [Member]</t>
  </si>
  <si>
    <t>Other Assets [Member] | Foreign Exchange Contracts [Member] | Economic Hedges, Gross [Member] | Designated as Hedging Instrument [Member]</t>
  </si>
  <si>
    <t>Accrued Liabilities [Member] | Foreign Exchange Contracts [Member] | Cash Flow Hedging [Member] | Designated as Hedging Instrument [Member]</t>
  </si>
  <si>
    <t>Accrued Liabilities [Member] | Foreign Exchange Contracts [Member] | Economic Hedges, Gross [Member] | Designated as Hedging Instrument [Member]</t>
  </si>
  <si>
    <t>Other Non-current Liabilities [Member] | Foreign Exchange Contracts [Member] | Cash Flow Hedging [Member] | Designated as Hedging Instrument [Member]</t>
  </si>
  <si>
    <t>Other Non-current Liabilities [Member] | Foreign Exchange Contracts [Member] | Economic Hedges, Gross [Member] | Designated as Hedging Instrument [Member]</t>
  </si>
  <si>
    <t>Derivatives - Schedule of Derivative Activity for Derivatives Designated as Cash Flow Hedges (Detail) - USD ($) $ in Thousands</t>
  </si>
  <si>
    <t>Gain/(Loss) Reclassified from AOCI into Income (Effective Portion)</t>
  </si>
  <si>
    <t>Gain/(Loss) Recognized in Income on Derivatives (Ineffective Portion)</t>
  </si>
  <si>
    <t>Gain/(Loss) from Amounts Excluded from Effectiveness Testing</t>
  </si>
  <si>
    <t>Gain/(Loss) Recognized in AOCI (Effective Portion)</t>
  </si>
  <si>
    <t>Interest Rate Lock [Member]</t>
  </si>
  <si>
    <t>Foreign Exchange Contracts [Member] | Cost of Sales [Member]</t>
  </si>
  <si>
    <t>Foreign Exchange Contracts [Member] | Selling, General and Administrative Expense [Member]</t>
  </si>
  <si>
    <t>Foreign Exchange Contracts [Member] | Foreign Exchange (Losses) Gains, Net [Member]</t>
  </si>
  <si>
    <t>Interest Rate Swap [Member]</t>
  </si>
  <si>
    <t>Interest Rate Swap [Member] | Selling, General and Administrative Expense [Member]</t>
  </si>
  <si>
    <t>Derivatives - Summary of Gains and Losses from Derivative Instruments that are Not Designated as Hedging Instruments (Detail) - Foreign Exchange Contracts-Forwards [Member] - USD ($) $ in Thousands</t>
  </si>
  <si>
    <t>Cost of Sales [Member]</t>
  </si>
  <si>
    <t>Fair Value, Balance Sheet Grouping, Financial Statement Captions [Line Items]</t>
  </si>
  <si>
    <t>Gains and losses from derivative instruments that are not designated as hedging instruments</t>
  </si>
  <si>
    <t>Foreign Exchange (Losses) Gains, Net [Member]</t>
  </si>
  <si>
    <t>Fair Value Measurements - Fair Value Hierarchy for Assets and Liabilities Measured on Recurring Basis (Detail) - USD ($) $ in Thousands</t>
  </si>
  <si>
    <t>Assets/(Liabilities)</t>
  </si>
  <si>
    <t>Available-for-sale securities</t>
  </si>
  <si>
    <t>Fair Value, Measurements, Recurring [Member] | Available-for-sale Securities [Member]</t>
  </si>
  <si>
    <t>Total Gains (Losses)</t>
  </si>
  <si>
    <t>Fair Value, Measurements, Recurring [Member] | Contingent Consideration [Member]</t>
  </si>
  <si>
    <t>Fair Value, Measurements, Recurring [Member] | Fair Value, Inputs, Level 1 [Member]</t>
  </si>
  <si>
    <t>Foreign exchange contracts</t>
  </si>
  <si>
    <t>Pension assets</t>
  </si>
  <si>
    <t>Contingent consideration</t>
  </si>
  <si>
    <t>Net asset/(liability)</t>
  </si>
  <si>
    <t>Fair Value, Measurements, Recurring [Member] | Fair Value, Inputs, Level 2 [Member]</t>
  </si>
  <si>
    <t>Fair Value, Measurements, Recurring [Member] | Fair Value, Inputs, Level 3 [Member]</t>
  </si>
  <si>
    <t>Fair Value Measurements - Additional Information (Detail) € in Millions</t>
  </si>
  <si>
    <t>Fair Value, Assets and Liabilities Measured on Recurring and Nonrecurring Basis [Line Items]</t>
  </si>
  <si>
    <t>Contingent consideration liability</t>
  </si>
  <si>
    <t>Duran Audio BV [Member] | Previously Reported [Member]</t>
  </si>
  <si>
    <t>Duran Audio BV [Member] | Selling, General and Administrative Expense [Member]</t>
  </si>
  <si>
    <t>Payment towards contingent consideration liability</t>
  </si>
  <si>
    <t>Yurbuds [Member] | Previously Reported [Member]</t>
  </si>
  <si>
    <t>Fair Value Measurements - Carrying Value for Assets and Liabilities Measured on Non-Recurring Basis under Level 3 of Fair Value Hierarchy and Losses Recorded During Periods Presented (Detail) - Fair Value, Inputs, Level 3 [Member] - Fair Value of Assets and Liabilities Measured on Non-Recurring Basis [Member] - USD ($) $ in Thousands</t>
  </si>
  <si>
    <t>Equity method investments</t>
  </si>
  <si>
    <t>Long-lived assets</t>
  </si>
  <si>
    <t>Total losses recorded during the period presented</t>
  </si>
  <si>
    <t>Equity Method Investments [Member]</t>
  </si>
  <si>
    <t>Goodwill [Member]</t>
  </si>
  <si>
    <t>Long-Lived Assets [Member]</t>
  </si>
  <si>
    <t>Leases - Schedule of Obligated Minimum Lease Commitments under Terms of Operating Lease Agreements (Detail) $ in Thousands</t>
  </si>
  <si>
    <t>Total minimum lease payments</t>
  </si>
  <si>
    <t>Leases - Additional Information (Detail) - USD ($) $ in Millions</t>
  </si>
  <si>
    <t>Operating lease expense</t>
  </si>
  <si>
    <t>Income Taxes - Income Before Income Taxes (Detail) - USD ($) $ in Thousands</t>
  </si>
  <si>
    <t>Domestic income</t>
  </si>
  <si>
    <t>Foreign income</t>
  </si>
  <si>
    <t>Income Taxes - Income Tax Expense (Benefit), Net (Detail) - USD ($) $ in Thousands</t>
  </si>
  <si>
    <t>Federal</t>
  </si>
  <si>
    <t>State</t>
  </si>
  <si>
    <t>Foreign</t>
  </si>
  <si>
    <t>Current income tax expense, net</t>
  </si>
  <si>
    <t>Deferred income tax expense, net</t>
  </si>
  <si>
    <t>Income Taxes - Additional Information (Detail) - USD ($)</t>
  </si>
  <si>
    <t>Schedule Of Income Taxes [Line Items]</t>
  </si>
  <si>
    <t>Cash paid for Federal, state and foreign income tax</t>
  </si>
  <si>
    <t>Total valuation allowance</t>
  </si>
  <si>
    <t>Valuation allowance before foreign net operating loss carry forward</t>
  </si>
  <si>
    <t>Increase /(Decrease) in valuation allowance</t>
  </si>
  <si>
    <t>Non-cash tax benefit, recognized</t>
  </si>
  <si>
    <t>Purchase accounting adjustments</t>
  </si>
  <si>
    <t>Cumulative translation adjustment within other comprehensive income</t>
  </si>
  <si>
    <t>U.S. foreign tax credits</t>
  </si>
  <si>
    <t>Foreign tax credit expiration period</t>
  </si>
  <si>
    <t>2016 through 2025</t>
  </si>
  <si>
    <t>Alternative minimum tax credits</t>
  </si>
  <si>
    <t>Unremitted earnings in foreign investment and other outside basis differences</t>
  </si>
  <si>
    <t>Unrecognized tax benefits</t>
  </si>
  <si>
    <t>Unrecognized tax benefit, decrease amount</t>
  </si>
  <si>
    <t>Interest accrued for unrecognized tax benefits</t>
  </si>
  <si>
    <t>Federal Tax Credits [Member]</t>
  </si>
  <si>
    <t>Deferred Interest and Loss Carryovers [Member]</t>
  </si>
  <si>
    <t>No Expiration [Member]</t>
  </si>
  <si>
    <t>Foreign deferred interest carryforwards</t>
  </si>
  <si>
    <t>Net current deferred tax assets</t>
  </si>
  <si>
    <t>Other Current Liabilities [Member]</t>
  </si>
  <si>
    <t>Net current deferred tax liabilities</t>
  </si>
  <si>
    <t>Other Non-current Liabilities [Member]</t>
  </si>
  <si>
    <t>Net non-current deferred tax liability</t>
  </si>
  <si>
    <t>Income Taxes Payable [Member]</t>
  </si>
  <si>
    <t>Deferred Tax Assets, Current [Member]</t>
  </si>
  <si>
    <t>Deferred Tax Assets, Noncurrent [Member]</t>
  </si>
  <si>
    <t>Federal, State and Foreign [Member]</t>
  </si>
  <si>
    <t>Foreign Tax Authority [Member]</t>
  </si>
  <si>
    <t>Valuation allowance for tax credit</t>
  </si>
  <si>
    <t>Foreign Tax Authority [Member] | No Expiration [Member]</t>
  </si>
  <si>
    <t>Net operating loss carryforwards</t>
  </si>
  <si>
    <t>Foreign Tax Authority [Member] | Expiration Period Between 2018 Through 2034 [Member]</t>
  </si>
  <si>
    <t>Operating loss carry forward expiration period</t>
  </si>
  <si>
    <t>2018 through 2034</t>
  </si>
  <si>
    <t>Federal [Member]</t>
  </si>
  <si>
    <t>State [Member]</t>
  </si>
  <si>
    <t>U.S. Federal and state research and experimentation credits</t>
  </si>
  <si>
    <t>State [Member] | No Expiration [Member]</t>
  </si>
  <si>
    <t>State [Member] | Expiration Period Between 2016 Through 2030 [Member]</t>
  </si>
  <si>
    <t>2016 through 2030</t>
  </si>
  <si>
    <t>Expiration Period Between 2020 Through 2022 [Member]</t>
  </si>
  <si>
    <t>2020 and 2022</t>
  </si>
  <si>
    <t>U S Federal Tax Credits [Member]</t>
  </si>
  <si>
    <t>U S Federal Tax Credits [Member] | Expiration Period Between 2028 Through 2035 [Member]</t>
  </si>
  <si>
    <t>2028 through 2035</t>
  </si>
  <si>
    <t>Federal And State [Member] | Expiration Period Between 2016 Through 2035 [Member]</t>
  </si>
  <si>
    <t>2016 through 2035</t>
  </si>
  <si>
    <t>Income Taxes - Schedule of Tax Provisions and Analysis of Effective Income Tax Rates (Detail) - USD ($) $ in Thousands</t>
  </si>
  <si>
    <t>Income Tax Rate Reconciliation [Line Items]</t>
  </si>
  <si>
    <t>Provision for Federal income taxes before credits at statutory rate</t>
  </si>
  <si>
    <t>State income taxes (benefits)</t>
  </si>
  <si>
    <t>Difference between Federal statutory rate and foreign effective rate</t>
  </si>
  <si>
    <t>Foreign exchange (losses) gains</t>
  </si>
  <si>
    <t>Non-deductible expenses and other taxable permanent differences</t>
  </si>
  <si>
    <t>Non-taxable income and other deductible permanent differences</t>
  </si>
  <si>
    <t>Change in valuation allowance</t>
  </si>
  <si>
    <t>Change in uncertain tax positions</t>
  </si>
  <si>
    <t>Difference between Federal and financial tax accounting for equity compensation</t>
  </si>
  <si>
    <t>Federal income credits</t>
  </si>
  <si>
    <t>U.S. [Member]</t>
  </si>
  <si>
    <t>Tax benefit from U.S. production activities</t>
  </si>
  <si>
    <t>Income Taxes - Schedule of Deferred Taxes (Detail) - USD ($) $ in Thousands</t>
  </si>
  <si>
    <t>Federal and state tax credits</t>
  </si>
  <si>
    <t>Deferred interest and loss carryforwards</t>
  </si>
  <si>
    <t>Inventory costing differences</t>
  </si>
  <si>
    <t>Capitalized research and development</t>
  </si>
  <si>
    <t>Amortization of share-based compensation</t>
  </si>
  <si>
    <t>Pension liability and other</t>
  </si>
  <si>
    <t>Financial instruments</t>
  </si>
  <si>
    <t>Reserves and other</t>
  </si>
  <si>
    <t>Deferred tax assets, gross</t>
  </si>
  <si>
    <t>Less valuation allowance</t>
  </si>
  <si>
    <t>Deferred tax assets, net of valuation allowance</t>
  </si>
  <si>
    <t>Fixed assets</t>
  </si>
  <si>
    <t>Intangible assets</t>
  </si>
  <si>
    <t>Deferred tax liability, gross</t>
  </si>
  <si>
    <t>Net deferred tax asset</t>
  </si>
  <si>
    <t>Income Taxes - Schedule of Gross Unrecognized Tax Benefits, Including Penalties (Detail) - USD ($) $ in Thousands</t>
  </si>
  <si>
    <t>Balance, beginning of year</t>
  </si>
  <si>
    <t>Increases based on tax positions related to the current year</t>
  </si>
  <si>
    <t>Decreases based on tax positions related to the current year</t>
  </si>
  <si>
    <t>Increases identified during the current year related to prior years</t>
  </si>
  <si>
    <t>Decreases identified during the current year related to prior years</t>
  </si>
  <si>
    <t>Decreases related to settlement with taxing authorities</t>
  </si>
  <si>
    <t>Reductions to unrecognized benefits as a result of a lapse of the applicable statute of limitations</t>
  </si>
  <si>
    <t>Increases related to preacquisition positions in purchase accounting</t>
  </si>
  <si>
    <t>Balance, end of year</t>
  </si>
  <si>
    <t>Shareholders' Equity and Share-Based Compensation - Additional Information (Detail)</t>
  </si>
  <si>
    <t>Dec. 08, 2010shares</t>
  </si>
  <si>
    <t>Jun. 30, 2015USD ($)award$ / sharesshares</t>
  </si>
  <si>
    <t>Jun. 30, 2014USD ($)$ / sharesshares</t>
  </si>
  <si>
    <t>Jun. 30, 2013USD ($)$ / sharesshares</t>
  </si>
  <si>
    <t>Jun. 30, 2012shares</t>
  </si>
  <si>
    <t>Dec. 04, 2013shares</t>
  </si>
  <si>
    <t>Oct. 26, 2011USD ($)</t>
  </si>
  <si>
    <t>Share-based Compensation Arrangement by Share-based Payment Award [Line Items]</t>
  </si>
  <si>
    <t>Preferred stock, shares outstanding</t>
  </si>
  <si>
    <t>Preferred stock, shares authorized</t>
  </si>
  <si>
    <t>Preferred stock, par value | $ / shares</t>
  </si>
  <si>
    <t>Common stock, shares authorized</t>
  </si>
  <si>
    <t>Common stock, par value | $ / shares</t>
  </si>
  <si>
    <t>Common stock, shares issued</t>
  </si>
  <si>
    <t>Treasury stock, shares</t>
  </si>
  <si>
    <t>Common stock, shares outstanding</t>
  </si>
  <si>
    <t>Repurchased shares under the Buyback Program</t>
  </si>
  <si>
    <t>Cost of repurchased shares under Buyback Program | $</t>
  </si>
  <si>
    <t>Share-based compensation | $</t>
  </si>
  <si>
    <t>Total income tax benefit recognized | $</t>
  </si>
  <si>
    <t>Number of stock options, granted</t>
  </si>
  <si>
    <t>Share outstanding</t>
  </si>
  <si>
    <t>Shares granted under the Plans</t>
  </si>
  <si>
    <t>Weighted-average grant-date fair value of options granted | $ / shares</t>
  </si>
  <si>
    <t>Total intrinsic value of options exercised | $</t>
  </si>
  <si>
    <t>Extended vesting period after employee termination, days</t>
  </si>
  <si>
    <t>Cliff vesting period, in years</t>
  </si>
  <si>
    <t>Cash-Settled Stock Appreciation Rights [Member]</t>
  </si>
  <si>
    <t>Number of awards granted</t>
  </si>
  <si>
    <t>Spread receivable percentage</t>
  </si>
  <si>
    <t>Performance period minimum years</t>
  </si>
  <si>
    <t>Stock options cancelled</t>
  </si>
  <si>
    <t>Restricted stock units vested</t>
  </si>
  <si>
    <t>Issuance of common shares from treasury stock</t>
  </si>
  <si>
    <t>Issuance of common shares from treasury stock, price per share | $ / shares</t>
  </si>
  <si>
    <t>Issuance of common shares from treasury stock, value | $</t>
  </si>
  <si>
    <t>Red Bend Ltd. [Member] | Restricted Stock [Member]</t>
  </si>
  <si>
    <t>Stock options exchanged</t>
  </si>
  <si>
    <t>Restricted stock units expected to vest</t>
  </si>
  <si>
    <t>Red Bend Ltd. [Member] | Share-based Compensation Award, Tranche One [Member]</t>
  </si>
  <si>
    <t>Awards vesting period</t>
  </si>
  <si>
    <t>Time-vested restricted stock units, description</t>
  </si>
  <si>
    <t>Every three months over a four-year period.</t>
  </si>
  <si>
    <t>Red Bend Ltd. [Member] | Share-based Compensation Award, Tranche Two [Member]</t>
  </si>
  <si>
    <t>25 percent in the first year and every three  months thereafter, for the remaining three-year term of the award.</t>
  </si>
  <si>
    <t>Vesting percentage of Time-vested restricted stock units</t>
  </si>
  <si>
    <t>25.00%</t>
  </si>
  <si>
    <t>2012 Plan [Member]</t>
  </si>
  <si>
    <t>Shares available for grant</t>
  </si>
  <si>
    <t>Stock Option and Incentive Plan, maturity date</t>
  </si>
  <si>
    <t>Dec. 7,
		2021</t>
  </si>
  <si>
    <t>Additional Shares available for grant</t>
  </si>
  <si>
    <t>Reduction in shares available for grant for one award under the plan</t>
  </si>
  <si>
    <t>Number of awards | award</t>
  </si>
  <si>
    <t>Cash-settled restricted stock units, outstanding</t>
  </si>
  <si>
    <t>2012 Plan [Member] | Cash-Settled Stock Appreciation Rights [Member]</t>
  </si>
  <si>
    <t>2012 Plan [Member] | Cash-Settled Restricted Stock Units [Member]</t>
  </si>
  <si>
    <t>Number of restricted stock units settled</t>
  </si>
  <si>
    <t>2012 Plan [Member] | Options to Purchase Common Stock [Member]</t>
  </si>
  <si>
    <t>Option awards expiration period</t>
  </si>
  <si>
    <t>2012 Plan [Member] | Stock-Settled Restricted Stock Units [Member]</t>
  </si>
  <si>
    <t>2012 Plan [Member] | Minimum [Member] | Options to Purchase Common Stock [Member]</t>
  </si>
  <si>
    <t>2012 Plan [Member] | Maximum [Member]</t>
  </si>
  <si>
    <t>Number of shares of our common stock under 2012 Plan</t>
  </si>
  <si>
    <t>2012 Plan [Member] | Maximum [Member] | Options to Purchase Common Stock [Member]</t>
  </si>
  <si>
    <t>2012 Plan [Member] | Option or Stock Appreciation Right Grant [Member]</t>
  </si>
  <si>
    <t>Number of awards for reduction of shares available for grant under 2012 Plan | award</t>
  </si>
  <si>
    <t>2012 Plan [Member] | Full-Value Grant [Member] | Prior to December 4, 2013 [Member]</t>
  </si>
  <si>
    <t>2012 Plan [Member] | Full-Value Grant [Member] | On or After December 4, 2013 [Member]</t>
  </si>
  <si>
    <t>2002 Plan [Member]</t>
  </si>
  <si>
    <t>Number of shares available for grant of stock options, stock appreciation rights, restricted stock and restricted stock units</t>
  </si>
  <si>
    <t>Grant of stock options stock appreciation rights, restricted stock and restricted stock units not to exceed for shares of common stock</t>
  </si>
  <si>
    <t>2002 Plan [Member] | Options to Purchase Common Stock [Member]</t>
  </si>
  <si>
    <t>2002 Plan [Member] | Restricted Stock Units [Member]</t>
  </si>
  <si>
    <t>2002 Plan [Member] | Minimum [Member] | Options to Purchase Common Stock [Member]</t>
  </si>
  <si>
    <t>2002 Plan [Member] | Maximum [Member] | Options to Purchase Common Stock [Member]</t>
  </si>
  <si>
    <t>Shares authorized to be repurchased | $</t>
  </si>
  <si>
    <t>Shares authorized to be repurchased, period</t>
  </si>
  <si>
    <t>2012 Buyback Program [Member]</t>
  </si>
  <si>
    <t>Oct. 25,
		2013</t>
  </si>
  <si>
    <t>2012 Buyback Program and 2013 Buyback Program [Member]</t>
  </si>
  <si>
    <t>Additional number of shares repurchased under programs</t>
  </si>
  <si>
    <t>Restricted Stock Units with Earning Per Share Performance Conditions [Member]</t>
  </si>
  <si>
    <t>Restricted stock units vesting period</t>
  </si>
  <si>
    <t>Restricted stock units, grant date fair value</t>
  </si>
  <si>
    <t>35.00%</t>
  </si>
  <si>
    <t>Restricted Stock Units with Market Conditions [Member]</t>
  </si>
  <si>
    <t>Monte Carlo Simulation [Member]</t>
  </si>
  <si>
    <t>Restricted stock units, grant date fair value | $</t>
  </si>
  <si>
    <t>Restricted Stock Units with Return on Invested Capital Performance Conditions [Member]</t>
  </si>
  <si>
    <t>Total unrecognized compensation cost | $</t>
  </si>
  <si>
    <t>Aggregate intrinsic value of equity classified restricted stock | $</t>
  </si>
  <si>
    <t>Weighted average recognition period, years</t>
  </si>
  <si>
    <t>1 year 2 months 12 days</t>
  </si>
  <si>
    <t>Time Vested Restricted Stock Units Cliff Vest [Member] | 2012 Plan [Member]</t>
  </si>
  <si>
    <t>Time Vested Restricted Stock Units Ratably Vest [Member] | 2012 Plan [Member]</t>
  </si>
  <si>
    <t>Time Vested Restricted Stock Units Cliff Vest One [Member] | 2012 Plan [Member]</t>
  </si>
  <si>
    <t>Shareholders' Equity and Share-Based Compensation - Schedule of Fair Value of Each Option Award Estimated on Date of Grant Using Black-Scholes Option Valuation Model (Detail) - $ / shares</t>
  </si>
  <si>
    <t>Expected volatility minimum</t>
  </si>
  <si>
    <t>31.60%</t>
  </si>
  <si>
    <t>32.70%</t>
  </si>
  <si>
    <t>41.80%</t>
  </si>
  <si>
    <t>Expected volatility maximum</t>
  </si>
  <si>
    <t>39.30%</t>
  </si>
  <si>
    <t>55.40%</t>
  </si>
  <si>
    <t>60.30%</t>
  </si>
  <si>
    <t>Weighted-average volatility</t>
  </si>
  <si>
    <t>35.90%</t>
  </si>
  <si>
    <t>45.80%</t>
  </si>
  <si>
    <t>Expected annual dividend</t>
  </si>
  <si>
    <t>Risk-free rate minimum</t>
  </si>
  <si>
    <t>0.40%</t>
  </si>
  <si>
    <t>0.30%</t>
  </si>
  <si>
    <t>0.20%</t>
  </si>
  <si>
    <t>Risk-free rate maximum</t>
  </si>
  <si>
    <t>1.40%</t>
  </si>
  <si>
    <t>1.80%</t>
  </si>
  <si>
    <t>1.00%</t>
  </si>
  <si>
    <t>Expected term (in years)</t>
  </si>
  <si>
    <t>2 years 1 month 13 days</t>
  </si>
  <si>
    <t>2 years 18 days</t>
  </si>
  <si>
    <t>2 years 3 months 26 days</t>
  </si>
  <si>
    <t>4 years 5 months 16 days</t>
  </si>
  <si>
    <t>4 years 7 months 28 days</t>
  </si>
  <si>
    <t>6 years 3 months</t>
  </si>
  <si>
    <t>Shareholders' Equity and Share-Based Compensation - Summary of Stock Option Activity (Detail) - USD ($) $ / shares in Units, $ in Thousands</t>
  </si>
  <si>
    <t>Disclosure of Compensation Related Costs, Share-based Payments [Abstract]</t>
  </si>
  <si>
    <t>Outstanding at June 30, 2014, Shares</t>
  </si>
  <si>
    <t>Granted, Shares</t>
  </si>
  <si>
    <t>Exercised, Shares</t>
  </si>
  <si>
    <t>Forfeited or expired, Shares</t>
  </si>
  <si>
    <t>Outstanding at June 30, 2015, Shares</t>
  </si>
  <si>
    <t>Exercisable at June 30, 2015, Shares</t>
  </si>
  <si>
    <t>Outstanding at June 30, 2014, Weighted Average Exercise Price Per Share</t>
  </si>
  <si>
    <t>Granted, Weighted Average Exercise Price Per Share</t>
  </si>
  <si>
    <t>Exercised, Weighted Average Exercise Price Per Share</t>
  </si>
  <si>
    <t>Forfeited or expired, Weighted Average Exercise Price Per Share</t>
  </si>
  <si>
    <t>Outstanding at June 30, 2015, Weighted Average Exercise Price Per Share</t>
  </si>
  <si>
    <t>Exercisable at June 30, 2015, Weighted Average Exercise Price Per Share</t>
  </si>
  <si>
    <t>Outstanding, Weighted Average Remaining Contractual Term (Years)</t>
  </si>
  <si>
    <t>5 years 7 months 13 days</t>
  </si>
  <si>
    <t>6 years 8 months 12 days</t>
  </si>
  <si>
    <t>Exercisable at June 30, 2015, Weighted Average Remaining Contractual Term (Years)</t>
  </si>
  <si>
    <t>3 years 10 months 6 days</t>
  </si>
  <si>
    <t>Outstanding at June 30, 2014, Aggregate Intrinsic Value</t>
  </si>
  <si>
    <t>Outstanding at June 30, 2015, Aggregate Intrinsic Value</t>
  </si>
  <si>
    <t>Exercisable at June 30, 2015, Aggregate Intrinsic Value</t>
  </si>
  <si>
    <t>Shareholders' Equity and Share-Based Compensation - Schedule of Non-vested Restricted Stock Unit Activity (Detail) - shares</t>
  </si>
  <si>
    <t>Non-vested at June 30, 2015, Shares</t>
  </si>
  <si>
    <t>Non-vested at June 30, 2014, Shares</t>
  </si>
  <si>
    <t>Vested, Shares</t>
  </si>
  <si>
    <t>Forfeited, Shares</t>
  </si>
  <si>
    <t>Shareholders' Equity and Share-Based Compensation - Schedule of Non-vested Restricted Stock Unit Activity (Parenthetical) (Detail) - Red Bend Ltd. [Member]</t>
  </si>
  <si>
    <t>Jun. 30, 2015shares</t>
  </si>
  <si>
    <t>Restricted Stock [Member]</t>
  </si>
  <si>
    <t>Restricted stock units granted</t>
  </si>
  <si>
    <t>Shareholders' Equity and Share-Based Compensation - Summary of Cash-Settled Stock Appreciation Rights (Detail) - shares</t>
  </si>
  <si>
    <t>Exercisable, Shares</t>
  </si>
  <si>
    <t>Other Comprehensive Income (Loss) - Schedule of Other Comprehensive Income (Loss) (Detail) - USD ($) $ in Thousands</t>
  </si>
  <si>
    <t>Pension liability adjustment:</t>
  </si>
  <si>
    <t>Amortization of net loss, Pre-Tax</t>
  </si>
  <si>
    <t>Expected return on plan assets, Pre-Tax</t>
  </si>
  <si>
    <t>Actuarial loss, Pre-Tax</t>
  </si>
  <si>
    <t>Other comprehensive income (loss), Pre-Tax</t>
  </si>
  <si>
    <t>Other comprehensive income attributable to Harman International Industries, Incorporated, Pre-Tax</t>
  </si>
  <si>
    <t>Foreign currency translation (losses) gains, Net of Tax</t>
  </si>
  <si>
    <t>Changes in hedging derivatives:</t>
  </si>
  <si>
    <t>Reclassifications from AOCI into income (effective portion), Net of Tax</t>
  </si>
  <si>
    <t>Gains (losses) recognized in AOCI (effective portion), Net of Tax</t>
  </si>
  <si>
    <t>Unrealized gains (losses) on hedging derivatives, Net of Tax</t>
  </si>
  <si>
    <t>Other gains (losses), Net of Tax</t>
  </si>
  <si>
    <t>Pension liability adjustment, Net of Tax</t>
  </si>
  <si>
    <t>Unrealized gains on available-for-sale securities, Net of Tax</t>
  </si>
  <si>
    <t>Other comprehensive income (loss), Net of Tax</t>
  </si>
  <si>
    <t>Other comprehensive income attributable to Harman International Industries, Incorporated, Net of Tax</t>
  </si>
  <si>
    <t>Cumulative Translation Adjustment [Member]</t>
  </si>
  <si>
    <t>Accumulated Other Comprehensive Income (Loss) [Line Items]</t>
  </si>
  <si>
    <t>Foreign currency translation (losses) gains, Pre-Tax</t>
  </si>
  <si>
    <t>Unrealized Gains (Losses) on Hedging Derivatives [Member]</t>
  </si>
  <si>
    <t>Gains (losses) recognized in AOCI (effective portion), Pre-Tax</t>
  </si>
  <si>
    <t>Other (losses) gains, Pre-Tax</t>
  </si>
  <si>
    <t>Unrealized gains (losses) on hedging derivatives, Pre-Tax</t>
  </si>
  <si>
    <t>Other (losses) gains, Net of Tax</t>
  </si>
  <si>
    <t>Unrealized Gains (Losses) on Hedging Derivatives [Member] | Cost of Sales [Member] | Reclassification out of Accumulated Other Comprehensive Income [Member]</t>
  </si>
  <si>
    <t>Reclassifications from AOCI into income (effective portion), Pre-Tax</t>
  </si>
  <si>
    <t>Unrealized Gains (Losses) on Hedging Derivatives [Member] | Selling, General and Administrative Expense [Member] | Reclassification out of Accumulated Other Comprehensive Income [Member]</t>
  </si>
  <si>
    <t>Pension Liability Adjustment [Member]</t>
  </si>
  <si>
    <t>Tax rate change, Pre-Tax</t>
  </si>
  <si>
    <t>Pension liability adjustment, Pre-Tax</t>
  </si>
  <si>
    <t>Tax rate change, Net of Tax</t>
  </si>
  <si>
    <t>Pension Liability Adjustment [Member] | Selling, General and Administrative Expense [Member]</t>
  </si>
  <si>
    <t>Amortization of prior service cost, Pre-Tax</t>
  </si>
  <si>
    <t>Amortization of prior service cost, Net of Tax</t>
  </si>
  <si>
    <t>Amortization of net loss, Net of Tax</t>
  </si>
  <si>
    <t>Expected return on plan assets, Net of Tax</t>
  </si>
  <si>
    <t>Actuarial loss, Net of Tax</t>
  </si>
  <si>
    <t>Pension Liability Adjustment [Member] | Foreign Exchange Losses, Net [Member]</t>
  </si>
  <si>
    <t>Other gains (losses), Pre-Tax</t>
  </si>
  <si>
    <t>Unrealized Gains on Available-for-Sale Securities [Member]</t>
  </si>
  <si>
    <t>Unrealized gains on available-for-sale securities, Pre-Tax</t>
  </si>
  <si>
    <t>Other Comprehensive Income (Loss) - Schedule of Accumulated Other Comprehensive Income Loss (Detail) - USD ($) $ in Thousands</t>
  </si>
  <si>
    <t>Other Comprehensive Income (Loss) - Additional Information (Detail) - USD ($) $ in Millions</t>
  </si>
  <si>
    <t>Investments included in Other current assets</t>
  </si>
  <si>
    <t>Investments included in Other current assets and Non-current assets</t>
  </si>
  <si>
    <t>Restructuring - Rollforward of Restructuring Accrual (Detail) - USD ($) $ in Thousands</t>
  </si>
  <si>
    <t>Restructuring Cost and Reserve [Line Items]</t>
  </si>
  <si>
    <t>Beginning liability</t>
  </si>
  <si>
    <t>Expense</t>
  </si>
  <si>
    <t>Accumulated depreciation offset</t>
  </si>
  <si>
    <t>Payments</t>
  </si>
  <si>
    <t>Reclassified liabilities</t>
  </si>
  <si>
    <t>Closing liability</t>
  </si>
  <si>
    <t>Severance Related Costs [Member]</t>
  </si>
  <si>
    <t>Third Party Contractor Termination Costs [Member]</t>
  </si>
  <si>
    <t>Facility Closure and Other Related Costs [Member]</t>
  </si>
  <si>
    <t>Asset Impairments [Member]</t>
  </si>
  <si>
    <t>Restructuring - Restructuring Expenses by Reporting Business Segment (Detail) - USD ($) $ in Thousands</t>
  </si>
  <si>
    <t>Restructuring expenses</t>
  </si>
  <si>
    <t>Asset impairments</t>
  </si>
  <si>
    <t>Retirement Benefits - Additional Information (Detail)</t>
  </si>
  <si>
    <t>Jun. 30, 2015USD ($)Contract</t>
  </si>
  <si>
    <t>Defined Benefit Plans and Other Postretirement Benefit Plans Table Text Block [Line Items]</t>
  </si>
  <si>
    <t>Benefit benefit plan, plan assets</t>
  </si>
  <si>
    <t>Contribution amounts expected to be paid 2016</t>
  </si>
  <si>
    <t>Contribution amounts expected to be paid 2017</t>
  </si>
  <si>
    <t>Contribution amounts expected to be paid 2018</t>
  </si>
  <si>
    <t>Contribution amounts expected to be paid 2019</t>
  </si>
  <si>
    <t>Contribution amounts expected to be paid 2020</t>
  </si>
  <si>
    <t>Contribution amounts expected to be paid 2021 to 2025</t>
  </si>
  <si>
    <t>Percent of assets invested in unitized fund</t>
  </si>
  <si>
    <t>Plan Assets Exceed Obligations [Member]</t>
  </si>
  <si>
    <t>Plan assets exceed obligations</t>
  </si>
  <si>
    <t>Retirement Savings Plan [Member]</t>
  </si>
  <si>
    <t>Maximum employees contribution rate, pretax</t>
  </si>
  <si>
    <t>Safe harbor non-elective contribution rate</t>
  </si>
  <si>
    <t>3.00%</t>
  </si>
  <si>
    <t>Matching contribution by employer</t>
  </si>
  <si>
    <t>Matching contribution rate</t>
  </si>
  <si>
    <t>6.00%</t>
  </si>
  <si>
    <t>Matching and profit contribution vesting rate</t>
  </si>
  <si>
    <t>Expenses related to the retirement Savings Plan</t>
  </si>
  <si>
    <t>SERP [Member] | Irrevocable Trust [Member]</t>
  </si>
  <si>
    <t>Retirement benefits Cash and cash equivalents</t>
  </si>
  <si>
    <t>Surrender value of life insurance policies</t>
  </si>
  <si>
    <t>SERP [Member] | Irrevocable Trust [Member] | Equity and Fixed Income Mutual Funds [Member]</t>
  </si>
  <si>
    <t>Foreign Plan One [Member]</t>
  </si>
  <si>
    <t>Foreign Plan Two [Member]</t>
  </si>
  <si>
    <t>Number of insurance contracts | Contract</t>
  </si>
  <si>
    <t>Retirement Benefits - Reconciliation of Benefit Obligations, Plan Assets and Funded Status Recognized in Consolidated Balance Sheets (Detail) - USD ($) $ in Thousands</t>
  </si>
  <si>
    <t>Benefit obligation at beginning of year</t>
  </si>
  <si>
    <t>Benefit obligation of plans not previously reported</t>
  </si>
  <si>
    <t>Service cost</t>
  </si>
  <si>
    <t>Interest cost</t>
  </si>
  <si>
    <t>Actuarial loss</t>
  </si>
  <si>
    <t>Effects of settlements and curtailments</t>
  </si>
  <si>
    <t>Plan amendments</t>
  </si>
  <si>
    <t>Benefits paid</t>
  </si>
  <si>
    <t>Benefit obligation at end of year</t>
  </si>
  <si>
    <t>Fair value of assets at beginning of year</t>
  </si>
  <si>
    <t>Assets related to acquisitions</t>
  </si>
  <si>
    <t>Actual return on plan assets</t>
  </si>
  <si>
    <t>Employer contributions</t>
  </si>
  <si>
    <t>Settlement</t>
  </si>
  <si>
    <t>Fair value of assets at end of year</t>
  </si>
  <si>
    <t>Funded status</t>
  </si>
  <si>
    <t>Unrecognized prior service cost</t>
  </si>
  <si>
    <t>Unrecognized net loss</t>
  </si>
  <si>
    <t>Accrued pension cost</t>
  </si>
  <si>
    <t>Non-current assets</t>
  </si>
  <si>
    <t>AOCI</t>
  </si>
  <si>
    <t>Retirement Benefits - Amounts Recognized in AOCI (Detail) - USD ($) $ in Thousands</t>
  </si>
  <si>
    <t>Amounts recorded in AOCI:</t>
  </si>
  <si>
    <t>Prior service cost</t>
  </si>
  <si>
    <t>Net actuarial loss</t>
  </si>
  <si>
    <t>Total recognized in AOCI, before taxes</t>
  </si>
  <si>
    <t>Income tax benefit</t>
  </si>
  <si>
    <t>Total recognized in AOCI, net of income taxes</t>
  </si>
  <si>
    <t>Retirement Benefits - Amount to be Amortized from AOCI into Net Periodic Benefit Cost (Detail) $ in Thousands</t>
  </si>
  <si>
    <t>Amounts expected to be recognized in net periodic benefit cost</t>
  </si>
  <si>
    <t>Recognized net actuarial loss</t>
  </si>
  <si>
    <t>Amortization of prior service cost</t>
  </si>
  <si>
    <t>Retirement Benefits - Accumulated Benefit Obligations in Excess of Fair Value of Plan Assets (Detail) - Obligations Exceed Plan Assets [Member] - USD ($) $ in Thousands</t>
  </si>
  <si>
    <t>Defined Benefit Plan Disclosure [Line Items]</t>
  </si>
  <si>
    <t>Projected benefit obligation</t>
  </si>
  <si>
    <t>Accumulated benefit obligation</t>
  </si>
  <si>
    <t>Fair value of plan assets</t>
  </si>
  <si>
    <t>Retirement Benefits - Components of Net Periodic Benefit Cost (Detail) - USD ($) $ in Thousands</t>
  </si>
  <si>
    <t>Expected return on plan assets</t>
  </si>
  <si>
    <t>Amortization of net loss</t>
  </si>
  <si>
    <t>Effect of settlements and curtailments</t>
  </si>
  <si>
    <t>Net periodic benefit cost</t>
  </si>
  <si>
    <t>Retirement Benefits - Assumptions Used to Determine Benefit Obligations and Net Periodic Pension and Postretirement Benefit Costs (Detail)</t>
  </si>
  <si>
    <t>Benefit obligation discount rates for pension plans, minimum</t>
  </si>
  <si>
    <t>Benefit obligation rates of compensation increase for pension plans, minimum</t>
  </si>
  <si>
    <t>0.00%</t>
  </si>
  <si>
    <t>Net periodic discount rates for pension plans, minimum</t>
  </si>
  <si>
    <t>0.60%</t>
  </si>
  <si>
    <t>Net periodic rates of compensation increase for pension plans, minimum</t>
  </si>
  <si>
    <t>Benefit obligation discount rates for pension plans, maximum</t>
  </si>
  <si>
    <t>8.30%</t>
  </si>
  <si>
    <t>8.80%</t>
  </si>
  <si>
    <t>4.40%</t>
  </si>
  <si>
    <t>Benefit obligation rates of compensation increase for pension plans, maximum</t>
  </si>
  <si>
    <t>10.00%</t>
  </si>
  <si>
    <t>4.00%</t>
  </si>
  <si>
    <t>Net periodic discount rates for pension plans, maximum</t>
  </si>
  <si>
    <t>5.00%</t>
  </si>
  <si>
    <t>Net periodic rates of compensation increase for pension plans, maximum</t>
  </si>
  <si>
    <t>Business Segment Data - Schedule of Reports for Net Sales, Operating Income (Loss), Assets, Goodwill, Capital Expenditures and Depreciation and Amortization by Each Reporting Segment (Detail) - USD ($) $ in Thousands</t>
  </si>
  <si>
    <t>Segment Reporting Information [Line Items]</t>
  </si>
  <si>
    <t>Operating income (loss)</t>
  </si>
  <si>
    <t>Assets</t>
  </si>
  <si>
    <t>Business Segment Data - Schedule of Sales Long-Lived and Net Assets by Geographic Area (Detail) - USD ($) $ in Thousands</t>
  </si>
  <si>
    <t>Net Assets</t>
  </si>
  <si>
    <t>Operating Segments [Member] | U.S. [Member]</t>
  </si>
  <si>
    <t>Operating Segments [Member] | Germany [Member]</t>
  </si>
  <si>
    <t>Operating Segments [Member] | Other Europe [Member]</t>
  </si>
  <si>
    <t>Operating Segments [Member] | Other [Member]</t>
  </si>
  <si>
    <t>Commitments and Contingencies - Additional Information (Detail) - USD ($)</t>
  </si>
  <si>
    <t>Jan. 14, 2008</t>
  </si>
  <si>
    <t>Loss Contingencies [Line Items]</t>
  </si>
  <si>
    <t>Adverse effect on earnings per share resulting from changing sales forecasts</t>
  </si>
  <si>
    <t>Costs relating to delayed delivery of product</t>
  </si>
  <si>
    <t>Gain relating to contingency</t>
  </si>
  <si>
    <t>Potential payments remitted during period</t>
  </si>
  <si>
    <t>Amount of potential liability</t>
  </si>
  <si>
    <t>Reduction in estimated accruals</t>
  </si>
  <si>
    <t>Related Party Transactions - Additional Information (Detail) € in Millions, $ in Millions</t>
  </si>
  <si>
    <t>Apr. 20, 2010EUR (€)</t>
  </si>
  <si>
    <t>Dec. 31, 2009</t>
  </si>
  <si>
    <t>Related Party Transaction [Line Items]</t>
  </si>
  <si>
    <t>Amount of transactions with related party | €</t>
  </si>
  <si>
    <t>Other current asset, related party</t>
  </si>
  <si>
    <t>Total expenses for engineering and software development services</t>
  </si>
  <si>
    <t>Expenses paid for engineering and software development services</t>
  </si>
  <si>
    <t>Joint Venture investment amount</t>
  </si>
  <si>
    <t>Registered capital of Joint Venture</t>
  </si>
  <si>
    <t>Investment ownership percentage in Joint Venture</t>
  </si>
  <si>
    <t>60.00%</t>
  </si>
  <si>
    <t>Joint venture investment funding percentage</t>
  </si>
  <si>
    <t>20.00%</t>
  </si>
  <si>
    <t>Joint venture capital portion</t>
  </si>
  <si>
    <t>Neusoft [Member]</t>
  </si>
  <si>
    <t>Related party transactions duration of agreement, years</t>
  </si>
  <si>
    <t>40.00%</t>
  </si>
  <si>
    <t>Neusoft [Member] | Software Asset Amortized [Member]</t>
  </si>
  <si>
    <t>Neusoft [Member] | Innovative Systems GmbH [Member]</t>
  </si>
  <si>
    <t>Related party transactions, term of extended agreement</t>
  </si>
  <si>
    <t>1 month</t>
  </si>
  <si>
    <t>Significant Customers - Additional Information (Detail) - Sales Revenue, Net [Member] - Customer Concentration Risk [Member]</t>
  </si>
  <si>
    <t>Concentration Risk [Line Items]</t>
  </si>
  <si>
    <t>Concentration risk percentage</t>
  </si>
  <si>
    <t>Significant Customers - Schedule of Percentage of Net Sales and Net Accounts Receivable Due from Customers (Detail) - Customer Concentration Risk [Member]</t>
  </si>
  <si>
    <t>Sales Revenue, Net [Member]</t>
  </si>
  <si>
    <t>Sales Revenue, Net [Member] | BMW [Member]</t>
  </si>
  <si>
    <t>16.00%</t>
  </si>
  <si>
    <t>18.00%</t>
  </si>
  <si>
    <t>Sales Revenue, Net [Member] | Fiat Chrysler Automobiles [Member]</t>
  </si>
  <si>
    <t>14.00%</t>
  </si>
  <si>
    <t>13.00%</t>
  </si>
  <si>
    <t>9.00%</t>
  </si>
  <si>
    <t>Sales Revenue, Net [Member] | The Volkswagen Group [Member]</t>
  </si>
  <si>
    <t>11.00%</t>
  </si>
  <si>
    <t>12.00%</t>
  </si>
  <si>
    <t>Sales Revenue, Net [Member] | Toyota/Lexus [Member]</t>
  </si>
  <si>
    <t>8.00%</t>
  </si>
  <si>
    <t>Sales Revenue, Net [Member] | Other Customers [Member]</t>
  </si>
  <si>
    <t>54.00%</t>
  </si>
  <si>
    <t>51.00%</t>
  </si>
  <si>
    <t>Accounts Receivable [Member]</t>
  </si>
  <si>
    <t>Accounts Receivable [Member] | BMW [Member]</t>
  </si>
  <si>
    <t>Accounts Receivable [Member] | Fiat Chrysler Automobiles [Member]</t>
  </si>
  <si>
    <t>Accounts Receivable [Member] | The Volkswagen Group [Member]</t>
  </si>
  <si>
    <t>7.00%</t>
  </si>
  <si>
    <t>Accounts Receivable [Member] | Toyota/Lexus [Member]</t>
  </si>
  <si>
    <t>Accounts Receivable [Member] | Other Customers [Member]</t>
  </si>
  <si>
    <t>67.00%</t>
  </si>
  <si>
    <t>65.00%</t>
  </si>
  <si>
    <t>Quarterly Summary of Operations - Schedule of Quarterly Summary of Operations (Detail) - USD ($) $ / shares in Units, $ in Thousands</t>
  </si>
  <si>
    <t>Quarterly Financial Data [Abstract]</t>
  </si>
  <si>
    <t>Net (loss) income attributable to noncontrolling interest</t>
  </si>
  <si>
    <t>Net income attributable to Harman International Industries Incorporated</t>
  </si>
  <si>
    <t>Subsequent Events - Additional Information (Detail) - Aug. 04, 2015 - Subsequent Event [Member] - $ / shares</t>
  </si>
  <si>
    <t>Subsequent Event [Line Items]</t>
  </si>
  <si>
    <t>Declared cash dividend, per share</t>
  </si>
  <si>
    <t>Dividend payable, date to be paid</t>
  </si>
  <si>
    <t>Aug. 28,
		2015</t>
  </si>
  <si>
    <t>Dividend payable, date of record</t>
  </si>
  <si>
    <t>Aug. 14,
		2015</t>
  </si>
  <si>
    <t>Dividend payable, date declared</t>
  </si>
  <si>
    <t>Aug. 4,
		201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5">
        <v>2015</v>
      </c>
    </row>
    <row spans="1:4" r="8">
      <c t="s" r="A8" s="4">
        <v>13</v>
      </c>
      <c t="s" r="B8" s="4">
        <v>14</v>
      </c>
    </row>
    <row spans="1:4" r="9">
      <c t="s" r="A9" s="4">
        <v>15</v>
      </c>
      <c t="s" r="B9" s="4">
        <v>16</v>
      </c>
    </row>
    <row spans="1:4" r="10">
      <c t="s" r="A10" s="4">
        <v>17</v>
      </c>
      <c t="s" r="B10" s="4">
        <v>18</v>
      </c>
    </row>
    <row spans="1:4" r="11">
      <c t="s" r="A11" s="4">
        <v>19</v>
      </c>
      <c t="n" r="B11" s="5">
        <v>80045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5">
        <v>71171673</v>
      </c>
    </row>
    <row spans="1:4" r="18">
      <c t="s" r="A18" s="4">
        <v>30</v>
      </c>
      <c t="n" r="D18" s="6">
        <v>7273559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3</v>
      </c>
      <c t="s" r="B1" s="2">
        <v>2</v>
      </c>
      <c t="s" r="C1" s="2">
        <v>32</v>
      </c>
    </row>
    <row spans="1:3" r="2">
      <c t="s" r="A2" s="3">
        <v>1354</v>
      </c>
    </row>
    <row spans="1:3" r="3">
      <c t="s" r="A3" s="4">
        <v>1355</v>
      </c>
      <c t="n" r="B3" s="6">
        <v>200203</v>
      </c>
      <c t="n" r="C3" s="6">
        <v>202893</v>
      </c>
    </row>
    <row spans="1:3" r="4">
      <c t="s" r="A4" s="4">
        <v>1356</v>
      </c>
      <c t="n" r="B4" s="5">
        <v>186206</v>
      </c>
      <c t="n" r="C4" s="5">
        <v>190100</v>
      </c>
    </row>
    <row spans="1:3" r="5">
      <c t="s" r="A5" s="4">
        <v>1357</v>
      </c>
      <c t="n" r="B5" s="6">
        <v>3764</v>
      </c>
      <c t="n" r="C5" s="6">
        <v>664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8</v>
      </c>
      <c t="s" r="B1" s="2">
        <v>1</v>
      </c>
    </row>
    <row spans="1:4" r="2">
      <c t="s" r="B2" s="2">
        <v>2</v>
      </c>
      <c t="s" r="C2" s="2">
        <v>32</v>
      </c>
      <c t="s" r="D2" s="2">
        <v>70</v>
      </c>
    </row>
    <row spans="1:4" r="3">
      <c t="s" r="A3" s="3">
        <v>255</v>
      </c>
    </row>
    <row spans="1:4" r="4">
      <c t="s" r="A4" s="4">
        <v>1323</v>
      </c>
      <c t="n" r="B4" s="6">
        <v>4285</v>
      </c>
      <c t="n" r="C4" s="6">
        <v>2507</v>
      </c>
      <c t="n" r="D4" s="6">
        <v>2169</v>
      </c>
    </row>
    <row spans="1:4" r="5">
      <c t="s" r="A5" s="4">
        <v>1324</v>
      </c>
      <c t="n" r="B5" s="5">
        <v>6655</v>
      </c>
      <c t="n" r="C5" s="5">
        <v>7201</v>
      </c>
      <c t="n" r="D5" s="5">
        <v>7085</v>
      </c>
    </row>
    <row spans="1:4" r="6">
      <c t="s" r="A6" s="4">
        <v>1359</v>
      </c>
      <c t="n" r="B6" s="5">
        <v>-255</v>
      </c>
      <c t="n" r="C6" s="5">
        <v>-259</v>
      </c>
      <c t="n" r="D6" s="5">
        <v>-284</v>
      </c>
    </row>
    <row spans="1:4" r="7">
      <c t="s" r="A7" s="4">
        <v>1352</v>
      </c>
      <c t="n" r="B7" s="5">
        <v>975</v>
      </c>
      <c t="n" r="C7" s="5">
        <v>1001</v>
      </c>
      <c t="n" r="D7" s="5">
        <v>1155</v>
      </c>
    </row>
    <row spans="1:4" r="8">
      <c t="s" r="A8" s="4">
        <v>1360</v>
      </c>
      <c t="n" r="B8" s="5">
        <v>3767</v>
      </c>
      <c t="n" r="C8" s="5">
        <v>3038</v>
      </c>
      <c t="n" r="D8" s="5">
        <v>3873</v>
      </c>
    </row>
    <row spans="1:4" r="9">
      <c t="s" r="A9" s="4">
        <v>1361</v>
      </c>
      <c t="n" r="B9" s="5">
        <v>387</v>
      </c>
      <c t="n" r="C9" s="5">
        <v>1119</v>
      </c>
      <c t="n" r="D9" s="5">
        <v>797</v>
      </c>
    </row>
    <row spans="1:4" r="10">
      <c t="s" r="A10" s="4">
        <v>1362</v>
      </c>
      <c t="n" r="B10" s="6">
        <v>15814</v>
      </c>
      <c t="n" r="C10" s="6">
        <v>14607</v>
      </c>
      <c t="n" r="D10" s="6">
        <v>147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3</v>
      </c>
      <c t="s" r="B1" s="2">
        <v>1</v>
      </c>
    </row>
    <row spans="1:4" r="2">
      <c t="s" r="B2" s="2">
        <v>2</v>
      </c>
      <c t="s" r="C2" s="2">
        <v>32</v>
      </c>
      <c t="s" r="D2" s="2">
        <v>70</v>
      </c>
    </row>
    <row spans="1:4" r="3">
      <c t="s" r="A3" s="3">
        <v>255</v>
      </c>
    </row>
    <row spans="1:4" r="4">
      <c t="s" r="A4" s="4">
        <v>1364</v>
      </c>
      <c t="s" r="B4" s="4">
        <v>505</v>
      </c>
      <c t="s" r="C4" s="4">
        <v>1187</v>
      </c>
      <c t="s" r="D4" s="4">
        <v>1187</v>
      </c>
    </row>
    <row spans="1:4" r="5">
      <c t="s" r="A5" s="4">
        <v>1365</v>
      </c>
      <c t="s" r="B5" s="4">
        <v>505</v>
      </c>
      <c t="s" r="C5" s="4">
        <v>1366</v>
      </c>
      <c t="s" r="D5" s="4">
        <v>1366</v>
      </c>
    </row>
    <row spans="1:4" r="6">
      <c t="s" r="A6" s="4">
        <v>1367</v>
      </c>
      <c t="s" r="B6" s="4">
        <v>1187</v>
      </c>
      <c t="s" r="C6" s="4">
        <v>1187</v>
      </c>
      <c t="s" r="D6" s="4">
        <v>1368</v>
      </c>
    </row>
    <row spans="1:4" r="7">
      <c t="s" r="A7" s="4">
        <v>1369</v>
      </c>
      <c t="s" r="B7" s="4">
        <v>505</v>
      </c>
      <c t="s" r="C7" s="4">
        <v>505</v>
      </c>
      <c t="s" r="D7" s="4">
        <v>1366</v>
      </c>
    </row>
    <row spans="1:4" r="8">
      <c t="s" r="A8" s="4">
        <v>1370</v>
      </c>
      <c t="s" r="B8" s="4">
        <v>1371</v>
      </c>
      <c t="s" r="C8" s="4">
        <v>1372</v>
      </c>
      <c t="s" r="D8" s="4">
        <v>1373</v>
      </c>
    </row>
    <row spans="1:4" r="9">
      <c t="s" r="A9" s="4">
        <v>1374</v>
      </c>
      <c t="s" r="B9" s="4">
        <v>1375</v>
      </c>
      <c t="s" r="C9" s="4">
        <v>1375</v>
      </c>
      <c t="s" r="D9" s="4">
        <v>1376</v>
      </c>
    </row>
    <row spans="1:4" r="10">
      <c t="s" r="A10" s="4">
        <v>1377</v>
      </c>
      <c t="s" r="B10" s="4">
        <v>1372</v>
      </c>
      <c t="s" r="C10" s="4">
        <v>1373</v>
      </c>
      <c t="s" r="D10" s="4">
        <v>1378</v>
      </c>
    </row>
    <row spans="1:4" r="11">
      <c t="s" r="A11" s="4">
        <v>1379</v>
      </c>
      <c t="s" r="B11" s="4">
        <v>1375</v>
      </c>
      <c t="s" r="C11" s="4">
        <v>1376</v>
      </c>
      <c t="s" r="D11" s="4">
        <v>13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380</v>
      </c>
      <c t="s" r="B1" s="2">
        <v>198</v>
      </c>
      <c t="s" r="N1" s="2">
        <v>1</v>
      </c>
    </row>
    <row spans="1:16" r="2">
      <c t="s" r="B2" s="2">
        <v>2</v>
      </c>
      <c t="s" r="C2" s="2">
        <v>199</v>
      </c>
      <c t="s" r="D2" s="2">
        <v>4</v>
      </c>
      <c t="s" r="E2" s="2">
        <v>200</v>
      </c>
      <c t="s" r="F2" s="2">
        <v>32</v>
      </c>
      <c t="s" r="G2" s="2">
        <v>201</v>
      </c>
      <c t="s" r="H2" s="2">
        <v>202</v>
      </c>
      <c t="s" r="I2" s="2">
        <v>203</v>
      </c>
      <c t="s" r="J2" s="2">
        <v>70</v>
      </c>
      <c t="s" r="K2" s="2">
        <v>204</v>
      </c>
      <c t="s" r="L2" s="2">
        <v>205</v>
      </c>
      <c t="s" r="M2" s="2">
        <v>206</v>
      </c>
      <c t="s" r="N2" s="2">
        <v>2</v>
      </c>
      <c t="s" r="O2" s="2">
        <v>32</v>
      </c>
      <c t="s" r="P2" s="2">
        <v>70</v>
      </c>
    </row>
    <row spans="1:16" r="3">
      <c t="s" r="A3" s="3">
        <v>1381</v>
      </c>
    </row>
    <row spans="1:16" r="4">
      <c t="s" r="A4" s="4">
        <v>72</v>
      </c>
      <c t="n" r="B4" s="6">
        <v>1678633</v>
      </c>
      <c t="n" r="C4" s="6">
        <v>1464193</v>
      </c>
      <c t="n" r="D4" s="6">
        <v>1583549</v>
      </c>
      <c t="n" r="E4" s="6">
        <v>1428922</v>
      </c>
      <c t="n" r="F4" s="6">
        <v>1444419</v>
      </c>
      <c t="n" r="G4" s="6">
        <v>1404235</v>
      </c>
      <c t="n" r="H4" s="6">
        <v>1328024</v>
      </c>
      <c t="n" r="I4" s="6">
        <v>1171805</v>
      </c>
      <c t="n" r="J4" s="6">
        <v>1182235</v>
      </c>
      <c t="n" r="K4" s="6">
        <v>1061772</v>
      </c>
      <c t="n" r="L4" s="6">
        <v>1055642</v>
      </c>
      <c t="n" r="M4" s="6">
        <v>998193</v>
      </c>
      <c t="n" r="N4" s="6">
        <v>6155297</v>
      </c>
      <c t="n" r="O4" s="6">
        <v>5348483</v>
      </c>
      <c t="n" r="P4" s="6">
        <v>4297842</v>
      </c>
    </row>
    <row spans="1:16" r="5">
      <c t="s" r="A5" s="4">
        <v>1382</v>
      </c>
      <c t="n" r="N5" s="5">
        <v>469594</v>
      </c>
      <c t="n" r="O5" s="5">
        <v>329727</v>
      </c>
      <c t="n" r="P5" s="5">
        <v>201251</v>
      </c>
    </row>
    <row spans="1:16" r="6">
      <c t="s" r="A6" s="4">
        <v>1383</v>
      </c>
      <c t="n" r="B6" s="5">
        <v>5929752</v>
      </c>
      <c t="n" r="F6" s="5">
        <v>4125590</v>
      </c>
      <c t="n" r="N6" s="5">
        <v>5929752</v>
      </c>
      <c t="n" r="O6" s="5">
        <v>4125590</v>
      </c>
    </row>
    <row spans="1:16" r="7">
      <c t="s" r="A7" s="4">
        <v>41</v>
      </c>
      <c t="n" r="B7" s="5">
        <v>1287180</v>
      </c>
      <c t="n" r="F7" s="5">
        <v>540952</v>
      </c>
      <c t="n" r="J7" s="5">
        <v>234342</v>
      </c>
      <c t="n" r="N7" s="5">
        <v>1287180</v>
      </c>
      <c t="n" r="O7" s="5">
        <v>540952</v>
      </c>
      <c t="n" r="P7" s="5">
        <v>234342</v>
      </c>
    </row>
    <row spans="1:16" r="8">
      <c t="s" r="A8" s="4">
        <v>123</v>
      </c>
      <c t="n" r="N8" s="5">
        <v>192498</v>
      </c>
      <c t="n" r="O8" s="5">
        <v>157141</v>
      </c>
      <c t="n" r="P8" s="5">
        <v>101682</v>
      </c>
    </row>
    <row spans="1:16" r="9">
      <c t="s" r="A9" s="4">
        <v>107</v>
      </c>
      <c t="n" r="N9" s="5">
        <v>169231</v>
      </c>
      <c t="n" r="O9" s="5">
        <v>132328</v>
      </c>
      <c t="n" r="P9" s="5">
        <v>128168</v>
      </c>
    </row>
    <row spans="1:16" r="10">
      <c t="s" r="A10" s="4">
        <v>775</v>
      </c>
    </row>
    <row spans="1:16" r="11">
      <c t="s" r="A11" s="3">
        <v>1381</v>
      </c>
    </row>
    <row spans="1:16" r="12">
      <c t="s" r="A12" s="4">
        <v>72</v>
      </c>
      <c t="n" r="N12" s="5">
        <v>3124882</v>
      </c>
      <c t="n" r="O12" s="5">
        <v>2838904</v>
      </c>
      <c t="n" r="P12" s="5">
        <v>2283247</v>
      </c>
    </row>
    <row spans="1:16" r="13">
      <c t="s" r="A13" s="4">
        <v>1382</v>
      </c>
      <c t="n" r="N13" s="5">
        <v>342350</v>
      </c>
      <c t="n" r="O13" s="5">
        <v>195403</v>
      </c>
      <c t="n" r="P13" s="5">
        <v>90799</v>
      </c>
    </row>
    <row spans="1:16" r="14">
      <c t="s" r="A14" s="4">
        <v>1383</v>
      </c>
      <c t="n" r="B14" s="5">
        <v>1503000</v>
      </c>
      <c t="n" r="F14" s="5">
        <v>1191124</v>
      </c>
      <c t="n" r="N14" s="5">
        <v>1503000</v>
      </c>
      <c t="n" r="O14" s="5">
        <v>1191124</v>
      </c>
    </row>
    <row spans="1:16" r="15">
      <c t="s" r="A15" s="4">
        <v>41</v>
      </c>
      <c t="n" r="B15" s="5">
        <v>24422</v>
      </c>
      <c t="n" r="F15" s="5">
        <v>17080</v>
      </c>
      <c t="n" r="J15" s="5">
        <v>8576</v>
      </c>
      <c t="n" r="N15" s="5">
        <v>24422</v>
      </c>
      <c t="n" r="O15" s="5">
        <v>17080</v>
      </c>
      <c t="n" r="P15" s="5">
        <v>8576</v>
      </c>
    </row>
    <row spans="1:16" r="16">
      <c t="s" r="A16" s="4">
        <v>123</v>
      </c>
      <c t="n" r="N16" s="5">
        <v>117318</v>
      </c>
      <c t="n" r="O16" s="5">
        <v>91472</v>
      </c>
      <c t="n" r="P16" s="5">
        <v>54364</v>
      </c>
    </row>
    <row spans="1:16" r="17">
      <c t="s" r="A17" s="4">
        <v>107</v>
      </c>
      <c t="n" r="N17" s="5">
        <v>69934</v>
      </c>
      <c t="n" r="O17" s="5">
        <v>65912</v>
      </c>
      <c t="n" r="P17" s="5">
        <v>63009</v>
      </c>
    </row>
    <row spans="1:16" r="18">
      <c t="s" r="A18" s="4">
        <v>776</v>
      </c>
    </row>
    <row spans="1:16" r="19">
      <c t="s" r="A19" s="3">
        <v>1381</v>
      </c>
    </row>
    <row spans="1:16" r="20">
      <c t="s" r="A20" s="4">
        <v>72</v>
      </c>
      <c t="n" r="N20" s="5">
        <v>1886850</v>
      </c>
      <c t="n" r="O20" s="5">
        <v>1656094</v>
      </c>
      <c t="n" r="P20" s="5">
        <v>1338355</v>
      </c>
    </row>
    <row spans="1:16" r="21">
      <c t="s" r="A21" s="4">
        <v>1382</v>
      </c>
      <c t="n" r="N21" s="5">
        <v>199149</v>
      </c>
      <c t="n" r="O21" s="5">
        <v>170517</v>
      </c>
      <c t="n" r="P21" s="5">
        <v>137477</v>
      </c>
    </row>
    <row spans="1:16" r="22">
      <c t="s" r="A22" s="4">
        <v>1383</v>
      </c>
      <c t="n" r="B22" s="5">
        <v>1278886</v>
      </c>
      <c t="n" r="F22" s="5">
        <v>1561216</v>
      </c>
      <c t="n" r="N22" s="5">
        <v>1278886</v>
      </c>
      <c t="n" r="O22" s="5">
        <v>1561216</v>
      </c>
    </row>
    <row spans="1:16" r="23">
      <c t="s" r="A23" s="4">
        <v>41</v>
      </c>
      <c t="n" r="B23" s="5">
        <v>159088</v>
      </c>
      <c t="n" r="F23" s="5">
        <v>137950</v>
      </c>
      <c t="n" r="J23" s="5">
        <v>107438</v>
      </c>
      <c t="n" r="N23" s="5">
        <v>159088</v>
      </c>
      <c t="n" r="O23" s="5">
        <v>137950</v>
      </c>
      <c t="n" r="P23" s="5">
        <v>107438</v>
      </c>
    </row>
    <row spans="1:16" r="24">
      <c t="s" r="A24" s="4">
        <v>123</v>
      </c>
      <c t="n" r="N24" s="5">
        <v>42794</v>
      </c>
      <c t="n" r="O24" s="5">
        <v>43042</v>
      </c>
      <c t="n" r="P24" s="5">
        <v>25587</v>
      </c>
    </row>
    <row spans="1:16" r="25">
      <c t="s" r="A25" s="4">
        <v>107</v>
      </c>
      <c t="n" r="N25" s="5">
        <v>42269</v>
      </c>
      <c t="n" r="O25" s="5">
        <v>34581</v>
      </c>
      <c t="n" r="P25" s="5">
        <v>36572</v>
      </c>
    </row>
    <row spans="1:16" r="26">
      <c t="s" r="A26" s="4">
        <v>777</v>
      </c>
    </row>
    <row spans="1:16" r="27">
      <c t="s" r="A27" s="3">
        <v>1381</v>
      </c>
    </row>
    <row spans="1:16" r="28">
      <c t="s" r="A28" s="4">
        <v>72</v>
      </c>
      <c t="n" r="N28" s="5">
        <v>1048964</v>
      </c>
      <c t="n" r="O28" s="5">
        <v>853144</v>
      </c>
      <c t="n" r="P28" s="5">
        <v>672805</v>
      </c>
    </row>
    <row spans="1:16" r="29">
      <c t="s" r="A29" s="4">
        <v>1382</v>
      </c>
      <c t="n" r="N29" s="5">
        <v>102002</v>
      </c>
      <c t="n" r="O29" s="5">
        <v>114057</v>
      </c>
      <c t="n" r="P29" s="5">
        <v>85810</v>
      </c>
    </row>
    <row spans="1:16" r="30">
      <c t="s" r="A30" s="4">
        <v>1383</v>
      </c>
      <c t="n" r="B30" s="5">
        <v>1155660</v>
      </c>
      <c t="n" r="F30" s="5">
        <v>1044233</v>
      </c>
      <c t="n" r="N30" s="5">
        <v>1155660</v>
      </c>
      <c t="n" r="O30" s="5">
        <v>1044233</v>
      </c>
    </row>
    <row spans="1:16" r="31">
      <c t="s" r="A31" s="4">
        <v>41</v>
      </c>
      <c t="n" r="B31" s="5">
        <v>387861</v>
      </c>
      <c t="n" r="F31" s="5">
        <v>385922</v>
      </c>
      <c t="n" r="J31" s="5">
        <v>118328</v>
      </c>
      <c t="n" r="N31" s="5">
        <v>387861</v>
      </c>
      <c t="n" r="O31" s="5">
        <v>385922</v>
      </c>
      <c t="n" r="P31" s="5">
        <v>118328</v>
      </c>
    </row>
    <row spans="1:16" r="32">
      <c t="s" r="A32" s="4">
        <v>123</v>
      </c>
      <c t="n" r="N32" s="5">
        <v>21263</v>
      </c>
      <c t="n" r="O32" s="5">
        <v>12533</v>
      </c>
      <c t="n" r="P32" s="5">
        <v>11839</v>
      </c>
    </row>
    <row spans="1:16" r="33">
      <c t="s" r="A33" s="4">
        <v>107</v>
      </c>
      <c t="n" r="N33" s="5">
        <v>34112</v>
      </c>
      <c t="n" r="O33" s="5">
        <v>20866</v>
      </c>
      <c t="n" r="P33" s="5">
        <v>16882</v>
      </c>
    </row>
    <row spans="1:16" r="34">
      <c t="s" r="A34" s="4">
        <v>778</v>
      </c>
    </row>
    <row spans="1:16" r="35">
      <c t="s" r="A35" s="3">
        <v>1381</v>
      </c>
    </row>
    <row spans="1:16" r="36">
      <c t="s" r="A36" s="4">
        <v>72</v>
      </c>
      <c t="n" r="N36" s="5">
        <v>88761</v>
      </c>
      <c t="n" r="O36" s="5">
        <v>0</v>
      </c>
      <c t="n" r="P36" s="5">
        <v>0</v>
      </c>
    </row>
    <row spans="1:16" r="37">
      <c t="s" r="A37" s="4">
        <v>1382</v>
      </c>
      <c t="n" r="N37" s="5">
        <v>1009</v>
      </c>
      <c t="n" r="O37" s="5">
        <v>0</v>
      </c>
      <c t="n" r="P37" s="5">
        <v>0</v>
      </c>
    </row>
    <row spans="1:16" r="38">
      <c t="s" r="A38" s="4">
        <v>1383</v>
      </c>
      <c t="n" r="B38" s="5">
        <v>1093970</v>
      </c>
      <c t="n" r="F38" s="5">
        <v>0</v>
      </c>
      <c t="n" r="N38" s="5">
        <v>1093970</v>
      </c>
      <c t="n" r="O38" s="5">
        <v>0</v>
      </c>
    </row>
    <row spans="1:16" r="39">
      <c t="s" r="A39" s="4">
        <v>41</v>
      </c>
      <c t="n" r="B39" s="5">
        <v>529367</v>
      </c>
      <c t="n" r="F39" s="5">
        <v>0</v>
      </c>
      <c t="n" r="J39" s="5">
        <v>0</v>
      </c>
      <c t="n" r="N39" s="5">
        <v>529367</v>
      </c>
      <c t="n" r="O39" s="5">
        <v>0</v>
      </c>
      <c t="n" r="P39" s="5">
        <v>0</v>
      </c>
    </row>
    <row spans="1:16" r="40">
      <c t="s" r="A40" s="4">
        <v>123</v>
      </c>
      <c t="n" r="N40" s="5">
        <v>5233</v>
      </c>
      <c t="n" r="O40" s="5">
        <v>0</v>
      </c>
      <c t="n" r="P40" s="5">
        <v>0</v>
      </c>
    </row>
    <row spans="1:16" r="41">
      <c t="s" r="A41" s="4">
        <v>107</v>
      </c>
      <c t="n" r="N41" s="5">
        <v>11508</v>
      </c>
      <c t="n" r="O41" s="5">
        <v>0</v>
      </c>
      <c t="n" r="P41" s="5">
        <v>0</v>
      </c>
    </row>
    <row spans="1:16" r="42">
      <c t="s" r="A42" s="4">
        <v>779</v>
      </c>
    </row>
    <row spans="1:16" r="43">
      <c t="s" r="A43" s="3">
        <v>1381</v>
      </c>
    </row>
    <row spans="1:16" r="44">
      <c t="s" r="A44" s="4">
        <v>72</v>
      </c>
      <c t="n" r="N44" s="5">
        <v>5840</v>
      </c>
      <c t="n" r="O44" s="5">
        <v>341</v>
      </c>
      <c t="n" r="P44" s="5">
        <v>3435</v>
      </c>
    </row>
    <row spans="1:16" r="45">
      <c t="s" r="A45" s="4">
        <v>1382</v>
      </c>
      <c t="n" r="N45" s="5">
        <v>-174916</v>
      </c>
      <c t="n" r="O45" s="5">
        <v>-150250</v>
      </c>
      <c t="n" r="P45" s="5">
        <v>-112835</v>
      </c>
    </row>
    <row spans="1:16" r="46">
      <c t="s" r="A46" s="4">
        <v>1383</v>
      </c>
      <c t="n" r="B46" s="5">
        <v>898236</v>
      </c>
      <c t="n" r="F46" s="5">
        <v>329017</v>
      </c>
      <c t="n" r="N46" s="5">
        <v>898236</v>
      </c>
      <c t="n" r="O46" s="5">
        <v>329017</v>
      </c>
    </row>
    <row spans="1:16" r="47">
      <c t="s" r="A47" s="4">
        <v>41</v>
      </c>
      <c t="n" r="B47" s="6">
        <v>186442</v>
      </c>
      <c t="n" r="F47" s="6">
        <v>0</v>
      </c>
      <c t="n" r="J47" s="6">
        <v>0</v>
      </c>
      <c t="n" r="N47" s="5">
        <v>186442</v>
      </c>
      <c t="n" r="O47" s="5">
        <v>0</v>
      </c>
      <c t="n" r="P47" s="5">
        <v>0</v>
      </c>
    </row>
    <row spans="1:16" r="48">
      <c t="s" r="A48" s="4">
        <v>123</v>
      </c>
      <c t="n" r="N48" s="5">
        <v>5890</v>
      </c>
      <c t="n" r="O48" s="5">
        <v>10094</v>
      </c>
      <c t="n" r="P48" s="5">
        <v>9892</v>
      </c>
    </row>
    <row spans="1:16" r="49">
      <c t="s" r="A49" s="4">
        <v>107</v>
      </c>
      <c t="n" r="N49" s="6">
        <v>11407</v>
      </c>
      <c t="n" r="O49" s="6">
        <v>10969</v>
      </c>
      <c t="n" r="P49" s="6">
        <v>11705</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384</v>
      </c>
      <c t="s" r="B1" s="2">
        <v>198</v>
      </c>
      <c t="s" r="N1" s="2">
        <v>1</v>
      </c>
    </row>
    <row spans="1:16" r="2">
      <c t="s" r="B2" s="2">
        <v>2</v>
      </c>
      <c t="s" r="C2" s="2">
        <v>199</v>
      </c>
      <c t="s" r="D2" s="2">
        <v>4</v>
      </c>
      <c t="s" r="E2" s="2">
        <v>200</v>
      </c>
      <c t="s" r="F2" s="2">
        <v>32</v>
      </c>
      <c t="s" r="G2" s="2">
        <v>201</v>
      </c>
      <c t="s" r="H2" s="2">
        <v>202</v>
      </c>
      <c t="s" r="I2" s="2">
        <v>203</v>
      </c>
      <c t="s" r="J2" s="2">
        <v>70</v>
      </c>
      <c t="s" r="K2" s="2">
        <v>204</v>
      </c>
      <c t="s" r="L2" s="2">
        <v>205</v>
      </c>
      <c t="s" r="M2" s="2">
        <v>206</v>
      </c>
      <c t="s" r="N2" s="2">
        <v>2</v>
      </c>
      <c t="s" r="O2" s="2">
        <v>32</v>
      </c>
      <c t="s" r="P2" s="2">
        <v>70</v>
      </c>
    </row>
    <row spans="1:16" r="3">
      <c t="s" r="A3" s="3">
        <v>1381</v>
      </c>
    </row>
    <row spans="1:16" r="4">
      <c t="s" r="A4" s="4">
        <v>72</v>
      </c>
      <c t="n" r="B4" s="6">
        <v>1678633</v>
      </c>
      <c t="n" r="C4" s="6">
        <v>1464193</v>
      </c>
      <c t="n" r="D4" s="6">
        <v>1583549</v>
      </c>
      <c t="n" r="E4" s="6">
        <v>1428922</v>
      </c>
      <c t="n" r="F4" s="6">
        <v>1444419</v>
      </c>
      <c t="n" r="G4" s="6">
        <v>1404235</v>
      </c>
      <c t="n" r="H4" s="6">
        <v>1328024</v>
      </c>
      <c t="n" r="I4" s="6">
        <v>1171805</v>
      </c>
      <c t="n" r="J4" s="6">
        <v>1182235</v>
      </c>
      <c t="n" r="K4" s="6">
        <v>1061772</v>
      </c>
      <c t="n" r="L4" s="6">
        <v>1055642</v>
      </c>
      <c t="n" r="M4" s="6">
        <v>998193</v>
      </c>
      <c t="n" r="N4" s="6">
        <v>6155297</v>
      </c>
      <c t="n" r="O4" s="6">
        <v>5348483</v>
      </c>
      <c t="n" r="P4" s="6">
        <v>4297842</v>
      </c>
    </row>
    <row spans="1:16" r="5">
      <c t="s" r="A5" s="4">
        <v>963</v>
      </c>
      <c t="n" r="B5" s="5">
        <v>1222088</v>
      </c>
      <c t="n" r="F5" s="5">
        <v>691887</v>
      </c>
      <c t="n" r="N5" s="5">
        <v>1222088</v>
      </c>
      <c t="n" r="O5" s="5">
        <v>691887</v>
      </c>
    </row>
    <row spans="1:16" r="6">
      <c t="s" r="A6" s="4">
        <v>1385</v>
      </c>
      <c t="n" r="B6" s="5">
        <v>2392826</v>
      </c>
      <c t="n" r="F6" s="5">
        <v>1793021</v>
      </c>
      <c t="n" r="N6" s="5">
        <v>2392826</v>
      </c>
      <c t="n" r="O6" s="5">
        <v>1793021</v>
      </c>
    </row>
    <row spans="1:16" r="7">
      <c t="s" r="A7" s="4">
        <v>1386</v>
      </c>
    </row>
    <row spans="1:16" r="8">
      <c t="s" r="A8" s="3">
        <v>1381</v>
      </c>
    </row>
    <row spans="1:16" r="9">
      <c t="s" r="A9" s="4">
        <v>72</v>
      </c>
      <c t="n" r="N9" s="5">
        <v>1930526</v>
      </c>
      <c t="n" r="O9" s="5">
        <v>1626814</v>
      </c>
      <c t="n" r="P9" s="5">
        <v>1181113</v>
      </c>
    </row>
    <row spans="1:16" r="10">
      <c t="s" r="A10" s="4">
        <v>963</v>
      </c>
      <c t="n" r="B10" s="5">
        <v>642197</v>
      </c>
      <c t="n" r="F10" s="5">
        <v>339226</v>
      </c>
      <c t="n" r="N10" s="5">
        <v>642197</v>
      </c>
      <c t="n" r="O10" s="5">
        <v>339226</v>
      </c>
    </row>
    <row spans="1:16" r="11">
      <c t="s" r="A11" s="4">
        <v>1385</v>
      </c>
      <c t="n" r="B11" s="5">
        <v>159906</v>
      </c>
      <c t="n" r="F11" s="5">
        <v>124339</v>
      </c>
      <c t="n" r="N11" s="5">
        <v>159906</v>
      </c>
      <c t="n" r="O11" s="5">
        <v>124339</v>
      </c>
    </row>
    <row spans="1:16" r="12">
      <c t="s" r="A12" s="4">
        <v>1387</v>
      </c>
    </row>
    <row spans="1:16" r="13">
      <c t="s" r="A13" s="3">
        <v>1381</v>
      </c>
    </row>
    <row spans="1:16" r="14">
      <c t="s" r="A14" s="4">
        <v>72</v>
      </c>
      <c t="n" r="N14" s="5">
        <v>1696559</v>
      </c>
      <c t="n" r="O14" s="5">
        <v>1722739</v>
      </c>
      <c t="n" r="P14" s="5">
        <v>1482036</v>
      </c>
    </row>
    <row spans="1:16" r="15">
      <c t="s" r="A15" s="4">
        <v>963</v>
      </c>
      <c t="n" r="B15" s="5">
        <v>134841</v>
      </c>
      <c t="n" r="F15" s="5">
        <v>141987</v>
      </c>
      <c t="n" r="N15" s="5">
        <v>134841</v>
      </c>
      <c t="n" r="O15" s="5">
        <v>141987</v>
      </c>
    </row>
    <row spans="1:16" r="16">
      <c t="s" r="A16" s="4">
        <v>1385</v>
      </c>
      <c t="n" r="B16" s="5">
        <v>580412</v>
      </c>
      <c t="n" r="F16" s="5">
        <v>563972</v>
      </c>
      <c t="n" r="N16" s="5">
        <v>580412</v>
      </c>
      <c t="n" r="O16" s="5">
        <v>563972</v>
      </c>
    </row>
    <row spans="1:16" r="17">
      <c t="s" r="A17" s="4">
        <v>1388</v>
      </c>
    </row>
    <row spans="1:16" r="18">
      <c t="s" r="A18" s="3">
        <v>1381</v>
      </c>
    </row>
    <row spans="1:16" r="19">
      <c t="s" r="A19" s="4">
        <v>72</v>
      </c>
      <c t="n" r="N19" s="5">
        <v>1141343</v>
      </c>
      <c t="n" r="O19" s="5">
        <v>969021</v>
      </c>
      <c t="n" r="P19" s="5">
        <v>819074</v>
      </c>
    </row>
    <row spans="1:16" r="20">
      <c t="s" r="A20" s="4">
        <v>963</v>
      </c>
      <c t="n" r="B20" s="5">
        <v>320884</v>
      </c>
      <c t="n" r="F20" s="5">
        <v>141481</v>
      </c>
      <c t="n" r="N20" s="5">
        <v>320884</v>
      </c>
      <c t="n" r="O20" s="5">
        <v>141481</v>
      </c>
    </row>
    <row spans="1:16" r="21">
      <c t="s" r="A21" s="4">
        <v>1385</v>
      </c>
      <c t="n" r="B21" s="5">
        <v>1167508</v>
      </c>
      <c t="n" r="F21" s="5">
        <v>950027</v>
      </c>
      <c t="n" r="N21" s="5">
        <v>1167508</v>
      </c>
      <c t="n" r="O21" s="5">
        <v>950027</v>
      </c>
    </row>
    <row spans="1:16" r="22">
      <c t="s" r="A22" s="4">
        <v>1389</v>
      </c>
    </row>
    <row spans="1:16" r="23">
      <c t="s" r="A23" s="3">
        <v>1381</v>
      </c>
    </row>
    <row spans="1:16" r="24">
      <c t="s" r="A24" s="4">
        <v>72</v>
      </c>
      <c t="n" r="N24" s="5">
        <v>1386869</v>
      </c>
      <c t="n" r="O24" s="5">
        <v>1029909</v>
      </c>
      <c t="n" r="P24" s="6">
        <v>815619</v>
      </c>
    </row>
    <row spans="1:16" r="25">
      <c t="s" r="A25" s="4">
        <v>963</v>
      </c>
      <c t="n" r="B25" s="5">
        <v>124166</v>
      </c>
      <c t="n" r="F25" s="5">
        <v>69193</v>
      </c>
      <c t="n" r="N25" s="5">
        <v>124166</v>
      </c>
      <c t="n" r="O25" s="5">
        <v>69193</v>
      </c>
    </row>
    <row spans="1:16" r="26">
      <c t="s" r="A26" s="4">
        <v>1385</v>
      </c>
      <c t="n" r="B26" s="6">
        <v>485000</v>
      </c>
      <c t="n" r="F26" s="6">
        <v>154683</v>
      </c>
      <c t="n" r="N26" s="6">
        <v>485000</v>
      </c>
      <c t="n" r="O26" s="6">
        <v>154683</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1390</v>
      </c>
      <c t="s" r="B1" s="2">
        <v>1</v>
      </c>
    </row>
    <row spans="1:5" r="2">
      <c t="s" r="B2" s="2">
        <v>2</v>
      </c>
      <c t="s" r="C2" s="2">
        <v>32</v>
      </c>
      <c t="s" r="D2" s="2">
        <v>70</v>
      </c>
      <c t="s" r="E2" s="2">
        <v>1391</v>
      </c>
    </row>
    <row spans="1:5" r="3">
      <c t="s" r="A3" s="3">
        <v>1392</v>
      </c>
    </row>
    <row spans="1:5" r="4">
      <c t="s" r="A4" s="4">
        <v>1393</v>
      </c>
      <c t="n" r="E4" s="6">
        <v>1</v>
      </c>
    </row>
    <row spans="1:5" r="5">
      <c t="s" r="A5" s="4">
        <v>1394</v>
      </c>
      <c t="n" r="B5" s="6">
        <v>30500000</v>
      </c>
    </row>
    <row spans="1:5" r="6">
      <c t="s" r="A6" s="4">
        <v>1395</v>
      </c>
      <c t="n" r="C6" s="6">
        <v>6100000</v>
      </c>
      <c t="n" r="D6" s="6">
        <v>0</v>
      </c>
    </row>
    <row spans="1:5" r="7">
      <c t="s" r="A7" s="4">
        <v>1396</v>
      </c>
      <c t="n" r="B7" s="5">
        <v>0</v>
      </c>
      <c t="n" r="C7" s="6">
        <v>12000000</v>
      </c>
    </row>
    <row spans="1:5" r="8">
      <c t="s" r="A8" s="4">
        <v>1397</v>
      </c>
      <c t="n" r="B8" s="5">
        <v>0</v>
      </c>
    </row>
    <row spans="1:5" r="9">
      <c t="s" r="A9" s="4">
        <v>937</v>
      </c>
    </row>
    <row spans="1:5" r="10">
      <c t="s" r="A10" s="3">
        <v>1392</v>
      </c>
    </row>
    <row spans="1:5" r="11">
      <c t="s" r="A11" s="4">
        <v>1398</v>
      </c>
      <c t="n" r="B11" s="6">
        <v>173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spans="1:8" r="1">
      <c t="s" r="A1" s="1">
        <v>1399</v>
      </c>
      <c t="s" r="B1" s="2">
        <v>703</v>
      </c>
      <c t="s" r="C1" s="2">
        <v>1400</v>
      </c>
      <c t="s" r="D1" s="2">
        <v>1401</v>
      </c>
      <c t="s" r="E1" s="2">
        <v>463</v>
      </c>
      <c t="s" r="F1" s="2">
        <v>703</v>
      </c>
      <c t="s" r="G1" s="2">
        <v>463</v>
      </c>
      <c t="s" r="H1" s="2">
        <v>464</v>
      </c>
    </row>
    <row spans="1:8" r="2">
      <c t="s" r="A2" s="3">
        <v>1402</v>
      </c>
    </row>
    <row spans="1:8" r="3">
      <c t="s" r="A3" s="4">
        <v>1403</v>
      </c>
      <c t="n" r="C3" s="8">
        <v>6</v>
      </c>
    </row>
    <row spans="1:8" r="4">
      <c t="s" r="A4" s="4">
        <v>1404</v>
      </c>
      <c t="n" r="E4" s="10">
        <v>11.9</v>
      </c>
      <c t="n" r="G4" s="10">
        <v>11.9</v>
      </c>
    </row>
    <row spans="1:8" r="5">
      <c t="s" r="A5" s="4">
        <v>1405</v>
      </c>
      <c t="n" r="F5" s="10">
        <v>21.4</v>
      </c>
      <c t="n" r="G5" s="12">
        <v>28.6</v>
      </c>
      <c t="n" r="H5" s="10">
        <v>41.2</v>
      </c>
    </row>
    <row spans="1:8" r="6">
      <c t="s" r="A6" s="4">
        <v>1406</v>
      </c>
      <c t="n" r="F6" s="12">
        <v>27.5</v>
      </c>
      <c t="n" r="G6" s="12">
        <v>42.5</v>
      </c>
      <c t="n" r="H6" s="10">
        <v>42.5</v>
      </c>
    </row>
    <row spans="1:8" r="7">
      <c t="s" r="A7" s="4">
        <v>1407</v>
      </c>
      <c t="n" r="B7" s="6">
        <v>10</v>
      </c>
      <c t="n" r="F7" s="5">
        <v>10</v>
      </c>
    </row>
    <row spans="1:8" r="8">
      <c t="s" r="A8" s="4">
        <v>1408</v>
      </c>
      <c t="n" r="B8" s="6">
        <v>7</v>
      </c>
      <c t="n" r="E8" s="10">
        <v>1.4</v>
      </c>
      <c t="n" r="F8" s="6">
        <v>7</v>
      </c>
      <c t="n" r="G8" s="10">
        <v>1.4</v>
      </c>
    </row>
    <row spans="1:8" r="9">
      <c t="s" r="A9" s="4">
        <v>1409</v>
      </c>
      <c t="s" r="E9" s="4">
        <v>1410</v>
      </c>
      <c t="s" r="F9" s="4">
        <v>1410</v>
      </c>
    </row>
    <row spans="1:8" r="10">
      <c t="s" r="A10" s="4">
        <v>1411</v>
      </c>
      <c t="s" r="E10" s="4">
        <v>1412</v>
      </c>
      <c t="s" r="G10" s="4">
        <v>1412</v>
      </c>
    </row>
    <row spans="1:8" r="11">
      <c t="s" r="A11" s="4">
        <v>1413</v>
      </c>
      <c t="n" r="E11" s="10">
        <v>0.8</v>
      </c>
    </row>
    <row spans="1:8" r="12">
      <c t="s" r="A12" s="4">
        <v>1414</v>
      </c>
    </row>
    <row spans="1:8" r="13">
      <c t="s" r="A13" s="3">
        <v>1402</v>
      </c>
    </row>
    <row spans="1:8" r="14">
      <c t="s" r="A14" s="4">
        <v>1415</v>
      </c>
      <c t="s" r="D14" s="4">
        <v>496</v>
      </c>
    </row>
    <row spans="1:8" r="15">
      <c t="s" r="A15" s="4">
        <v>1409</v>
      </c>
      <c t="s" r="E15" s="4">
        <v>1416</v>
      </c>
      <c t="s" r="F15" s="4">
        <v>1416</v>
      </c>
    </row>
    <row spans="1:8" r="16">
      <c t="s" r="A16" s="4">
        <v>1413</v>
      </c>
      <c t="n" r="E16" s="10">
        <v>0.6</v>
      </c>
    </row>
    <row spans="1:8" r="17">
      <c t="s" r="A17" s="4">
        <v>1417</v>
      </c>
    </row>
    <row spans="1:8" r="18">
      <c t="s" r="A18" s="3">
        <v>1402</v>
      </c>
    </row>
    <row spans="1:8" r="19">
      <c t="s" r="A19" s="4">
        <v>1415</v>
      </c>
      <c t="s" r="G19" s="4">
        <v>626</v>
      </c>
    </row>
    <row spans="1:8" r="20">
      <c t="s" r="A20" s="4">
        <v>1418</v>
      </c>
    </row>
    <row spans="1:8" r="21">
      <c t="s" r="A21" s="3">
        <v>1402</v>
      </c>
    </row>
    <row spans="1:8" r="22">
      <c t="s" r="A22" s="4">
        <v>1415</v>
      </c>
      <c t="s" r="C22" s="4">
        <v>545</v>
      </c>
    </row>
    <row spans="1:8" r="23">
      <c t="s" r="A23" s="4">
        <v>1419</v>
      </c>
      <c t="s" r="B23" s="4">
        <v>142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1</v>
      </c>
      <c t="s" r="B1" s="2">
        <v>1</v>
      </c>
    </row>
    <row spans="1:4" r="2">
      <c t="s" r="B2" s="2">
        <v>2</v>
      </c>
      <c t="s" r="C2" s="2">
        <v>32</v>
      </c>
      <c t="s" r="D2" s="2">
        <v>70</v>
      </c>
    </row>
    <row spans="1:4" r="3">
      <c t="s" r="A3" s="3">
        <v>1422</v>
      </c>
    </row>
    <row spans="1:4" r="4">
      <c t="s" r="A4" s="4">
        <v>1423</v>
      </c>
      <c t="s" r="B4" s="4">
        <v>844</v>
      </c>
      <c t="s" r="C4" s="4">
        <v>844</v>
      </c>
      <c t="s" r="D4" s="4">
        <v>844</v>
      </c>
    </row>
    <row spans="1:4" r="5">
      <c t="s" r="A5" s="4">
        <v>507</v>
      </c>
    </row>
    <row spans="1:4" r="6">
      <c t="s" r="A6" s="3">
        <v>1422</v>
      </c>
    </row>
    <row spans="1:4" r="7">
      <c t="s" r="A7" s="4">
        <v>1423</v>
      </c>
      <c t="s" r="B7" s="4">
        <v>13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4</v>
      </c>
      <c t="s" r="B1" s="2">
        <v>1</v>
      </c>
    </row>
    <row spans="1:4" r="2">
      <c t="s" r="B2" s="2">
        <v>2</v>
      </c>
      <c t="s" r="C2" s="2">
        <v>32</v>
      </c>
      <c t="s" r="D2" s="2">
        <v>70</v>
      </c>
    </row>
    <row spans="1:4" r="3">
      <c t="s" r="A3" s="4">
        <v>1425</v>
      </c>
    </row>
    <row spans="1:4" r="4">
      <c t="s" r="A4" s="3">
        <v>1422</v>
      </c>
    </row>
    <row spans="1:4" r="5">
      <c t="s" r="A5" s="4">
        <v>1423</v>
      </c>
      <c t="s" r="B5" s="4">
        <v>844</v>
      </c>
      <c t="s" r="C5" s="4">
        <v>844</v>
      </c>
      <c t="s" r="D5" s="4">
        <v>844</v>
      </c>
    </row>
    <row spans="1:4" r="6">
      <c t="s" r="A6" s="4">
        <v>1426</v>
      </c>
    </row>
    <row spans="1:4" r="7">
      <c t="s" r="A7" s="3">
        <v>1422</v>
      </c>
    </row>
    <row spans="1:4" r="8">
      <c t="s" r="A8" s="4">
        <v>1423</v>
      </c>
      <c t="s" r="B8" s="4">
        <v>574</v>
      </c>
      <c t="s" r="C8" s="4">
        <v>1427</v>
      </c>
      <c t="s" r="D8" s="4">
        <v>1428</v>
      </c>
    </row>
    <row spans="1:4" r="9">
      <c t="s" r="A9" s="4">
        <v>1429</v>
      </c>
    </row>
    <row spans="1:4" r="10">
      <c t="s" r="A10" s="3">
        <v>1422</v>
      </c>
    </row>
    <row spans="1:4" r="11">
      <c t="s" r="A11" s="4">
        <v>1423</v>
      </c>
      <c t="s" r="B11" s="4">
        <v>1430</v>
      </c>
      <c t="s" r="C11" s="4">
        <v>1431</v>
      </c>
      <c t="s" r="D11" s="4">
        <v>1432</v>
      </c>
    </row>
    <row spans="1:4" r="12">
      <c t="s" r="A12" s="4">
        <v>1433</v>
      </c>
    </row>
    <row spans="1:4" r="13">
      <c t="s" r="A13" s="3">
        <v>1422</v>
      </c>
    </row>
    <row spans="1:4" r="14">
      <c t="s" r="A14" s="4">
        <v>1423</v>
      </c>
      <c t="s" r="B14" s="4">
        <v>1434</v>
      </c>
      <c t="s" r="C14" s="4">
        <v>1435</v>
      </c>
      <c t="s" r="D14" s="4">
        <v>1431</v>
      </c>
    </row>
    <row spans="1:4" r="15">
      <c t="s" r="A15" s="4">
        <v>1436</v>
      </c>
    </row>
    <row spans="1:4" r="16">
      <c t="s" r="A16" s="3">
        <v>1422</v>
      </c>
    </row>
    <row spans="1:4" r="17">
      <c t="s" r="A17" s="4">
        <v>1423</v>
      </c>
      <c t="s" r="B17" s="4">
        <v>1310</v>
      </c>
      <c t="s" r="C17" s="4">
        <v>1437</v>
      </c>
      <c t="s" r="D17" s="4">
        <v>1375</v>
      </c>
    </row>
    <row spans="1:4" r="18">
      <c t="s" r="A18" s="4">
        <v>1438</v>
      </c>
    </row>
    <row spans="1:4" r="19">
      <c t="s" r="A19" s="3">
        <v>1422</v>
      </c>
    </row>
    <row spans="1:4" r="20">
      <c t="s" r="A20" s="4">
        <v>1423</v>
      </c>
      <c t="s" r="B20" s="4">
        <v>1439</v>
      </c>
      <c t="s" r="C20" s="4">
        <v>1440</v>
      </c>
      <c t="s" r="D20" s="4">
        <v>476</v>
      </c>
    </row>
    <row spans="1:4" r="21">
      <c t="s" r="A21" s="4">
        <v>1441</v>
      </c>
    </row>
    <row spans="1:4" r="22">
      <c t="s" r="A22" s="3">
        <v>1422</v>
      </c>
    </row>
    <row spans="1:4" r="23">
      <c t="s" r="A23" s="4">
        <v>1423</v>
      </c>
      <c t="s" r="B23" s="4">
        <v>844</v>
      </c>
      <c t="s" r="C23" s="4">
        <v>844</v>
      </c>
    </row>
    <row spans="1:4" r="24">
      <c t="s" r="A24" s="4">
        <v>1442</v>
      </c>
    </row>
    <row spans="1:4" r="25">
      <c t="s" r="A25" s="3">
        <v>1422</v>
      </c>
    </row>
    <row spans="1:4" r="26">
      <c t="s" r="A26" s="4">
        <v>1423</v>
      </c>
      <c t="s" r="B26" s="4">
        <v>1432</v>
      </c>
      <c t="s" r="C26" s="4">
        <v>1434</v>
      </c>
    </row>
    <row spans="1:4" r="27">
      <c t="s" r="A27" s="4">
        <v>1443</v>
      </c>
    </row>
    <row spans="1:4" r="28">
      <c t="s" r="A28" s="3">
        <v>1422</v>
      </c>
    </row>
    <row spans="1:4" r="29">
      <c t="s" r="A29" s="4">
        <v>1423</v>
      </c>
      <c t="s" r="B29" s="4">
        <v>1430</v>
      </c>
      <c t="s" r="C29" s="4">
        <v>1431</v>
      </c>
    </row>
    <row spans="1:4" r="30">
      <c t="s" r="A30" s="4">
        <v>1444</v>
      </c>
    </row>
    <row spans="1:4" r="31">
      <c t="s" r="A31" s="3">
        <v>1422</v>
      </c>
    </row>
    <row spans="1:4" r="32">
      <c t="s" r="A32" s="4">
        <v>1423</v>
      </c>
      <c t="s" r="B32" s="4">
        <v>1445</v>
      </c>
      <c t="s" r="C32" s="4">
        <v>1445</v>
      </c>
    </row>
    <row spans="1:4" r="33">
      <c t="s" r="A33" s="4">
        <v>1446</v>
      </c>
    </row>
    <row spans="1:4" r="34">
      <c t="s" r="A34" s="3">
        <v>1422</v>
      </c>
    </row>
    <row spans="1:4" r="35">
      <c t="s" r="A35" s="4">
        <v>1423</v>
      </c>
      <c t="s" r="B35" s="4">
        <v>1307</v>
      </c>
      <c t="s" r="C35" s="4">
        <v>1376</v>
      </c>
    </row>
    <row spans="1:4" r="36">
      <c t="s" r="A36" s="4">
        <v>1447</v>
      </c>
    </row>
    <row spans="1:4" r="37">
      <c t="s" r="A37" s="3">
        <v>1422</v>
      </c>
    </row>
    <row spans="1:4" r="38">
      <c t="s" r="A38" s="4">
        <v>1423</v>
      </c>
      <c t="s" r="B38" s="4">
        <v>1448</v>
      </c>
      <c t="s" r="C38" s="4">
        <v>14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450</v>
      </c>
      <c t="s" r="B1" s="2">
        <v>198</v>
      </c>
      <c t="s" r="N1" s="2">
        <v>1</v>
      </c>
    </row>
    <row spans="1:16" r="2">
      <c t="s" r="B2" s="2">
        <v>2</v>
      </c>
      <c t="s" r="C2" s="2">
        <v>199</v>
      </c>
      <c t="s" r="D2" s="2">
        <v>4</v>
      </c>
      <c t="s" r="E2" s="2">
        <v>200</v>
      </c>
      <c t="s" r="F2" s="2">
        <v>32</v>
      </c>
      <c t="s" r="G2" s="2">
        <v>201</v>
      </c>
      <c t="s" r="H2" s="2">
        <v>202</v>
      </c>
      <c t="s" r="I2" s="2">
        <v>203</v>
      </c>
      <c t="s" r="J2" s="2">
        <v>70</v>
      </c>
      <c t="s" r="K2" s="2">
        <v>204</v>
      </c>
      <c t="s" r="L2" s="2">
        <v>205</v>
      </c>
      <c t="s" r="M2" s="2">
        <v>206</v>
      </c>
      <c t="s" r="N2" s="2">
        <v>2</v>
      </c>
      <c t="s" r="O2" s="2">
        <v>32</v>
      </c>
      <c t="s" r="P2" s="2">
        <v>70</v>
      </c>
    </row>
    <row spans="1:16" r="3">
      <c t="s" r="A3" s="3">
        <v>1451</v>
      </c>
    </row>
    <row spans="1:16" r="4">
      <c t="s" r="A4" s="4">
        <v>72</v>
      </c>
      <c t="n" r="B4" s="6">
        <v>1678633</v>
      </c>
      <c t="n" r="C4" s="6">
        <v>1464193</v>
      </c>
      <c t="n" r="D4" s="6">
        <v>1583549</v>
      </c>
      <c t="n" r="E4" s="6">
        <v>1428922</v>
      </c>
      <c t="n" r="F4" s="6">
        <v>1444419</v>
      </c>
      <c t="n" r="G4" s="6">
        <v>1404235</v>
      </c>
      <c t="n" r="H4" s="6">
        <v>1328024</v>
      </c>
      <c t="n" r="I4" s="6">
        <v>1171805</v>
      </c>
      <c t="n" r="J4" s="6">
        <v>1182235</v>
      </c>
      <c t="n" r="K4" s="6">
        <v>1061772</v>
      </c>
      <c t="n" r="L4" s="6">
        <v>1055642</v>
      </c>
      <c t="n" r="M4" s="6">
        <v>998193</v>
      </c>
      <c t="n" r="N4" s="6">
        <v>6155297</v>
      </c>
      <c t="n" r="O4" s="6">
        <v>5348483</v>
      </c>
      <c t="n" r="P4" s="6">
        <v>4297842</v>
      </c>
    </row>
    <row spans="1:16" r="5">
      <c t="s" r="A5" s="4">
        <v>74</v>
      </c>
      <c t="n" r="B5" s="5">
        <v>491176</v>
      </c>
      <c t="n" r="C5" s="5">
        <v>418130</v>
      </c>
      <c t="n" r="D5" s="5">
        <v>493166</v>
      </c>
      <c t="n" r="E5" s="5">
        <v>414632</v>
      </c>
      <c t="n" r="F5" s="5">
        <v>390795</v>
      </c>
      <c t="n" r="G5" s="5">
        <v>364773</v>
      </c>
      <c t="n" r="H5" s="5">
        <v>379450</v>
      </c>
      <c t="n" r="I5" s="5">
        <v>321649</v>
      </c>
      <c t="n" r="J5" s="5">
        <v>284885</v>
      </c>
      <c t="n" r="K5" s="5">
        <v>269195</v>
      </c>
      <c t="n" r="L5" s="5">
        <v>271793</v>
      </c>
      <c t="n" r="M5" s="5">
        <v>278247</v>
      </c>
      <c t="n" r="N5" s="5">
        <v>1817104</v>
      </c>
      <c t="n" r="O5" s="5">
        <v>1456667</v>
      </c>
      <c t="n" r="P5" s="5">
        <v>1104120</v>
      </c>
    </row>
    <row spans="1:16" r="6">
      <c t="s" r="A6" s="4">
        <v>84</v>
      </c>
      <c t="n" r="B6" s="5">
        <v>73642</v>
      </c>
      <c t="n" r="C6" s="5">
        <v>70249</v>
      </c>
      <c t="n" r="D6" s="5">
        <v>116164</v>
      </c>
      <c t="n" r="E6" s="5">
        <v>82934</v>
      </c>
      <c t="n" r="F6" s="5">
        <v>43113</v>
      </c>
      <c t="n" r="G6" s="5">
        <v>73385</v>
      </c>
      <c t="n" r="H6" s="5">
        <v>71629</v>
      </c>
      <c t="n" r="I6" s="5">
        <v>46452</v>
      </c>
      <c t="n" r="J6" s="6">
        <v>5490</v>
      </c>
      <c t="n" r="K6" s="6">
        <v>34873</v>
      </c>
      <c t="n" r="L6" s="6">
        <v>47489</v>
      </c>
      <c t="n" r="M6" s="6">
        <v>54555</v>
      </c>
      <c t="n" r="N6" s="5">
        <v>342989</v>
      </c>
      <c t="n" r="O6" s="5">
        <v>234579</v>
      </c>
      <c t="n" r="P6" s="5">
        <v>142407</v>
      </c>
    </row>
    <row spans="1:16" r="7">
      <c t="s" r="A7" s="4">
        <v>1452</v>
      </c>
      <c t="n" r="B7" s="5">
        <v>465</v>
      </c>
      <c t="n" r="C7" s="5">
        <v>-46</v>
      </c>
      <c t="n" r="D7" s="5">
        <v>-71</v>
      </c>
      <c t="n" r="E7" s="5">
        <v>-39</v>
      </c>
      <c t="n" r="F7" s="5">
        <v>-113</v>
      </c>
      <c t="n" r="G7" s="5">
        <v>0</v>
      </c>
      <c t="n" r="H7" s="5">
        <v>0</v>
      </c>
      <c t="n" r="I7" s="5">
        <v>0</v>
      </c>
      <c t="n" r="N7" s="5">
        <v>309</v>
      </c>
      <c t="n" r="O7" s="5">
        <v>-113</v>
      </c>
      <c t="n" r="P7" s="5">
        <v>0</v>
      </c>
    </row>
    <row spans="1:16" r="8">
      <c t="s" r="A8" s="4">
        <v>1453</v>
      </c>
      <c t="n" r="B8" s="6">
        <v>73177</v>
      </c>
      <c t="n" r="C8" s="6">
        <v>70295</v>
      </c>
      <c t="n" r="D8" s="6">
        <v>116235</v>
      </c>
      <c t="n" r="E8" s="6">
        <v>82973</v>
      </c>
      <c t="n" r="F8" s="6">
        <v>43226</v>
      </c>
      <c t="n" r="G8" s="6">
        <v>73385</v>
      </c>
      <c t="n" r="H8" s="6">
        <v>71629</v>
      </c>
      <c t="n" r="I8" s="6">
        <v>46452</v>
      </c>
      <c t="n" r="N8" s="6">
        <v>342680</v>
      </c>
      <c t="n" r="O8" s="6">
        <v>234692</v>
      </c>
      <c t="n" r="P8" s="6">
        <v>142407</v>
      </c>
    </row>
    <row spans="1:16" r="9">
      <c t="s" r="A9" s="3">
        <v>87</v>
      </c>
    </row>
    <row spans="1:16" r="10">
      <c t="s" r="A10" s="4">
        <v>88</v>
      </c>
      <c t="n" r="B10" s="7">
        <v>1.02</v>
      </c>
      <c t="n" r="C10" s="6">
        <v>1</v>
      </c>
      <c t="n" r="D10" s="7">
        <v>1.67</v>
      </c>
      <c t="n" r="E10" s="7">
        <v>1.2</v>
      </c>
      <c t="n" r="F10" s="7">
        <v>0.63</v>
      </c>
      <c t="n" r="G10" s="7">
        <v>1.06</v>
      </c>
      <c t="n" r="H10" s="7">
        <v>1.04</v>
      </c>
      <c t="n" r="I10" s="7">
        <v>0.67</v>
      </c>
      <c t="n" r="J10" s="7">
        <v>0.08</v>
      </c>
      <c t="n" r="K10" s="7">
        <v>0.5</v>
      </c>
      <c t="n" r="L10" s="7">
        <v>0.6899999999999999</v>
      </c>
      <c t="n" r="M10" s="7">
        <v>0.79</v>
      </c>
      <c t="n" r="N10" s="7">
        <v>4.89</v>
      </c>
      <c t="n" r="O10" s="7">
        <v>3.4</v>
      </c>
      <c t="n" r="P10" s="7">
        <v>2.06</v>
      </c>
    </row>
    <row spans="1:16" r="11">
      <c t="s" r="A11" s="4">
        <v>89</v>
      </c>
      <c t="n" r="B11" s="7">
        <v>1.01</v>
      </c>
      <c t="n" r="C11" s="7">
        <v>0.99</v>
      </c>
      <c t="n" r="D11" s="7">
        <v>1.65</v>
      </c>
      <c t="n" r="E11" s="7">
        <v>1.18</v>
      </c>
      <c t="n" r="F11" s="7">
        <v>0.62</v>
      </c>
      <c t="n" r="G11" s="7">
        <v>1.05</v>
      </c>
      <c t="n" r="H11" s="7">
        <v>1.03</v>
      </c>
      <c t="n" r="I11" s="7">
        <v>0.66</v>
      </c>
      <c t="n" r="J11" s="7">
        <v>0.08</v>
      </c>
      <c t="n" r="K11" s="7">
        <v>0.5</v>
      </c>
      <c t="n" r="L11" s="7">
        <v>0.68</v>
      </c>
      <c t="n" r="M11" s="7">
        <v>0.79</v>
      </c>
      <c t="n" r="N11" s="7">
        <v>4.84</v>
      </c>
      <c t="n" r="O11" s="7">
        <v>3.36</v>
      </c>
      <c t="n" r="P11" s="7">
        <v>2.04</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217</v>
      </c>
    </row>
    <row spans="1:2" r="4">
      <c t="s" r="A4" s="4">
        <v>36</v>
      </c>
      <c t="s" r="B4" s="4">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1454</v>
      </c>
      <c t="s" r="B1" s="2">
        <v>150</v>
      </c>
    </row>
    <row spans="1:2" r="2">
      <c t="s" r="A2" s="3">
        <v>1455</v>
      </c>
    </row>
    <row spans="1:2" r="3">
      <c t="s" r="A3" s="4">
        <v>1456</v>
      </c>
      <c t="n" r="B3" s="7">
        <v>0.35</v>
      </c>
    </row>
    <row spans="1:2" r="4">
      <c t="s" r="A4" s="4">
        <v>1457</v>
      </c>
      <c t="s" r="B4" s="4">
        <v>1458</v>
      </c>
    </row>
    <row spans="1:2" r="5">
      <c t="s" r="A5" s="4">
        <v>1459</v>
      </c>
      <c t="s" r="B5" s="4">
        <v>1460</v>
      </c>
    </row>
    <row spans="1:2" r="6">
      <c t="s" r="A6" s="4">
        <v>1461</v>
      </c>
      <c t="s" r="B6" s="4">
        <v>146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1</v>
      </c>
      <c t="s" r="B1" s="2">
        <v>2</v>
      </c>
      <c t="s" r="C1" s="2">
        <v>32</v>
      </c>
    </row>
    <row spans="1:3" r="2">
      <c t="s" r="A2" s="3">
        <v>33</v>
      </c>
    </row>
    <row spans="1:3" r="3">
      <c t="s" r="A3" s="4">
        <v>34</v>
      </c>
      <c t="n" r="B3" s="6">
        <v>649513</v>
      </c>
      <c t="n" r="C3" s="6">
        <v>581312</v>
      </c>
    </row>
    <row spans="1:3" r="4">
      <c t="s" r="A4" s="4">
        <v>35</v>
      </c>
      <c t="n" r="B4" s="5">
        <v>1024139</v>
      </c>
      <c t="n" r="C4" s="5">
        <v>894579</v>
      </c>
    </row>
    <row spans="1:3" r="5">
      <c t="s" r="A5" s="4">
        <v>36</v>
      </c>
      <c t="n" r="B5" s="5">
        <v>693574</v>
      </c>
      <c t="n" r="C5" s="5">
        <v>662128</v>
      </c>
    </row>
    <row spans="1:3" r="6">
      <c t="s" r="A6" s="4">
        <v>37</v>
      </c>
      <c t="n" r="B6" s="5">
        <v>581544</v>
      </c>
      <c t="n" r="C6" s="5">
        <v>320852</v>
      </c>
    </row>
    <row spans="1:3" r="7">
      <c t="s" r="A7" s="4">
        <v>38</v>
      </c>
      <c t="n" r="B7" s="5">
        <v>2948770</v>
      </c>
      <c t="n" r="C7" s="5">
        <v>2458871</v>
      </c>
    </row>
    <row spans="1:3" r="8">
      <c t="s" r="A8" s="4">
        <v>39</v>
      </c>
      <c t="n" r="B8" s="5">
        <v>552421</v>
      </c>
      <c t="n" r="C8" s="5">
        <v>509856</v>
      </c>
    </row>
    <row spans="1:3" r="9">
      <c t="s" r="A9" s="4">
        <v>40</v>
      </c>
      <c t="n" r="B9" s="5">
        <v>669667</v>
      </c>
      <c t="n" r="C9" s="5">
        <v>182030</v>
      </c>
    </row>
    <row spans="1:3" r="10">
      <c t="s" r="A10" s="4">
        <v>41</v>
      </c>
      <c t="n" r="B10" s="5">
        <v>1287180</v>
      </c>
      <c t="n" r="C10" s="5">
        <v>540952</v>
      </c>
    </row>
    <row spans="1:3" r="11">
      <c t="s" r="A11" s="4">
        <v>42</v>
      </c>
      <c t="n" r="B11" s="5">
        <v>43706</v>
      </c>
      <c t="n" r="C11" s="5">
        <v>170558</v>
      </c>
    </row>
    <row spans="1:3" r="12">
      <c t="s" r="A12" s="4">
        <v>43</v>
      </c>
      <c t="n" r="B12" s="5">
        <v>428008</v>
      </c>
      <c t="n" r="C12" s="5">
        <v>263323</v>
      </c>
    </row>
    <row spans="1:3" r="13">
      <c t="s" r="A13" s="4">
        <v>44</v>
      </c>
      <c t="n" r="B13" s="5">
        <v>5929752</v>
      </c>
      <c t="n" r="C13" s="5">
        <v>4125590</v>
      </c>
    </row>
    <row spans="1:3" r="14">
      <c t="s" r="A14" s="3">
        <v>45</v>
      </c>
    </row>
    <row spans="1:3" r="15">
      <c t="s" r="A15" s="4">
        <v>46</v>
      </c>
      <c t="n" r="B15" s="5">
        <v>4550</v>
      </c>
      <c t="n" r="C15" s="5">
        <v>35625</v>
      </c>
    </row>
    <row spans="1:3" r="16">
      <c t="s" r="A16" s="4">
        <v>47</v>
      </c>
      <c t="n" r="B16" s="5">
        <v>1021</v>
      </c>
      <c t="n" r="C16" s="5">
        <v>3736</v>
      </c>
    </row>
    <row spans="1:3" r="17">
      <c t="s" r="A17" s="4">
        <v>48</v>
      </c>
      <c t="n" r="B17" s="5">
        <v>918910</v>
      </c>
      <c t="n" r="C17" s="5">
        <v>697553</v>
      </c>
    </row>
    <row spans="1:3" r="18">
      <c t="s" r="A18" s="4">
        <v>49</v>
      </c>
      <c t="n" r="B18" s="5">
        <v>956425</v>
      </c>
      <c t="n" r="C18" s="5">
        <v>566722</v>
      </c>
    </row>
    <row spans="1:3" r="19">
      <c t="s" r="A19" s="4">
        <v>50</v>
      </c>
      <c t="n" r="B19" s="5">
        <v>163331</v>
      </c>
      <c t="n" r="C19" s="5">
        <v>155472</v>
      </c>
    </row>
    <row spans="1:3" r="20">
      <c t="s" r="A20" s="4">
        <v>51</v>
      </c>
      <c t="n" r="B20" s="5">
        <v>76131</v>
      </c>
      <c t="n" r="C20" s="5">
        <v>26544</v>
      </c>
    </row>
    <row spans="1:3" r="21">
      <c t="s" r="A21" s="4">
        <v>52</v>
      </c>
      <c t="n" r="B21" s="5">
        <v>2120368</v>
      </c>
      <c t="n" r="C21" s="5">
        <v>1485652</v>
      </c>
    </row>
    <row spans="1:3" r="22">
      <c t="s" r="A22" s="4">
        <v>53</v>
      </c>
      <c t="n" r="B22" s="5">
        <v>283125</v>
      </c>
      <c t="n" r="C22" s="5">
        <v>300000</v>
      </c>
    </row>
    <row spans="1:3" r="23">
      <c t="s" r="A23" s="4">
        <v>54</v>
      </c>
      <c t="n" r="B23" s="5">
        <v>797542</v>
      </c>
      <c t="n" r="C23" s="5">
        <v>219407</v>
      </c>
    </row>
    <row spans="1:3" r="24">
      <c t="s" r="A24" s="4">
        <v>55</v>
      </c>
      <c t="n" r="B24" s="5">
        <v>186662</v>
      </c>
      <c t="n" r="C24" s="5">
        <v>186352</v>
      </c>
    </row>
    <row spans="1:3" r="25">
      <c t="s" r="A25" s="4">
        <v>56</v>
      </c>
      <c t="n" r="B25" s="5">
        <v>149229</v>
      </c>
      <c t="n" r="C25" s="5">
        <v>141158</v>
      </c>
    </row>
    <row spans="1:3" r="26">
      <c t="s" r="A26" s="4">
        <v>57</v>
      </c>
      <c t="n" r="B26" s="6">
        <v>3536926</v>
      </c>
      <c t="n" r="C26" s="6">
        <v>2332569</v>
      </c>
    </row>
    <row spans="1:3" r="27">
      <c t="s" r="A27" s="4">
        <v>58</v>
      </c>
    </row>
    <row spans="1:3" r="28">
      <c t="s" r="A28" s="4">
        <v>59</v>
      </c>
      <c t="n" r="B28" s="6">
        <v>0</v>
      </c>
      <c t="n" r="C28" s="6">
        <v>0</v>
      </c>
    </row>
    <row spans="1:3" r="29">
      <c t="s" r="A29" s="4">
        <v>60</v>
      </c>
      <c t="n" r="B29" s="5">
        <v>1007</v>
      </c>
      <c t="n" r="C29" s="5">
        <v>984</v>
      </c>
    </row>
    <row spans="1:3" r="30">
      <c t="s" r="A30" s="4">
        <v>61</v>
      </c>
      <c t="n" r="B30" s="5">
        <v>1365257</v>
      </c>
      <c t="n" r="C30" s="5">
        <v>1040254</v>
      </c>
    </row>
    <row spans="1:3" r="31">
      <c t="s" r="A31" s="4">
        <v>62</v>
      </c>
      <c t="n" r="B31" s="5">
        <v>11434</v>
      </c>
      <c t="n" r="C31" s="5">
        <v>39799</v>
      </c>
    </row>
    <row spans="1:3" r="32">
      <c t="s" r="A32" s="4">
        <v>63</v>
      </c>
      <c t="n" r="B32" s="5">
        <v>2229517</v>
      </c>
      <c t="n" r="C32" s="5">
        <v>1979234</v>
      </c>
    </row>
    <row spans="1:3" r="33">
      <c t="s" r="A33" s="4">
        <v>64</v>
      </c>
      <c t="n" r="B33" s="5">
        <v>-1232602</v>
      </c>
      <c t="n" r="C33" s="5">
        <v>-1267693</v>
      </c>
    </row>
    <row spans="1:3" r="34">
      <c t="s" r="A34" s="4">
        <v>65</v>
      </c>
      <c t="n" r="B34" s="5">
        <v>2374613</v>
      </c>
      <c t="n" r="C34" s="5">
        <v>1792578</v>
      </c>
    </row>
    <row spans="1:3" r="35">
      <c t="s" r="A35" s="4">
        <v>66</v>
      </c>
      <c t="n" r="B35" s="5">
        <v>18213</v>
      </c>
      <c t="n" r="C35" s="5">
        <v>443</v>
      </c>
    </row>
    <row spans="1:3" r="36">
      <c t="s" r="A36" s="4">
        <v>67</v>
      </c>
      <c t="n" r="B36" s="5">
        <v>2392826</v>
      </c>
      <c t="n" r="C36" s="5">
        <v>1793021</v>
      </c>
    </row>
    <row spans="1:3" r="37">
      <c t="s" r="A37" s="4">
        <v>68</v>
      </c>
      <c t="n" r="B37" s="6">
        <v>5929752</v>
      </c>
      <c t="n" r="C37" s="6">
        <v>4125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9</v>
      </c>
      <c t="s" r="B1" s="2">
        <v>1</v>
      </c>
    </row>
    <row spans="1:2" r="2">
      <c t="s" r="B2" s="2">
        <v>2</v>
      </c>
    </row>
    <row spans="1:2" r="3">
      <c t="s" r="A3" s="3">
        <v>247</v>
      </c>
    </row>
    <row spans="1:2" r="4">
      <c t="s" r="A4" s="4">
        <v>249</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v>
      </c>
      <c t="s" r="B1" s="2">
        <v>1</v>
      </c>
    </row>
    <row spans="1:4" r="2">
      <c t="s" r="B2" s="2">
        <v>2</v>
      </c>
      <c t="s" r="C2" s="2">
        <v>32</v>
      </c>
      <c t="s" r="D2" s="2">
        <v>70</v>
      </c>
    </row>
    <row spans="1:4" r="3">
      <c t="s" r="A3" s="3">
        <v>71</v>
      </c>
    </row>
    <row spans="1:4" r="4">
      <c t="s" r="A4" s="4">
        <v>72</v>
      </c>
      <c t="n" r="B4" s="6">
        <v>6155297</v>
      </c>
      <c t="n" r="C4" s="6">
        <v>5348483</v>
      </c>
      <c t="n" r="D4" s="6">
        <v>4297842</v>
      </c>
    </row>
    <row spans="1:4" r="5">
      <c t="s" r="A5" s="4">
        <v>73</v>
      </c>
      <c t="n" r="B5" s="5">
        <v>4338193</v>
      </c>
      <c t="n" r="C5" s="5">
        <v>3891816</v>
      </c>
      <c t="n" r="D5" s="5">
        <v>3193722</v>
      </c>
    </row>
    <row spans="1:4" r="6">
      <c t="s" r="A6" s="4">
        <v>74</v>
      </c>
      <c t="n" r="B6" s="5">
        <v>1817104</v>
      </c>
      <c t="n" r="C6" s="5">
        <v>1456667</v>
      </c>
      <c t="n" r="D6" s="5">
        <v>1104120</v>
      </c>
    </row>
    <row spans="1:4" r="7">
      <c t="s" r="A7" s="4">
        <v>75</v>
      </c>
      <c t="n" r="B7" s="5">
        <v>1347510</v>
      </c>
      <c t="n" r="C7" s="5">
        <v>1126940</v>
      </c>
      <c t="n" r="D7" s="5">
        <v>902869</v>
      </c>
    </row>
    <row spans="1:4" r="8">
      <c t="s" r="A8" s="4">
        <v>76</v>
      </c>
      <c t="n" r="B8" s="5">
        <v>469594</v>
      </c>
      <c t="n" r="C8" s="5">
        <v>329727</v>
      </c>
      <c t="n" r="D8" s="5">
        <v>201251</v>
      </c>
    </row>
    <row spans="1:4" r="9">
      <c t="s" r="A9" s="3">
        <v>77</v>
      </c>
    </row>
    <row spans="1:4" r="10">
      <c t="s" r="A10" s="4">
        <v>78</v>
      </c>
      <c t="n" r="B10" s="5">
        <v>13929</v>
      </c>
      <c t="n" r="C10" s="5">
        <v>8026</v>
      </c>
      <c t="n" r="D10" s="5">
        <v>12868</v>
      </c>
    </row>
    <row spans="1:4" r="11">
      <c t="s" r="A11" s="4">
        <v>79</v>
      </c>
      <c t="n" r="B11" s="5">
        <v>-723</v>
      </c>
      <c t="n" r="C11" s="5">
        <v>5935</v>
      </c>
      <c t="n" r="D11" s="5">
        <v>2313</v>
      </c>
    </row>
    <row spans="1:4" r="12">
      <c t="s" r="A12" s="4">
        <v>80</v>
      </c>
      <c t="n" r="B12" s="5">
        <v>10107</v>
      </c>
      <c t="n" r="C12" s="5">
        <v>8371</v>
      </c>
      <c t="n" r="D12" s="5">
        <v>11800</v>
      </c>
    </row>
    <row spans="1:4" r="13">
      <c t="s" r="A13" s="4">
        <v>81</v>
      </c>
      <c t="n" r="B13" s="5">
        <v>446281</v>
      </c>
      <c t="n" r="C13" s="5">
        <v>307395</v>
      </c>
      <c t="n" r="D13" s="5">
        <v>174270</v>
      </c>
    </row>
    <row spans="1:4" r="14">
      <c t="s" r="A14" s="4">
        <v>82</v>
      </c>
      <c t="n" r="B14" s="5">
        <v>103269</v>
      </c>
      <c t="n" r="C14" s="5">
        <v>72610</v>
      </c>
      <c t="n" r="D14" s="5">
        <v>31729</v>
      </c>
    </row>
    <row spans="1:4" r="15">
      <c t="s" r="A15" s="4">
        <v>83</v>
      </c>
      <c t="n" r="B15" s="5">
        <v>23</v>
      </c>
      <c t="n" r="C15" s="5">
        <v>206</v>
      </c>
      <c t="n" r="D15" s="5">
        <v>134</v>
      </c>
    </row>
    <row spans="1:4" r="16">
      <c t="s" r="A16" s="4">
        <v>84</v>
      </c>
      <c t="n" r="B16" s="5">
        <v>342989</v>
      </c>
      <c t="n" r="C16" s="5">
        <v>234579</v>
      </c>
      <c t="n" r="D16" s="5">
        <v>142407</v>
      </c>
    </row>
    <row spans="1:4" r="17">
      <c t="s" r="A17" s="4">
        <v>85</v>
      </c>
      <c t="n" r="B17" s="5">
        <v>309</v>
      </c>
      <c t="n" r="C17" s="5">
        <v>-113</v>
      </c>
      <c t="n" r="D17" s="5">
        <v>0</v>
      </c>
    </row>
    <row spans="1:4" r="18">
      <c t="s" r="A18" s="4">
        <v>86</v>
      </c>
      <c t="n" r="B18" s="6">
        <v>342680</v>
      </c>
      <c t="n" r="C18" s="6">
        <v>234692</v>
      </c>
      <c t="n" r="D18" s="6">
        <v>142407</v>
      </c>
    </row>
    <row spans="1:4" r="19">
      <c t="s" r="A19" s="3">
        <v>87</v>
      </c>
    </row>
    <row spans="1:4" r="20">
      <c t="s" r="A20" s="4">
        <v>88</v>
      </c>
      <c t="n" r="B20" s="7">
        <v>4.89</v>
      </c>
      <c t="n" r="C20" s="7">
        <v>3.4</v>
      </c>
      <c t="n" r="D20" s="7">
        <v>2.06</v>
      </c>
    </row>
    <row spans="1:4" r="21">
      <c t="s" r="A21" s="4">
        <v>89</v>
      </c>
      <c t="n" r="B21" s="7">
        <v>4.84</v>
      </c>
      <c t="n" r="C21" s="7">
        <v>3.36</v>
      </c>
      <c t="n" r="D21" s="7">
        <v>2.04</v>
      </c>
    </row>
    <row spans="1:4" r="22">
      <c t="s" r="A22" s="3">
        <v>90</v>
      </c>
    </row>
    <row spans="1:4" r="23">
      <c t="s" r="A23" s="4">
        <v>88</v>
      </c>
      <c t="n" r="B23" s="5">
        <v>70147</v>
      </c>
      <c t="n" r="C23" s="5">
        <v>69073</v>
      </c>
      <c t="n" r="D23" s="5">
        <v>68990</v>
      </c>
    </row>
    <row spans="1:4" r="24">
      <c t="s" r="A24" s="4">
        <v>89</v>
      </c>
      <c t="n" r="B24" s="5">
        <v>70870</v>
      </c>
      <c t="n" r="C24" s="5">
        <v>69889</v>
      </c>
      <c t="n" r="D24" s="5">
        <v>697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4"/>
    <col customWidth="1" max="2" min="2" width="80"/>
  </cols>
  <sheetData>
    <row spans="1:2" r="1">
      <c t="s" r="A1" s="1">
        <v>275</v>
      </c>
      <c t="s" r="B1" s="2">
        <v>1</v>
      </c>
    </row>
    <row spans="1:2" r="2">
      <c t="s" r="B2" s="2">
        <v>2</v>
      </c>
    </row>
    <row spans="1:2" r="3">
      <c t="s" r="A3" s="3">
        <v>209</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row spans="1:2" r="9">
      <c t="s" r="A9" s="4">
        <v>286</v>
      </c>
      <c t="s" r="B9" s="4">
        <v>287</v>
      </c>
    </row>
    <row spans="1:2" r="10">
      <c t="s" r="A10" s="4">
        <v>288</v>
      </c>
      <c t="s" r="B10" s="4">
        <v>289</v>
      </c>
    </row>
    <row spans="1:2" r="11">
      <c t="s" r="A11" s="4">
        <v>290</v>
      </c>
      <c t="s" r="B11" s="4">
        <v>291</v>
      </c>
    </row>
    <row spans="1:2" r="12">
      <c t="s" r="A12" s="4">
        <v>292</v>
      </c>
      <c t="s" r="B12" s="4">
        <v>293</v>
      </c>
    </row>
    <row spans="1:2" r="13">
      <c t="s" r="A13" s="4">
        <v>294</v>
      </c>
      <c t="s" r="B13" s="4">
        <v>295</v>
      </c>
    </row>
    <row spans="1:2" r="14">
      <c t="s" r="A14" s="4">
        <v>222</v>
      </c>
      <c t="s" r="B14" s="4">
        <v>296</v>
      </c>
    </row>
    <row spans="1:2" r="15">
      <c t="s" r="A15" s="4">
        <v>297</v>
      </c>
      <c t="s" r="B15" s="4">
        <v>298</v>
      </c>
    </row>
    <row spans="1:2" r="16">
      <c t="s" r="A16" s="4">
        <v>299</v>
      </c>
      <c t="s" r="B16" s="4">
        <v>300</v>
      </c>
    </row>
    <row spans="1:2" r="17">
      <c t="s" r="A17" s="4">
        <v>301</v>
      </c>
      <c t="s" r="B17" s="4">
        <v>302</v>
      </c>
    </row>
    <row spans="1:2" r="18">
      <c t="s" r="A18" s="4">
        <v>303</v>
      </c>
      <c t="s" r="B18" s="4">
        <v>304</v>
      </c>
    </row>
    <row spans="1:2" r="19">
      <c t="s" r="A19" s="4">
        <v>305</v>
      </c>
      <c t="s" r="B19" s="4">
        <v>306</v>
      </c>
    </row>
    <row spans="1:2" r="20">
      <c t="s" r="A20" s="4">
        <v>307</v>
      </c>
      <c t="s" r="B20" s="4">
        <v>308</v>
      </c>
    </row>
    <row spans="1:2" r="21">
      <c t="s" r="A21" s="4">
        <v>309</v>
      </c>
      <c t="s" r="B21" s="4">
        <v>310</v>
      </c>
    </row>
    <row spans="1:2" r="22">
      <c t="s" r="A22" s="4">
        <v>311</v>
      </c>
      <c t="s" r="B22" s="4">
        <v>312</v>
      </c>
    </row>
    <row spans="1:2" r="23">
      <c t="s" r="A23" s="4">
        <v>36</v>
      </c>
      <c t="s" r="B23" s="4">
        <v>313</v>
      </c>
    </row>
    <row spans="1:2" r="24">
      <c t="s" r="A24" s="4">
        <v>314</v>
      </c>
      <c t="s" r="B24" s="4">
        <v>315</v>
      </c>
    </row>
    <row spans="1:2" r="25">
      <c t="s" r="A25" s="4">
        <v>41</v>
      </c>
      <c t="s" r="B25" s="4">
        <v>316</v>
      </c>
    </row>
    <row spans="1:2" r="26">
      <c t="s" r="A26" s="4">
        <v>40</v>
      </c>
      <c t="s" r="B26" s="4">
        <v>317</v>
      </c>
    </row>
    <row spans="1:2" r="27">
      <c t="s" r="A27" s="4">
        <v>318</v>
      </c>
      <c t="s" r="B27" s="4">
        <v>319</v>
      </c>
    </row>
    <row spans="1:2" r="28">
      <c t="s" r="A28" s="4">
        <v>320</v>
      </c>
      <c t="s" r="B28" s="4">
        <v>321</v>
      </c>
    </row>
    <row spans="1:2" r="29">
      <c t="s" r="A29" s="4">
        <v>322</v>
      </c>
      <c t="s" r="B29" s="4">
        <v>323</v>
      </c>
    </row>
    <row spans="1:2" r="30">
      <c t="s" r="A30" s="4">
        <v>243</v>
      </c>
      <c t="s" r="B30" s="4">
        <v>324</v>
      </c>
    </row>
    <row spans="1:2" r="31">
      <c t="s" r="A31" s="4">
        <v>254</v>
      </c>
      <c t="s" r="B31" s="4">
        <v>325</v>
      </c>
    </row>
    <row spans="1:2" r="32">
      <c t="s" r="A32" s="4">
        <v>326</v>
      </c>
      <c t="s" r="B32" s="4">
        <v>327</v>
      </c>
    </row>
    <row spans="1:2" r="33">
      <c t="s" r="A33" s="4">
        <v>328</v>
      </c>
      <c t="s" r="B33" s="4">
        <v>329</v>
      </c>
    </row>
    <row spans="1:2" r="34">
      <c t="s" r="A34" s="4">
        <v>330</v>
      </c>
      <c t="s" r="B34" s="4">
        <v>331</v>
      </c>
    </row>
    <row spans="1:2" r="35">
      <c t="s" r="A35" s="4">
        <v>332</v>
      </c>
      <c t="s" r="B35" s="4">
        <v>333</v>
      </c>
    </row>
    <row spans="1:2" r="36">
      <c t="s" r="A36" s="4">
        <v>334</v>
      </c>
      <c t="s" r="B36" s="4">
        <v>335</v>
      </c>
    </row>
    <row spans="1:2" r="37">
      <c t="s" r="A37" s="4">
        <v>336</v>
      </c>
      <c t="s" r="B37" s="4">
        <v>337</v>
      </c>
    </row>
    <row spans="1:2" r="38">
      <c t="s" r="A38" s="4">
        <v>338</v>
      </c>
      <c t="s" r="B38" s="4">
        <v>339</v>
      </c>
    </row>
    <row spans="1:2" r="39">
      <c t="s" r="A39" s="4">
        <v>340</v>
      </c>
      <c t="s" r="B39" s="4">
        <v>341</v>
      </c>
    </row>
    <row spans="1:2" r="40">
      <c t="s" r="A40" s="4">
        <v>342</v>
      </c>
      <c t="s" r="B40" s="4">
        <v>343</v>
      </c>
    </row>
    <row spans="1:2" r="41">
      <c t="s" r="A41" s="4">
        <v>344</v>
      </c>
      <c t="s" r="B41"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4">
        <v>347</v>
      </c>
      <c t="s" r="B3" s="4">
        <v>348</v>
      </c>
    </row>
    <row spans="1:2" r="4">
      <c t="s" r="A4" s="4">
        <v>349</v>
      </c>
    </row>
    <row spans="1:2" r="5">
      <c t="s" r="A5" s="4">
        <v>347</v>
      </c>
      <c t="s" r="B5" s="4">
        <v>350</v>
      </c>
    </row>
    <row spans="1:2" r="6">
      <c t="s" r="A6" s="4">
        <v>351</v>
      </c>
    </row>
    <row spans="1:2" r="7">
      <c t="s" r="A7" s="4">
        <v>347</v>
      </c>
      <c t="s" r="B7" s="4">
        <v>352</v>
      </c>
    </row>
    <row spans="1:2" r="8">
      <c t="s" r="A8" s="4">
        <v>353</v>
      </c>
    </row>
    <row spans="1:2" r="9">
      <c t="s" r="A9" s="4">
        <v>347</v>
      </c>
      <c t="s" r="B9" s="4">
        <v>354</v>
      </c>
    </row>
    <row spans="1:2" r="10">
      <c t="s" r="A10" s="4">
        <v>355</v>
      </c>
    </row>
    <row spans="1:2" r="11">
      <c t="s" r="A11" s="4">
        <v>347</v>
      </c>
      <c t="s" r="B11" s="4">
        <v>356</v>
      </c>
    </row>
    <row spans="1:2" r="12">
      <c t="s" r="A12" s="4">
        <v>357</v>
      </c>
    </row>
    <row spans="1:2" r="13">
      <c t="s" r="A13" s="4">
        <v>347</v>
      </c>
      <c t="s" r="B13" s="4">
        <v>358</v>
      </c>
    </row>
    <row spans="1:2" r="14">
      <c t="s" r="A14" s="4">
        <v>152</v>
      </c>
    </row>
    <row spans="1:2" r="15">
      <c t="s" r="A15" s="4">
        <v>347</v>
      </c>
      <c t="s" r="B15" s="4">
        <v>359</v>
      </c>
    </row>
    <row spans="1:2" r="16">
      <c t="s" r="A16" s="4">
        <v>151</v>
      </c>
    </row>
    <row spans="1:2" r="17">
      <c t="s" r="A17" s="4">
        <v>347</v>
      </c>
      <c t="s" r="B17" s="4">
        <v>360</v>
      </c>
    </row>
    <row spans="1:2" r="18">
      <c t="s" r="A18" s="4">
        <v>361</v>
      </c>
    </row>
    <row spans="1:2" r="19">
      <c t="s" r="A19" s="4">
        <v>347</v>
      </c>
      <c t="s" r="B19" s="4">
        <v>362</v>
      </c>
    </row>
    <row spans="1:2" r="20">
      <c t="s" r="A20" s="4">
        <v>363</v>
      </c>
    </row>
    <row spans="1:2" r="21">
      <c t="s" r="A21" s="4">
        <v>347</v>
      </c>
      <c t="s" r="B21" s="4">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5</v>
      </c>
      <c t="s" r="B1" s="2">
        <v>1</v>
      </c>
    </row>
    <row spans="1:2" r="2">
      <c t="s" r="B2" s="2">
        <v>2</v>
      </c>
    </row>
    <row spans="1:2" r="3">
      <c t="s" r="A3" s="3">
        <v>217</v>
      </c>
    </row>
    <row spans="1:2" r="4">
      <c t="s" r="A4" s="4">
        <v>366</v>
      </c>
      <c t="s" r="B4"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68</v>
      </c>
      <c t="s" r="B1" s="2">
        <v>1</v>
      </c>
    </row>
    <row spans="1:2" r="2">
      <c t="s" r="B2" s="2">
        <v>2</v>
      </c>
    </row>
    <row spans="1:2" r="3">
      <c t="s" r="A3" s="3">
        <v>220</v>
      </c>
    </row>
    <row spans="1:2" r="4">
      <c t="s" r="A4" s="4">
        <v>369</v>
      </c>
      <c t="s" r="B4"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71</v>
      </c>
      <c t="s" r="B1" s="2">
        <v>1</v>
      </c>
    </row>
    <row spans="1:2" r="2">
      <c t="s" r="B2" s="2">
        <v>2</v>
      </c>
    </row>
    <row spans="1:2" r="3">
      <c t="s" r="A3" s="3">
        <v>223</v>
      </c>
    </row>
    <row spans="1:2" r="4">
      <c t="s" r="A4" s="4">
        <v>372</v>
      </c>
      <c t="s" r="B4"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26</v>
      </c>
    </row>
    <row spans="1:2" r="4">
      <c t="s" r="A4" s="4">
        <v>375</v>
      </c>
      <c t="s" r="B4"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77</v>
      </c>
      <c t="s" r="B1" s="2">
        <v>1</v>
      </c>
    </row>
    <row spans="1:2" r="2">
      <c t="s" r="B2" s="2">
        <v>2</v>
      </c>
    </row>
    <row spans="1:2" r="3">
      <c t="s" r="A3" s="3">
        <v>229</v>
      </c>
    </row>
    <row spans="1:2" r="4">
      <c t="s" r="A4" s="4">
        <v>378</v>
      </c>
      <c t="s" r="B4" s="4">
        <v>379</v>
      </c>
    </row>
    <row spans="1:2" r="5">
      <c t="s" r="A5" s="4">
        <v>380</v>
      </c>
      <c t="s" r="B5" s="4">
        <v>381</v>
      </c>
    </row>
    <row spans="1:2" r="6">
      <c t="s" r="A6" s="4">
        <v>382</v>
      </c>
      <c t="s" r="B6"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84</v>
      </c>
      <c t="s" r="B1" s="2">
        <v>1</v>
      </c>
    </row>
    <row spans="1:2" r="2">
      <c t="s" r="B2" s="2">
        <v>2</v>
      </c>
    </row>
    <row spans="1:2" r="3">
      <c t="s" r="A3" s="3">
        <v>232</v>
      </c>
    </row>
    <row spans="1:2" r="4">
      <c t="s" r="A4" s="4">
        <v>385</v>
      </c>
      <c t="s" r="B4" s="4">
        <v>386</v>
      </c>
    </row>
    <row spans="1:2" r="5">
      <c t="s" r="A5" s="4">
        <v>387</v>
      </c>
      <c t="s" r="B5"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9</v>
      </c>
      <c t="s" r="B1" s="2">
        <v>1</v>
      </c>
    </row>
    <row spans="1:2" r="2">
      <c t="s" r="B2" s="2">
        <v>2</v>
      </c>
    </row>
    <row spans="1:2" r="3">
      <c t="s" r="A3" s="3">
        <v>235</v>
      </c>
    </row>
    <row spans="1:2" r="4">
      <c t="s" r="A4" s="4">
        <v>390</v>
      </c>
      <c t="s" r="B4" s="4">
        <v>391</v>
      </c>
    </row>
    <row spans="1:2" r="5">
      <c t="s" r="A5" s="4">
        <v>392</v>
      </c>
      <c t="s" r="B5" s="4">
        <v>393</v>
      </c>
    </row>
    <row spans="1:2" r="6">
      <c t="s" r="A6" s="4">
        <v>394</v>
      </c>
      <c t="s" r="B6" s="4">
        <v>395</v>
      </c>
    </row>
    <row spans="1:2" r="7">
      <c t="s" r="A7" s="4">
        <v>396</v>
      </c>
      <c t="s" r="B7" s="4">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r="A1" s="1">
        <v>91</v>
      </c>
      <c t="s" r="C1" s="2">
        <v>1</v>
      </c>
    </row>
    <row spans="1:5" r="2">
      <c t="s" r="C2" s="2">
        <v>2</v>
      </c>
      <c t="s" r="D2" s="2">
        <v>32</v>
      </c>
      <c t="s" r="E2" s="2">
        <v>70</v>
      </c>
    </row>
    <row spans="1:5" r="3">
      <c t="s" r="A3" s="3">
        <v>92</v>
      </c>
    </row>
    <row spans="1:5" r="4">
      <c t="s" r="A4" s="4">
        <v>84</v>
      </c>
      <c t="n" r="C4" s="6">
        <v>342989</v>
      </c>
      <c t="n" r="D4" s="6">
        <v>234579</v>
      </c>
      <c t="n" r="E4" s="6">
        <v>142407</v>
      </c>
    </row>
    <row spans="1:5" r="5">
      <c t="s" r="A5" s="4">
        <v>85</v>
      </c>
      <c t="n" r="C5" s="5">
        <v>309</v>
      </c>
      <c t="n" r="D5" s="5">
        <v>-113</v>
      </c>
      <c t="n" r="E5" s="5">
        <v>0</v>
      </c>
    </row>
    <row spans="1:5" r="6">
      <c t="s" r="A6" s="4">
        <v>86</v>
      </c>
      <c t="n" r="C6" s="5">
        <v>342680</v>
      </c>
      <c t="n" r="D6" s="5">
        <v>234692</v>
      </c>
      <c t="n" r="E6" s="5">
        <v>142407</v>
      </c>
    </row>
    <row spans="1:5" r="7">
      <c t="s" r="A7" s="3">
        <v>93</v>
      </c>
    </row>
    <row spans="1:5" r="8">
      <c t="s" r="A8" s="4">
        <v>94</v>
      </c>
      <c t="s" r="B8" s="4">
        <v>95</v>
      </c>
      <c t="n" r="C8" s="5">
        <v>-191212</v>
      </c>
      <c t="n" r="D8" s="5">
        <v>44881</v>
      </c>
      <c t="n" r="E8" s="5">
        <v>5379</v>
      </c>
    </row>
    <row spans="1:5" r="9">
      <c t="s" r="A9" s="4">
        <v>96</v>
      </c>
      <c t="s" r="B9" s="4">
        <v>95</v>
      </c>
      <c t="n" r="C9" s="5">
        <v>164599</v>
      </c>
      <c t="n" r="D9" s="5">
        <v>-21248</v>
      </c>
      <c t="n" r="E9" s="5">
        <v>-19266</v>
      </c>
    </row>
    <row spans="1:5" r="10">
      <c t="s" r="A10" s="4">
        <v>97</v>
      </c>
      <c t="s" r="B10" s="4">
        <v>95</v>
      </c>
      <c t="n" r="C10" s="5">
        <v>-1858</v>
      </c>
      <c t="n" r="D10" s="5">
        <v>-5817</v>
      </c>
      <c t="n" r="E10" s="5">
        <v>1728</v>
      </c>
    </row>
    <row spans="1:5" r="11">
      <c t="s" r="A11" s="4">
        <v>98</v>
      </c>
      <c t="s" r="B11" s="4">
        <v>95</v>
      </c>
      <c t="n" r="C11" s="5">
        <v>106</v>
      </c>
      <c t="n" r="D11" s="5">
        <v>183</v>
      </c>
      <c t="n" r="E11" s="5">
        <v>4250</v>
      </c>
    </row>
    <row spans="1:5" r="12">
      <c t="s" r="A12" s="4">
        <v>99</v>
      </c>
      <c t="n" r="C12" s="5">
        <v>-28365</v>
      </c>
      <c t="n" r="D12" s="5">
        <v>17999</v>
      </c>
      <c t="n" r="E12" s="5">
        <v>-7909</v>
      </c>
    </row>
    <row spans="1:5" r="13">
      <c t="s" r="A13" s="4">
        <v>100</v>
      </c>
      <c t="n" r="C13" s="5">
        <v>314624</v>
      </c>
      <c t="n" r="D13" s="5">
        <v>252578</v>
      </c>
      <c t="n" r="E13" s="5">
        <v>134498</v>
      </c>
    </row>
    <row spans="1:5" r="14">
      <c t="s" r="A14" s="4">
        <v>101</v>
      </c>
      <c t="n" r="C14" s="5">
        <v>309</v>
      </c>
      <c t="n" r="D14" s="5">
        <v>-113</v>
      </c>
      <c t="n" r="E14" s="5">
        <v>0</v>
      </c>
    </row>
    <row spans="1:5" r="15">
      <c t="s" r="A15" s="4">
        <v>102</v>
      </c>
      <c t="n" r="C15" s="5">
        <v>314315</v>
      </c>
      <c t="n" r="D15" s="5">
        <v>252691</v>
      </c>
      <c t="n" r="E15" s="5">
        <v>134498</v>
      </c>
    </row>
    <row spans="1:5" r="16">
      <c t="s" r="A16" s="4">
        <v>102</v>
      </c>
      <c t="n" r="C16" s="6">
        <v>314315</v>
      </c>
      <c t="n" r="D16" s="6">
        <v>252691</v>
      </c>
      <c t="n" r="E16" s="6">
        <v>134498</v>
      </c>
    </row>
    <row spans="1:5" r="17">
      <c r="A17" t="n"/>
    </row>
    <row spans="1:5" r="18">
      <c t="s" r="A18" s="4">
        <v>95</v>
      </c>
      <c t="s" r="B18" s="4">
        <v>103</v>
      </c>
    </row>
  </sheetData>
  <mergeCells count="4">
    <mergeCell ref="A1:B2"/>
    <mergeCell ref="C1:E1"/>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8</v>
      </c>
      <c t="s" r="B1" s="2">
        <v>1</v>
      </c>
    </row>
    <row spans="1:2" r="2">
      <c t="s" r="B2" s="2">
        <v>2</v>
      </c>
    </row>
    <row spans="1:2" r="3">
      <c t="s" r="A3" s="3">
        <v>238</v>
      </c>
    </row>
    <row spans="1:2" r="4">
      <c t="s" r="A4" s="4">
        <v>399</v>
      </c>
      <c t="s" r="B4" s="4">
        <v>400</v>
      </c>
    </row>
    <row spans="1:2" r="5">
      <c t="s" r="A5" s="4">
        <v>401</v>
      </c>
      <c t="s" r="B5" s="4">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3</v>
      </c>
      <c t="s" r="B1" s="2">
        <v>1</v>
      </c>
    </row>
    <row spans="1:2" r="2">
      <c t="s" r="B2" s="2">
        <v>2</v>
      </c>
    </row>
    <row spans="1:2" r="3">
      <c t="s" r="A3" s="3">
        <v>241</v>
      </c>
    </row>
    <row spans="1:2" r="4">
      <c t="s" r="A4" s="4">
        <v>404</v>
      </c>
      <c t="s" r="B4" s="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406</v>
      </c>
      <c t="s" r="B1" s="2">
        <v>1</v>
      </c>
    </row>
    <row spans="1:2" r="2">
      <c t="s" r="B2" s="2">
        <v>2</v>
      </c>
    </row>
    <row spans="1:2" r="3">
      <c t="s" r="A3" s="3">
        <v>244</v>
      </c>
    </row>
    <row spans="1:2" r="4">
      <c t="s" r="A4" s="4">
        <v>407</v>
      </c>
      <c t="s" r="B4" s="4">
        <v>408</v>
      </c>
    </row>
    <row spans="1:2" r="5">
      <c t="s" r="A5" s="4">
        <v>409</v>
      </c>
      <c t="s" r="B5" s="4">
        <v>410</v>
      </c>
    </row>
    <row spans="1:2" r="6">
      <c t="s" r="A6" s="4">
        <v>411</v>
      </c>
      <c t="s" r="B6" s="4">
        <v>412</v>
      </c>
    </row>
    <row spans="1:2" r="7">
      <c t="s" r="A7" s="4">
        <v>413</v>
      </c>
      <c t="s" r="B7" s="4">
        <v>414</v>
      </c>
    </row>
    <row spans="1:2" r="8">
      <c t="s" r="A8" s="4">
        <v>415</v>
      </c>
      <c t="s" r="B8" s="4">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17</v>
      </c>
      <c t="s" r="B1" s="2">
        <v>1</v>
      </c>
    </row>
    <row spans="1:2" r="2">
      <c t="s" r="B2" s="2">
        <v>2</v>
      </c>
    </row>
    <row spans="1:2" r="3">
      <c t="s" r="A3" s="3">
        <v>247</v>
      </c>
    </row>
    <row spans="1:2" r="4">
      <c t="s" r="A4" s="4">
        <v>418</v>
      </c>
      <c t="s" r="B4" s="4">
        <v>419</v>
      </c>
    </row>
    <row spans="1:2" r="5">
      <c t="s" r="A5" s="4">
        <v>420</v>
      </c>
      <c t="s" r="B5" s="4">
        <v>421</v>
      </c>
    </row>
    <row spans="1:2" r="6">
      <c t="s" r="A6" s="4">
        <v>422</v>
      </c>
      <c t="s" r="B6" s="4">
        <v>423</v>
      </c>
    </row>
    <row spans="1:2" r="7">
      <c t="s" r="A7" s="4">
        <v>424</v>
      </c>
      <c t="s" r="B7" s="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426</v>
      </c>
      <c t="s" r="B1" s="2">
        <v>1</v>
      </c>
    </row>
    <row spans="1:2" r="2">
      <c t="s" r="B2" s="2">
        <v>2</v>
      </c>
    </row>
    <row spans="1:2" r="3">
      <c t="s" r="A3" s="3">
        <v>247</v>
      </c>
    </row>
    <row spans="1:2" r="4">
      <c t="s" r="A4" s="4">
        <v>427</v>
      </c>
      <c t="s" r="B4" s="4">
        <v>428</v>
      </c>
    </row>
    <row spans="1:2" r="5">
      <c t="s" r="A5" s="4">
        <v>429</v>
      </c>
      <c t="s" r="B5" s="4">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431</v>
      </c>
      <c t="s" r="B1" s="2">
        <v>1</v>
      </c>
    </row>
    <row spans="1:2" r="2">
      <c t="s" r="B2" s="2">
        <v>2</v>
      </c>
    </row>
    <row spans="1:2" r="3">
      <c t="s" r="A3" s="3">
        <v>252</v>
      </c>
    </row>
    <row spans="1:2" r="4">
      <c t="s" r="A4" s="4">
        <v>432</v>
      </c>
      <c t="s" r="B4" s="4">
        <v>433</v>
      </c>
    </row>
    <row spans="1:2" r="5">
      <c t="s" r="A5" s="4">
        <v>434</v>
      </c>
      <c t="s" r="B5" s="4">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36</v>
      </c>
      <c t="s" r="B1" s="2">
        <v>1</v>
      </c>
    </row>
    <row spans="1:2" r="2">
      <c t="s" r="B2" s="2">
        <v>2</v>
      </c>
    </row>
    <row spans="1:2" r="3">
      <c t="s" r="A3" s="3">
        <v>255</v>
      </c>
    </row>
    <row spans="1:2" r="4">
      <c t="s" r="A4" s="4">
        <v>437</v>
      </c>
      <c t="s" r="B4" s="4">
        <v>438</v>
      </c>
    </row>
    <row spans="1:2" r="5">
      <c t="s" r="A5" s="4">
        <v>439</v>
      </c>
      <c t="s" r="B5" s="4">
        <v>440</v>
      </c>
    </row>
    <row spans="1:2" r="6">
      <c t="s" r="A6" s="4">
        <v>441</v>
      </c>
      <c t="s" r="B6" s="4">
        <v>442</v>
      </c>
    </row>
    <row spans="1:2" r="7">
      <c t="s" r="A7" s="4">
        <v>443</v>
      </c>
      <c t="s" r="B7" s="4">
        <v>444</v>
      </c>
    </row>
    <row spans="1:2" r="8">
      <c t="s" r="A8" s="4">
        <v>445</v>
      </c>
      <c t="s" r="B8" s="4">
        <v>446</v>
      </c>
    </row>
    <row spans="1:2" r="9">
      <c t="s" r="A9" s="4">
        <v>447</v>
      </c>
      <c t="s" r="B9" s="4">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v>
      </c>
    </row>
    <row spans="1:2" r="3">
      <c t="s" r="A3" s="3">
        <v>258</v>
      </c>
    </row>
    <row spans="1:2" r="4">
      <c t="s" r="A4" s="4">
        <v>450</v>
      </c>
      <c t="s" r="B4" s="4">
        <v>451</v>
      </c>
    </row>
    <row spans="1:2" r="5">
      <c t="s" r="A5" s="4">
        <v>452</v>
      </c>
      <c t="s" r="B5" s="4">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54</v>
      </c>
      <c t="s" r="B1" s="2">
        <v>1</v>
      </c>
    </row>
    <row spans="1:2" r="2">
      <c t="s" r="B2" s="2">
        <v>2</v>
      </c>
    </row>
    <row spans="1:2" r="3">
      <c t="s" r="A3" s="3">
        <v>267</v>
      </c>
    </row>
    <row spans="1:2" r="4">
      <c t="s" r="A4" s="4">
        <v>455</v>
      </c>
      <c t="s" r="B4" s="4">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57</v>
      </c>
      <c t="s" r="B1" s="2">
        <v>1</v>
      </c>
    </row>
    <row spans="1:2" r="2">
      <c t="s" r="B2" s="2">
        <v>2</v>
      </c>
    </row>
    <row spans="1:2" r="3">
      <c t="s" r="A3" s="3">
        <v>270</v>
      </c>
    </row>
    <row spans="1:2" r="4">
      <c t="s" r="A4" s="4">
        <v>458</v>
      </c>
      <c t="s" r="B4" s="4">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v>
      </c>
      <c t="s" r="B1" s="2">
        <v>1</v>
      </c>
    </row>
    <row spans="1:4" r="2">
      <c t="s" r="B2" s="2">
        <v>2</v>
      </c>
      <c t="s" r="C2" s="2">
        <v>32</v>
      </c>
      <c t="s" r="D2" s="2">
        <v>70</v>
      </c>
    </row>
    <row spans="1:4" r="3">
      <c t="s" r="A3" s="3">
        <v>105</v>
      </c>
    </row>
    <row spans="1:4" r="4">
      <c t="s" r="A4" s="4">
        <v>84</v>
      </c>
      <c t="n" r="B4" s="6">
        <v>342989</v>
      </c>
      <c t="n" r="C4" s="6">
        <v>234579</v>
      </c>
      <c t="n" r="D4" s="6">
        <v>142407</v>
      </c>
    </row>
    <row spans="1:4" r="5">
      <c t="s" r="A5" s="3">
        <v>106</v>
      </c>
    </row>
    <row spans="1:4" r="6">
      <c t="s" r="A6" s="4">
        <v>107</v>
      </c>
      <c t="n" r="B6" s="5">
        <v>169231</v>
      </c>
      <c t="n" r="C6" s="5">
        <v>132328</v>
      </c>
      <c t="n" r="D6" s="5">
        <v>128168</v>
      </c>
    </row>
    <row spans="1:4" r="7">
      <c t="s" r="A7" s="4">
        <v>108</v>
      </c>
      <c t="n" r="B7" s="5">
        <v>32074</v>
      </c>
      <c t="n" r="C7" s="5">
        <v>31040</v>
      </c>
      <c t="n" r="D7" s="5">
        <v>7583</v>
      </c>
    </row>
    <row spans="1:4" r="8">
      <c t="s" r="A8" s="4">
        <v>109</v>
      </c>
      <c t="n" r="B8" s="5">
        <v>-190</v>
      </c>
      <c t="n" r="C8" s="5">
        <v>1137</v>
      </c>
      <c t="n" r="D8" s="5">
        <v>-1131</v>
      </c>
    </row>
    <row spans="1:4" r="9">
      <c t="s" r="A9" s="4">
        <v>110</v>
      </c>
      <c t="n" r="B9" s="5">
        <v>34693</v>
      </c>
      <c t="n" r="C9" s="5">
        <v>28588</v>
      </c>
      <c t="n" r="D9" s="5">
        <v>17578</v>
      </c>
    </row>
    <row spans="1:4" r="10">
      <c t="s" r="A10" s="4">
        <v>111</v>
      </c>
      <c t="n" r="B10" s="5">
        <v>-4031</v>
      </c>
      <c t="n" r="C10" s="5">
        <v>-3622</v>
      </c>
      <c t="n" r="D10" s="5">
        <v>0</v>
      </c>
    </row>
    <row spans="1:4" r="11">
      <c t="s" r="A11" s="4">
        <v>112</v>
      </c>
      <c t="n" r="B11" s="5">
        <v>2780</v>
      </c>
      <c t="n" r="C11" s="5">
        <v>2180</v>
      </c>
      <c t="n" r="D11" s="5">
        <v>8500</v>
      </c>
    </row>
    <row spans="1:4" r="12">
      <c t="s" r="A12" s="4">
        <v>113</v>
      </c>
      <c t="n" r="B12" s="5">
        <v>1577</v>
      </c>
      <c t="n" r="C12" s="5">
        <v>0</v>
      </c>
      <c t="n" r="D12" s="5">
        <v>-22100</v>
      </c>
    </row>
    <row spans="1:4" r="13">
      <c t="s" r="A13" s="3">
        <v>114</v>
      </c>
    </row>
    <row spans="1:4" r="14">
      <c t="s" r="A14" s="4">
        <v>35</v>
      </c>
      <c t="n" r="B14" s="5">
        <v>-138257</v>
      </c>
      <c t="n" r="C14" s="5">
        <v>-114354</v>
      </c>
      <c t="n" r="D14" s="5">
        <v>-114847</v>
      </c>
    </row>
    <row spans="1:4" r="15">
      <c t="s" r="A15" s="4">
        <v>36</v>
      </c>
      <c t="n" r="B15" s="5">
        <v>-89184</v>
      </c>
      <c t="n" r="C15" s="5">
        <v>-67400</v>
      </c>
      <c t="n" r="D15" s="5">
        <v>-72810</v>
      </c>
    </row>
    <row spans="1:4" r="16">
      <c t="s" r="A16" s="4">
        <v>37</v>
      </c>
      <c t="n" r="B16" s="5">
        <v>-100438</v>
      </c>
      <c t="n" r="C16" s="5">
        <v>10391</v>
      </c>
      <c t="n" r="D16" s="5">
        <v>-46695</v>
      </c>
    </row>
    <row spans="1:4" r="17">
      <c t="s" r="A17" s="4">
        <v>115</v>
      </c>
      <c t="n" r="B17" s="5">
        <v>-24873</v>
      </c>
      <c t="n" r="C17" s="5">
        <v>7821</v>
      </c>
      <c t="n" r="D17" s="5">
        <v>-23708</v>
      </c>
    </row>
    <row spans="1:4" r="18">
      <c t="s" r="A18" s="3">
        <v>116</v>
      </c>
    </row>
    <row spans="1:4" r="19">
      <c t="s" r="A19" s="4">
        <v>48</v>
      </c>
      <c t="n" r="B19" s="5">
        <v>273627</v>
      </c>
      <c t="n" r="C19" s="5">
        <v>147994</v>
      </c>
      <c t="n" r="D19" s="5">
        <v>-23394</v>
      </c>
    </row>
    <row spans="1:4" r="20">
      <c t="s" r="A20" s="4">
        <v>50</v>
      </c>
      <c t="n" r="B20" s="5">
        <v>32971</v>
      </c>
      <c t="n" r="C20" s="5">
        <v>21061</v>
      </c>
      <c t="n" r="D20" s="5">
        <v>28723</v>
      </c>
    </row>
    <row spans="1:4" r="21">
      <c t="s" r="A21" s="4">
        <v>117</v>
      </c>
      <c t="n" r="B21" s="5">
        <v>47851</v>
      </c>
      <c t="n" r="C21" s="5">
        <v>127950</v>
      </c>
      <c t="n" r="D21" s="5">
        <v>12558</v>
      </c>
    </row>
    <row spans="1:4" r="22">
      <c t="s" r="A22" s="4">
        <v>51</v>
      </c>
      <c t="n" r="B22" s="5">
        <v>52579</v>
      </c>
      <c t="n" r="C22" s="5">
        <v>12609</v>
      </c>
      <c t="n" r="D22" s="5">
        <v>-3026</v>
      </c>
    </row>
    <row spans="1:4" r="23">
      <c t="s" r="A23" s="4">
        <v>118</v>
      </c>
      <c t="n" r="B23" s="5">
        <v>-55246</v>
      </c>
      <c t="n" r="C23" s="5">
        <v>18121</v>
      </c>
      <c t="n" r="D23" s="5">
        <v>-562</v>
      </c>
    </row>
    <row spans="1:4" r="24">
      <c t="s" r="A24" s="4">
        <v>119</v>
      </c>
      <c t="n" r="B24" s="5">
        <v>-25550</v>
      </c>
      <c t="n" r="C24" s="5">
        <v>1717</v>
      </c>
      <c t="n" r="D24" s="5">
        <v>4892</v>
      </c>
    </row>
    <row spans="1:4" r="25">
      <c t="s" r="A25" s="4">
        <v>120</v>
      </c>
      <c t="n" r="B25" s="5">
        <v>552603</v>
      </c>
      <c t="n" r="C25" s="5">
        <v>592140</v>
      </c>
      <c t="n" r="D25" s="5">
        <v>42136</v>
      </c>
    </row>
    <row spans="1:4" r="26">
      <c t="s" r="A26" s="3">
        <v>121</v>
      </c>
    </row>
    <row spans="1:4" r="27">
      <c t="s" r="A27" s="4">
        <v>122</v>
      </c>
      <c t="n" r="B27" s="5">
        <v>-556475</v>
      </c>
      <c t="n" r="C27" s="5">
        <v>-422953</v>
      </c>
      <c t="n" r="D27" s="5">
        <v>-104735</v>
      </c>
    </row>
    <row spans="1:4" r="28">
      <c t="s" r="A28" s="4">
        <v>123</v>
      </c>
      <c t="n" r="B28" s="5">
        <v>-192498</v>
      </c>
      <c t="n" r="C28" s="5">
        <v>-157141</v>
      </c>
      <c t="n" r="D28" s="5">
        <v>-101682</v>
      </c>
    </row>
    <row spans="1:4" r="29">
      <c t="s" r="A29" s="4">
        <v>124</v>
      </c>
      <c t="n" r="B29" s="5">
        <v>0</v>
      </c>
      <c t="n" r="C29" s="5">
        <v>0</v>
      </c>
      <c t="n" r="D29" s="5">
        <v>-73761</v>
      </c>
    </row>
    <row spans="1:4" r="30">
      <c t="s" r="A30" s="4">
        <v>125</v>
      </c>
      <c t="n" r="B30" s="5">
        <v>0</v>
      </c>
      <c t="n" r="C30" s="5">
        <v>10008</v>
      </c>
      <c t="n" r="D30" s="5">
        <v>267278</v>
      </c>
    </row>
    <row spans="1:4" r="31">
      <c t="s" r="A31" s="4">
        <v>126</v>
      </c>
      <c t="n" r="B31" s="5">
        <v>4552</v>
      </c>
      <c t="n" r="C31" s="5">
        <v>0</v>
      </c>
      <c t="n" r="D31" s="5">
        <v>3944</v>
      </c>
    </row>
    <row spans="1:4" r="32">
      <c t="s" r="A32" s="4">
        <v>127</v>
      </c>
      <c t="n" r="B32" s="5">
        <v>5005</v>
      </c>
      <c t="n" r="C32" s="5">
        <v>-42400</v>
      </c>
      <c t="n" r="D32" s="5">
        <v>0</v>
      </c>
    </row>
    <row spans="1:4" r="33">
      <c t="s" r="A33" s="4">
        <v>128</v>
      </c>
      <c t="n" r="B33" s="5">
        <v>950</v>
      </c>
      <c t="n" r="C33" s="5">
        <v>434</v>
      </c>
      <c t="n" r="D33" s="5">
        <v>-1735</v>
      </c>
    </row>
    <row spans="1:4" r="34">
      <c t="s" r="A34" s="4">
        <v>129</v>
      </c>
      <c t="n" r="B34" s="5">
        <v>-738466</v>
      </c>
      <c t="n" r="C34" s="5">
        <v>-612052</v>
      </c>
      <c t="n" r="D34" s="5">
        <v>-10691</v>
      </c>
    </row>
    <row spans="1:4" r="35">
      <c t="s" r="A35" s="3">
        <v>130</v>
      </c>
    </row>
    <row spans="1:4" r="36">
      <c t="s" r="A36" s="4">
        <v>131</v>
      </c>
      <c t="n" r="B36" s="5">
        <v>-2569</v>
      </c>
      <c t="n" r="C36" s="5">
        <v>-1162</v>
      </c>
      <c t="n" r="D36" s="5">
        <v>-36590</v>
      </c>
    </row>
    <row spans="1:4" r="37">
      <c t="s" r="A37" s="4">
        <v>132</v>
      </c>
      <c t="n" r="B37" s="5">
        <v>1068892</v>
      </c>
      <c t="n" r="C37" s="5">
        <v>300000</v>
      </c>
      <c t="n" r="D37" s="5">
        <v>300000</v>
      </c>
    </row>
    <row spans="1:4" r="38">
      <c t="s" r="A38" s="4">
        <v>133</v>
      </c>
      <c t="n" r="B38" s="5">
        <v>-552298</v>
      </c>
      <c t="n" r="C38" s="5">
        <v>-30000</v>
      </c>
      <c t="n" r="D38" s="5">
        <v>-424079</v>
      </c>
    </row>
    <row spans="1:4" r="39">
      <c t="s" r="A39" s="4">
        <v>134</v>
      </c>
      <c t="n" r="B39" s="5">
        <v>-9668</v>
      </c>
      <c t="n" r="C39" s="5">
        <v>0</v>
      </c>
      <c t="n" r="D39" s="5">
        <v>-6094</v>
      </c>
    </row>
    <row spans="1:4" r="40">
      <c t="s" r="A40" s="4">
        <v>135</v>
      </c>
      <c t="n" r="B40" s="5">
        <v>-92600</v>
      </c>
      <c t="n" r="C40" s="5">
        <v>-83053</v>
      </c>
      <c t="n" r="D40" s="5">
        <v>-41449</v>
      </c>
    </row>
    <row spans="1:4" r="41">
      <c t="s" r="A41" s="4">
        <v>136</v>
      </c>
      <c t="n" r="B41" s="5">
        <v>0</v>
      </c>
      <c t="n" r="C41" s="5">
        <v>-90779</v>
      </c>
      <c t="n" r="D41" s="5">
        <v>-5398</v>
      </c>
    </row>
    <row spans="1:4" r="42">
      <c t="s" r="A42" s="4">
        <v>137</v>
      </c>
      <c t="n" r="B42" s="5">
        <v>27676</v>
      </c>
      <c t="n" r="C42" s="5">
        <v>48626</v>
      </c>
      <c t="n" r="D42" s="5">
        <v>20149</v>
      </c>
    </row>
    <row spans="1:4" r="43">
      <c t="s" r="A43" s="4">
        <v>138</v>
      </c>
      <c t="n" r="B43" s="5">
        <v>-22318</v>
      </c>
      <c t="n" r="C43" s="5">
        <v>-12316</v>
      </c>
      <c t="n" r="D43" s="5">
        <v>-6210</v>
      </c>
    </row>
    <row spans="1:4" r="44">
      <c t="s" r="A44" s="4">
        <v>111</v>
      </c>
      <c t="n" r="B44" s="5">
        <v>4031</v>
      </c>
      <c t="n" r="C44" s="5">
        <v>3622</v>
      </c>
      <c t="n" r="D44" s="5">
        <v>0</v>
      </c>
    </row>
    <row spans="1:4" r="45">
      <c t="s" r="A45" s="4">
        <v>139</v>
      </c>
      <c t="n" r="B45" s="5">
        <v>-327</v>
      </c>
      <c t="n" r="C45" s="5">
        <v>0</v>
      </c>
      <c t="n" r="D45" s="5">
        <v>0</v>
      </c>
    </row>
    <row spans="1:4" r="46">
      <c t="s" r="A46" s="4">
        <v>140</v>
      </c>
      <c t="n" r="B46" s="5">
        <v>-121198</v>
      </c>
      <c t="n" r="C46" s="5">
        <v>0</v>
      </c>
      <c t="n" r="D46" s="5">
        <v>0</v>
      </c>
    </row>
    <row spans="1:4" r="47">
      <c t="s" r="A47" s="4">
        <v>128</v>
      </c>
      <c t="n" r="B47" s="5">
        <v>5565</v>
      </c>
      <c t="n" r="C47" s="5">
        <v>1666</v>
      </c>
      <c t="n" r="D47" s="5">
        <v>-3740</v>
      </c>
    </row>
    <row spans="1:4" r="48">
      <c t="s" r="A48" s="4">
        <v>141</v>
      </c>
      <c t="n" r="B48" s="5">
        <v>305186</v>
      </c>
      <c t="n" r="C48" s="5">
        <v>136604</v>
      </c>
      <c t="n" r="D48" s="5">
        <v>-203411</v>
      </c>
    </row>
    <row spans="1:4" r="49">
      <c t="s" r="A49" s="4">
        <v>142</v>
      </c>
      <c t="n" r="B49" s="5">
        <v>-51122</v>
      </c>
      <c t="n" r="C49" s="5">
        <v>10362</v>
      </c>
      <c t="n" r="D49" s="5">
        <v>8868</v>
      </c>
    </row>
    <row spans="1:4" r="50">
      <c t="s" r="A50" s="4">
        <v>143</v>
      </c>
      <c t="n" r="B50" s="5">
        <v>68201</v>
      </c>
      <c t="n" r="C50" s="5">
        <v>127054</v>
      </c>
      <c t="n" r="D50" s="5">
        <v>-163098</v>
      </c>
    </row>
    <row spans="1:4" r="51">
      <c t="s" r="A51" s="4">
        <v>144</v>
      </c>
      <c t="n" r="B51" s="5">
        <v>581312</v>
      </c>
      <c t="n" r="C51" s="5">
        <v>454258</v>
      </c>
      <c t="n" r="D51" s="5">
        <v>617356</v>
      </c>
    </row>
    <row spans="1:4" r="52">
      <c t="s" r="A52" s="4">
        <v>145</v>
      </c>
      <c t="n" r="B52" s="5">
        <v>649513</v>
      </c>
      <c t="n" r="C52" s="5">
        <v>581312</v>
      </c>
      <c t="n" r="D52" s="5">
        <v>454258</v>
      </c>
    </row>
    <row spans="1:4" r="53">
      <c t="s" r="A53" s="3">
        <v>146</v>
      </c>
    </row>
    <row spans="1:4" r="54">
      <c t="s" r="A54" s="4">
        <v>147</v>
      </c>
      <c t="n" r="B54" s="5">
        <v>280346</v>
      </c>
      <c t="n" r="C54" s="5">
        <v>13384</v>
      </c>
      <c t="n" r="D54" s="5">
        <v>1488</v>
      </c>
    </row>
    <row spans="1:4" r="55">
      <c t="s" r="A55" s="4">
        <v>148</v>
      </c>
      <c t="n" r="B55" s="6">
        <v>316035</v>
      </c>
      <c t="n" r="C55" s="6">
        <v>0</v>
      </c>
      <c t="n" r="D55" s="6">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s>
  <sheetData>
    <row spans="1:7" r="1">
      <c t="s" r="A1" s="1">
        <v>460</v>
      </c>
      <c t="s" r="B1" s="2">
        <v>461</v>
      </c>
      <c t="s" r="C1" s="2">
        <v>462</v>
      </c>
      <c t="s" r="D1" s="2">
        <v>463</v>
      </c>
      <c t="s" r="E1" s="2">
        <v>464</v>
      </c>
      <c t="s" r="F1" s="2">
        <v>465</v>
      </c>
      <c t="s" r="G1" s="2">
        <v>466</v>
      </c>
    </row>
    <row spans="1:7" r="2">
      <c t="s" r="A2" s="3">
        <v>467</v>
      </c>
    </row>
    <row spans="1:7" r="3">
      <c t="s" r="A3" s="4">
        <v>468</v>
      </c>
      <c t="n" r="C3" s="6">
        <v>20200000</v>
      </c>
      <c t="n" r="D3" s="6">
        <v>9600000</v>
      </c>
    </row>
    <row spans="1:7" r="4">
      <c t="s" r="A4" s="4">
        <v>469</v>
      </c>
      <c t="s" r="C4" s="4">
        <v>470</v>
      </c>
    </row>
    <row spans="1:7" r="5">
      <c t="s" r="A5" s="4">
        <v>471</v>
      </c>
      <c t="s" r="C5" s="4">
        <v>472</v>
      </c>
    </row>
    <row spans="1:7" r="6">
      <c t="s" r="A6" s="4">
        <v>473</v>
      </c>
      <c t="n" r="C6" s="6">
        <v>380200000</v>
      </c>
      <c t="n" r="D6" s="5">
        <v>343800000</v>
      </c>
      <c t="n" r="E6" s="6">
        <v>285300000</v>
      </c>
    </row>
    <row spans="1:7" r="7">
      <c t="s" r="A7" s="4">
        <v>474</v>
      </c>
      <c t="n" r="C7" s="6">
        <v>21500000</v>
      </c>
      <c t="n" r="D7" s="5">
        <v>7800000</v>
      </c>
    </row>
    <row spans="1:7" r="8">
      <c t="s" r="A8" s="4">
        <v>475</v>
      </c>
      <c t="s" r="C8" s="4">
        <v>476</v>
      </c>
    </row>
    <row spans="1:7" r="9">
      <c t="s" r="A9" s="4">
        <v>477</v>
      </c>
      <c t="n" r="C9" s="6">
        <v>74400000</v>
      </c>
    </row>
    <row spans="1:7" r="10">
      <c t="s" r="A10" s="4">
        <v>478</v>
      </c>
      <c t="n" r="C10" s="5">
        <v>2300000</v>
      </c>
      <c t="n" r="D10" s="5">
        <v>700000</v>
      </c>
      <c t="n" r="E10" s="5">
        <v>700000</v>
      </c>
    </row>
    <row spans="1:7" r="11">
      <c t="s" r="A11" s="4">
        <v>479</v>
      </c>
      <c t="n" r="C11" s="5">
        <v>87200000</v>
      </c>
      <c t="n" r="D11" s="5">
        <v>75100000</v>
      </c>
    </row>
    <row spans="1:7" r="12">
      <c t="s" r="A12" s="4">
        <v>480</v>
      </c>
      <c t="n" r="C12" s="5">
        <v>33400000</v>
      </c>
      <c t="n" r="D12" s="5">
        <v>25300000</v>
      </c>
    </row>
    <row spans="1:7" r="13">
      <c t="s" r="A13" s="4">
        <v>481</v>
      </c>
      <c t="n" r="C13" s="5">
        <v>53800000</v>
      </c>
      <c t="n" r="D13" s="5">
        <v>49800000</v>
      </c>
    </row>
    <row spans="1:7" r="14">
      <c t="s" r="A14" s="4">
        <v>482</v>
      </c>
      <c t="n" r="C14" s="5">
        <v>22300000</v>
      </c>
      <c t="n" r="D14" s="5">
        <v>20000000</v>
      </c>
    </row>
    <row spans="1:7" r="15">
      <c t="s" r="A15" s="4">
        <v>483</v>
      </c>
      <c t="n" r="C15" s="5">
        <v>15600000</v>
      </c>
    </row>
    <row spans="1:7" r="16">
      <c t="s" r="A16" s="4">
        <v>484</v>
      </c>
      <c t="n" r="C16" s="5">
        <v>9400000</v>
      </c>
    </row>
    <row spans="1:7" r="17">
      <c t="s" r="A17" s="4">
        <v>485</v>
      </c>
      <c t="n" r="C17" s="6">
        <v>103269000</v>
      </c>
      <c t="n" r="D17" s="5">
        <v>72610000</v>
      </c>
      <c t="n" r="E17" s="5">
        <v>31729000</v>
      </c>
    </row>
    <row spans="1:7" r="18">
      <c t="s" r="A18" s="4">
        <v>486</v>
      </c>
      <c t="s" r="C18" s="4">
        <v>487</v>
      </c>
    </row>
    <row spans="1:7" r="19">
      <c t="s" r="A19" s="4">
        <v>488</v>
      </c>
    </row>
    <row spans="1:7" r="20">
      <c t="s" r="A20" s="3">
        <v>467</v>
      </c>
    </row>
    <row spans="1:7" r="21">
      <c t="s" r="A21" s="4">
        <v>474</v>
      </c>
      <c t="n" r="C21" s="6">
        <v>14800000</v>
      </c>
    </row>
    <row spans="1:7" r="22">
      <c t="s" r="A22" s="4">
        <v>489</v>
      </c>
    </row>
    <row spans="1:7" r="23">
      <c t="s" r="A23" s="3">
        <v>467</v>
      </c>
    </row>
    <row spans="1:7" r="24">
      <c t="s" r="A24" s="4">
        <v>474</v>
      </c>
      <c t="n" r="C24" s="6">
        <v>6700000</v>
      </c>
    </row>
    <row spans="1:7" r="25">
      <c t="s" r="A25" s="4">
        <v>151</v>
      </c>
    </row>
    <row spans="1:7" r="26">
      <c t="s" r="A26" s="3">
        <v>467</v>
      </c>
    </row>
    <row spans="1:7" r="27">
      <c t="s" r="A27" s="4">
        <v>490</v>
      </c>
      <c t="n" r="C27" s="5">
        <v>839287</v>
      </c>
    </row>
    <row spans="1:7" r="28">
      <c t="s" r="A28" s="4">
        <v>491</v>
      </c>
      <c t="n" r="C28" s="7">
        <v>41.81</v>
      </c>
    </row>
    <row spans="1:7" r="29">
      <c t="s" r="A29" s="4">
        <v>492</v>
      </c>
      <c t="n" r="C29" s="6">
        <v>35100000</v>
      </c>
    </row>
    <row spans="1:7" r="30">
      <c t="s" r="A30" s="4">
        <v>493</v>
      </c>
    </row>
    <row spans="1:7" r="31">
      <c t="s" r="A31" s="3">
        <v>467</v>
      </c>
    </row>
    <row spans="1:7" r="32">
      <c t="s" r="A32" s="4">
        <v>494</v>
      </c>
      <c t="n" r="B32" s="6">
        <v>500000000</v>
      </c>
    </row>
    <row spans="1:7" r="33">
      <c t="s" r="A33" s="4">
        <v>495</v>
      </c>
      <c t="s" r="B33" s="4">
        <v>496</v>
      </c>
      <c t="s" r="C33" s="4">
        <v>496</v>
      </c>
    </row>
    <row spans="1:7" r="34">
      <c t="s" r="A34" s="4">
        <v>497</v>
      </c>
    </row>
    <row spans="1:7" r="35">
      <c t="s" r="A35" s="3">
        <v>467</v>
      </c>
    </row>
    <row spans="1:7" r="36">
      <c t="s" r="A36" s="4">
        <v>494</v>
      </c>
      <c t="n" r="G36" s="6">
        <v>200000000</v>
      </c>
    </row>
    <row spans="1:7" r="37">
      <c t="s" r="A37" s="4">
        <v>486</v>
      </c>
      <c t="s" r="C37" s="4">
        <v>498</v>
      </c>
    </row>
    <row spans="1:7" r="38">
      <c t="s" r="A38" s="4">
        <v>499</v>
      </c>
    </row>
    <row spans="1:7" r="39">
      <c t="s" r="A39" s="3">
        <v>467</v>
      </c>
    </row>
    <row spans="1:7" r="40">
      <c t="s" r="A40" s="4">
        <v>500</v>
      </c>
      <c t="s" r="C40" s="4">
        <v>501</v>
      </c>
    </row>
    <row spans="1:7" r="41">
      <c t="s" r="A41" s="4">
        <v>502</v>
      </c>
    </row>
    <row spans="1:7" r="42">
      <c t="s" r="A42" s="3">
        <v>467</v>
      </c>
    </row>
    <row spans="1:7" r="43">
      <c t="s" r="A43" s="4">
        <v>503</v>
      </c>
      <c t="n" r="F43" s="8">
        <v>350</v>
      </c>
    </row>
    <row spans="1:7" r="44">
      <c t="s" r="A44" s="4">
        <v>504</v>
      </c>
      <c t="s" r="F44" s="4">
        <v>505</v>
      </c>
    </row>
    <row spans="1:7" r="45">
      <c t="s" r="A45" s="4">
        <v>500</v>
      </c>
      <c t="s" r="C45" s="4">
        <v>501</v>
      </c>
    </row>
    <row spans="1:7" r="46">
      <c t="s" r="A46" s="4">
        <v>506</v>
      </c>
    </row>
    <row spans="1:7" r="47">
      <c t="s" r="A47" s="3">
        <v>467</v>
      </c>
    </row>
    <row spans="1:7" r="48">
      <c t="s" r="A48" s="4">
        <v>485</v>
      </c>
      <c t="n" r="C48" s="6">
        <v>17000000</v>
      </c>
      <c t="n" r="D48" s="6">
        <v>-1600000</v>
      </c>
      <c t="n" r="E48" s="6">
        <v>2900000</v>
      </c>
    </row>
    <row spans="1:7" r="49">
      <c t="s" r="A49" s="4">
        <v>507</v>
      </c>
    </row>
    <row spans="1:7" r="50">
      <c t="s" r="A50" s="3">
        <v>467</v>
      </c>
    </row>
    <row spans="1:7" r="51">
      <c t="s" r="A51" s="4">
        <v>508</v>
      </c>
      <c t="s" r="C51" s="4">
        <v>509</v>
      </c>
    </row>
    <row spans="1:7" r="52">
      <c t="s" r="A52" s="4">
        <v>510</v>
      </c>
    </row>
    <row spans="1:7" r="53">
      <c t="s" r="A53" s="3">
        <v>467</v>
      </c>
    </row>
    <row spans="1:7" r="54">
      <c t="s" r="A54" s="4">
        <v>508</v>
      </c>
      <c t="s" r="C54" s="4">
        <v>5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AD3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37"/>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7"/>
    <col customWidth="1" max="22" min="22" width="27"/>
    <col customWidth="1" max="23" min="23" width="27"/>
    <col customWidth="1" max="24" min="24" width="21"/>
    <col customWidth="1" max="25" min="25" width="27"/>
    <col customWidth="1" max="26" min="26" width="21"/>
    <col customWidth="1" max="27" min="27" width="21"/>
    <col customWidth="1" max="28" min="28" width="21"/>
    <col customWidth="1" max="29" min="29" width="21"/>
    <col customWidth="1" max="30" min="30" width="21"/>
  </cols>
  <sheetData>
    <row spans="1:30" r="1">
      <c t="s" r="A1" s="1">
        <v>512</v>
      </c>
      <c t="s" r="B1" s="2">
        <v>513</v>
      </c>
      <c t="s" r="C1" s="2">
        <v>514</v>
      </c>
      <c t="s" r="D1" s="2">
        <v>515</v>
      </c>
      <c t="s" r="E1" s="2">
        <v>516</v>
      </c>
      <c t="s" r="F1" s="2">
        <v>517</v>
      </c>
      <c t="s" r="G1" s="2">
        <v>518</v>
      </c>
      <c t="s" r="H1" s="2">
        <v>519</v>
      </c>
      <c t="s" r="I1" s="2">
        <v>520</v>
      </c>
      <c t="s" r="J1" s="2">
        <v>521</v>
      </c>
      <c t="s" r="K1" s="2">
        <v>522</v>
      </c>
      <c t="s" r="L1" s="2">
        <v>523</v>
      </c>
      <c t="s" r="M1" s="2">
        <v>524</v>
      </c>
      <c t="s" r="N1" s="2">
        <v>525</v>
      </c>
      <c t="s" r="O1" s="2">
        <v>526</v>
      </c>
      <c t="s" r="P1" s="2">
        <v>527</v>
      </c>
      <c t="s" r="Q1" s="2">
        <v>528</v>
      </c>
      <c t="s" r="R1" s="2">
        <v>529</v>
      </c>
      <c t="s" r="S1" s="2">
        <v>530</v>
      </c>
      <c t="s" r="T1" s="2">
        <v>527</v>
      </c>
      <c t="s" r="U1" s="2">
        <v>513</v>
      </c>
      <c t="s" r="V1" s="2">
        <v>531</v>
      </c>
      <c t="s" r="W1" s="2">
        <v>532</v>
      </c>
      <c t="s" r="X1" s="2">
        <v>464</v>
      </c>
      <c t="s" r="Y1" s="2">
        <v>531</v>
      </c>
      <c t="s" r="Z1" s="2">
        <v>516</v>
      </c>
      <c t="s" r="AA1" s="2">
        <v>520</v>
      </c>
      <c t="s" r="AB1" s="2">
        <v>525</v>
      </c>
      <c t="s" r="AC1" s="2">
        <v>528</v>
      </c>
      <c t="s" r="AD1" s="2">
        <v>533</v>
      </c>
    </row>
    <row spans="1:30" r="2">
      <c t="s" r="A2" s="3">
        <v>534</v>
      </c>
    </row>
    <row spans="1:30" r="3">
      <c t="s" r="A3" s="4">
        <v>535</v>
      </c>
      <c t="n" r="U3" s="6">
        <v>2200000</v>
      </c>
    </row>
    <row spans="1:30" r="4">
      <c t="s" r="A4" s="4">
        <v>41</v>
      </c>
      <c t="n" r="B4" s="6">
        <v>1287180000</v>
      </c>
      <c t="n" r="U4" s="5">
        <v>1287180000</v>
      </c>
      <c t="n" r="W4" s="6">
        <v>540952000</v>
      </c>
      <c t="n" r="X4" s="6">
        <v>234342000</v>
      </c>
    </row>
    <row spans="1:30" r="5">
      <c t="s" r="A5" s="4">
        <v>536</v>
      </c>
      <c t="n" r="U5" s="6">
        <v>552298000</v>
      </c>
      <c t="n" r="W5" s="6">
        <v>30000000</v>
      </c>
      <c t="n" r="X5" s="5">
        <v>424079000</v>
      </c>
    </row>
    <row spans="1:30" r="6">
      <c t="s" r="A6" s="4">
        <v>537</v>
      </c>
      <c t="n" r="B6" s="5">
        <v>100699641</v>
      </c>
      <c t="n" r="U6" s="5">
        <v>100699641</v>
      </c>
      <c t="n" r="W6" s="5">
        <v>98408042</v>
      </c>
      <c t="n" r="Y6" s="5">
        <v>100699641</v>
      </c>
    </row>
    <row spans="1:30" r="7">
      <c t="s" r="A7" s="4">
        <v>538</v>
      </c>
      <c t="s" r="L7" s="4">
        <v>539</v>
      </c>
    </row>
    <row spans="1:30" r="8">
      <c t="s" r="A8" s="4">
        <v>540</v>
      </c>
      <c t="n" r="B8" s="6">
        <v>2600000</v>
      </c>
      <c t="n" r="U8" s="6">
        <v>2600000</v>
      </c>
    </row>
    <row spans="1:30" r="9">
      <c t="s" r="A9" s="4">
        <v>139</v>
      </c>
      <c t="n" r="U9" s="6">
        <v>327000</v>
      </c>
      <c t="n" r="W9" s="6">
        <v>0</v>
      </c>
      <c t="n" r="X9" s="5">
        <v>0</v>
      </c>
    </row>
    <row spans="1:30" r="10">
      <c t="s" r="A10" s="4">
        <v>541</v>
      </c>
      <c t="n" r="P10" s="6">
        <v>3700000</v>
      </c>
    </row>
    <row spans="1:30" r="11">
      <c t="s" r="A11" s="4">
        <v>542</v>
      </c>
      <c t="n" r="P11" s="5">
        <v>4500000</v>
      </c>
    </row>
    <row spans="1:30" r="12">
      <c t="s" r="A12" s="4">
        <v>543</v>
      </c>
    </row>
    <row spans="1:30" r="13">
      <c t="s" r="A13" s="3">
        <v>534</v>
      </c>
    </row>
    <row spans="1:30" r="14">
      <c t="s" r="A14" s="4">
        <v>508</v>
      </c>
      <c t="s" r="L14" s="4">
        <v>496</v>
      </c>
    </row>
    <row spans="1:30" r="15">
      <c t="s" r="A15" s="4">
        <v>544</v>
      </c>
    </row>
    <row spans="1:30" r="16">
      <c t="s" r="A16" s="3">
        <v>534</v>
      </c>
    </row>
    <row spans="1:30" r="17">
      <c t="s" r="A17" s="4">
        <v>508</v>
      </c>
      <c t="s" r="L17" s="4">
        <v>545</v>
      </c>
    </row>
    <row spans="1:30" r="18">
      <c t="s" r="A18" s="4">
        <v>546</v>
      </c>
    </row>
    <row spans="1:30" r="19">
      <c t="s" r="A19" s="3">
        <v>534</v>
      </c>
    </row>
    <row spans="1:30" r="20">
      <c t="s" r="A20" s="4">
        <v>508</v>
      </c>
      <c t="s" r="L20" s="4">
        <v>547</v>
      </c>
    </row>
    <row spans="1:30" r="21">
      <c t="s" r="A21" s="4">
        <v>510</v>
      </c>
    </row>
    <row spans="1:30" r="22">
      <c t="s" r="A22" s="3">
        <v>534</v>
      </c>
    </row>
    <row spans="1:30" r="23">
      <c t="s" r="A23" s="4">
        <v>508</v>
      </c>
      <c t="s" r="U23" s="4">
        <v>511</v>
      </c>
      <c t="s" r="V23" s="4">
        <v>511</v>
      </c>
    </row>
    <row spans="1:30" r="24">
      <c t="s" r="A24" s="4">
        <v>538</v>
      </c>
      <c t="s" r="L24" s="4">
        <v>548</v>
      </c>
    </row>
    <row spans="1:30" r="25">
      <c t="s" r="A25" s="4">
        <v>549</v>
      </c>
    </row>
    <row spans="1:30" r="26">
      <c t="s" r="A26" s="3">
        <v>534</v>
      </c>
    </row>
    <row spans="1:30" r="27">
      <c t="s" r="A27" s="4">
        <v>508</v>
      </c>
      <c t="s" r="L27" s="4">
        <v>550</v>
      </c>
    </row>
    <row spans="1:30" r="28">
      <c t="s" r="A28" s="4">
        <v>507</v>
      </c>
    </row>
    <row spans="1:30" r="29">
      <c t="s" r="A29" s="3">
        <v>534</v>
      </c>
    </row>
    <row spans="1:30" r="30">
      <c t="s" r="A30" s="4">
        <v>508</v>
      </c>
      <c t="s" r="U30" s="4">
        <v>509</v>
      </c>
      <c t="s" r="V30" s="4">
        <v>509</v>
      </c>
    </row>
    <row spans="1:30" r="31">
      <c t="s" r="A31" s="4">
        <v>538</v>
      </c>
      <c t="s" r="L31" s="4">
        <v>545</v>
      </c>
    </row>
    <row spans="1:30" r="32">
      <c t="s" r="A32" s="4">
        <v>551</v>
      </c>
    </row>
    <row spans="1:30" r="33">
      <c t="s" r="A33" s="3">
        <v>534</v>
      </c>
    </row>
    <row spans="1:30" r="34">
      <c t="s" r="A34" s="4">
        <v>508</v>
      </c>
      <c t="s" r="L34" s="4">
        <v>552</v>
      </c>
    </row>
    <row spans="1:30" r="35">
      <c t="s" r="A35" s="4">
        <v>361</v>
      </c>
    </row>
    <row spans="1:30" r="36">
      <c t="s" r="A36" s="3">
        <v>534</v>
      </c>
    </row>
    <row spans="1:30" r="37">
      <c t="s" r="A37" s="4">
        <v>553</v>
      </c>
      <c t="s" r="U37" s="4">
        <v>554</v>
      </c>
      <c t="s" r="V37" s="4">
        <v>554</v>
      </c>
    </row>
    <row spans="1:30" r="38">
      <c t="s" r="A38" s="4">
        <v>555</v>
      </c>
      <c t="n" r="H38" s="6">
        <v>55400000</v>
      </c>
      <c t="n" r="I38" s="8">
        <v>49000000</v>
      </c>
    </row>
    <row spans="1:30" r="39">
      <c t="s" r="A39" s="4">
        <v>556</v>
      </c>
      <c t="n" r="H39" s="5">
        <v>4600000</v>
      </c>
      <c t="n" r="AA39" s="8">
        <v>4100000</v>
      </c>
    </row>
    <row spans="1:30" r="40">
      <c t="s" r="A40" s="4">
        <v>557</v>
      </c>
      <c t="n" r="H40" s="5">
        <v>25903000</v>
      </c>
    </row>
    <row spans="1:30" r="41">
      <c t="s" r="A41" s="4">
        <v>558</v>
      </c>
      <c t="n" r="U41" s="6">
        <v>800000</v>
      </c>
    </row>
    <row spans="1:30" r="42">
      <c t="s" r="A42" s="4">
        <v>41</v>
      </c>
      <c t="n" r="H42" s="5">
        <v>20337000</v>
      </c>
    </row>
    <row spans="1:30" r="43">
      <c t="s" r="A43" s="4">
        <v>559</v>
      </c>
      <c t="n" r="H43" s="5">
        <v>20100000</v>
      </c>
    </row>
    <row spans="1:30" r="44">
      <c t="s" r="A44" s="4">
        <v>560</v>
      </c>
      <c t="n" r="H44" s="5">
        <v>2975000</v>
      </c>
    </row>
    <row spans="1:30" r="45">
      <c t="s" r="A45" s="4">
        <v>561</v>
      </c>
      <c t="n" r="H45" s="5">
        <v>2627000</v>
      </c>
    </row>
    <row spans="1:30" r="46">
      <c t="s" r="A46" s="4">
        <v>562</v>
      </c>
    </row>
    <row spans="1:30" r="47">
      <c t="s" r="A47" s="3">
        <v>534</v>
      </c>
    </row>
    <row spans="1:30" r="48">
      <c t="s" r="A48" s="4">
        <v>557</v>
      </c>
      <c t="n" r="H48" s="6">
        <v>18300000</v>
      </c>
    </row>
    <row spans="1:30" r="49">
      <c t="s" r="A49" s="4">
        <v>508</v>
      </c>
      <c t="s" r="H49" s="4">
        <v>563</v>
      </c>
      <c t="s" r="I49" s="4">
        <v>563</v>
      </c>
    </row>
    <row spans="1:30" r="50">
      <c t="s" r="A50" s="4">
        <v>564</v>
      </c>
    </row>
    <row spans="1:30" r="51">
      <c t="s" r="A51" s="3">
        <v>534</v>
      </c>
    </row>
    <row spans="1:30" r="52">
      <c t="s" r="A52" s="4">
        <v>557</v>
      </c>
      <c t="n" r="H52" s="6">
        <v>6900000</v>
      </c>
    </row>
    <row spans="1:30" r="53">
      <c t="s" r="A53" s="4">
        <v>508</v>
      </c>
      <c t="s" r="H53" s="4">
        <v>550</v>
      </c>
      <c t="s" r="I53" s="4">
        <v>550</v>
      </c>
    </row>
    <row spans="1:30" r="54">
      <c t="s" r="A54" s="4">
        <v>565</v>
      </c>
    </row>
    <row spans="1:30" r="55">
      <c t="s" r="A55" s="3">
        <v>534</v>
      </c>
    </row>
    <row spans="1:30" r="56">
      <c t="s" r="A56" s="4">
        <v>557</v>
      </c>
      <c t="n" r="H56" s="6">
        <v>700000</v>
      </c>
    </row>
    <row spans="1:30" r="57">
      <c t="s" r="A57" s="4">
        <v>508</v>
      </c>
      <c t="s" r="H57" s="4">
        <v>496</v>
      </c>
      <c t="s" r="I57" s="4">
        <v>496</v>
      </c>
    </row>
    <row spans="1:30" r="58">
      <c t="s" r="A58" s="4">
        <v>566</v>
      </c>
    </row>
    <row spans="1:30" r="59">
      <c t="s" r="A59" s="3">
        <v>534</v>
      </c>
    </row>
    <row spans="1:30" r="60">
      <c t="s" r="A60" s="4">
        <v>535</v>
      </c>
      <c t="n" r="B60" s="5">
        <v>5800000</v>
      </c>
    </row>
    <row spans="1:30" r="61">
      <c t="s" r="A61" s="4">
        <v>557</v>
      </c>
      <c t="n" r="J61" s="6">
        <v>3830000</v>
      </c>
    </row>
    <row spans="1:30" r="62">
      <c t="s" r="A62" s="4">
        <v>41</v>
      </c>
      <c t="n" r="J62" s="6">
        <v>7958000</v>
      </c>
    </row>
    <row spans="1:30" r="63">
      <c t="s" r="A63" s="4">
        <v>567</v>
      </c>
    </row>
    <row spans="1:30" r="64">
      <c t="s" r="A64" s="3">
        <v>534</v>
      </c>
    </row>
    <row spans="1:30" r="65">
      <c t="s" r="A65" s="4">
        <v>553</v>
      </c>
      <c t="s" r="U65" s="4">
        <v>568</v>
      </c>
      <c t="s" r="V65" s="4">
        <v>568</v>
      </c>
    </row>
    <row spans="1:30" r="66">
      <c t="s" r="A66" s="4">
        <v>569</v>
      </c>
      <c t="s" r="J66" s="4">
        <v>570</v>
      </c>
    </row>
    <row spans="1:30" r="67">
      <c t="s" r="A67" s="4">
        <v>558</v>
      </c>
      <c t="n" r="U67" s="6">
        <v>300000</v>
      </c>
    </row>
    <row spans="1:30" r="68">
      <c t="s" r="A68" s="4">
        <v>41</v>
      </c>
      <c t="n" r="J68" s="6">
        <v>8000000</v>
      </c>
    </row>
    <row spans="1:30" r="69">
      <c t="s" r="A69" s="4">
        <v>559</v>
      </c>
      <c t="n" r="J69" s="5">
        <v>8000000</v>
      </c>
    </row>
    <row spans="1:30" r="70">
      <c t="s" r="A70" s="4">
        <v>571</v>
      </c>
      <c t="n" r="J70" s="5">
        <v>5800000</v>
      </c>
    </row>
    <row spans="1:30" r="71">
      <c t="s" r="A71" s="4">
        <v>572</v>
      </c>
      <c t="n" r="J71" s="6">
        <v>5000000</v>
      </c>
    </row>
    <row spans="1:30" r="72">
      <c t="s" r="A72" s="4">
        <v>573</v>
      </c>
      <c t="s" r="J72" s="4">
        <v>574</v>
      </c>
    </row>
    <row spans="1:30" r="73">
      <c t="s" r="A73" s="4">
        <v>575</v>
      </c>
    </row>
    <row spans="1:30" r="74">
      <c t="s" r="A74" s="3">
        <v>534</v>
      </c>
    </row>
    <row spans="1:30" r="75">
      <c t="s" r="A75" s="4">
        <v>557</v>
      </c>
      <c t="n" r="J75" s="6">
        <v>3800000</v>
      </c>
    </row>
    <row spans="1:30" r="76">
      <c t="s" r="A76" s="4">
        <v>508</v>
      </c>
      <c t="s" r="J76" s="4">
        <v>545</v>
      </c>
    </row>
    <row spans="1:30" r="77">
      <c t="s" r="A77" s="4">
        <v>576</v>
      </c>
    </row>
    <row spans="1:30" r="78">
      <c t="s" r="A78" s="3">
        <v>534</v>
      </c>
    </row>
    <row spans="1:30" r="79">
      <c t="s" r="A79" s="4">
        <v>571</v>
      </c>
      <c t="n" r="J79" s="6">
        <v>8000000</v>
      </c>
    </row>
    <row spans="1:30" r="80">
      <c t="s" r="A80" s="4">
        <v>349</v>
      </c>
    </row>
    <row spans="1:30" r="81">
      <c t="s" r="A81" s="3">
        <v>534</v>
      </c>
    </row>
    <row spans="1:30" r="82">
      <c t="s" r="A82" s="4">
        <v>553</v>
      </c>
      <c t="s" r="U82" s="4">
        <v>577</v>
      </c>
      <c t="s" r="V82" s="4">
        <v>577</v>
      </c>
    </row>
    <row spans="1:30" r="83">
      <c t="s" r="A83" s="4">
        <v>578</v>
      </c>
      <c t="n" r="K83" s="6">
        <v>32500000</v>
      </c>
    </row>
    <row spans="1:30" r="84">
      <c t="s" r="A84" s="4">
        <v>569</v>
      </c>
      <c t="s" r="K84" s="4">
        <v>570</v>
      </c>
    </row>
    <row spans="1:30" r="85">
      <c t="s" r="A85" s="4">
        <v>535</v>
      </c>
      <c t="n" r="K85" s="6">
        <v>6800000</v>
      </c>
    </row>
    <row spans="1:30" r="86">
      <c t="s" r="A86" s="4">
        <v>557</v>
      </c>
      <c t="n" r="K86" s="6">
        <v>4000000</v>
      </c>
    </row>
    <row spans="1:30" r="87">
      <c t="s" r="A87" s="4">
        <v>558</v>
      </c>
      <c t="n" r="W87" s="5">
        <v>500000</v>
      </c>
    </row>
    <row spans="1:30" r="88">
      <c t="s" r="A88" s="4">
        <v>579</v>
      </c>
      <c t="s" r="K88" s="4">
        <v>580</v>
      </c>
    </row>
    <row spans="1:30" r="89">
      <c t="s" r="A89" s="4">
        <v>41</v>
      </c>
      <c t="n" r="K89" s="6">
        <v>35599000</v>
      </c>
    </row>
    <row spans="1:30" r="90">
      <c t="s" r="A90" s="4">
        <v>559</v>
      </c>
      <c t="n" r="K90" s="5">
        <v>35600000</v>
      </c>
    </row>
    <row spans="1:30" r="91">
      <c t="s" r="A91" s="4">
        <v>571</v>
      </c>
      <c t="n" r="B91" s="5">
        <v>6800000</v>
      </c>
      <c t="n" r="K91" s="5">
        <v>3700000</v>
      </c>
      <c t="n" r="U91" s="6">
        <v>6800000</v>
      </c>
    </row>
    <row spans="1:30" r="92">
      <c t="s" r="A92" s="4">
        <v>572</v>
      </c>
      <c t="n" r="K92" s="5">
        <v>37000000</v>
      </c>
    </row>
    <row spans="1:30" r="93">
      <c t="s" r="A93" s="4">
        <v>560</v>
      </c>
      <c t="n" r="K93" s="5">
        <v>4279000</v>
      </c>
    </row>
    <row spans="1:30" r="94">
      <c t="s" r="A94" s="4">
        <v>561</v>
      </c>
      <c t="n" r="K94" s="5">
        <v>2198000</v>
      </c>
    </row>
    <row spans="1:30" r="95">
      <c t="s" r="A95" s="4">
        <v>581</v>
      </c>
    </row>
    <row spans="1:30" r="96">
      <c t="s" r="A96" s="3">
        <v>534</v>
      </c>
    </row>
    <row spans="1:30" r="97">
      <c t="s" r="A97" s="4">
        <v>557</v>
      </c>
      <c t="n" r="K97" s="6">
        <v>3100000</v>
      </c>
    </row>
    <row spans="1:30" r="98">
      <c t="s" r="A98" s="4">
        <v>508</v>
      </c>
      <c t="s" r="K98" s="4">
        <v>563</v>
      </c>
    </row>
    <row spans="1:30" r="99">
      <c t="s" r="A99" s="4">
        <v>582</v>
      </c>
    </row>
    <row spans="1:30" r="100">
      <c t="s" r="A100" s="3">
        <v>534</v>
      </c>
    </row>
    <row spans="1:30" r="101">
      <c t="s" r="A101" s="4">
        <v>571</v>
      </c>
      <c t="n" r="K101" s="6">
        <v>800000</v>
      </c>
    </row>
    <row spans="1:30" r="102">
      <c t="s" r="A102" s="4">
        <v>583</v>
      </c>
    </row>
    <row spans="1:30" r="103">
      <c t="s" r="A103" s="3">
        <v>534</v>
      </c>
    </row>
    <row spans="1:30" r="104">
      <c t="s" r="A104" s="4">
        <v>557</v>
      </c>
      <c t="n" r="K104" s="6">
        <v>900000</v>
      </c>
    </row>
    <row spans="1:30" r="105">
      <c t="s" r="A105" s="4">
        <v>508</v>
      </c>
      <c t="s" r="K105" s="4">
        <v>584</v>
      </c>
    </row>
    <row spans="1:30" r="106">
      <c t="s" r="A106" s="4">
        <v>585</v>
      </c>
    </row>
    <row spans="1:30" r="107">
      <c t="s" r="A107" s="3">
        <v>534</v>
      </c>
    </row>
    <row spans="1:30" r="108">
      <c t="s" r="A108" s="4">
        <v>571</v>
      </c>
      <c t="n" r="K108" s="6">
        <v>38000000</v>
      </c>
    </row>
    <row spans="1:30" r="109">
      <c t="s" r="A109" s="4">
        <v>351</v>
      </c>
    </row>
    <row spans="1:30" r="110">
      <c t="s" r="A110" s="3">
        <v>534</v>
      </c>
    </row>
    <row spans="1:30" r="111">
      <c t="s" r="A111" s="4">
        <v>553</v>
      </c>
      <c t="s" r="U111" s="4">
        <v>586</v>
      </c>
      <c t="s" r="V111" s="4">
        <v>586</v>
      </c>
    </row>
    <row spans="1:30" r="112">
      <c t="s" r="A112" s="4">
        <v>578</v>
      </c>
      <c t="n" r="L112" s="6">
        <v>372900000</v>
      </c>
    </row>
    <row spans="1:30" r="113">
      <c t="s" r="A113" s="4">
        <v>556</v>
      </c>
      <c t="n" r="L113" s="6">
        <v>27000000</v>
      </c>
    </row>
    <row spans="1:30" r="114">
      <c t="s" r="A114" s="4">
        <v>569</v>
      </c>
      <c t="s" r="L114" s="4">
        <v>587</v>
      </c>
    </row>
    <row spans="1:30" r="115">
      <c t="s" r="A115" s="4">
        <v>557</v>
      </c>
      <c t="n" r="L115" s="6">
        <v>101030000</v>
      </c>
    </row>
    <row spans="1:30" r="116">
      <c t="s" r="A116" s="4">
        <v>558</v>
      </c>
      <c t="n" r="W116" s="5">
        <v>8100000</v>
      </c>
    </row>
    <row spans="1:30" r="117">
      <c t="s" r="A117" s="4">
        <v>41</v>
      </c>
      <c t="n" r="L117" s="5">
        <v>242370000</v>
      </c>
    </row>
    <row spans="1:30" r="118">
      <c t="s" r="A118" s="4">
        <v>559</v>
      </c>
      <c t="n" r="L118" s="5">
        <v>0</v>
      </c>
    </row>
    <row spans="1:30" r="119">
      <c t="s" r="A119" s="4">
        <v>571</v>
      </c>
      <c t="n" r="L119" s="5">
        <v>25000000</v>
      </c>
    </row>
    <row spans="1:30" r="120">
      <c t="s" r="A120" s="4">
        <v>588</v>
      </c>
      <c t="n" r="L120" s="5">
        <v>7900000</v>
      </c>
      <c t="n" r="U120" s="6">
        <v>300000</v>
      </c>
    </row>
    <row spans="1:30" r="121">
      <c t="s" r="A121" s="4">
        <v>572</v>
      </c>
      <c t="n" r="L121" s="5">
        <v>365000000</v>
      </c>
    </row>
    <row spans="1:30" r="122">
      <c t="s" r="A122" s="4">
        <v>560</v>
      </c>
      <c t="n" r="B122" s="5">
        <v>4200000</v>
      </c>
      <c t="n" r="L122" s="5">
        <v>28781000</v>
      </c>
      <c t="n" r="U122" s="5">
        <v>4200000</v>
      </c>
    </row>
    <row spans="1:30" r="123">
      <c t="s" r="A123" s="4">
        <v>561</v>
      </c>
      <c t="n" r="B123" s="5">
        <v>2700000</v>
      </c>
      <c t="n" r="L123" s="5">
        <v>28189000</v>
      </c>
      <c t="n" r="U123" s="6">
        <v>2700000</v>
      </c>
    </row>
    <row spans="1:30" r="124">
      <c t="s" r="A124" s="4">
        <v>589</v>
      </c>
    </row>
    <row spans="1:30" r="125">
      <c t="s" r="A125" s="3">
        <v>534</v>
      </c>
    </row>
    <row spans="1:30" r="126">
      <c t="s" r="A126" s="4">
        <v>557</v>
      </c>
      <c t="n" r="L126" s="5">
        <v>26700000</v>
      </c>
    </row>
    <row spans="1:30" r="127">
      <c t="s" r="A127" s="4">
        <v>590</v>
      </c>
    </row>
    <row spans="1:30" r="128">
      <c t="s" r="A128" s="3">
        <v>534</v>
      </c>
    </row>
    <row spans="1:30" r="129">
      <c t="s" r="A129" s="4">
        <v>557</v>
      </c>
      <c t="n" r="L129" s="5">
        <v>100000</v>
      </c>
    </row>
    <row spans="1:30" r="130">
      <c t="s" r="A130" s="4">
        <v>591</v>
      </c>
    </row>
    <row spans="1:30" r="131">
      <c t="s" r="A131" s="3">
        <v>534</v>
      </c>
    </row>
    <row spans="1:30" r="132">
      <c t="s" r="A132" s="4">
        <v>571</v>
      </c>
      <c t="n" r="L132" s="5">
        <v>2000000</v>
      </c>
    </row>
    <row spans="1:30" r="133">
      <c t="s" r="A133" s="4">
        <v>592</v>
      </c>
    </row>
    <row spans="1:30" r="134">
      <c t="s" r="A134" s="3">
        <v>534</v>
      </c>
    </row>
    <row spans="1:30" r="135">
      <c t="s" r="A135" s="4">
        <v>557</v>
      </c>
      <c t="n" r="L135" s="5">
        <v>17000000</v>
      </c>
    </row>
    <row spans="1:30" r="136">
      <c t="s" r="A136" s="4">
        <v>593</v>
      </c>
    </row>
    <row spans="1:30" r="137">
      <c t="s" r="A137" s="3">
        <v>534</v>
      </c>
    </row>
    <row spans="1:30" r="138">
      <c t="s" r="A138" s="4">
        <v>557</v>
      </c>
      <c t="n" r="L138" s="5">
        <v>55700000</v>
      </c>
    </row>
    <row spans="1:30" r="139">
      <c t="s" r="A139" s="4">
        <v>594</v>
      </c>
    </row>
    <row spans="1:30" r="140">
      <c t="s" r="A140" s="3">
        <v>534</v>
      </c>
    </row>
    <row spans="1:30" r="141">
      <c t="s" r="A141" s="4">
        <v>557</v>
      </c>
      <c t="n" r="L141" s="6">
        <v>1500000</v>
      </c>
    </row>
    <row spans="1:30" r="142">
      <c t="s" r="A142" s="4">
        <v>363</v>
      </c>
    </row>
    <row spans="1:30" r="143">
      <c t="s" r="A143" s="3">
        <v>534</v>
      </c>
    </row>
    <row spans="1:30" r="144">
      <c t="s" r="A144" s="4">
        <v>553</v>
      </c>
      <c t="s" r="U144" s="4">
        <v>595</v>
      </c>
      <c t="s" r="V144" s="4">
        <v>595</v>
      </c>
    </row>
    <row spans="1:30" r="145">
      <c t="s" r="A145" s="4">
        <v>535</v>
      </c>
      <c t="n" r="M145" s="6">
        <v>900000</v>
      </c>
      <c t="n" r="N145" s="8">
        <v>700000</v>
      </c>
      <c t="n" r="V145" s="8">
        <v>1900000</v>
      </c>
    </row>
    <row spans="1:30" r="146">
      <c t="s" r="A146" s="4">
        <v>557</v>
      </c>
      <c t="n" r="M146" s="5">
        <v>8545000</v>
      </c>
    </row>
    <row spans="1:30" r="147">
      <c t="s" r="A147" s="4">
        <v>558</v>
      </c>
      <c t="n" r="W147" s="6">
        <v>400000</v>
      </c>
    </row>
    <row spans="1:30" r="148">
      <c t="s" r="A148" s="4">
        <v>41</v>
      </c>
      <c t="n" r="M148" s="5">
        <v>15132000</v>
      </c>
    </row>
    <row spans="1:30" r="149">
      <c t="s" r="A149" s="4">
        <v>559</v>
      </c>
      <c t="n" r="M149" s="5">
        <v>0</v>
      </c>
    </row>
    <row spans="1:30" r="150">
      <c t="s" r="A150" s="4">
        <v>571</v>
      </c>
      <c t="n" r="B150" s="5">
        <v>2200000</v>
      </c>
      <c t="n" r="U150" s="6">
        <v>2200000</v>
      </c>
    </row>
    <row spans="1:30" r="151">
      <c t="s" r="A151" s="4">
        <v>572</v>
      </c>
      <c t="n" r="M151" s="5">
        <v>24400000</v>
      </c>
      <c t="n" r="AB151" s="8">
        <v>18000000</v>
      </c>
    </row>
    <row spans="1:30" r="152">
      <c t="s" r="A152" s="4">
        <v>560</v>
      </c>
      <c t="n" r="M152" s="5">
        <v>2927000</v>
      </c>
    </row>
    <row spans="1:30" r="153">
      <c t="s" r="A153" s="4">
        <v>561</v>
      </c>
      <c t="n" r="M153" s="6">
        <v>656000</v>
      </c>
    </row>
    <row spans="1:30" r="154">
      <c t="s" r="A154" s="4">
        <v>538</v>
      </c>
      <c t="s" r="M154" s="4">
        <v>596</v>
      </c>
      <c t="s" r="N154" s="4">
        <v>596</v>
      </c>
    </row>
    <row spans="1:30" r="155">
      <c t="s" r="A155" s="4">
        <v>597</v>
      </c>
      <c t="n" r="M155" s="6">
        <v>800000</v>
      </c>
      <c t="n" r="N155" s="8">
        <v>600000</v>
      </c>
    </row>
    <row spans="1:30" r="156">
      <c t="s" r="A156" s="4">
        <v>598</v>
      </c>
      <c t="n" r="M156" s="5">
        <v>600000</v>
      </c>
      <c t="n" r="AB156" s="5">
        <v>500000</v>
      </c>
    </row>
    <row spans="1:30" r="157">
      <c t="s" r="A157" s="4">
        <v>599</v>
      </c>
      <c t="n" r="Y157" s="8">
        <v>2200000</v>
      </c>
    </row>
    <row spans="1:30" r="158">
      <c t="s" r="A158" s="4">
        <v>600</v>
      </c>
      <c t="n" r="V158" s="8">
        <v>300000</v>
      </c>
    </row>
    <row spans="1:30" r="159">
      <c t="s" r="A159" s="4">
        <v>601</v>
      </c>
      <c t="n" r="M159" s="5">
        <v>600000</v>
      </c>
    </row>
    <row spans="1:30" r="160">
      <c t="s" r="A160" s="4">
        <v>602</v>
      </c>
    </row>
    <row spans="1:30" r="161">
      <c t="s" r="A161" s="3">
        <v>534</v>
      </c>
    </row>
    <row spans="1:30" r="162">
      <c t="s" r="A162" s="4">
        <v>557</v>
      </c>
      <c t="n" r="M162" s="5">
        <v>1500000</v>
      </c>
    </row>
    <row spans="1:30" r="163">
      <c t="s" r="A163" s="4">
        <v>603</v>
      </c>
    </row>
    <row spans="1:30" r="164">
      <c t="s" r="A164" s="3">
        <v>534</v>
      </c>
    </row>
    <row spans="1:30" r="165">
      <c t="s" r="A165" s="4">
        <v>557</v>
      </c>
      <c t="n" r="M165" s="5">
        <v>2500000</v>
      </c>
    </row>
    <row spans="1:30" r="166">
      <c t="s" r="A166" s="4">
        <v>604</v>
      </c>
    </row>
    <row spans="1:30" r="167">
      <c t="s" r="A167" s="3">
        <v>534</v>
      </c>
    </row>
    <row spans="1:30" r="168">
      <c t="s" r="A168" s="4">
        <v>557</v>
      </c>
      <c t="n" r="M168" s="5">
        <v>4500000</v>
      </c>
    </row>
    <row spans="1:30" r="169">
      <c t="s" r="A169" s="4">
        <v>605</v>
      </c>
    </row>
    <row spans="1:30" r="170">
      <c t="s" r="A170" s="3">
        <v>534</v>
      </c>
    </row>
    <row spans="1:30" r="171">
      <c t="s" r="A171" s="4">
        <v>557</v>
      </c>
      <c t="n" r="M171" s="6">
        <v>40000</v>
      </c>
    </row>
    <row spans="1:30" r="172">
      <c t="s" r="A172" s="4">
        <v>508</v>
      </c>
      <c t="s" r="M172" s="4">
        <v>509</v>
      </c>
      <c t="s" r="N172" s="4">
        <v>509</v>
      </c>
    </row>
    <row spans="1:30" r="173">
      <c t="s" r="A173" s="4">
        <v>606</v>
      </c>
    </row>
    <row spans="1:30" r="174">
      <c t="s" r="A174" s="3">
        <v>534</v>
      </c>
    </row>
    <row spans="1:30" r="175">
      <c t="s" r="A175" s="4">
        <v>571</v>
      </c>
      <c t="n" r="M175" s="6">
        <v>16400000</v>
      </c>
      <c t="n" r="AB175" s="8">
        <v>12000000</v>
      </c>
    </row>
    <row spans="1:30" r="176">
      <c t="s" r="A176" s="4">
        <v>607</v>
      </c>
    </row>
    <row spans="1:30" r="177">
      <c t="s" r="A177" s="3">
        <v>534</v>
      </c>
    </row>
    <row spans="1:30" r="178">
      <c t="s" r="A178" s="4">
        <v>508</v>
      </c>
      <c t="s" r="M178" s="4">
        <v>608</v>
      </c>
      <c t="s" r="N178" s="4">
        <v>608</v>
      </c>
    </row>
    <row spans="1:30" r="179">
      <c t="s" r="A179" s="4">
        <v>609</v>
      </c>
    </row>
    <row spans="1:30" r="180">
      <c t="s" r="A180" s="3">
        <v>534</v>
      </c>
    </row>
    <row spans="1:30" r="181">
      <c t="s" r="A181" s="4">
        <v>508</v>
      </c>
      <c t="s" r="M181" s="4">
        <v>610</v>
      </c>
      <c t="s" r="N181" s="4">
        <v>610</v>
      </c>
    </row>
    <row spans="1:30" r="182">
      <c t="s" r="A182" s="4">
        <v>611</v>
      </c>
    </row>
    <row spans="1:30" r="183">
      <c t="s" r="A183" s="3">
        <v>534</v>
      </c>
    </row>
    <row spans="1:30" r="184">
      <c t="s" r="A184" s="4">
        <v>508</v>
      </c>
      <c t="s" r="M184" s="4">
        <v>612</v>
      </c>
      <c t="s" r="N184" s="4">
        <v>612</v>
      </c>
    </row>
    <row spans="1:30" r="185">
      <c t="s" r="A185" s="4">
        <v>613</v>
      </c>
    </row>
    <row spans="1:30" r="186">
      <c t="s" r="A186" s="3">
        <v>534</v>
      </c>
    </row>
    <row spans="1:30" r="187">
      <c t="s" r="A187" s="4">
        <v>508</v>
      </c>
      <c t="s" r="M187" s="4">
        <v>614</v>
      </c>
      <c t="s" r="N187" s="4">
        <v>614</v>
      </c>
    </row>
    <row spans="1:30" r="188">
      <c t="s" r="A188" s="4">
        <v>615</v>
      </c>
    </row>
    <row spans="1:30" r="189">
      <c t="s" r="A189" s="3">
        <v>534</v>
      </c>
    </row>
    <row spans="1:30" r="190">
      <c t="s" r="A190" s="4">
        <v>508</v>
      </c>
      <c t="s" r="M190" s="4">
        <v>608</v>
      </c>
      <c t="s" r="N190" s="4">
        <v>608</v>
      </c>
    </row>
    <row spans="1:30" r="191">
      <c t="s" r="A191" s="4">
        <v>616</v>
      </c>
    </row>
    <row spans="1:30" r="192">
      <c t="s" r="A192" s="3">
        <v>534</v>
      </c>
    </row>
    <row spans="1:30" r="193">
      <c t="s" r="A193" s="4">
        <v>508</v>
      </c>
      <c t="s" r="M193" s="4">
        <v>617</v>
      </c>
      <c t="s" r="N193" s="4">
        <v>617</v>
      </c>
    </row>
    <row spans="1:30" r="194">
      <c t="s" r="A194" s="4">
        <v>353</v>
      </c>
    </row>
    <row spans="1:30" r="195">
      <c t="s" r="A195" s="3">
        <v>534</v>
      </c>
    </row>
    <row spans="1:30" r="196">
      <c t="s" r="A196" s="4">
        <v>553</v>
      </c>
      <c t="s" r="U196" s="4">
        <v>618</v>
      </c>
      <c t="s" r="V196" s="4">
        <v>618</v>
      </c>
    </row>
    <row spans="1:30" r="197">
      <c t="s" r="A197" s="4">
        <v>578</v>
      </c>
      <c t="n" r="P197" s="5">
        <v>92800000</v>
      </c>
      <c t="n" r="Q197" s="8">
        <v>70600000</v>
      </c>
    </row>
    <row spans="1:30" r="198">
      <c t="s" r="A198" s="4">
        <v>557</v>
      </c>
      <c t="n" r="P198" s="6">
        <v>36299000</v>
      </c>
      <c t="n" r="T198" s="6">
        <v>36299000</v>
      </c>
    </row>
    <row spans="1:30" r="199">
      <c t="s" r="A199" s="4">
        <v>558</v>
      </c>
      <c t="n" r="X199" s="6">
        <v>2300000</v>
      </c>
    </row>
    <row spans="1:30" r="200">
      <c t="s" r="A200" s="4">
        <v>579</v>
      </c>
      <c t="s" r="P200" s="4">
        <v>619</v>
      </c>
      <c t="s" r="Q200" s="4">
        <v>619</v>
      </c>
    </row>
    <row spans="1:30" r="201">
      <c t="s" r="A201" s="4">
        <v>41</v>
      </c>
      <c t="n" r="P201" s="6">
        <v>61557000</v>
      </c>
      <c t="n" r="T201" s="5">
        <v>61557000</v>
      </c>
    </row>
    <row spans="1:30" r="202">
      <c t="s" r="A202" s="4">
        <v>559</v>
      </c>
      <c t="n" r="P202" s="5">
        <v>0</v>
      </c>
      <c t="n" r="T202" s="5">
        <v>0</v>
      </c>
    </row>
    <row spans="1:30" r="203">
      <c t="s" r="A203" s="4">
        <v>588</v>
      </c>
      <c t="n" r="P203" s="5">
        <v>2000000</v>
      </c>
    </row>
    <row spans="1:30" r="204">
      <c t="s" r="A204" s="4">
        <v>620</v>
      </c>
      <c t="n" r="AC204" s="8">
        <v>110000000</v>
      </c>
    </row>
    <row spans="1:30" r="205">
      <c t="s" r="A205" s="4">
        <v>560</v>
      </c>
      <c t="n" r="P205" s="5">
        <v>41104000</v>
      </c>
      <c t="n" r="T205" s="5">
        <v>41104000</v>
      </c>
    </row>
    <row spans="1:30" r="206">
      <c t="s" r="A206" s="4">
        <v>561</v>
      </c>
      <c t="n" r="P206" s="5">
        <v>9421000</v>
      </c>
      <c t="n" r="T206" s="5">
        <v>9421000</v>
      </c>
    </row>
    <row spans="1:30" r="207">
      <c t="s" r="A207" s="4">
        <v>597</v>
      </c>
      <c t="n" r="P207" s="5">
        <v>50500000</v>
      </c>
    </row>
    <row spans="1:30" r="208">
      <c t="s" r="A208" s="4">
        <v>621</v>
      </c>
    </row>
    <row spans="1:30" r="209">
      <c t="s" r="A209" s="3">
        <v>534</v>
      </c>
    </row>
    <row spans="1:30" r="210">
      <c t="s" r="A210" s="4">
        <v>557</v>
      </c>
      <c t="n" r="P210" s="5">
        <v>13200000</v>
      </c>
      <c t="n" r="T210" s="5">
        <v>13200000</v>
      </c>
    </row>
    <row spans="1:30" r="211">
      <c t="s" r="A211" s="4">
        <v>622</v>
      </c>
    </row>
    <row spans="1:30" r="212">
      <c t="s" r="A212" s="3">
        <v>534</v>
      </c>
    </row>
    <row spans="1:30" r="213">
      <c t="s" r="A213" s="4">
        <v>557</v>
      </c>
      <c t="n" r="P213" s="5">
        <v>700000</v>
      </c>
      <c t="n" r="T213" s="6">
        <v>700000</v>
      </c>
    </row>
    <row spans="1:30" r="214">
      <c t="s" r="A214" s="4">
        <v>508</v>
      </c>
      <c t="s" r="T214" s="4">
        <v>552</v>
      </c>
    </row>
    <row spans="1:30" r="215">
      <c t="s" r="A215" s="4">
        <v>623</v>
      </c>
    </row>
    <row spans="1:30" r="216">
      <c t="s" r="A216" s="3">
        <v>534</v>
      </c>
    </row>
    <row spans="1:30" r="217">
      <c t="s" r="A217" s="4">
        <v>557</v>
      </c>
      <c t="n" r="P217" s="5">
        <v>2300000</v>
      </c>
      <c t="n" r="T217" s="6">
        <v>2300000</v>
      </c>
    </row>
    <row spans="1:30" r="218">
      <c t="s" r="A218" s="4">
        <v>508</v>
      </c>
      <c t="s" r="T218" s="4">
        <v>539</v>
      </c>
    </row>
    <row spans="1:30" r="219">
      <c t="s" r="A219" s="4">
        <v>624</v>
      </c>
    </row>
    <row spans="1:30" r="220">
      <c t="s" r="A220" s="3">
        <v>534</v>
      </c>
    </row>
    <row spans="1:30" r="221">
      <c t="s" r="A221" s="4">
        <v>557</v>
      </c>
      <c t="n" r="P221" s="6">
        <v>20100000</v>
      </c>
      <c t="n" r="T221" s="6">
        <v>20100000</v>
      </c>
    </row>
    <row spans="1:30" r="222">
      <c t="s" r="A222" s="4">
        <v>625</v>
      </c>
    </row>
    <row spans="1:30" r="223">
      <c t="s" r="A223" s="3">
        <v>534</v>
      </c>
    </row>
    <row spans="1:30" r="224">
      <c t="s" r="A224" s="4">
        <v>538</v>
      </c>
      <c t="s" r="T224" s="4">
        <v>626</v>
      </c>
    </row>
    <row spans="1:30" r="225">
      <c t="s" r="A225" s="4">
        <v>627</v>
      </c>
    </row>
    <row spans="1:30" r="226">
      <c t="s" r="A226" s="3">
        <v>534</v>
      </c>
    </row>
    <row spans="1:30" r="227">
      <c t="s" r="A227" s="4">
        <v>508</v>
      </c>
      <c t="s" r="T227" s="4">
        <v>563</v>
      </c>
    </row>
    <row spans="1:30" r="228">
      <c t="s" r="A228" s="4">
        <v>628</v>
      </c>
    </row>
    <row spans="1:30" r="229">
      <c t="s" r="A229" s="3">
        <v>534</v>
      </c>
    </row>
    <row spans="1:30" r="230">
      <c t="s" r="A230" s="4">
        <v>538</v>
      </c>
      <c t="s" r="T230" s="4">
        <v>629</v>
      </c>
    </row>
    <row spans="1:30" r="231">
      <c t="s" r="A231" s="4">
        <v>630</v>
      </c>
    </row>
    <row spans="1:30" r="232">
      <c t="s" r="A232" s="3">
        <v>534</v>
      </c>
    </row>
    <row spans="1:30" r="233">
      <c t="s" r="A233" s="4">
        <v>508</v>
      </c>
      <c t="s" r="T233" s="4">
        <v>472</v>
      </c>
    </row>
    <row spans="1:30" r="234">
      <c t="s" r="A234" s="4">
        <v>631</v>
      </c>
    </row>
    <row spans="1:30" r="235">
      <c t="s" r="A235" s="3">
        <v>534</v>
      </c>
    </row>
    <row spans="1:30" r="236">
      <c t="s" r="A236" s="4">
        <v>553</v>
      </c>
      <c t="s" r="U236" s="4">
        <v>632</v>
      </c>
      <c t="s" r="V236" s="4">
        <v>632</v>
      </c>
    </row>
    <row spans="1:30" r="237">
      <c t="s" r="A237" s="4">
        <v>41</v>
      </c>
      <c t="n" r="O237" s="6">
        <v>2200000</v>
      </c>
    </row>
    <row spans="1:30" r="238">
      <c t="s" r="A238" s="4">
        <v>572</v>
      </c>
      <c t="n" r="O238" s="5">
        <v>8500000</v>
      </c>
    </row>
    <row spans="1:30" r="239">
      <c t="s" r="A239" s="4">
        <v>633</v>
      </c>
    </row>
    <row spans="1:30" r="240">
      <c t="s" r="A240" s="3">
        <v>534</v>
      </c>
    </row>
    <row spans="1:30" r="241">
      <c t="s" r="A241" s="4">
        <v>557</v>
      </c>
      <c t="n" r="O241" s="6">
        <v>8700000</v>
      </c>
    </row>
    <row spans="1:30" r="242">
      <c t="s" r="A242" s="4">
        <v>508</v>
      </c>
      <c t="s" r="O242" s="4">
        <v>545</v>
      </c>
    </row>
    <row spans="1:30" r="243">
      <c t="s" r="A243" s="4">
        <v>634</v>
      </c>
      <c t="n" r="O243" s="6">
        <v>2200000</v>
      </c>
    </row>
    <row spans="1:30" r="244">
      <c t="s" r="A244" s="4">
        <v>635</v>
      </c>
    </row>
    <row spans="1:30" r="245">
      <c t="s" r="A245" s="3">
        <v>534</v>
      </c>
    </row>
    <row spans="1:30" r="246">
      <c t="s" r="A246" s="4">
        <v>553</v>
      </c>
      <c t="s" r="U246" s="4">
        <v>636</v>
      </c>
      <c t="s" r="V246" s="4">
        <v>636</v>
      </c>
    </row>
    <row spans="1:30" r="247">
      <c t="s" r="A247" s="4">
        <v>578</v>
      </c>
      <c t="n" r="R247" s="6">
        <v>500000</v>
      </c>
      <c t="n" r="S247" s="6">
        <v>300000</v>
      </c>
    </row>
    <row spans="1:30" r="248">
      <c t="s" r="A248" s="4">
        <v>572</v>
      </c>
      <c t="n" r="S248" s="5">
        <v>800000</v>
      </c>
      <c t="n" r="AD248" s="9">
        <v>45</v>
      </c>
    </row>
    <row spans="1:30" r="249">
      <c t="s" r="A249" s="4">
        <v>41</v>
      </c>
      <c t="n" r="S249" s="5">
        <v>600000</v>
      </c>
    </row>
    <row spans="1:30" r="250">
      <c t="s" r="A250" s="4">
        <v>557</v>
      </c>
      <c t="n" r="S250" s="6">
        <v>400000</v>
      </c>
    </row>
    <row spans="1:30" r="251">
      <c t="s" r="A251" s="4">
        <v>151</v>
      </c>
    </row>
    <row spans="1:30" r="252">
      <c t="s" r="A252" s="3">
        <v>534</v>
      </c>
    </row>
    <row spans="1:30" r="253">
      <c t="s" r="A253" s="4">
        <v>553</v>
      </c>
      <c t="s" r="U253" s="4">
        <v>637</v>
      </c>
      <c t="s" r="V253" s="4">
        <v>637</v>
      </c>
    </row>
    <row spans="1:30" r="254">
      <c t="s" r="A254" s="4">
        <v>578</v>
      </c>
      <c t="n" r="G254" s="6">
        <v>71000000</v>
      </c>
    </row>
    <row spans="1:30" r="255">
      <c t="s" r="A255" s="4">
        <v>556</v>
      </c>
      <c t="n" r="G255" s="6">
        <v>16000000</v>
      </c>
    </row>
    <row spans="1:30" r="256">
      <c t="s" r="A256" s="4">
        <v>569</v>
      </c>
      <c t="s" r="G256" s="4">
        <v>570</v>
      </c>
    </row>
    <row spans="1:30" r="257">
      <c t="s" r="A257" s="4">
        <v>535</v>
      </c>
      <c t="n" r="B257" s="5">
        <v>16700000</v>
      </c>
      <c t="n" r="G257" s="6">
        <v>16700000</v>
      </c>
    </row>
    <row spans="1:30" r="258">
      <c t="s" r="A258" s="4">
        <v>557</v>
      </c>
      <c t="n" r="G258" s="6">
        <v>50300000</v>
      </c>
    </row>
    <row spans="1:30" r="259">
      <c t="s" r="A259" s="4">
        <v>579</v>
      </c>
      <c t="s" r="G259" s="4">
        <v>638</v>
      </c>
    </row>
    <row spans="1:30" r="260">
      <c t="s" r="A260" s="4">
        <v>41</v>
      </c>
      <c t="n" r="G260" s="6">
        <v>187031000</v>
      </c>
    </row>
    <row spans="1:30" r="261">
      <c t="s" r="A261" s="4">
        <v>559</v>
      </c>
      <c t="n" r="G261" s="5">
        <v>0</v>
      </c>
    </row>
    <row spans="1:30" r="262">
      <c t="s" r="A262" s="4">
        <v>571</v>
      </c>
      <c t="n" r="B262" s="5">
        <v>30000000</v>
      </c>
      <c t="n" r="U262" s="6">
        <v>30000000</v>
      </c>
    </row>
    <row spans="1:30" r="263">
      <c t="s" r="A263" s="4">
        <v>639</v>
      </c>
      <c t="n" r="G263" s="5">
        <v>4000000</v>
      </c>
    </row>
    <row spans="1:30" r="264">
      <c t="s" r="A264" s="4">
        <v>572</v>
      </c>
      <c t="n" r="G264" s="5">
        <v>195300000</v>
      </c>
    </row>
    <row spans="1:30" r="265">
      <c t="s" r="A265" s="4">
        <v>640</v>
      </c>
      <c t="n" r="G265" s="5">
        <v>124300000</v>
      </c>
    </row>
    <row spans="1:30" r="266">
      <c t="s" r="A266" s="4">
        <v>641</v>
      </c>
      <c t="n" r="G266" s="5">
        <v>5600000</v>
      </c>
    </row>
    <row spans="1:30" r="267">
      <c t="s" r="A267" s="4">
        <v>642</v>
      </c>
      <c t="n" r="G267" s="5">
        <v>1000000</v>
      </c>
    </row>
    <row spans="1:30" r="268">
      <c t="s" r="A268" s="4">
        <v>643</v>
      </c>
      <c t="n" r="G268" s="6">
        <v>400000</v>
      </c>
    </row>
    <row spans="1:30" r="269">
      <c t="s" r="A269" s="4">
        <v>644</v>
      </c>
      <c t="n" r="G269" s="5">
        <v>897424</v>
      </c>
    </row>
    <row spans="1:30" r="270">
      <c t="s" r="A270" s="4">
        <v>645</v>
      </c>
      <c t="n" r="G270" s="7">
        <v>137.78</v>
      </c>
    </row>
    <row spans="1:30" r="271">
      <c t="s" r="A271" s="4">
        <v>490</v>
      </c>
      <c t="n" r="U271" s="5">
        <v>839287</v>
      </c>
      <c t="n" r="V271" s="5">
        <v>839287</v>
      </c>
    </row>
    <row spans="1:30" r="272">
      <c t="s" r="A272" s="4">
        <v>646</v>
      </c>
      <c t="n" r="U272" s="5">
        <v>58137</v>
      </c>
      <c t="n" r="V272" s="5">
        <v>58137</v>
      </c>
    </row>
    <row spans="1:30" r="273">
      <c t="s" r="A273" s="4">
        <v>561</v>
      </c>
      <c t="n" r="G273" s="6">
        <v>1261000</v>
      </c>
    </row>
    <row spans="1:30" r="274">
      <c t="s" r="A274" s="4">
        <v>647</v>
      </c>
    </row>
    <row spans="1:30" r="275">
      <c t="s" r="A275" s="3">
        <v>534</v>
      </c>
    </row>
    <row spans="1:30" r="276">
      <c t="s" r="A276" s="4">
        <v>648</v>
      </c>
      <c t="n" r="G276" s="5">
        <v>600000</v>
      </c>
    </row>
    <row spans="1:30" r="277">
      <c t="s" r="A277" s="4">
        <v>649</v>
      </c>
    </row>
    <row spans="1:30" r="278">
      <c t="s" r="A278" s="3">
        <v>534</v>
      </c>
    </row>
    <row spans="1:30" r="279">
      <c t="s" r="A279" s="4">
        <v>648</v>
      </c>
      <c t="n" r="G279" s="5">
        <v>1900000</v>
      </c>
    </row>
    <row spans="1:30" r="280">
      <c t="s" r="A280" s="4">
        <v>650</v>
      </c>
    </row>
    <row spans="1:30" r="281">
      <c t="s" r="A281" s="3">
        <v>534</v>
      </c>
    </row>
    <row spans="1:30" r="282">
      <c t="s" r="A282" s="4">
        <v>557</v>
      </c>
      <c t="n" r="G282" s="6">
        <v>4000000</v>
      </c>
    </row>
    <row spans="1:30" r="283">
      <c t="s" r="A283" s="4">
        <v>508</v>
      </c>
      <c t="s" r="G283" s="4">
        <v>545</v>
      </c>
    </row>
    <row spans="1:30" r="284">
      <c t="s" r="A284" s="4">
        <v>651</v>
      </c>
    </row>
    <row spans="1:30" r="285">
      <c t="s" r="A285" s="3">
        <v>534</v>
      </c>
    </row>
    <row spans="1:30" r="286">
      <c t="s" r="A286" s="4">
        <v>557</v>
      </c>
      <c t="n" r="G286" s="6">
        <v>46000000</v>
      </c>
    </row>
    <row spans="1:30" r="287">
      <c t="s" r="A287" s="4">
        <v>508</v>
      </c>
      <c t="s" r="G287" s="4">
        <v>563</v>
      </c>
    </row>
    <row spans="1:30" r="288">
      <c t="s" r="A288" s="4">
        <v>652</v>
      </c>
    </row>
    <row spans="1:30" r="289">
      <c t="s" r="A289" s="3">
        <v>534</v>
      </c>
    </row>
    <row spans="1:30" r="290">
      <c t="s" r="A290" s="4">
        <v>557</v>
      </c>
      <c t="n" r="G290" s="6">
        <v>300000</v>
      </c>
    </row>
    <row spans="1:30" r="291">
      <c t="s" r="A291" s="4">
        <v>508</v>
      </c>
      <c t="s" r="G291" s="4">
        <v>653</v>
      </c>
    </row>
    <row spans="1:30" r="292">
      <c t="s" r="A292" s="4">
        <v>654</v>
      </c>
    </row>
    <row spans="1:30" r="293">
      <c t="s" r="A293" s="3">
        <v>534</v>
      </c>
    </row>
    <row spans="1:30" r="294">
      <c t="s" r="A294" s="4">
        <v>571</v>
      </c>
      <c t="n" r="G294" s="6">
        <v>30000000</v>
      </c>
    </row>
    <row spans="1:30" r="295">
      <c t="s" r="A295" s="4">
        <v>355</v>
      </c>
    </row>
    <row spans="1:30" r="296">
      <c t="s" r="A296" s="3">
        <v>534</v>
      </c>
    </row>
    <row spans="1:30" r="297">
      <c t="s" r="A297" s="4">
        <v>553</v>
      </c>
      <c t="s" r="U297" s="4">
        <v>655</v>
      </c>
      <c t="s" r="V297" s="4">
        <v>655</v>
      </c>
    </row>
    <row spans="1:30" r="298">
      <c t="s" r="A298" s="4">
        <v>555</v>
      </c>
      <c t="n" r="C298" s="6">
        <v>20000000</v>
      </c>
    </row>
    <row spans="1:30" r="299">
      <c t="s" r="A299" s="4">
        <v>656</v>
      </c>
      <c t="s" r="C299" s="4">
        <v>638</v>
      </c>
    </row>
    <row spans="1:30" r="300">
      <c t="s" r="A300" s="4">
        <v>578</v>
      </c>
      <c t="n" r="C300" s="6">
        <v>19500000</v>
      </c>
    </row>
    <row spans="1:30" r="301">
      <c t="s" r="A301" s="4">
        <v>556</v>
      </c>
      <c t="n" r="C301" s="6">
        <v>2400000</v>
      </c>
    </row>
    <row spans="1:30" r="302">
      <c t="s" r="A302" s="4">
        <v>569</v>
      </c>
      <c t="s" r="C302" s="4">
        <v>570</v>
      </c>
    </row>
    <row spans="1:30" r="303">
      <c t="s" r="A303" s="4">
        <v>535</v>
      </c>
      <c t="n" r="B303" s="5">
        <v>0</v>
      </c>
      <c t="n" r="C303" s="6">
        <v>0</v>
      </c>
    </row>
    <row spans="1:30" r="304">
      <c t="s" r="A304" s="4">
        <v>557</v>
      </c>
      <c t="n" r="C304" s="5">
        <v>8360000</v>
      </c>
    </row>
    <row spans="1:30" r="305">
      <c t="s" r="A305" s="4">
        <v>558</v>
      </c>
      <c t="n" r="U305" s="6">
        <v>300000</v>
      </c>
    </row>
    <row spans="1:30" r="306">
      <c t="s" r="A306" s="4">
        <v>41</v>
      </c>
      <c t="n" r="C306" s="5">
        <v>13165000</v>
      </c>
    </row>
    <row spans="1:30" r="307">
      <c t="s" r="A307" s="4">
        <v>571</v>
      </c>
      <c t="n" r="B307" s="5">
        <v>10000000</v>
      </c>
      <c t="n" r="U307" s="6">
        <v>10000000</v>
      </c>
    </row>
    <row spans="1:30" r="308">
      <c t="s" r="A308" s="4">
        <v>560</v>
      </c>
      <c t="n" r="C308" s="5">
        <v>911000</v>
      </c>
    </row>
    <row spans="1:30" r="309">
      <c t="s" r="A309" s="4">
        <v>561</v>
      </c>
      <c t="n" r="C309" s="5">
        <v>177000</v>
      </c>
    </row>
    <row spans="1:30" r="310">
      <c t="s" r="A310" s="4">
        <v>657</v>
      </c>
    </row>
    <row spans="1:30" r="311">
      <c t="s" r="A311" s="3">
        <v>534</v>
      </c>
    </row>
    <row spans="1:30" r="312">
      <c t="s" r="A312" s="4">
        <v>557</v>
      </c>
      <c t="n" r="C312" s="6">
        <v>7700000</v>
      </c>
    </row>
    <row spans="1:30" r="313">
      <c t="s" r="A313" s="4">
        <v>508</v>
      </c>
      <c t="s" r="C313" s="4">
        <v>545</v>
      </c>
    </row>
    <row spans="1:30" r="314">
      <c t="s" r="A314" s="4">
        <v>658</v>
      </c>
    </row>
    <row spans="1:30" r="315">
      <c t="s" r="A315" s="3">
        <v>534</v>
      </c>
    </row>
    <row spans="1:30" r="316">
      <c t="s" r="A316" s="4">
        <v>557</v>
      </c>
      <c t="n" r="C316" s="6">
        <v>100000</v>
      </c>
    </row>
    <row spans="1:30" r="317">
      <c t="s" r="A317" s="4">
        <v>508</v>
      </c>
      <c t="s" r="C317" s="4">
        <v>470</v>
      </c>
    </row>
    <row spans="1:30" r="318">
      <c t="s" r="A318" s="4">
        <v>659</v>
      </c>
    </row>
    <row spans="1:30" r="319">
      <c t="s" r="A319" s="3">
        <v>534</v>
      </c>
    </row>
    <row spans="1:30" r="320">
      <c t="s" r="A320" s="4">
        <v>557</v>
      </c>
      <c t="n" r="C320" s="6">
        <v>600000</v>
      </c>
    </row>
    <row spans="1:30" r="321">
      <c t="s" r="A321" s="4">
        <v>508</v>
      </c>
      <c t="s" r="C321" s="4">
        <v>552</v>
      </c>
    </row>
    <row spans="1:30" r="322">
      <c t="s" r="A322" s="4">
        <v>660</v>
      </c>
    </row>
    <row spans="1:30" r="323">
      <c t="s" r="A323" s="3">
        <v>534</v>
      </c>
    </row>
    <row spans="1:30" r="324">
      <c t="s" r="A324" s="4">
        <v>571</v>
      </c>
      <c t="n" r="C324" s="6">
        <v>10000000</v>
      </c>
    </row>
    <row spans="1:30" r="325">
      <c t="s" r="A325" s="4">
        <v>357</v>
      </c>
    </row>
    <row spans="1:30" r="326">
      <c t="s" r="A326" s="3">
        <v>534</v>
      </c>
    </row>
    <row spans="1:30" r="327">
      <c t="s" r="A327" s="4">
        <v>553</v>
      </c>
      <c t="s" r="U327" s="4">
        <v>661</v>
      </c>
      <c t="s" r="V327" s="4">
        <v>661</v>
      </c>
    </row>
    <row spans="1:30" r="328">
      <c t="s" r="A328" s="4">
        <v>555</v>
      </c>
      <c t="n" r="D328" s="6">
        <v>165700000</v>
      </c>
      <c t="n" r="E328" s="8">
        <v>150800000</v>
      </c>
    </row>
    <row spans="1:30" r="329">
      <c t="s" r="A329" s="4">
        <v>662</v>
      </c>
      <c t="n" r="Z329" s="8">
        <v>12500000</v>
      </c>
    </row>
    <row spans="1:30" r="330">
      <c t="s" r="A330" s="4">
        <v>569</v>
      </c>
      <c t="s" r="D330" s="4">
        <v>663</v>
      </c>
      <c t="s" r="E330" s="4">
        <v>663</v>
      </c>
    </row>
    <row spans="1:30" r="331">
      <c t="s" r="A331" s="4">
        <v>557</v>
      </c>
      <c t="n" r="D331" s="6">
        <v>129700000</v>
      </c>
    </row>
    <row spans="1:30" r="332">
      <c t="s" r="A332" s="4">
        <v>558</v>
      </c>
      <c t="n" r="U332" s="6">
        <v>800000</v>
      </c>
    </row>
    <row spans="1:30" r="333">
      <c t="s" r="A333" s="4">
        <v>579</v>
      </c>
      <c t="s" r="D333" s="4">
        <v>664</v>
      </c>
      <c t="s" r="E333" s="4">
        <v>664</v>
      </c>
    </row>
    <row spans="1:30" r="334">
      <c t="s" r="A334" s="4">
        <v>41</v>
      </c>
      <c t="n" r="D334" s="6">
        <v>13202000</v>
      </c>
    </row>
    <row spans="1:30" r="335">
      <c t="s" r="A335" s="4">
        <v>559</v>
      </c>
      <c t="n" r="D335" s="5">
        <v>13200000</v>
      </c>
    </row>
    <row spans="1:30" r="336">
      <c t="s" r="A336" s="4">
        <v>560</v>
      </c>
      <c t="n" r="D336" s="5">
        <v>5699000</v>
      </c>
    </row>
    <row spans="1:30" r="337">
      <c t="s" r="A337" s="4">
        <v>561</v>
      </c>
      <c t="n" r="D337" s="5">
        <v>7065000</v>
      </c>
    </row>
    <row spans="1:30" r="338">
      <c t="s" r="A338" s="4">
        <v>665</v>
      </c>
    </row>
    <row spans="1:30" r="339">
      <c t="s" r="A339" s="3">
        <v>534</v>
      </c>
    </row>
    <row spans="1:30" r="340">
      <c t="s" r="A340" s="4">
        <v>557</v>
      </c>
      <c t="n" r="D340" s="6">
        <v>129700000</v>
      </c>
    </row>
    <row spans="1:30" r="341">
      <c t="s" r="A341" s="4">
        <v>508</v>
      </c>
      <c t="s" r="D341" s="4">
        <v>563</v>
      </c>
      <c t="s" r="E341" s="4">
        <v>563</v>
      </c>
    </row>
    <row spans="1:30" r="342">
      <c t="s" r="A342" s="4">
        <v>152</v>
      </c>
    </row>
    <row spans="1:30" r="343">
      <c t="s" r="A343" s="3">
        <v>534</v>
      </c>
    </row>
    <row spans="1:30" r="344">
      <c t="s" r="A344" s="4">
        <v>553</v>
      </c>
      <c t="s" r="U344" s="4">
        <v>666</v>
      </c>
      <c t="s" r="V344" s="4">
        <v>666</v>
      </c>
    </row>
    <row spans="1:30" r="345">
      <c t="s" r="A345" s="4">
        <v>578</v>
      </c>
      <c t="n" r="F345" s="6">
        <v>299700000</v>
      </c>
    </row>
    <row spans="1:30" r="346">
      <c t="s" r="A346" s="4">
        <v>535</v>
      </c>
      <c t="n" r="B346" s="6">
        <v>24900000</v>
      </c>
    </row>
    <row spans="1:30" r="347">
      <c t="s" r="A347" s="4">
        <v>557</v>
      </c>
      <c t="n" r="F347" s="5">
        <v>317900000</v>
      </c>
    </row>
    <row spans="1:30" r="348">
      <c t="s" r="A348" s="4">
        <v>558</v>
      </c>
      <c t="n" r="F348" s="6">
        <v>13800000</v>
      </c>
    </row>
    <row spans="1:30" r="349">
      <c t="s" r="A349" s="4">
        <v>579</v>
      </c>
      <c t="s" r="F349" s="4">
        <v>667</v>
      </c>
    </row>
    <row spans="1:30" r="350">
      <c t="s" r="A350" s="4">
        <v>41</v>
      </c>
      <c t="n" r="F350" s="6">
        <v>529367000</v>
      </c>
    </row>
    <row spans="1:30" r="351">
      <c t="s" r="A351" s="4">
        <v>559</v>
      </c>
      <c t="n" r="F351" s="5">
        <v>0</v>
      </c>
    </row>
    <row spans="1:30" r="352">
      <c t="s" r="A352" s="4">
        <v>668</v>
      </c>
      <c t="n" r="F352" s="5">
        <v>720800000</v>
      </c>
    </row>
    <row spans="1:30" r="353">
      <c t="s" r="A353" s="4">
        <v>669</v>
      </c>
      <c t="n" r="F353" s="5">
        <v>491500000</v>
      </c>
    </row>
    <row spans="1:30" r="354">
      <c t="s" r="A354" s="4">
        <v>670</v>
      </c>
      <c t="n" r="F354" s="5">
        <v>191800000</v>
      </c>
    </row>
    <row spans="1:30" r="355">
      <c t="s" r="A355" s="4">
        <v>671</v>
      </c>
      <c t="n" r="F355" s="5">
        <v>115600000</v>
      </c>
    </row>
    <row spans="1:30" r="356">
      <c t="s" r="A356" s="4">
        <v>536</v>
      </c>
      <c t="n" r="F356" s="5">
        <v>115600000</v>
      </c>
    </row>
    <row spans="1:30" r="357">
      <c t="s" r="A357" s="4">
        <v>672</v>
      </c>
      <c t="n" r="F357" s="5">
        <v>61900000</v>
      </c>
    </row>
    <row spans="1:30" r="358">
      <c t="s" r="A358" s="4">
        <v>571</v>
      </c>
      <c t="n" r="F358" s="5">
        <v>24900000</v>
      </c>
    </row>
    <row spans="1:30" r="359">
      <c t="s" r="A359" s="4">
        <v>588</v>
      </c>
      <c t="n" r="F359" s="6">
        <v>0</v>
      </c>
    </row>
    <row spans="1:30" r="360">
      <c t="s" r="A360" s="4">
        <v>537</v>
      </c>
      <c t="n" r="F360" s="5">
        <v>1410161</v>
      </c>
    </row>
    <row spans="1:30" r="361">
      <c t="s" r="A361" s="4">
        <v>673</v>
      </c>
      <c t="n" r="F361" s="6">
        <v>136</v>
      </c>
    </row>
    <row spans="1:30" r="362">
      <c t="s" r="A362" s="4">
        <v>639</v>
      </c>
      <c t="n" r="F362" s="6">
        <v>500000</v>
      </c>
    </row>
    <row spans="1:30" r="363">
      <c t="s" r="A363" s="4">
        <v>561</v>
      </c>
      <c t="n" r="F363" s="5">
        <v>24954000</v>
      </c>
    </row>
    <row spans="1:30" r="364">
      <c t="s" r="A364" s="4">
        <v>674</v>
      </c>
    </row>
    <row spans="1:30" r="365">
      <c t="s" r="A365" s="3">
        <v>534</v>
      </c>
    </row>
    <row spans="1:30" r="366">
      <c t="s" r="A366" s="4">
        <v>668</v>
      </c>
      <c t="n" r="F366" s="5">
        <v>229300000</v>
      </c>
    </row>
    <row spans="1:30" r="367">
      <c t="s" r="A367" s="4">
        <v>675</v>
      </c>
    </row>
    <row spans="1:30" r="368">
      <c t="s" r="A368" s="3">
        <v>534</v>
      </c>
    </row>
    <row spans="1:30" r="369">
      <c t="s" r="A369" s="4">
        <v>557</v>
      </c>
      <c t="n" r="F369" s="5">
        <v>298100000</v>
      </c>
    </row>
    <row spans="1:30" r="370">
      <c t="s" r="A370" s="4">
        <v>676</v>
      </c>
    </row>
    <row spans="1:30" r="371">
      <c t="s" r="A371" s="3">
        <v>534</v>
      </c>
    </row>
    <row spans="1:30" r="372">
      <c t="s" r="A372" s="4">
        <v>557</v>
      </c>
      <c t="n" r="F372" s="6">
        <v>1000000</v>
      </c>
    </row>
    <row spans="1:30" r="373">
      <c t="s" r="A373" s="4">
        <v>508</v>
      </c>
      <c t="s" r="F373" s="4">
        <v>626</v>
      </c>
    </row>
    <row spans="1:30" r="374">
      <c t="s" r="A374" s="4">
        <v>677</v>
      </c>
    </row>
    <row spans="1:30" r="375">
      <c t="s" r="A375" s="3">
        <v>534</v>
      </c>
    </row>
    <row spans="1:30" r="376">
      <c t="s" r="A376" s="4">
        <v>557</v>
      </c>
      <c t="n" r="F376" s="6">
        <v>4200000</v>
      </c>
    </row>
    <row spans="1:30" r="377">
      <c t="s" r="A377" s="4">
        <v>508</v>
      </c>
      <c t="s" r="F377" s="4">
        <v>496</v>
      </c>
    </row>
    <row spans="1:30" r="378">
      <c t="s" r="A378" s="4">
        <v>678</v>
      </c>
    </row>
    <row spans="1:30" r="379">
      <c t="s" r="A379" s="3">
        <v>534</v>
      </c>
    </row>
    <row spans="1:30" r="380">
      <c t="s" r="A380" s="4">
        <v>557</v>
      </c>
      <c t="n" r="F380" s="6">
        <v>14600000</v>
      </c>
    </row>
    <row spans="1:30" r="381">
      <c t="s" r="A381" s="4">
        <v>508</v>
      </c>
      <c t="s" r="F381" s="4">
        <v>679</v>
      </c>
    </row>
    <row spans="1:30" r="382">
      <c t="s" r="A382" s="4">
        <v>680</v>
      </c>
    </row>
    <row spans="1:30" r="383">
      <c t="s" r="A383" s="3">
        <v>534</v>
      </c>
    </row>
    <row spans="1:30" r="384">
      <c t="s" r="A384" s="4">
        <v>578</v>
      </c>
      <c t="n" r="F384" s="6">
        <v>14800000</v>
      </c>
    </row>
    <row spans="1:30" r="385">
      <c t="s" r="A385" s="4">
        <v>681</v>
      </c>
    </row>
    <row spans="1:30" r="386">
      <c t="s" r="A386" s="3">
        <v>534</v>
      </c>
    </row>
    <row spans="1:30" r="387">
      <c t="s" r="A387" s="4">
        <v>508</v>
      </c>
      <c t="s" r="F387" s="4">
        <v>682</v>
      </c>
    </row>
    <row spans="1:30" r="388">
      <c t="s" r="A388" s="4">
        <v>683</v>
      </c>
    </row>
    <row spans="1:30" r="389">
      <c t="s" r="A389" s="3">
        <v>534</v>
      </c>
    </row>
    <row spans="1:30" r="390">
      <c t="s" r="A390" s="4">
        <v>508</v>
      </c>
      <c t="s" r="F390" s="4">
        <v>5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684</v>
      </c>
      <c t="s" r="B1" s="2">
        <v>2</v>
      </c>
      <c t="s" r="C1" s="2">
        <v>685</v>
      </c>
      <c t="s" r="D1" s="2">
        <v>686</v>
      </c>
      <c t="s" r="E1" s="2">
        <v>687</v>
      </c>
      <c t="s" r="F1" s="2">
        <v>688</v>
      </c>
      <c t="s" r="G1" s="2">
        <v>689</v>
      </c>
      <c t="s" r="H1" s="2">
        <v>690</v>
      </c>
      <c t="s" r="I1" s="2">
        <v>32</v>
      </c>
      <c t="s" r="J1" s="2">
        <v>691</v>
      </c>
      <c t="s" r="K1" s="2">
        <v>692</v>
      </c>
      <c t="s" r="L1" s="2">
        <v>693</v>
      </c>
      <c t="s" r="M1" s="2">
        <v>70</v>
      </c>
      <c t="s" r="N1" s="2">
        <v>694</v>
      </c>
    </row>
    <row spans="1:14" r="2">
      <c t="s" r="A2" s="3">
        <v>534</v>
      </c>
    </row>
    <row spans="1:14" r="3">
      <c t="s" r="A3" s="4">
        <v>41</v>
      </c>
      <c t="n" r="B3" s="6">
        <v>1287180</v>
      </c>
      <c t="n" r="I3" s="6">
        <v>540952</v>
      </c>
      <c t="n" r="M3" s="6">
        <v>234342</v>
      </c>
    </row>
    <row spans="1:14" r="4">
      <c t="s" r="A4" s="4">
        <v>355</v>
      </c>
    </row>
    <row spans="1:14" r="5">
      <c t="s" r="A5" s="3">
        <v>534</v>
      </c>
    </row>
    <row spans="1:14" r="6">
      <c t="s" r="A6" s="4">
        <v>34</v>
      </c>
      <c t="n" r="C6" s="6">
        <v>2134</v>
      </c>
    </row>
    <row spans="1:14" r="7">
      <c t="s" r="A7" s="4">
        <v>695</v>
      </c>
      <c t="n" r="C7" s="5">
        <v>1510</v>
      </c>
    </row>
    <row spans="1:14" r="8">
      <c t="s" r="A8" s="4">
        <v>36</v>
      </c>
      <c t="n" r="C8" s="5">
        <v>911</v>
      </c>
    </row>
    <row spans="1:14" r="9">
      <c t="s" r="A9" s="4">
        <v>37</v>
      </c>
      <c t="n" r="C9" s="5">
        <v>50</v>
      </c>
    </row>
    <row spans="1:14" r="10">
      <c t="s" r="A10" s="4">
        <v>33</v>
      </c>
      <c t="n" r="C10" s="5">
        <v>4605</v>
      </c>
    </row>
    <row spans="1:14" r="11">
      <c t="s" r="A11" s="4">
        <v>561</v>
      </c>
      <c t="n" r="C11" s="5">
        <v>177</v>
      </c>
    </row>
    <row spans="1:14" r="12">
      <c t="s" r="A12" s="4">
        <v>41</v>
      </c>
      <c t="n" r="C12" s="5">
        <v>13165</v>
      </c>
    </row>
    <row spans="1:14" r="13">
      <c t="s" r="A13" s="4">
        <v>696</v>
      </c>
      <c t="n" r="C13" s="5">
        <v>8360</v>
      </c>
    </row>
    <row spans="1:14" r="14">
      <c t="s" r="A14" s="4">
        <v>44</v>
      </c>
      <c t="n" r="C14" s="5">
        <v>26307</v>
      </c>
    </row>
    <row spans="1:14" r="15">
      <c t="s" r="A15" s="4">
        <v>48</v>
      </c>
      <c t="n" r="C15" s="5">
        <v>513</v>
      </c>
    </row>
    <row spans="1:14" r="16">
      <c t="s" r="A16" s="4">
        <v>49</v>
      </c>
      <c t="n" r="C16" s="5">
        <v>494</v>
      </c>
    </row>
    <row spans="1:14" r="17">
      <c t="s" r="A17" s="4">
        <v>52</v>
      </c>
      <c t="n" r="C17" s="5">
        <v>1007</v>
      </c>
    </row>
    <row spans="1:14" r="18">
      <c t="s" r="A18" s="4">
        <v>56</v>
      </c>
      <c t="n" r="C18" s="5">
        <v>3351</v>
      </c>
    </row>
    <row spans="1:14" r="19">
      <c t="s" r="A19" s="4">
        <v>57</v>
      </c>
      <c t="n" r="C19" s="5">
        <v>4358</v>
      </c>
    </row>
    <row spans="1:14" r="20">
      <c t="s" r="A20" s="4">
        <v>697</v>
      </c>
      <c t="n" r="C20" s="6">
        <v>21949</v>
      </c>
    </row>
    <row spans="1:14" r="21">
      <c t="s" r="A21" s="4">
        <v>357</v>
      </c>
    </row>
    <row spans="1:14" r="22">
      <c t="s" r="A22" s="3">
        <v>534</v>
      </c>
    </row>
    <row spans="1:14" r="23">
      <c t="s" r="A23" s="4">
        <v>695</v>
      </c>
      <c t="n" r="D23" s="6">
        <v>9338</v>
      </c>
    </row>
    <row spans="1:14" r="24">
      <c t="s" r="A24" s="4">
        <v>36</v>
      </c>
      <c t="n" r="D24" s="5">
        <v>5699</v>
      </c>
    </row>
    <row spans="1:14" r="25">
      <c t="s" r="A25" s="4">
        <v>37</v>
      </c>
      <c t="n" r="D25" s="5">
        <v>1759</v>
      </c>
    </row>
    <row spans="1:14" r="26">
      <c t="s" r="A26" s="4">
        <v>33</v>
      </c>
      <c t="n" r="D26" s="5">
        <v>16796</v>
      </c>
    </row>
    <row spans="1:14" r="27">
      <c t="s" r="A27" s="4">
        <v>561</v>
      </c>
      <c t="n" r="D27" s="5">
        <v>7065</v>
      </c>
    </row>
    <row spans="1:14" r="28">
      <c t="s" r="A28" s="4">
        <v>41</v>
      </c>
      <c t="n" r="D28" s="5">
        <v>13202</v>
      </c>
    </row>
    <row spans="1:14" r="29">
      <c t="s" r="A29" s="4">
        <v>696</v>
      </c>
      <c t="n" r="D29" s="5">
        <v>129700</v>
      </c>
    </row>
    <row spans="1:14" r="30">
      <c t="s" r="A30" s="4">
        <v>44</v>
      </c>
      <c t="n" r="D30" s="5">
        <v>166763</v>
      </c>
    </row>
    <row spans="1:14" r="31">
      <c t="s" r="A31" s="4">
        <v>49</v>
      </c>
      <c t="n" r="D31" s="5">
        <v>1046</v>
      </c>
    </row>
    <row spans="1:14" r="32">
      <c t="s" r="A32" s="4">
        <v>52</v>
      </c>
      <c t="n" r="D32" s="5">
        <v>1046</v>
      </c>
    </row>
    <row spans="1:14" r="33">
      <c t="s" r="A33" s="4">
        <v>57</v>
      </c>
      <c t="n" r="D33" s="5">
        <v>1046</v>
      </c>
    </row>
    <row spans="1:14" r="34">
      <c t="s" r="A34" s="4">
        <v>697</v>
      </c>
      <c t="n" r="D34" s="6">
        <v>165717</v>
      </c>
    </row>
    <row spans="1:14" r="35">
      <c t="s" r="A35" s="4">
        <v>152</v>
      </c>
    </row>
    <row spans="1:14" r="36">
      <c t="s" r="A36" s="3">
        <v>534</v>
      </c>
    </row>
    <row spans="1:14" r="37">
      <c t="s" r="A37" s="4">
        <v>34</v>
      </c>
      <c t="n" r="E37" s="6">
        <v>47023</v>
      </c>
    </row>
    <row spans="1:14" r="38">
      <c t="s" r="A38" s="4">
        <v>695</v>
      </c>
      <c t="n" r="E38" s="5">
        <v>51553</v>
      </c>
    </row>
    <row spans="1:14" r="39">
      <c t="s" r="A39" s="4">
        <v>37</v>
      </c>
      <c t="n" r="E39" s="5">
        <v>74095</v>
      </c>
    </row>
    <row spans="1:14" r="40">
      <c t="s" r="A40" s="4">
        <v>33</v>
      </c>
      <c t="n" r="E40" s="5">
        <v>172671</v>
      </c>
    </row>
    <row spans="1:14" r="41">
      <c t="s" r="A41" s="4">
        <v>561</v>
      </c>
      <c t="n" r="E41" s="5">
        <v>24954</v>
      </c>
    </row>
    <row spans="1:14" r="42">
      <c t="s" r="A42" s="4">
        <v>41</v>
      </c>
      <c t="n" r="E42" s="5">
        <v>529367</v>
      </c>
    </row>
    <row spans="1:14" r="43">
      <c t="s" r="A43" s="4">
        <v>696</v>
      </c>
      <c t="n" r="E43" s="5">
        <v>317900</v>
      </c>
    </row>
    <row spans="1:14" r="44">
      <c t="s" r="A44" s="4">
        <v>43</v>
      </c>
      <c t="n" r="E44" s="5">
        <v>33479</v>
      </c>
    </row>
    <row spans="1:14" r="45">
      <c t="s" r="A45" s="4">
        <v>44</v>
      </c>
      <c t="n" r="E45" s="5">
        <v>1078371</v>
      </c>
    </row>
    <row spans="1:14" r="46">
      <c t="s" r="A46" s="4">
        <v>47</v>
      </c>
      <c t="n" r="E46" s="5">
        <v>13417</v>
      </c>
    </row>
    <row spans="1:14" r="47">
      <c t="s" r="A47" s="4">
        <v>48</v>
      </c>
      <c t="n" r="E47" s="5">
        <v>4469</v>
      </c>
    </row>
    <row spans="1:14" r="48">
      <c t="s" r="A48" s="4">
        <v>49</v>
      </c>
      <c t="n" r="E48" s="5">
        <v>47437</v>
      </c>
    </row>
    <row spans="1:14" r="49">
      <c t="s" r="A49" s="4">
        <v>698</v>
      </c>
      <c t="n" r="E49" s="5">
        <v>17461</v>
      </c>
    </row>
    <row spans="1:14" r="50">
      <c t="s" r="A50" s="4">
        <v>52</v>
      </c>
      <c t="n" r="E50" s="5">
        <v>65323</v>
      </c>
    </row>
    <row spans="1:14" r="51">
      <c t="s" r="A51" s="4">
        <v>68</v>
      </c>
      <c t="n" r="E51" s="5">
        <v>332698</v>
      </c>
    </row>
    <row spans="1:14" r="52">
      <c t="s" r="A52" s="4">
        <v>56</v>
      </c>
      <c t="n" r="E52" s="5">
        <v>129067</v>
      </c>
    </row>
    <row spans="1:14" r="53">
      <c t="s" r="A53" s="4">
        <v>54</v>
      </c>
      <c t="n" r="E53" s="5">
        <v>120847</v>
      </c>
    </row>
    <row spans="1:14" r="54">
      <c t="s" r="A54" s="4">
        <v>57</v>
      </c>
      <c t="n" r="E54" s="5">
        <v>315237</v>
      </c>
    </row>
    <row spans="1:14" r="55">
      <c t="s" r="A55" s="4">
        <v>697</v>
      </c>
      <c t="n" r="E55" s="6">
        <v>745673</v>
      </c>
    </row>
    <row spans="1:14" r="56">
      <c t="s" r="A56" s="4">
        <v>151</v>
      </c>
    </row>
    <row spans="1:14" r="57">
      <c t="s" r="A57" s="3">
        <v>534</v>
      </c>
    </row>
    <row spans="1:14" r="58">
      <c t="s" r="A58" s="4">
        <v>34</v>
      </c>
      <c t="n" r="F58" s="6">
        <v>2401</v>
      </c>
    </row>
    <row spans="1:14" r="59">
      <c t="s" r="A59" s="4">
        <v>695</v>
      </c>
      <c t="n" r="F59" s="5">
        <v>2007</v>
      </c>
    </row>
    <row spans="1:14" r="60">
      <c t="s" r="A60" s="4">
        <v>37</v>
      </c>
      <c t="n" r="F60" s="5">
        <v>1245</v>
      </c>
    </row>
    <row spans="1:14" r="61">
      <c t="s" r="A61" s="4">
        <v>33</v>
      </c>
      <c t="n" r="F61" s="5">
        <v>5653</v>
      </c>
    </row>
    <row spans="1:14" r="62">
      <c t="s" r="A62" s="4">
        <v>561</v>
      </c>
      <c t="n" r="F62" s="5">
        <v>1261</v>
      </c>
    </row>
    <row spans="1:14" r="63">
      <c t="s" r="A63" s="4">
        <v>41</v>
      </c>
      <c t="n" r="F63" s="5">
        <v>187031</v>
      </c>
    </row>
    <row spans="1:14" r="64">
      <c t="s" r="A64" s="4">
        <v>696</v>
      </c>
      <c t="n" r="F64" s="5">
        <v>50300</v>
      </c>
    </row>
    <row spans="1:14" r="65">
      <c t="s" r="A65" s="4">
        <v>43</v>
      </c>
      <c t="n" r="F65" s="5">
        <v>4934</v>
      </c>
    </row>
    <row spans="1:14" r="66">
      <c t="s" r="A66" s="4">
        <v>44</v>
      </c>
      <c t="n" r="F66" s="5">
        <v>249179</v>
      </c>
    </row>
    <row spans="1:14" r="67">
      <c t="s" r="A67" s="4">
        <v>47</v>
      </c>
      <c t="n" r="F67" s="5">
        <v>1715</v>
      </c>
    </row>
    <row spans="1:14" r="68">
      <c t="s" r="A68" s="4">
        <v>48</v>
      </c>
      <c t="n" r="F68" s="5">
        <v>833</v>
      </c>
    </row>
    <row spans="1:14" r="69">
      <c t="s" r="A69" s="4">
        <v>49</v>
      </c>
      <c t="n" r="F69" s="5">
        <v>15727</v>
      </c>
    </row>
    <row spans="1:14" r="70">
      <c t="s" r="A70" s="4">
        <v>52</v>
      </c>
      <c t="n" r="F70" s="5">
        <v>18275</v>
      </c>
    </row>
    <row spans="1:14" r="71">
      <c t="s" r="A71" s="4">
        <v>56</v>
      </c>
      <c t="n" r="F71" s="5">
        <v>18877</v>
      </c>
    </row>
    <row spans="1:14" r="72">
      <c t="s" r="A72" s="4">
        <v>57</v>
      </c>
      <c t="n" r="F72" s="5">
        <v>37152</v>
      </c>
    </row>
    <row spans="1:14" r="73">
      <c t="s" r="A73" s="4">
        <v>697</v>
      </c>
      <c t="n" r="F73" s="6">
        <v>212027</v>
      </c>
    </row>
    <row spans="1:14" r="74">
      <c t="s" r="A74" s="4">
        <v>361</v>
      </c>
    </row>
    <row spans="1:14" r="75">
      <c t="s" r="A75" s="3">
        <v>534</v>
      </c>
    </row>
    <row spans="1:14" r="76">
      <c t="s" r="A76" s="4">
        <v>34</v>
      </c>
      <c t="n" r="G76" s="6">
        <v>9497</v>
      </c>
    </row>
    <row spans="1:14" r="77">
      <c t="s" r="A77" s="4">
        <v>695</v>
      </c>
      <c t="n" r="G77" s="5">
        <v>10772</v>
      </c>
    </row>
    <row spans="1:14" r="78">
      <c t="s" r="A78" s="4">
        <v>36</v>
      </c>
      <c t="n" r="G78" s="5">
        <v>2975</v>
      </c>
    </row>
    <row spans="1:14" r="79">
      <c t="s" r="A79" s="4">
        <v>37</v>
      </c>
      <c t="n" r="G79" s="5">
        <v>4287</v>
      </c>
    </row>
    <row spans="1:14" r="80">
      <c t="s" r="A80" s="4">
        <v>33</v>
      </c>
      <c t="n" r="G80" s="5">
        <v>27531</v>
      </c>
    </row>
    <row spans="1:14" r="81">
      <c t="s" r="A81" s="4">
        <v>561</v>
      </c>
      <c t="n" r="G81" s="5">
        <v>2627</v>
      </c>
    </row>
    <row spans="1:14" r="82">
      <c t="s" r="A82" s="4">
        <v>41</v>
      </c>
      <c t="n" r="G82" s="5">
        <v>20337</v>
      </c>
    </row>
    <row spans="1:14" r="83">
      <c t="s" r="A83" s="4">
        <v>696</v>
      </c>
      <c t="n" r="G83" s="5">
        <v>25903</v>
      </c>
    </row>
    <row spans="1:14" r="84">
      <c t="s" r="A84" s="4">
        <v>43</v>
      </c>
      <c t="n" r="G84" s="5">
        <v>3211</v>
      </c>
    </row>
    <row spans="1:14" r="85">
      <c t="s" r="A85" s="4">
        <v>44</v>
      </c>
      <c t="n" r="G85" s="5">
        <v>79609</v>
      </c>
    </row>
    <row spans="1:14" r="86">
      <c t="s" r="A86" s="4">
        <v>48</v>
      </c>
      <c t="n" r="G86" s="5">
        <v>7958</v>
      </c>
    </row>
    <row spans="1:14" r="87">
      <c t="s" r="A87" s="4">
        <v>49</v>
      </c>
      <c t="n" r="G87" s="5">
        <v>15302</v>
      </c>
    </row>
    <row spans="1:14" r="88">
      <c t="s" r="A88" s="4">
        <v>52</v>
      </c>
      <c t="n" r="G88" s="5">
        <v>23260</v>
      </c>
    </row>
    <row spans="1:14" r="89">
      <c t="s" r="A89" s="4">
        <v>56</v>
      </c>
      <c t="n" r="G89" s="5">
        <v>933</v>
      </c>
    </row>
    <row spans="1:14" r="90">
      <c t="s" r="A90" s="4">
        <v>57</v>
      </c>
      <c t="n" r="G90" s="5">
        <v>24193</v>
      </c>
    </row>
    <row spans="1:14" r="91">
      <c t="s" r="A91" s="4">
        <v>697</v>
      </c>
      <c t="n" r="G91" s="6">
        <v>55416</v>
      </c>
    </row>
    <row spans="1:14" r="92">
      <c t="s" r="A92" s="4">
        <v>566</v>
      </c>
    </row>
    <row spans="1:14" r="93">
      <c t="s" r="A93" s="3">
        <v>534</v>
      </c>
    </row>
    <row spans="1:14" r="94">
      <c t="s" r="A94" s="4">
        <v>41</v>
      </c>
      <c t="n" r="H94" s="6">
        <v>7958</v>
      </c>
    </row>
    <row spans="1:14" r="95">
      <c t="s" r="A95" s="4">
        <v>696</v>
      </c>
      <c t="n" r="H95" s="5">
        <v>3830</v>
      </c>
    </row>
    <row spans="1:14" r="96">
      <c t="s" r="A96" s="4">
        <v>44</v>
      </c>
      <c t="n" r="H96" s="5">
        <v>11788</v>
      </c>
    </row>
    <row spans="1:14" r="97">
      <c t="s" r="A97" s="4">
        <v>56</v>
      </c>
      <c t="n" r="H97" s="5">
        <v>1071</v>
      </c>
    </row>
    <row spans="1:14" r="98">
      <c t="s" r="A98" s="4">
        <v>57</v>
      </c>
      <c t="n" r="H98" s="5">
        <v>1071</v>
      </c>
    </row>
    <row spans="1:14" r="99">
      <c t="s" r="A99" s="4">
        <v>697</v>
      </c>
      <c t="n" r="H99" s="6">
        <v>10717</v>
      </c>
    </row>
    <row spans="1:14" r="100">
      <c t="s" r="A100" s="4">
        <v>349</v>
      </c>
    </row>
    <row spans="1:14" r="101">
      <c t="s" r="A101" s="3">
        <v>534</v>
      </c>
    </row>
    <row spans="1:14" r="102">
      <c t="s" r="A102" s="4">
        <v>695</v>
      </c>
      <c t="n" r="J102" s="6">
        <v>9431</v>
      </c>
    </row>
    <row spans="1:14" r="103">
      <c t="s" r="A103" s="4">
        <v>36</v>
      </c>
      <c t="n" r="J103" s="5">
        <v>4279</v>
      </c>
    </row>
    <row spans="1:14" r="104">
      <c t="s" r="A104" s="4">
        <v>37</v>
      </c>
      <c t="n" r="J104" s="5">
        <v>486</v>
      </c>
    </row>
    <row spans="1:14" r="105">
      <c t="s" r="A105" s="4">
        <v>33</v>
      </c>
      <c t="n" r="J105" s="5">
        <v>14196</v>
      </c>
    </row>
    <row spans="1:14" r="106">
      <c t="s" r="A106" s="4">
        <v>561</v>
      </c>
      <c t="n" r="J106" s="5">
        <v>2198</v>
      </c>
    </row>
    <row spans="1:14" r="107">
      <c t="s" r="A107" s="4">
        <v>41</v>
      </c>
      <c t="n" r="J107" s="5">
        <v>35599</v>
      </c>
    </row>
    <row spans="1:14" r="108">
      <c t="s" r="A108" s="4">
        <v>696</v>
      </c>
      <c t="n" r="J108" s="5">
        <v>4000</v>
      </c>
    </row>
    <row spans="1:14" r="109">
      <c t="s" r="A109" s="4">
        <v>44</v>
      </c>
      <c t="n" r="J109" s="5">
        <v>55993</v>
      </c>
    </row>
    <row spans="1:14" r="110">
      <c t="s" r="A110" s="4">
        <v>48</v>
      </c>
      <c t="n" r="J110" s="5">
        <v>9486</v>
      </c>
    </row>
    <row spans="1:14" r="111">
      <c t="s" r="A111" s="4">
        <v>49</v>
      </c>
      <c t="n" r="J111" s="5">
        <v>2640</v>
      </c>
    </row>
    <row spans="1:14" r="112">
      <c t="s" r="A112" s="4">
        <v>52</v>
      </c>
      <c t="n" r="J112" s="5">
        <v>12126</v>
      </c>
    </row>
    <row spans="1:14" r="113">
      <c t="s" r="A113" s="4">
        <v>57</v>
      </c>
      <c t="n" r="J113" s="5">
        <v>12126</v>
      </c>
    </row>
    <row spans="1:14" r="114">
      <c t="s" r="A114" s="4">
        <v>697</v>
      </c>
      <c t="n" r="J114" s="6">
        <v>43867</v>
      </c>
    </row>
    <row spans="1:14" r="115">
      <c t="s" r="A115" s="4">
        <v>351</v>
      </c>
    </row>
    <row spans="1:14" r="116">
      <c t="s" r="A116" s="3">
        <v>534</v>
      </c>
    </row>
    <row spans="1:14" r="117">
      <c t="s" r="A117" s="4">
        <v>34</v>
      </c>
      <c t="n" r="K117" s="6">
        <v>4351</v>
      </c>
    </row>
    <row spans="1:14" r="118">
      <c t="s" r="A118" s="4">
        <v>695</v>
      </c>
      <c t="n" r="K118" s="5">
        <v>27203</v>
      </c>
    </row>
    <row spans="1:14" r="119">
      <c t="s" r="A119" s="4">
        <v>36</v>
      </c>
      <c t="n" r="B119" s="5">
        <v>4200</v>
      </c>
      <c t="n" r="K119" s="5">
        <v>28781</v>
      </c>
    </row>
    <row spans="1:14" r="120">
      <c t="s" r="A120" s="4">
        <v>37</v>
      </c>
      <c t="n" r="K120" s="5">
        <v>6230</v>
      </c>
    </row>
    <row spans="1:14" r="121">
      <c t="s" r="A121" s="4">
        <v>33</v>
      </c>
      <c t="n" r="K121" s="5">
        <v>66565</v>
      </c>
    </row>
    <row spans="1:14" r="122">
      <c t="s" r="A122" s="4">
        <v>561</v>
      </c>
      <c t="n" r="B122" s="6">
        <v>2700</v>
      </c>
      <c t="n" r="K122" s="5">
        <v>28189</v>
      </c>
    </row>
    <row spans="1:14" r="123">
      <c t="s" r="A123" s="4">
        <v>41</v>
      </c>
      <c t="n" r="K123" s="5">
        <v>242370</v>
      </c>
    </row>
    <row spans="1:14" r="124">
      <c t="s" r="A124" s="4">
        <v>696</v>
      </c>
      <c t="n" r="K124" s="5">
        <v>101030</v>
      </c>
    </row>
    <row spans="1:14" r="125">
      <c t="s" r="A125" s="4">
        <v>43</v>
      </c>
      <c t="n" r="K125" s="5">
        <v>1487</v>
      </c>
    </row>
    <row spans="1:14" r="126">
      <c t="s" r="A126" s="4">
        <v>44</v>
      </c>
      <c t="n" r="K126" s="5">
        <v>439641</v>
      </c>
    </row>
    <row spans="1:14" r="127">
      <c t="s" r="A127" s="4">
        <v>48</v>
      </c>
      <c t="n" r="K127" s="5">
        <v>11834</v>
      </c>
    </row>
    <row spans="1:14" r="128">
      <c t="s" r="A128" s="4">
        <v>49</v>
      </c>
      <c t="n" r="K128" s="5">
        <v>9535</v>
      </c>
    </row>
    <row spans="1:14" r="129">
      <c t="s" r="A129" s="4">
        <v>52</v>
      </c>
      <c t="n" r="K129" s="5">
        <v>21369</v>
      </c>
    </row>
    <row spans="1:14" r="130">
      <c t="s" r="A130" s="4">
        <v>56</v>
      </c>
      <c t="n" r="K130" s="5">
        <v>45673</v>
      </c>
    </row>
    <row spans="1:14" r="131">
      <c t="s" r="A131" s="4">
        <v>57</v>
      </c>
      <c t="n" r="K131" s="5">
        <v>67042</v>
      </c>
    </row>
    <row spans="1:14" r="132">
      <c t="s" r="A132" s="4">
        <v>697</v>
      </c>
      <c t="n" r="K132" s="6">
        <v>372599</v>
      </c>
    </row>
    <row spans="1:14" r="133">
      <c t="s" r="A133" s="4">
        <v>363</v>
      </c>
    </row>
    <row spans="1:14" r="134">
      <c t="s" r="A134" s="3">
        <v>534</v>
      </c>
    </row>
    <row spans="1:14" r="135">
      <c t="s" r="A135" s="4">
        <v>34</v>
      </c>
      <c t="n" r="L135" s="6">
        <v>937</v>
      </c>
    </row>
    <row spans="1:14" r="136">
      <c t="s" r="A136" s="4">
        <v>695</v>
      </c>
      <c t="n" r="L136" s="5">
        <v>1400</v>
      </c>
    </row>
    <row spans="1:14" r="137">
      <c t="s" r="A137" s="4">
        <v>36</v>
      </c>
      <c t="n" r="L137" s="5">
        <v>2927</v>
      </c>
    </row>
    <row spans="1:14" r="138">
      <c t="s" r="A138" s="4">
        <v>37</v>
      </c>
      <c t="n" r="L138" s="5">
        <v>122</v>
      </c>
    </row>
    <row spans="1:14" r="139">
      <c t="s" r="A139" s="4">
        <v>33</v>
      </c>
      <c t="n" r="L139" s="5">
        <v>5386</v>
      </c>
    </row>
    <row spans="1:14" r="140">
      <c t="s" r="A140" s="4">
        <v>561</v>
      </c>
      <c t="n" r="L140" s="5">
        <v>656</v>
      </c>
    </row>
    <row spans="1:14" r="141">
      <c t="s" r="A141" s="4">
        <v>41</v>
      </c>
      <c t="n" r="L141" s="5">
        <v>15132</v>
      </c>
    </row>
    <row spans="1:14" r="142">
      <c t="s" r="A142" s="4">
        <v>696</v>
      </c>
      <c t="n" r="L142" s="5">
        <v>8545</v>
      </c>
    </row>
    <row spans="1:14" r="143">
      <c t="s" r="A143" s="4">
        <v>44</v>
      </c>
      <c t="n" r="L143" s="5">
        <v>29719</v>
      </c>
    </row>
    <row spans="1:14" r="144">
      <c t="s" r="A144" s="4">
        <v>48</v>
      </c>
      <c t="n" r="L144" s="5">
        <v>334</v>
      </c>
    </row>
    <row spans="1:14" r="145">
      <c t="s" r="A145" s="4">
        <v>49</v>
      </c>
      <c t="n" r="L145" s="5">
        <v>561</v>
      </c>
    </row>
    <row spans="1:14" r="146">
      <c t="s" r="A146" s="4">
        <v>52</v>
      </c>
      <c t="n" r="L146" s="5">
        <v>895</v>
      </c>
    </row>
    <row spans="1:14" r="147">
      <c t="s" r="A147" s="4">
        <v>56</v>
      </c>
      <c t="n" r="L147" s="5">
        <v>2136</v>
      </c>
    </row>
    <row spans="1:14" r="148">
      <c t="s" r="A148" s="4">
        <v>57</v>
      </c>
      <c t="n" r="L148" s="5">
        <v>3031</v>
      </c>
    </row>
    <row spans="1:14" r="149">
      <c t="s" r="A149" s="4">
        <v>697</v>
      </c>
      <c t="n" r="L149" s="6">
        <v>26688</v>
      </c>
    </row>
    <row spans="1:14" r="150">
      <c t="s" r="A150" s="4">
        <v>353</v>
      </c>
    </row>
    <row spans="1:14" r="151">
      <c t="s" r="A151" s="3">
        <v>534</v>
      </c>
    </row>
    <row spans="1:14" r="152">
      <c t="s" r="A152" s="4">
        <v>34</v>
      </c>
      <c t="n" r="N152" s="6">
        <v>2140</v>
      </c>
    </row>
    <row spans="1:14" r="153">
      <c t="s" r="A153" s="4">
        <v>695</v>
      </c>
      <c t="n" r="N153" s="5">
        <v>25392</v>
      </c>
    </row>
    <row spans="1:14" r="154">
      <c t="s" r="A154" s="4">
        <v>36</v>
      </c>
      <c t="n" r="N154" s="5">
        <v>41104</v>
      </c>
    </row>
    <row spans="1:14" r="155">
      <c t="s" r="A155" s="4">
        <v>699</v>
      </c>
      <c t="n" r="N155" s="5">
        <v>8016</v>
      </c>
    </row>
    <row spans="1:14" r="156">
      <c t="s" r="A156" s="4">
        <v>37</v>
      </c>
      <c t="n" r="N156" s="5">
        <v>5187</v>
      </c>
    </row>
    <row spans="1:14" r="157">
      <c t="s" r="A157" s="4">
        <v>33</v>
      </c>
      <c t="n" r="N157" s="5">
        <v>81839</v>
      </c>
    </row>
    <row spans="1:14" r="158">
      <c t="s" r="A158" s="4">
        <v>561</v>
      </c>
      <c t="n" r="N158" s="5">
        <v>9421</v>
      </c>
    </row>
    <row spans="1:14" r="159">
      <c t="s" r="A159" s="4">
        <v>41</v>
      </c>
      <c t="n" r="N159" s="5">
        <v>61557</v>
      </c>
    </row>
    <row spans="1:14" r="160">
      <c t="s" r="A160" s="4">
        <v>700</v>
      </c>
      <c t="n" r="N160" s="5">
        <v>1932</v>
      </c>
    </row>
    <row spans="1:14" r="161">
      <c t="s" r="A161" s="4">
        <v>696</v>
      </c>
      <c t="n" r="N161" s="5">
        <v>36299</v>
      </c>
    </row>
    <row spans="1:14" r="162">
      <c t="s" r="A162" s="4">
        <v>43</v>
      </c>
      <c t="n" r="N162" s="5">
        <v>1574</v>
      </c>
    </row>
    <row spans="1:14" r="163">
      <c t="s" r="A163" s="4">
        <v>44</v>
      </c>
      <c t="n" r="N163" s="5">
        <v>192622</v>
      </c>
    </row>
    <row spans="1:14" r="164">
      <c t="s" r="A164" s="4">
        <v>46</v>
      </c>
      <c t="n" r="N164" s="5">
        <v>2389</v>
      </c>
    </row>
    <row spans="1:14" r="165">
      <c t="s" r="A165" s="4">
        <v>47</v>
      </c>
      <c t="n" r="N165" s="5">
        <v>39061</v>
      </c>
    </row>
    <row spans="1:14" r="166">
      <c t="s" r="A166" s="4">
        <v>48</v>
      </c>
      <c t="n" r="N166" s="5">
        <v>11401</v>
      </c>
    </row>
    <row spans="1:14" r="167">
      <c t="s" r="A167" s="4">
        <v>49</v>
      </c>
      <c t="n" r="N167" s="5">
        <v>31052</v>
      </c>
    </row>
    <row spans="1:14" r="168">
      <c t="s" r="A168" s="4">
        <v>51</v>
      </c>
      <c t="n" r="N168" s="5">
        <v>975</v>
      </c>
    </row>
    <row spans="1:14" r="169">
      <c t="s" r="A169" s="4">
        <v>52</v>
      </c>
      <c t="n" r="N169" s="5">
        <v>84878</v>
      </c>
    </row>
    <row spans="1:14" r="170">
      <c t="s" r="A170" s="4">
        <v>701</v>
      </c>
      <c t="n" r="N170" s="5">
        <v>7885</v>
      </c>
    </row>
    <row spans="1:14" r="171">
      <c t="s" r="A171" s="4">
        <v>54</v>
      </c>
      <c t="n" r="N171" s="5">
        <v>9080</v>
      </c>
    </row>
    <row spans="1:14" r="172">
      <c t="s" r="A172" s="4">
        <v>57</v>
      </c>
      <c t="n" r="N172" s="5">
        <v>101843</v>
      </c>
    </row>
    <row spans="1:14" r="173">
      <c t="s" r="A173" s="4">
        <v>697</v>
      </c>
      <c t="n" r="N173" s="6">
        <v>907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702</v>
      </c>
      <c t="s" r="B1" s="2">
        <v>1</v>
      </c>
      <c r="H1" t="n"/>
    </row>
    <row spans="1:9" r="2">
      <c t="s" r="B2" s="2">
        <v>703</v>
      </c>
      <c t="s" r="C2" s="2">
        <v>704</v>
      </c>
      <c t="s" r="D2" s="2">
        <v>463</v>
      </c>
      <c t="s" r="E2" s="2">
        <v>705</v>
      </c>
      <c t="s" r="F2" s="2">
        <v>464</v>
      </c>
      <c t="s" r="G2" s="2">
        <v>706</v>
      </c>
      <c t="s" r="H2" s="2">
        <v>526</v>
      </c>
      <c t="s" r="I2" s="2">
        <v>707</v>
      </c>
    </row>
    <row spans="1:9" r="3">
      <c t="s" r="A3" s="3">
        <v>708</v>
      </c>
    </row>
    <row spans="1:9" r="4">
      <c t="s" r="A4" s="4">
        <v>709</v>
      </c>
      <c t="n" r="H4" s="10">
        <v>53.5</v>
      </c>
      <c t="n" r="I4" s="11">
        <v>41.1</v>
      </c>
    </row>
    <row spans="1:9" r="5">
      <c t="s" r="A5" s="4">
        <v>710</v>
      </c>
      <c t="n" r="H5" s="10">
        <v>4.3</v>
      </c>
      <c t="n" r="I5" s="8">
        <v>4</v>
      </c>
    </row>
    <row spans="1:9" r="6">
      <c t="s" r="A6" s="4">
        <v>711</v>
      </c>
      <c t="n" r="B6" s="6">
        <v>5</v>
      </c>
      <c t="n" r="C6" s="11">
        <v>4.1</v>
      </c>
      <c t="n" r="D6" s="10">
        <v>5.6</v>
      </c>
      <c t="n" r="E6" s="11">
        <v>4.1</v>
      </c>
      <c t="n" r="F6" s="10">
        <v>1.3</v>
      </c>
      <c t="n" r="G6" s="8">
        <v>1</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12</v>
      </c>
      <c t="s" r="B1" s="2">
        <v>2</v>
      </c>
      <c t="s" r="C1" s="2">
        <v>32</v>
      </c>
    </row>
    <row spans="1:3" r="2">
      <c t="s" r="A2" s="3">
        <v>217</v>
      </c>
    </row>
    <row spans="1:3" r="3">
      <c t="s" r="A3" s="4">
        <v>713</v>
      </c>
      <c t="n" r="B3" s="6">
        <v>294104</v>
      </c>
      <c t="n" r="C3" s="6">
        <v>273756</v>
      </c>
    </row>
    <row spans="1:3" r="4">
      <c t="s" r="A4" s="4">
        <v>714</v>
      </c>
      <c t="n" r="B4" s="5">
        <v>90538</v>
      </c>
      <c t="n" r="C4" s="5">
        <v>93586</v>
      </c>
    </row>
    <row spans="1:3" r="5">
      <c t="s" r="A5" s="4">
        <v>715</v>
      </c>
      <c t="n" r="B5" s="5">
        <v>308932</v>
      </c>
      <c t="n" r="C5" s="5">
        <v>294786</v>
      </c>
    </row>
    <row spans="1:3" r="6">
      <c t="s" r="A6" s="4">
        <v>36</v>
      </c>
      <c t="n" r="B6" s="6">
        <v>693574</v>
      </c>
      <c t="n" r="C6" s="6">
        <v>6621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16</v>
      </c>
      <c t="s" r="B1" s="2">
        <v>2</v>
      </c>
      <c t="s" r="C1" s="2">
        <v>32</v>
      </c>
    </row>
    <row spans="1:3" r="2">
      <c t="s" r="A2" s="3">
        <v>217</v>
      </c>
    </row>
    <row spans="1:3" r="3">
      <c t="s" r="A3" s="4">
        <v>717</v>
      </c>
      <c t="n" r="B3" s="10">
        <v>79.59999999999999</v>
      </c>
      <c t="n" r="C3" s="10">
        <v>8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8</v>
      </c>
      <c t="s" r="B1" s="2">
        <v>1</v>
      </c>
    </row>
    <row spans="1:3" r="2">
      <c t="s" r="B2" s="2">
        <v>2</v>
      </c>
      <c t="s" r="C2" s="2">
        <v>32</v>
      </c>
    </row>
    <row spans="1:3" r="3">
      <c t="s" r="A3" s="3">
        <v>719</v>
      </c>
    </row>
    <row spans="1:3" r="4">
      <c t="s" r="A4" s="4">
        <v>720</v>
      </c>
      <c t="n" r="B4" s="6">
        <v>9742</v>
      </c>
      <c t="n" r="C4" s="6">
        <v>11077</v>
      </c>
    </row>
    <row spans="1:3" r="5">
      <c t="s" r="A5" s="4">
        <v>721</v>
      </c>
      <c t="n" r="B5" s="5">
        <v>260074</v>
      </c>
      <c t="n" r="C5" s="5">
        <v>296401</v>
      </c>
    </row>
    <row spans="1:3" r="6">
      <c t="s" r="A6" s="4">
        <v>722</v>
      </c>
      <c t="n" r="B6" s="5">
        <v>1270650</v>
      </c>
      <c t="n" r="C6" s="5">
        <v>1240750</v>
      </c>
    </row>
    <row spans="1:3" r="7">
      <c t="s" r="A7" s="4">
        <v>723</v>
      </c>
      <c t="n" r="B7" s="5">
        <v>30492</v>
      </c>
      <c t="n" r="C7" s="5">
        <v>33414</v>
      </c>
    </row>
    <row spans="1:3" r="8">
      <c t="s" r="A8" s="4">
        <v>724</v>
      </c>
      <c t="n" r="B8" s="5">
        <v>1570958</v>
      </c>
      <c t="n" r="C8" s="5">
        <v>1581642</v>
      </c>
    </row>
    <row spans="1:3" r="9">
      <c t="s" r="A9" s="4">
        <v>725</v>
      </c>
      <c t="n" r="B9" s="5">
        <v>-1018537</v>
      </c>
      <c t="n" r="C9" s="5">
        <v>-1071786</v>
      </c>
    </row>
    <row spans="1:3" r="10">
      <c t="s" r="A10" s="4">
        <v>39</v>
      </c>
      <c t="n" r="B10" s="6">
        <v>552421</v>
      </c>
      <c t="n" r="C10" s="6">
        <v>509856</v>
      </c>
    </row>
    <row spans="1:3" r="11">
      <c t="s" r="A11" s="4">
        <v>726</v>
      </c>
    </row>
    <row spans="1:3" r="12">
      <c t="s" r="A12" s="3">
        <v>719</v>
      </c>
    </row>
    <row spans="1:3" r="13">
      <c t="s" r="A13" s="4">
        <v>727</v>
      </c>
      <c t="s" r="B13" s="4">
        <v>509</v>
      </c>
    </row>
    <row spans="1:3" r="14">
      <c t="s" r="A14" s="4">
        <v>728</v>
      </c>
    </row>
    <row spans="1:3" r="15">
      <c t="s" r="A15" s="3">
        <v>719</v>
      </c>
    </row>
    <row spans="1:3" r="16">
      <c t="s" r="A16" s="4">
        <v>727</v>
      </c>
      <c t="s" r="B16" s="4">
        <v>729</v>
      </c>
    </row>
    <row spans="1:3" r="17">
      <c t="s" r="A17" s="4">
        <v>730</v>
      </c>
    </row>
    <row spans="1:3" r="18">
      <c t="s" r="A18" s="3">
        <v>719</v>
      </c>
    </row>
    <row spans="1:3" r="19">
      <c t="s" r="A19" s="4">
        <v>727</v>
      </c>
      <c t="s" r="B19" s="4">
        <v>496</v>
      </c>
    </row>
    <row spans="1:3" r="20">
      <c t="s" r="A20" s="4">
        <v>731</v>
      </c>
    </row>
    <row spans="1:3" r="21">
      <c t="s" r="A21" s="3">
        <v>719</v>
      </c>
    </row>
    <row spans="1:3" r="22">
      <c t="s" r="A22" s="4">
        <v>727</v>
      </c>
      <c t="s" r="B22" s="4">
        <v>732</v>
      </c>
    </row>
    <row spans="1:3" r="23">
      <c t="s" r="A23" s="4">
        <v>733</v>
      </c>
    </row>
    <row spans="1:3" r="24">
      <c t="s" r="A24" s="3">
        <v>719</v>
      </c>
    </row>
    <row spans="1:3" r="25">
      <c t="s" r="A25" s="4">
        <v>727</v>
      </c>
      <c t="s" r="B25" s="4">
        <v>496</v>
      </c>
    </row>
    <row spans="1:3" r="26">
      <c t="s" r="A26" s="4">
        <v>734</v>
      </c>
    </row>
    <row spans="1:3" r="27">
      <c t="s" r="A27" s="3">
        <v>719</v>
      </c>
    </row>
    <row spans="1:3" r="28">
      <c t="s" r="A28" s="4">
        <v>727</v>
      </c>
      <c t="s" r="B28" s="4">
        <v>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6</v>
      </c>
      <c t="s" r="B1" s="2">
        <v>1</v>
      </c>
    </row>
    <row spans="1:4" r="2">
      <c t="s" r="B2" s="2">
        <v>2</v>
      </c>
      <c t="s" r="C2" s="2">
        <v>32</v>
      </c>
      <c t="s" r="D2" s="2">
        <v>70</v>
      </c>
    </row>
    <row spans="1:4" r="3">
      <c t="s" r="A3" s="3">
        <v>220</v>
      </c>
    </row>
    <row spans="1:4" r="4">
      <c t="s" r="A4" s="4">
        <v>737</v>
      </c>
      <c t="n" r="B4" s="6">
        <v>132</v>
      </c>
      <c t="n" r="C4" s="10">
        <v>119.1</v>
      </c>
      <c t="n" r="D4" s="10">
        <v>11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8</v>
      </c>
      <c t="s" r="B1" s="2">
        <v>1</v>
      </c>
    </row>
    <row spans="1:3" r="2">
      <c t="s" r="B2" s="2">
        <v>2</v>
      </c>
      <c t="s" r="C2" s="2">
        <v>32</v>
      </c>
    </row>
    <row spans="1:3" r="3">
      <c t="s" r="A3" s="3">
        <v>261</v>
      </c>
    </row>
    <row spans="1:3" r="4">
      <c t="s" r="A4" s="4">
        <v>739</v>
      </c>
      <c t="n" r="B4" s="6">
        <v>155472</v>
      </c>
      <c t="n" r="C4" s="6">
        <v>128411</v>
      </c>
    </row>
    <row spans="1:3" r="5">
      <c t="s" r="A5" s="4">
        <v>740</v>
      </c>
      <c t="n" r="B5" s="5">
        <v>94310</v>
      </c>
      <c t="n" r="C5" s="5">
        <v>75445</v>
      </c>
    </row>
    <row spans="1:3" r="6">
      <c t="s" r="A6" s="4">
        <v>741</v>
      </c>
      <c t="n" r="B6" s="5">
        <v>-62909</v>
      </c>
      <c t="n" r="C6" s="5">
        <v>-57447</v>
      </c>
    </row>
    <row spans="1:3" r="7">
      <c t="s" r="A7" s="4">
        <v>742</v>
      </c>
      <c t="n" r="B7" s="5">
        <v>-23542</v>
      </c>
      <c t="n" r="C7" s="5">
        <v>9063</v>
      </c>
    </row>
    <row spans="1:3" r="8">
      <c t="s" r="A8" s="4">
        <v>743</v>
      </c>
      <c t="n" r="B8" s="6">
        <v>163331</v>
      </c>
      <c t="n" r="C8" s="6">
        <v>155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744</v>
      </c>
      <c t="s" r="B1" s="2">
        <v>198</v>
      </c>
      <c t="s" r="N1" s="2">
        <v>1</v>
      </c>
    </row>
    <row spans="1:16" r="2">
      <c t="s" r="B2" s="2">
        <v>2</v>
      </c>
      <c t="s" r="C2" s="2">
        <v>199</v>
      </c>
      <c t="s" r="D2" s="2">
        <v>4</v>
      </c>
      <c t="s" r="E2" s="2">
        <v>200</v>
      </c>
      <c t="s" r="F2" s="2">
        <v>32</v>
      </c>
      <c t="s" r="G2" s="2">
        <v>201</v>
      </c>
      <c t="s" r="H2" s="2">
        <v>202</v>
      </c>
      <c t="s" r="I2" s="2">
        <v>203</v>
      </c>
      <c t="s" r="J2" s="2">
        <v>70</v>
      </c>
      <c t="s" r="K2" s="2">
        <v>204</v>
      </c>
      <c t="s" r="L2" s="2">
        <v>205</v>
      </c>
      <c t="s" r="M2" s="2">
        <v>206</v>
      </c>
      <c t="s" r="N2" s="2">
        <v>2</v>
      </c>
      <c t="s" r="O2" s="2">
        <v>32</v>
      </c>
      <c t="s" r="P2" s="2">
        <v>70</v>
      </c>
    </row>
    <row spans="1:16" r="3">
      <c t="s" r="A3" s="3">
        <v>226</v>
      </c>
    </row>
    <row spans="1:16" r="4">
      <c t="s" r="A4" s="4">
        <v>84</v>
      </c>
      <c t="n" r="B4" s="6">
        <v>73642</v>
      </c>
      <c t="n" r="C4" s="6">
        <v>70249</v>
      </c>
      <c t="n" r="D4" s="6">
        <v>116164</v>
      </c>
      <c t="n" r="E4" s="6">
        <v>82934</v>
      </c>
      <c t="n" r="F4" s="6">
        <v>43113</v>
      </c>
      <c t="n" r="G4" s="6">
        <v>73385</v>
      </c>
      <c t="n" r="H4" s="6">
        <v>71629</v>
      </c>
      <c t="n" r="I4" s="6">
        <v>46452</v>
      </c>
      <c t="n" r="J4" s="6">
        <v>5490</v>
      </c>
      <c t="n" r="K4" s="6">
        <v>34873</v>
      </c>
      <c t="n" r="L4" s="6">
        <v>47489</v>
      </c>
      <c t="n" r="M4" s="6">
        <v>54555</v>
      </c>
      <c t="n" r="N4" s="6">
        <v>342989</v>
      </c>
      <c t="n" r="O4" s="6">
        <v>234579</v>
      </c>
      <c t="n" r="P4" s="6">
        <v>142407</v>
      </c>
    </row>
    <row spans="1:16" r="5">
      <c t="s" r="A5" s="4">
        <v>85</v>
      </c>
      <c t="n" r="B5" s="5">
        <v>465</v>
      </c>
      <c t="n" r="C5" s="5">
        <v>-46</v>
      </c>
      <c t="n" r="D5" s="5">
        <v>-71</v>
      </c>
      <c t="n" r="E5" s="5">
        <v>-39</v>
      </c>
      <c t="n" r="F5" s="5">
        <v>-113</v>
      </c>
      <c t="n" r="G5" s="5">
        <v>0</v>
      </c>
      <c t="n" r="H5" s="5">
        <v>0</v>
      </c>
      <c t="n" r="I5" s="5">
        <v>0</v>
      </c>
      <c t="n" r="N5" s="5">
        <v>309</v>
      </c>
      <c t="n" r="O5" s="5">
        <v>-113</v>
      </c>
      <c t="n" r="P5" s="5">
        <v>0</v>
      </c>
    </row>
    <row spans="1:16" r="6">
      <c t="s" r="A6" s="4">
        <v>86</v>
      </c>
      <c t="n" r="B6" s="6">
        <v>73177</v>
      </c>
      <c t="n" r="C6" s="6">
        <v>70295</v>
      </c>
      <c t="n" r="D6" s="6">
        <v>116235</v>
      </c>
      <c t="n" r="E6" s="6">
        <v>82973</v>
      </c>
      <c t="n" r="F6" s="6">
        <v>43226</v>
      </c>
      <c t="n" r="G6" s="6">
        <v>73385</v>
      </c>
      <c t="n" r="H6" s="6">
        <v>71629</v>
      </c>
      <c t="n" r="I6" s="6">
        <v>46452</v>
      </c>
      <c t="n" r="N6" s="6">
        <v>342680</v>
      </c>
      <c t="n" r="O6" s="6">
        <v>234692</v>
      </c>
      <c t="n" r="P6" s="6">
        <v>142407</v>
      </c>
    </row>
    <row spans="1:16" r="7">
      <c t="s" r="A7" s="4">
        <v>745</v>
      </c>
      <c t="n" r="N7" s="5">
        <v>70147</v>
      </c>
      <c t="n" r="O7" s="5">
        <v>69073</v>
      </c>
      <c t="n" r="P7" s="5">
        <v>68990</v>
      </c>
    </row>
    <row spans="1:16" r="8">
      <c t="s" r="A8" s="4">
        <v>746</v>
      </c>
      <c t="n" r="N8" s="5">
        <v>723</v>
      </c>
      <c t="n" r="O8" s="5">
        <v>816</v>
      </c>
      <c t="n" r="P8" s="5">
        <v>746</v>
      </c>
    </row>
    <row spans="1:16" r="9">
      <c t="s" r="A9" s="4">
        <v>747</v>
      </c>
      <c t="n" r="N9" s="5">
        <v>70870</v>
      </c>
      <c t="n" r="O9" s="5">
        <v>69889</v>
      </c>
      <c t="n" r="P9" s="5">
        <v>69736</v>
      </c>
    </row>
    <row spans="1:16" r="10">
      <c t="s" r="A10" s="4">
        <v>748</v>
      </c>
      <c t="n" r="B10" s="7">
        <v>1.02</v>
      </c>
      <c t="n" r="C10" s="6">
        <v>1</v>
      </c>
      <c t="n" r="D10" s="7">
        <v>1.67</v>
      </c>
      <c t="n" r="E10" s="7">
        <v>1.2</v>
      </c>
      <c t="n" r="F10" s="7">
        <v>0.63</v>
      </c>
      <c t="n" r="G10" s="7">
        <v>1.06</v>
      </c>
      <c t="n" r="H10" s="7">
        <v>1.04</v>
      </c>
      <c t="n" r="I10" s="7">
        <v>0.67</v>
      </c>
      <c t="n" r="J10" s="7">
        <v>0.08</v>
      </c>
      <c t="n" r="K10" s="7">
        <v>0.5</v>
      </c>
      <c t="n" r="L10" s="7">
        <v>0.6899999999999999</v>
      </c>
      <c t="n" r="M10" s="7">
        <v>0.79</v>
      </c>
      <c t="n" r="N10" s="7">
        <v>4.89</v>
      </c>
      <c t="n" r="O10" s="7">
        <v>3.4</v>
      </c>
      <c t="n" r="P10" s="7">
        <v>2.06</v>
      </c>
    </row>
    <row spans="1:16" r="11">
      <c t="s" r="A11" s="4">
        <v>749</v>
      </c>
      <c t="n" r="B11" s="7">
        <v>1.01</v>
      </c>
      <c t="n" r="C11" s="7">
        <v>0.99</v>
      </c>
      <c t="n" r="D11" s="7">
        <v>1.65</v>
      </c>
      <c t="n" r="E11" s="7">
        <v>1.18</v>
      </c>
      <c t="n" r="F11" s="7">
        <v>0.62</v>
      </c>
      <c t="n" r="G11" s="7">
        <v>1.05</v>
      </c>
      <c t="n" r="H11" s="7">
        <v>1.03</v>
      </c>
      <c t="n" r="I11" s="7">
        <v>0.66</v>
      </c>
      <c t="n" r="J11" s="7">
        <v>0.08</v>
      </c>
      <c t="n" r="K11" s="7">
        <v>0.5</v>
      </c>
      <c t="n" r="L11" s="7">
        <v>0.68</v>
      </c>
      <c t="n" r="M11" s="7">
        <v>0.79</v>
      </c>
      <c t="n" r="N11" s="7">
        <v>4.84</v>
      </c>
      <c t="n" r="O11" s="7">
        <v>3.36</v>
      </c>
      <c t="n" r="P11" s="7">
        <v>2.04</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Z5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3"/>
    <col customWidth="1" max="5" min="5" width="37"/>
    <col customWidth="1" max="6" min="6" width="22"/>
    <col customWidth="1" max="7" min="7" width="44"/>
    <col customWidth="1" max="8" min="8" width="58"/>
    <col customWidth="1" max="9" min="9" width="36"/>
    <col customWidth="1" max="10" min="10" width="58"/>
    <col customWidth="1" max="11" min="11" width="72"/>
    <col customWidth="1" max="12" min="12" width="55"/>
    <col customWidth="1" max="13" min="13" width="77"/>
    <col customWidth="1" max="14" min="14" width="80"/>
    <col customWidth="1" max="15" min="15" width="27"/>
    <col customWidth="1" max="16" min="16" width="49"/>
    <col customWidth="1" max="17" min="17" width="63"/>
    <col customWidth="1" max="18" min="18" width="24"/>
    <col customWidth="1" max="19" min="19" width="46"/>
    <col customWidth="1" max="20" min="20" width="60"/>
    <col customWidth="1" max="21" min="21" width="80"/>
    <col customWidth="1" max="22" min="22" width="80"/>
    <col customWidth="1" max="23" min="23" width="80"/>
    <col customWidth="1" max="24" min="24" width="34"/>
    <col customWidth="1" max="25" min="25" width="56"/>
    <col customWidth="1" max="26" min="26" width="70"/>
  </cols>
  <sheetData>
    <row spans="1:26" r="1">
      <c t="s" r="A1" s="1">
        <v>149</v>
      </c>
      <c t="s" r="C1" s="2">
        <v>150</v>
      </c>
      <c t="s" r="D1" s="2">
        <v>151</v>
      </c>
      <c t="s" r="E1" s="2">
        <v>152</v>
      </c>
      <c t="s" r="F1" s="2">
        <v>153</v>
      </c>
      <c t="s" r="G1" s="2">
        <v>154</v>
      </c>
      <c t="s" r="H1" s="2">
        <v>155</v>
      </c>
      <c t="s" r="I1" s="2">
        <v>156</v>
      </c>
      <c t="s" r="J1" s="2">
        <v>157</v>
      </c>
      <c t="s" r="K1" s="2">
        <v>158</v>
      </c>
      <c t="s" r="L1" s="2">
        <v>159</v>
      </c>
      <c t="s" r="M1" s="2">
        <v>160</v>
      </c>
      <c t="s" r="N1" s="2">
        <v>161</v>
      </c>
      <c t="s" r="O1" s="2">
        <v>162</v>
      </c>
      <c t="s" r="P1" s="2">
        <v>163</v>
      </c>
      <c t="s" r="Q1" s="2">
        <v>164</v>
      </c>
      <c t="s" r="R1" s="2">
        <v>165</v>
      </c>
      <c t="s" r="S1" s="2">
        <v>166</v>
      </c>
      <c t="s" r="T1" s="2">
        <v>167</v>
      </c>
      <c t="s" r="U1" s="2">
        <v>168</v>
      </c>
      <c t="s" r="V1" s="2">
        <v>169</v>
      </c>
      <c t="s" r="W1" s="2">
        <v>170</v>
      </c>
      <c t="s" r="X1" s="2">
        <v>171</v>
      </c>
      <c t="s" r="Y1" s="2">
        <v>172</v>
      </c>
      <c t="s" r="Z1" s="2">
        <v>173</v>
      </c>
    </row>
    <row spans="1:26" r="2">
      <c t="s" r="A2" s="4">
        <v>174</v>
      </c>
      <c t="n" r="C2" s="6">
        <v>1529611</v>
      </c>
      <c t="n" r="F2" s="6">
        <v>961</v>
      </c>
      <c t="n" r="I2" s="6">
        <v>943971</v>
      </c>
      <c t="n" r="L2" s="6">
        <v>29709</v>
      </c>
      <c t="n" r="O2" s="6">
        <v>1726486</v>
      </c>
      <c t="n" r="R2" s="6">
        <v>-1171516</v>
      </c>
      <c t="n" r="U2" s="6">
        <v>1529611</v>
      </c>
      <c t="n" r="X2" s="6">
        <v>0</v>
      </c>
    </row>
    <row spans="1:26" r="3">
      <c t="s" r="A3" s="4">
        <v>175</v>
      </c>
      <c t="n" r="F3" s="5">
        <v>67286316</v>
      </c>
    </row>
    <row spans="1:26" r="4">
      <c t="s" r="A4" s="4">
        <v>84</v>
      </c>
      <c t="n" r="C4" s="5">
        <v>142407</v>
      </c>
      <c t="n" r="F4" s="6">
        <v>0</v>
      </c>
      <c t="n" r="I4" s="5">
        <v>0</v>
      </c>
      <c t="n" r="L4" s="5">
        <v>0</v>
      </c>
      <c t="n" r="O4" s="5">
        <v>142407</v>
      </c>
      <c t="n" r="R4" s="5">
        <v>0</v>
      </c>
      <c t="n" r="U4" s="5">
        <v>142407</v>
      </c>
      <c t="n" r="X4" s="5">
        <v>0</v>
      </c>
    </row>
    <row spans="1:26" r="5">
      <c t="s" r="A5" s="4">
        <v>176</v>
      </c>
      <c t="n" r="C5" s="5">
        <v>-7909</v>
      </c>
      <c t="n" r="L5" s="5">
        <v>-7909</v>
      </c>
      <c t="n" r="U5" s="5">
        <v>-7909</v>
      </c>
    </row>
    <row spans="1:26" r="6">
      <c t="s" r="A6" s="4">
        <v>177</v>
      </c>
      <c t="n" r="C6" s="5">
        <v>0</v>
      </c>
      <c t="n" r="F6" s="6">
        <v>0</v>
      </c>
      <c t="n" r="I6" s="5">
        <v>0</v>
      </c>
      <c t="n" r="L6" s="5">
        <v>0</v>
      </c>
      <c t="n" r="O6" s="5">
        <v>0</v>
      </c>
      <c t="n" r="R6" s="5">
        <v>0</v>
      </c>
      <c t="n" r="U6" s="5">
        <v>0</v>
      </c>
      <c t="n" r="X6" s="5">
        <v>0</v>
      </c>
    </row>
    <row spans="1:26" r="7">
      <c t="s" r="A7" s="4">
        <v>178</v>
      </c>
      <c t="n" r="F7" s="5">
        <v>303615</v>
      </c>
    </row>
    <row spans="1:26" r="8">
      <c t="s" r="A8" s="4">
        <v>138</v>
      </c>
      <c t="n" r="C8" s="5">
        <v>-6210</v>
      </c>
      <c t="n" r="F8" s="6">
        <v>0</v>
      </c>
      <c t="n" r="I8" s="5">
        <v>-6210</v>
      </c>
      <c t="n" r="L8" s="5">
        <v>0</v>
      </c>
      <c t="n" r="O8" s="5">
        <v>0</v>
      </c>
      <c t="n" r="R8" s="5">
        <v>0</v>
      </c>
      <c t="n" r="U8" s="5">
        <v>-6210</v>
      </c>
      <c t="n" r="X8" s="5">
        <v>0</v>
      </c>
    </row>
    <row spans="1:26" r="9">
      <c t="s" r="A9" s="4">
        <v>137</v>
      </c>
      <c t="n" r="C9" s="5">
        <v>20149</v>
      </c>
      <c t="n" r="F9" s="6">
        <v>9</v>
      </c>
      <c t="n" r="I9" s="5">
        <v>20140</v>
      </c>
      <c t="n" r="L9" s="5">
        <v>0</v>
      </c>
      <c t="n" r="O9" s="5">
        <v>0</v>
      </c>
      <c t="n" r="R9" s="5">
        <v>0</v>
      </c>
      <c t="n" r="U9" s="5">
        <v>20149</v>
      </c>
      <c t="n" r="X9" s="5">
        <v>0</v>
      </c>
    </row>
    <row spans="1:26" r="10">
      <c t="s" r="A10" s="4">
        <v>179</v>
      </c>
      <c t="n" r="F10" s="5">
        <v>608415</v>
      </c>
    </row>
    <row spans="1:26" r="11">
      <c t="s" r="A11" s="4">
        <v>180</v>
      </c>
      <c t="n" r="C11" s="5">
        <v>-3731</v>
      </c>
      <c t="n" r="F11" s="6">
        <v>0</v>
      </c>
      <c t="n" r="I11" s="5">
        <v>-3731</v>
      </c>
      <c t="n" r="L11" s="5">
        <v>0</v>
      </c>
      <c t="n" r="O11" s="5">
        <v>0</v>
      </c>
      <c t="n" r="R11" s="5">
        <v>0</v>
      </c>
      <c t="n" r="U11" s="5">
        <v>-3731</v>
      </c>
      <c t="n" r="X11" s="5">
        <v>0</v>
      </c>
    </row>
    <row spans="1:26" r="12">
      <c t="s" r="A12" s="4">
        <v>181</v>
      </c>
      <c t="n" r="C12" s="5">
        <v>17578</v>
      </c>
      <c t="n" r="F12" s="5">
        <v>0</v>
      </c>
      <c t="n" r="I12" s="5">
        <v>17578</v>
      </c>
      <c t="n" r="L12" s="5">
        <v>0</v>
      </c>
      <c t="n" r="O12" s="5">
        <v>0</v>
      </c>
      <c t="n" r="R12" s="5">
        <v>0</v>
      </c>
      <c t="n" r="U12" s="5">
        <v>17578</v>
      </c>
      <c t="n" r="X12" s="5">
        <v>0</v>
      </c>
    </row>
    <row spans="1:26" r="13">
      <c t="s" r="A13" s="4">
        <v>182</v>
      </c>
      <c t="s" r="B13" s="4">
        <v>95</v>
      </c>
      <c t="n" r="C13" s="5">
        <v>-41626</v>
      </c>
      <c t="n" r="F13" s="5">
        <v>0</v>
      </c>
      <c t="n" r="I13" s="5">
        <v>0</v>
      </c>
      <c t="n" r="L13" s="5">
        <v>0</v>
      </c>
      <c t="n" r="O13" s="5">
        <v>-41626</v>
      </c>
      <c t="n" r="R13" s="5">
        <v>0</v>
      </c>
      <c t="n" r="U13" s="5">
        <v>-41626</v>
      </c>
      <c t="n" r="X13" s="5">
        <v>0</v>
      </c>
    </row>
    <row spans="1:26" r="14">
      <c t="s" r="A14" s="4">
        <v>183</v>
      </c>
      <c t="n" r="C14" s="5">
        <v>-5398</v>
      </c>
      <c t="n" r="F14" s="6">
        <v>0</v>
      </c>
      <c t="n" r="I14" s="5">
        <v>0</v>
      </c>
      <c t="n" r="L14" s="5">
        <v>0</v>
      </c>
      <c t="n" r="O14" s="5">
        <v>0</v>
      </c>
      <c t="n" r="R14" s="5">
        <v>-5398</v>
      </c>
      <c t="n" r="U14" s="5">
        <v>-5398</v>
      </c>
      <c t="n" r="X14" s="5">
        <v>0</v>
      </c>
    </row>
    <row spans="1:26" r="15">
      <c t="s" r="A15" s="4">
        <v>184</v>
      </c>
      <c t="n" r="F15" s="5">
        <v>-145866</v>
      </c>
    </row>
    <row spans="1:26" r="16">
      <c t="s" r="A16" s="4">
        <v>185</v>
      </c>
      <c t="n" r="C16" s="5">
        <v>1644871</v>
      </c>
      <c t="n" r="F16" s="6">
        <v>970</v>
      </c>
      <c t="n" r="I16" s="5">
        <v>971748</v>
      </c>
      <c t="n" r="L16" s="5">
        <v>21800</v>
      </c>
      <c t="n" r="O16" s="5">
        <v>1827267</v>
      </c>
      <c t="n" r="R16" s="5">
        <v>-1176914</v>
      </c>
      <c t="n" r="U16" s="5">
        <v>1644871</v>
      </c>
      <c t="n" r="X16" s="5">
        <v>0</v>
      </c>
    </row>
    <row spans="1:26" r="17">
      <c t="s" r="A17" s="4">
        <v>186</v>
      </c>
      <c t="n" r="F17" s="5">
        <v>68052480</v>
      </c>
    </row>
    <row spans="1:26" r="18">
      <c t="s" r="A18" s="4">
        <v>84</v>
      </c>
      <c t="n" r="C18" s="5">
        <v>234579</v>
      </c>
      <c t="n" r="F18" s="6">
        <v>0</v>
      </c>
      <c t="n" r="I18" s="5">
        <v>0</v>
      </c>
      <c t="n" r="L18" s="5">
        <v>0</v>
      </c>
      <c t="n" r="O18" s="5">
        <v>234692</v>
      </c>
      <c t="n" r="R18" s="5">
        <v>0</v>
      </c>
      <c t="n" r="U18" s="5">
        <v>234692</v>
      </c>
      <c t="n" r="X18" s="5">
        <v>-113</v>
      </c>
    </row>
    <row spans="1:26" r="19">
      <c t="s" r="A19" s="4">
        <v>176</v>
      </c>
      <c t="n" r="C19" s="5">
        <v>17999</v>
      </c>
      <c t="n" r="L19" s="5">
        <v>17999</v>
      </c>
      <c t="n" r="U19" s="5">
        <v>17999</v>
      </c>
    </row>
    <row spans="1:26" r="20">
      <c t="s" r="A20" s="4">
        <v>177</v>
      </c>
      <c t="n" r="C20" s="5">
        <v>0</v>
      </c>
      <c t="n" r="F20" s="6">
        <v>0</v>
      </c>
      <c t="n" r="I20" s="5">
        <v>0</v>
      </c>
      <c t="n" r="L20" s="5">
        <v>0</v>
      </c>
      <c t="n" r="R20" s="5">
        <v>0</v>
      </c>
      <c t="n" r="U20" s="5">
        <v>0</v>
      </c>
      <c t="n" r="X20" s="5">
        <v>0</v>
      </c>
    </row>
    <row spans="1:26" r="21">
      <c t="s" r="A21" s="4">
        <v>178</v>
      </c>
      <c t="n" r="F21" s="5">
        <v>333018</v>
      </c>
    </row>
    <row spans="1:26" r="22">
      <c t="s" r="A22" s="4">
        <v>138</v>
      </c>
      <c t="n" r="C22" s="5">
        <v>-12316</v>
      </c>
      <c t="n" r="F22" s="6">
        <v>0</v>
      </c>
      <c t="n" r="I22" s="5">
        <v>-12316</v>
      </c>
      <c t="n" r="L22" s="5">
        <v>0</v>
      </c>
      <c t="n" r="O22" s="5">
        <v>0</v>
      </c>
      <c t="n" r="R22" s="5">
        <v>0</v>
      </c>
      <c t="n" r="U22" s="5">
        <v>-12316</v>
      </c>
      <c t="n" r="X22" s="5">
        <v>0</v>
      </c>
    </row>
    <row spans="1:26" r="23">
      <c t="s" r="A23" s="4">
        <v>137</v>
      </c>
      <c t="n" r="C23" s="5">
        <v>48626</v>
      </c>
      <c t="n" r="F23" s="6">
        <v>14</v>
      </c>
      <c t="n" r="I23" s="5">
        <v>48612</v>
      </c>
      <c t="n" r="L23" s="5">
        <v>0</v>
      </c>
      <c t="n" r="O23" s="5">
        <v>0</v>
      </c>
      <c t="n" r="R23" s="5">
        <v>0</v>
      </c>
      <c t="n" r="U23" s="5">
        <v>48626</v>
      </c>
      <c t="n" r="X23" s="5">
        <v>0</v>
      </c>
    </row>
    <row spans="1:26" r="24">
      <c t="s" r="A24" s="4">
        <v>179</v>
      </c>
      <c t="n" r="F24" s="5">
        <v>1030452</v>
      </c>
    </row>
    <row spans="1:26" r="25">
      <c t="s" r="A25" s="4">
        <v>111</v>
      </c>
      <c t="n" r="C25" s="5">
        <v>3622</v>
      </c>
      <c t="n" r="F25" s="6">
        <v>0</v>
      </c>
      <c t="n" r="I25" s="5">
        <v>3622</v>
      </c>
      <c t="n" r="L25" s="5">
        <v>0</v>
      </c>
      <c t="n" r="O25" s="5">
        <v>0</v>
      </c>
      <c t="n" r="R25" s="5">
        <v>0</v>
      </c>
      <c t="n" r="U25" s="5">
        <v>3622</v>
      </c>
      <c t="n" r="X25" s="5">
        <v>0</v>
      </c>
    </row>
    <row spans="1:26" r="26">
      <c t="s" r="A26" s="4">
        <v>181</v>
      </c>
      <c t="n" r="C26" s="5">
        <v>28588</v>
      </c>
      <c t="n" r="F26" s="5">
        <v>0</v>
      </c>
      <c t="n" r="I26" s="5">
        <v>28588</v>
      </c>
      <c t="n" r="L26" s="5">
        <v>0</v>
      </c>
      <c t="n" r="O26" s="5">
        <v>0</v>
      </c>
      <c t="n" r="R26" s="5">
        <v>0</v>
      </c>
      <c t="n" r="U26" s="5">
        <v>28588</v>
      </c>
      <c t="n" r="X26" s="5">
        <v>0</v>
      </c>
    </row>
    <row spans="1:26" r="27">
      <c t="s" r="A27" s="4">
        <v>182</v>
      </c>
      <c t="s" r="B27" s="4">
        <v>95</v>
      </c>
      <c t="n" r="C27" s="5">
        <v>-82725</v>
      </c>
      <c t="n" r="F27" s="5">
        <v>0</v>
      </c>
      <c t="n" r="I27" s="5">
        <v>0</v>
      </c>
      <c t="n" r="L27" s="5">
        <v>0</v>
      </c>
      <c t="n" r="O27" s="5">
        <v>-82725</v>
      </c>
      <c t="n" r="R27" s="5">
        <v>0</v>
      </c>
      <c t="n" r="U27" s="5">
        <v>-82725</v>
      </c>
      <c t="n" r="X27" s="5">
        <v>0</v>
      </c>
    </row>
    <row spans="1:26" r="28">
      <c t="s" r="A28" s="4">
        <v>183</v>
      </c>
      <c t="n" r="C28" s="5">
        <v>-90779</v>
      </c>
      <c t="n" r="F28" s="6">
        <v>0</v>
      </c>
      <c t="n" r="I28" s="5">
        <v>0</v>
      </c>
      <c t="n" r="L28" s="5">
        <v>0</v>
      </c>
      <c t="n" r="O28" s="5">
        <v>0</v>
      </c>
      <c t="n" r="R28" s="5">
        <v>-90779</v>
      </c>
      <c t="n" r="U28" s="5">
        <v>-90779</v>
      </c>
      <c t="n" r="X28" s="5">
        <v>0</v>
      </c>
    </row>
    <row spans="1:26" r="29">
      <c t="s" r="A29" s="4">
        <v>184</v>
      </c>
      <c t="n" r="F29" s="5">
        <v>-1327693</v>
      </c>
    </row>
    <row spans="1:26" r="30">
      <c t="s" r="A30" s="4">
        <v>187</v>
      </c>
      <c t="n" r="C30" s="5">
        <v>556</v>
      </c>
      <c t="n" r="F30" s="6">
        <v>0</v>
      </c>
      <c t="n" r="I30" s="5">
        <v>0</v>
      </c>
      <c t="n" r="L30" s="5">
        <v>0</v>
      </c>
      <c t="n" r="O30" s="5">
        <v>0</v>
      </c>
      <c t="n" r="R30" s="5">
        <v>0</v>
      </c>
      <c t="n" r="U30" s="5">
        <v>0</v>
      </c>
      <c t="n" r="X30" s="5">
        <v>556</v>
      </c>
    </row>
    <row spans="1:26" r="31">
      <c t="s" r="A31" s="4">
        <v>188</v>
      </c>
      <c t="n" r="C31" s="5">
        <v>1793021</v>
      </c>
      <c t="n" r="F31" s="6">
        <v>984</v>
      </c>
      <c t="n" r="I31" s="5">
        <v>1040254</v>
      </c>
      <c t="n" r="L31" s="5">
        <v>39799</v>
      </c>
      <c t="n" r="O31" s="5">
        <v>1979234</v>
      </c>
      <c t="n" r="R31" s="5">
        <v>-1267693</v>
      </c>
      <c t="n" r="U31" s="5">
        <v>1792578</v>
      </c>
      <c t="n" r="X31" s="5">
        <v>443</v>
      </c>
    </row>
    <row spans="1:26" r="32">
      <c t="s" r="A32" s="4">
        <v>189</v>
      </c>
      <c t="n" r="F32" s="5">
        <v>68088257</v>
      </c>
    </row>
    <row spans="1:26" r="33">
      <c t="s" r="A33" s="4">
        <v>84</v>
      </c>
      <c t="n" r="C33" s="5">
        <v>342989</v>
      </c>
      <c t="n" r="F33" s="6">
        <v>0</v>
      </c>
      <c t="n" r="I33" s="5">
        <v>0</v>
      </c>
      <c t="n" r="L33" s="5">
        <v>0</v>
      </c>
      <c t="n" r="O33" s="5">
        <v>342680</v>
      </c>
      <c t="n" r="R33" s="5">
        <v>0</v>
      </c>
      <c t="n" r="U33" s="5">
        <v>342680</v>
      </c>
      <c t="n" r="X33" s="5">
        <v>309</v>
      </c>
    </row>
    <row spans="1:26" r="34">
      <c t="s" r="A34" s="4">
        <v>176</v>
      </c>
      <c t="n" r="C34" s="5">
        <v>-28365</v>
      </c>
      <c t="n" r="L34" s="5">
        <v>-28365</v>
      </c>
      <c t="n" r="U34" s="5">
        <v>-28365</v>
      </c>
    </row>
    <row spans="1:26" r="35">
      <c t="s" r="A35" s="4">
        <v>177</v>
      </c>
      <c t="n" r="C35" s="5">
        <v>0</v>
      </c>
      <c t="n" r="F35" s="6">
        <v>0</v>
      </c>
      <c t="n" r="I35" s="5">
        <v>0</v>
      </c>
      <c t="n" r="L35" s="5">
        <v>0</v>
      </c>
      <c t="n" r="R35" s="5">
        <v>0</v>
      </c>
      <c t="n" r="U35" s="5">
        <v>0</v>
      </c>
      <c t="n" r="X35" s="5">
        <v>0</v>
      </c>
    </row>
    <row spans="1:26" r="36">
      <c t="s" r="A36" s="4">
        <v>178</v>
      </c>
      <c t="n" r="F36" s="5">
        <v>328997</v>
      </c>
    </row>
    <row spans="1:26" r="37">
      <c t="s" r="A37" s="4">
        <v>138</v>
      </c>
      <c t="n" r="C37" s="5">
        <v>-22318</v>
      </c>
      <c t="n" r="F37" s="6">
        <v>0</v>
      </c>
      <c t="n" r="I37" s="5">
        <v>-22318</v>
      </c>
      <c t="n" r="L37" s="5">
        <v>0</v>
      </c>
      <c t="n" r="O37" s="5">
        <v>0</v>
      </c>
      <c t="n" r="R37" s="5">
        <v>0</v>
      </c>
      <c t="n" r="U37" s="5">
        <v>-22318</v>
      </c>
      <c t="n" r="X37" s="5">
        <v>0</v>
      </c>
    </row>
    <row spans="1:26" r="38">
      <c t="s" r="A38" s="4">
        <v>137</v>
      </c>
      <c t="n" r="C38" s="6">
        <v>27676</v>
      </c>
      <c t="n" r="F38" s="6">
        <v>9</v>
      </c>
      <c t="n" r="I38" s="5">
        <v>27667</v>
      </c>
      <c t="n" r="L38" s="5">
        <v>0</v>
      </c>
      <c t="n" r="O38" s="5">
        <v>0</v>
      </c>
      <c t="n" r="R38" s="5">
        <v>0</v>
      </c>
      <c t="n" r="U38" s="5">
        <v>27676</v>
      </c>
      <c t="n" r="X38" s="5">
        <v>0</v>
      </c>
    </row>
    <row spans="1:26" r="39">
      <c t="s" r="A39" s="4">
        <v>179</v>
      </c>
      <c t="n" r="C39" s="5">
        <v>494304</v>
      </c>
      <c t="n" r="F39" s="5">
        <v>494304</v>
      </c>
    </row>
    <row spans="1:26" r="40">
      <c t="s" r="A40" s="4">
        <v>111</v>
      </c>
      <c t="n" r="C40" s="6">
        <v>4031</v>
      </c>
      <c t="n" r="F40" s="6">
        <v>0</v>
      </c>
      <c t="n" r="I40" s="5">
        <v>4031</v>
      </c>
      <c t="n" r="L40" s="5">
        <v>0</v>
      </c>
      <c t="n" r="O40" s="5">
        <v>0</v>
      </c>
      <c t="n" r="R40" s="5">
        <v>0</v>
      </c>
      <c t="n" r="U40" s="5">
        <v>4031</v>
      </c>
      <c t="n" r="X40" s="5">
        <v>0</v>
      </c>
    </row>
    <row spans="1:26" r="41">
      <c t="s" r="A41" s="4">
        <v>181</v>
      </c>
      <c t="n" r="C41" s="5">
        <v>34693</v>
      </c>
      <c t="n" r="F41" s="5">
        <v>0</v>
      </c>
      <c t="n" r="I41" s="5">
        <v>34693</v>
      </c>
      <c t="n" r="L41" s="5">
        <v>0</v>
      </c>
      <c t="n" r="O41" s="5">
        <v>0</v>
      </c>
      <c t="n" r="R41" s="5">
        <v>0</v>
      </c>
      <c t="n" r="U41" s="5">
        <v>34693</v>
      </c>
      <c t="n" r="X41" s="5">
        <v>0</v>
      </c>
    </row>
    <row spans="1:26" r="42">
      <c t="s" r="A42" s="4">
        <v>182</v>
      </c>
      <c t="s" r="B42" s="4">
        <v>95</v>
      </c>
      <c t="n" r="C42" s="5">
        <v>-92397</v>
      </c>
      <c t="n" r="F42" s="5">
        <v>0</v>
      </c>
      <c t="n" r="I42" s="5">
        <v>0</v>
      </c>
      <c t="n" r="L42" s="5">
        <v>0</v>
      </c>
      <c t="n" r="O42" s="5">
        <v>-92397</v>
      </c>
      <c t="n" r="R42" s="5">
        <v>0</v>
      </c>
      <c t="n" r="U42" s="5">
        <v>-92397</v>
      </c>
      <c t="n" r="X42" s="5">
        <v>0</v>
      </c>
    </row>
    <row spans="1:26" r="43">
      <c t="s" r="A43" s="4">
        <v>190</v>
      </c>
      <c t="s" r="B43" s="4">
        <v>191</v>
      </c>
      <c t="n" r="D43" s="6">
        <v>124253</v>
      </c>
      <c t="n" r="E43" s="6">
        <v>191782</v>
      </c>
      <c t="n" r="G43" s="6">
        <v>0</v>
      </c>
      <c t="n" r="H43" s="6">
        <v>14</v>
      </c>
      <c t="n" r="J43" s="6">
        <v>89162</v>
      </c>
      <c t="n" r="K43" s="6">
        <v>191768</v>
      </c>
      <c t="n" r="M43" s="6">
        <v>0</v>
      </c>
      <c t="n" r="N43" s="6">
        <v>0</v>
      </c>
      <c t="n" r="P43" s="6">
        <v>0</v>
      </c>
      <c t="n" r="Q43" s="6">
        <v>0</v>
      </c>
      <c t="n" r="S43" s="6">
        <v>35091</v>
      </c>
      <c t="n" r="T43" s="6">
        <v>0</v>
      </c>
      <c t="n" r="V43" s="6">
        <v>124253</v>
      </c>
      <c t="n" r="W43" s="6">
        <v>191782</v>
      </c>
      <c t="n" r="Y43" s="6">
        <v>0</v>
      </c>
      <c t="n" r="Z43" s="6">
        <v>0</v>
      </c>
    </row>
    <row spans="1:26" r="44">
      <c t="s" r="A44" s="4">
        <v>192</v>
      </c>
      <c t="s" r="B44" s="4">
        <v>191</v>
      </c>
      <c t="n" r="G44" s="5">
        <v>897424</v>
      </c>
      <c t="n" r="H44" s="5">
        <v>1410161</v>
      </c>
    </row>
    <row spans="1:26" r="45">
      <c t="s" r="A45" s="4">
        <v>187</v>
      </c>
      <c t="s" r="B45" s="4">
        <v>191</v>
      </c>
      <c t="n" r="C45" s="5">
        <v>17461</v>
      </c>
      <c t="n" r="F45" s="5">
        <v>0</v>
      </c>
      <c t="n" r="I45" s="5">
        <v>0</v>
      </c>
      <c t="n" r="L45" s="5">
        <v>0</v>
      </c>
      <c t="n" r="O45" s="5">
        <v>0</v>
      </c>
      <c t="n" r="R45" s="5">
        <v>0</v>
      </c>
      <c t="n" r="U45" s="5">
        <v>0</v>
      </c>
      <c t="n" r="X45" s="5">
        <v>17461</v>
      </c>
    </row>
    <row spans="1:26" r="46">
      <c t="s" r="A46" s="4">
        <v>193</v>
      </c>
      <c t="n" r="C46" s="6">
        <v>2392826</v>
      </c>
      <c t="n" r="F46" s="6">
        <v>1007</v>
      </c>
      <c t="n" r="I46" s="6">
        <v>1365257</v>
      </c>
      <c t="n" r="L46" s="6">
        <v>11434</v>
      </c>
      <c t="n" r="O46" s="6">
        <v>2229517</v>
      </c>
      <c t="n" r="R46" s="6">
        <v>-1232602</v>
      </c>
      <c t="n" r="U46" s="6">
        <v>2374613</v>
      </c>
      <c t="n" r="X46" s="6">
        <v>18213</v>
      </c>
    </row>
    <row spans="1:26" r="47">
      <c t="s" r="A47" s="4">
        <v>194</v>
      </c>
      <c t="n" r="F47" s="5">
        <v>71219143</v>
      </c>
    </row>
    <row spans="1:26" r="48">
      <c r="A48" t="n"/>
    </row>
    <row spans="1:26" r="49">
      <c t="s" r="A49" s="4">
        <v>95</v>
      </c>
      <c t="s" r="B49" s="4">
        <v>195</v>
      </c>
    </row>
    <row spans="1:26" r="50">
      <c t="s" r="A50" s="4">
        <v>191</v>
      </c>
      <c t="s" r="B50" s="4">
        <v>196</v>
      </c>
    </row>
  </sheetData>
  <mergeCells count="4">
    <mergeCell ref="A1:B1"/>
    <mergeCell ref="A48:Y48"/>
    <mergeCell ref="B49:Y49"/>
    <mergeCell ref="B50:Y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2</v>
      </c>
      <c t="s" r="C2" s="2">
        <v>32</v>
      </c>
      <c t="s" r="D2" s="2">
        <v>70</v>
      </c>
    </row>
    <row spans="1:4" r="3">
      <c t="s" r="A3" s="4">
        <v>751</v>
      </c>
    </row>
    <row spans="1:4" r="4">
      <c t="s" r="A4" s="3">
        <v>752</v>
      </c>
    </row>
    <row spans="1:4" r="5">
      <c t="s" r="A5" s="4">
        <v>753</v>
      </c>
      <c t="n" r="B5" s="5">
        <v>92466</v>
      </c>
      <c t="n" r="C5" s="5">
        <v>314635</v>
      </c>
      <c t="n" r="D5" s="5">
        <v>1258680</v>
      </c>
    </row>
    <row spans="1:4" r="6">
      <c t="s" r="A6" s="4">
        <v>754</v>
      </c>
    </row>
    <row spans="1:4" r="7">
      <c t="s" r="A7" s="3">
        <v>752</v>
      </c>
    </row>
    <row spans="1:4" r="8">
      <c t="s" r="A8" s="4">
        <v>753</v>
      </c>
      <c t="n" r="B8" s="5">
        <v>5310</v>
      </c>
      <c t="n" r="C8" s="5">
        <v>0</v>
      </c>
      <c t="n" r="D8" s="5">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r="A1" s="1">
        <v>755</v>
      </c>
      <c t="s" r="B1" s="2">
        <v>756</v>
      </c>
      <c t="s" r="C1" s="2">
        <v>703</v>
      </c>
      <c t="s" r="D1" s="2">
        <v>704</v>
      </c>
      <c t="s" r="E1" s="2">
        <v>463</v>
      </c>
      <c t="s" r="F1" s="2">
        <v>464</v>
      </c>
      <c t="s" r="G1" s="2">
        <v>514</v>
      </c>
      <c t="s" r="H1" s="2">
        <v>515</v>
      </c>
      <c t="s" r="I1" s="2">
        <v>757</v>
      </c>
      <c t="s" r="J1" s="2">
        <v>758</v>
      </c>
      <c t="s" r="K1" s="2">
        <v>519</v>
      </c>
      <c t="s" r="L1" s="2">
        <v>521</v>
      </c>
      <c t="s" r="M1" s="2">
        <v>522</v>
      </c>
      <c t="s" r="N1" s="2">
        <v>523</v>
      </c>
      <c t="s" r="O1" s="2">
        <v>524</v>
      </c>
      <c t="s" r="P1" s="2">
        <v>526</v>
      </c>
      <c t="s" r="Q1" s="2">
        <v>527</v>
      </c>
    </row>
    <row spans="1:17" r="2">
      <c t="s" r="A2" s="3">
        <v>759</v>
      </c>
    </row>
    <row spans="1:17" r="3">
      <c t="s" r="A3" s="4">
        <v>760</v>
      </c>
      <c t="n" r="C3" s="6">
        <v>330000</v>
      </c>
    </row>
    <row spans="1:17" r="4">
      <c t="s" r="A4" s="4">
        <v>41</v>
      </c>
      <c t="n" r="C4" s="5">
        <v>1287180</v>
      </c>
      <c t="n" r="E4" s="6">
        <v>540952</v>
      </c>
      <c t="n" r="F4" s="6">
        <v>234342</v>
      </c>
    </row>
    <row spans="1:17" r="5">
      <c t="s" r="A5" s="4">
        <v>761</v>
      </c>
      <c t="n" r="C5" s="5">
        <v>774641</v>
      </c>
      <c t="n" r="E5" s="5">
        <v>294569</v>
      </c>
    </row>
    <row spans="1:17" r="6">
      <c t="s" r="A6" s="4">
        <v>762</v>
      </c>
      <c t="n" r="E6" s="5">
        <v>8052</v>
      </c>
    </row>
    <row spans="1:17" r="7">
      <c t="s" r="A7" s="4">
        <v>763</v>
      </c>
      <c t="n" r="C7" s="5">
        <v>669667</v>
      </c>
      <c t="n" r="E7" s="5">
        <v>182030</v>
      </c>
    </row>
    <row spans="1:17" r="8">
      <c t="s" r="A8" s="4">
        <v>764</v>
      </c>
      <c t="n" r="C8" s="5">
        <v>37300</v>
      </c>
      <c t="n" r="E8" s="5">
        <v>13200</v>
      </c>
      <c t="n" r="F8" s="6">
        <v>12600</v>
      </c>
    </row>
    <row spans="1:17" r="9">
      <c t="s" r="A9" s="4">
        <v>765</v>
      </c>
    </row>
    <row spans="1:17" r="10">
      <c t="s" r="A10" s="3">
        <v>759</v>
      </c>
    </row>
    <row spans="1:17" r="11">
      <c t="s" r="A11" s="4">
        <v>761</v>
      </c>
      <c t="n" r="E11" s="5">
        <v>8100</v>
      </c>
    </row>
    <row spans="1:17" r="12">
      <c t="s" r="A12" s="4">
        <v>766</v>
      </c>
      <c t="n" r="B12" s="11">
        <v>16.3</v>
      </c>
    </row>
    <row spans="1:17" r="13">
      <c t="s" r="A13" s="4">
        <v>762</v>
      </c>
      <c t="n" r="E13" s="5">
        <v>8100</v>
      </c>
    </row>
    <row spans="1:17" r="14">
      <c t="s" r="A14" s="4">
        <v>767</v>
      </c>
      <c t="n" r="D14" s="11">
        <v>16.3</v>
      </c>
    </row>
    <row spans="1:17" r="15">
      <c t="s" r="A15" s="4">
        <v>355</v>
      </c>
    </row>
    <row spans="1:17" r="16">
      <c t="s" r="A16" s="3">
        <v>759</v>
      </c>
    </row>
    <row spans="1:17" r="17">
      <c t="s" r="A17" s="4">
        <v>41</v>
      </c>
      <c t="n" r="G17" s="6">
        <v>13165</v>
      </c>
    </row>
    <row spans="1:17" r="18">
      <c t="s" r="A18" s="4">
        <v>761</v>
      </c>
      <c t="n" r="C18" s="5">
        <v>13200</v>
      </c>
    </row>
    <row spans="1:17" r="19">
      <c t="s" r="A19" s="4">
        <v>357</v>
      </c>
    </row>
    <row spans="1:17" r="20">
      <c t="s" r="A20" s="3">
        <v>759</v>
      </c>
    </row>
    <row spans="1:17" r="21">
      <c t="s" r="A21" s="4">
        <v>41</v>
      </c>
      <c t="n" r="H21" s="6">
        <v>13202</v>
      </c>
    </row>
    <row spans="1:17" r="22">
      <c t="s" r="A22" s="4">
        <v>761</v>
      </c>
      <c t="n" r="C22" s="5">
        <v>13200</v>
      </c>
    </row>
    <row spans="1:17" r="23">
      <c t="s" r="A23" s="4">
        <v>152</v>
      </c>
    </row>
    <row spans="1:17" r="24">
      <c t="s" r="A24" s="3">
        <v>759</v>
      </c>
    </row>
    <row spans="1:17" r="25">
      <c t="s" r="A25" s="4">
        <v>41</v>
      </c>
      <c t="n" r="I25" s="6">
        <v>529367</v>
      </c>
    </row>
    <row spans="1:17" r="26">
      <c t="s" r="A26" s="4">
        <v>761</v>
      </c>
      <c t="n" r="C26" s="5">
        <v>529400</v>
      </c>
    </row>
    <row spans="1:17" r="27">
      <c t="s" r="A27" s="4">
        <v>151</v>
      </c>
    </row>
    <row spans="1:17" r="28">
      <c t="s" r="A28" s="3">
        <v>759</v>
      </c>
    </row>
    <row spans="1:17" r="29">
      <c t="s" r="A29" s="4">
        <v>41</v>
      </c>
      <c t="n" r="J29" s="6">
        <v>187031</v>
      </c>
    </row>
    <row spans="1:17" r="30">
      <c t="s" r="A30" s="4">
        <v>761</v>
      </c>
      <c t="n" r="C30" s="5">
        <v>187000</v>
      </c>
    </row>
    <row spans="1:17" r="31">
      <c t="s" r="A31" s="4">
        <v>361</v>
      </c>
    </row>
    <row spans="1:17" r="32">
      <c t="s" r="A32" s="3">
        <v>759</v>
      </c>
    </row>
    <row spans="1:17" r="33">
      <c t="s" r="A33" s="4">
        <v>41</v>
      </c>
      <c t="n" r="K33" s="6">
        <v>20337</v>
      </c>
    </row>
    <row spans="1:17" r="34">
      <c t="s" r="A34" s="4">
        <v>761</v>
      </c>
      <c t="n" r="C34" s="5">
        <v>20300</v>
      </c>
    </row>
    <row spans="1:17" r="35">
      <c t="s" r="A35" s="4">
        <v>566</v>
      </c>
    </row>
    <row spans="1:17" r="36">
      <c t="s" r="A36" s="3">
        <v>759</v>
      </c>
    </row>
    <row spans="1:17" r="37">
      <c t="s" r="A37" s="4">
        <v>41</v>
      </c>
      <c t="n" r="L37" s="6">
        <v>7958</v>
      </c>
    </row>
    <row spans="1:17" r="38">
      <c t="s" r="A38" s="4">
        <v>761</v>
      </c>
      <c t="n" r="C38" s="5">
        <v>8000</v>
      </c>
    </row>
    <row spans="1:17" r="39">
      <c t="s" r="A39" s="4">
        <v>349</v>
      </c>
    </row>
    <row spans="1:17" r="40">
      <c t="s" r="A40" s="3">
        <v>759</v>
      </c>
    </row>
    <row spans="1:17" r="41">
      <c t="s" r="A41" s="4">
        <v>41</v>
      </c>
      <c t="n" r="M41" s="6">
        <v>35599</v>
      </c>
    </row>
    <row spans="1:17" r="42">
      <c t="s" r="A42" s="4">
        <v>761</v>
      </c>
      <c t="n" r="C42" s="5">
        <v>5400</v>
      </c>
      <c t="n" r="E42" s="5">
        <v>30100</v>
      </c>
    </row>
    <row spans="1:17" r="43">
      <c t="s" r="A43" s="4">
        <v>768</v>
      </c>
    </row>
    <row spans="1:17" r="44">
      <c t="s" r="A44" s="3">
        <v>759</v>
      </c>
    </row>
    <row spans="1:17" r="45">
      <c t="s" r="A45" s="4">
        <v>761</v>
      </c>
      <c t="n" r="C45" s="6">
        <v>-1900</v>
      </c>
    </row>
    <row spans="1:17" r="46">
      <c t="s" r="A46" s="4">
        <v>351</v>
      </c>
    </row>
    <row spans="1:17" r="47">
      <c t="s" r="A47" s="3">
        <v>759</v>
      </c>
    </row>
    <row spans="1:17" r="48">
      <c t="s" r="A48" s="4">
        <v>41</v>
      </c>
      <c t="n" r="N48" s="6">
        <v>242370</v>
      </c>
    </row>
    <row spans="1:17" r="49">
      <c t="s" r="A49" s="4">
        <v>761</v>
      </c>
      <c t="n" r="E49" s="5">
        <v>244300</v>
      </c>
    </row>
    <row spans="1:17" r="50">
      <c t="s" r="A50" s="4">
        <v>363</v>
      </c>
    </row>
    <row spans="1:17" r="51">
      <c t="s" r="A51" s="3">
        <v>759</v>
      </c>
    </row>
    <row spans="1:17" r="52">
      <c t="s" r="A52" s="4">
        <v>41</v>
      </c>
      <c t="n" r="O52" s="6">
        <v>15132</v>
      </c>
    </row>
    <row spans="1:17" r="53">
      <c t="s" r="A53" s="4">
        <v>761</v>
      </c>
      <c t="n" r="E53" s="5">
        <v>15100</v>
      </c>
    </row>
    <row spans="1:17" r="54">
      <c t="s" r="A54" s="4">
        <v>353</v>
      </c>
    </row>
    <row spans="1:17" r="55">
      <c t="s" r="A55" s="3">
        <v>759</v>
      </c>
    </row>
    <row spans="1:17" r="56">
      <c t="s" r="A56" s="4">
        <v>41</v>
      </c>
      <c t="n" r="Q56" s="6">
        <v>61557</v>
      </c>
    </row>
    <row spans="1:17" r="57">
      <c t="s" r="A57" s="4">
        <v>761</v>
      </c>
      <c t="n" r="E57" s="5">
        <v>4900</v>
      </c>
    </row>
    <row spans="1:17" r="58">
      <c t="s" r="A58" s="4">
        <v>631</v>
      </c>
    </row>
    <row spans="1:17" r="59">
      <c t="s" r="A59" s="3">
        <v>759</v>
      </c>
    </row>
    <row spans="1:17" r="60">
      <c t="s" r="A60" s="4">
        <v>41</v>
      </c>
      <c t="n" r="P60" s="6">
        <v>2200</v>
      </c>
    </row>
    <row spans="1:17" r="61">
      <c t="s" r="A61" s="4">
        <v>761</v>
      </c>
      <c t="n" r="E61" s="6">
        <v>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9</v>
      </c>
      <c t="s" r="B1" s="2">
        <v>1</v>
      </c>
    </row>
    <row spans="1:3" r="2">
      <c t="s" r="B2" s="2">
        <v>2</v>
      </c>
      <c t="s" r="C2" s="2">
        <v>32</v>
      </c>
    </row>
    <row spans="1:3" r="3">
      <c t="s" r="A3" s="3">
        <v>759</v>
      </c>
    </row>
    <row spans="1:3" r="4">
      <c t="s" r="A4" s="4">
        <v>770</v>
      </c>
      <c t="n" r="B4" s="6">
        <v>540952</v>
      </c>
      <c t="n" r="C4" s="6">
        <v>234342</v>
      </c>
    </row>
    <row spans="1:3" r="5">
      <c t="s" r="A5" s="4">
        <v>771</v>
      </c>
      <c t="n" r="B5" s="5">
        <v>774641</v>
      </c>
      <c t="n" r="C5" s="5">
        <v>294569</v>
      </c>
    </row>
    <row spans="1:3" r="6">
      <c t="s" r="A6" s="4">
        <v>772</v>
      </c>
      <c t="n" r="C6" s="5">
        <v>8052</v>
      </c>
    </row>
    <row spans="1:3" r="7">
      <c t="s" r="A7" s="4">
        <v>773</v>
      </c>
      <c t="n" r="B7" s="5">
        <v>-28413</v>
      </c>
      <c t="n" r="C7" s="5">
        <v>3989</v>
      </c>
    </row>
    <row spans="1:3" r="8">
      <c t="s" r="A8" s="4">
        <v>774</v>
      </c>
      <c t="n" r="B8" s="5">
        <v>1287180</v>
      </c>
      <c t="n" r="C8" s="5">
        <v>540952</v>
      </c>
    </row>
    <row spans="1:3" r="9">
      <c t="s" r="A9" s="4">
        <v>775</v>
      </c>
    </row>
    <row spans="1:3" r="10">
      <c t="s" r="A10" s="3">
        <v>759</v>
      </c>
    </row>
    <row spans="1:3" r="11">
      <c t="s" r="A11" s="4">
        <v>770</v>
      </c>
      <c t="n" r="B11" s="5">
        <v>17080</v>
      </c>
      <c t="n" r="C11" s="5">
        <v>8576</v>
      </c>
    </row>
    <row spans="1:3" r="12">
      <c t="s" r="A12" s="4">
        <v>771</v>
      </c>
      <c t="n" r="B12" s="5">
        <v>10209</v>
      </c>
      <c t="n" r="C12" s="5">
        <v>143</v>
      </c>
    </row>
    <row spans="1:3" r="13">
      <c t="s" r="A13" s="4">
        <v>772</v>
      </c>
      <c t="n" r="C13" s="5">
        <v>8052</v>
      </c>
    </row>
    <row spans="1:3" r="14">
      <c t="s" r="A14" s="4">
        <v>773</v>
      </c>
      <c t="n" r="B14" s="5">
        <v>-2867</v>
      </c>
      <c t="n" r="C14" s="5">
        <v>309</v>
      </c>
    </row>
    <row spans="1:3" r="15">
      <c t="s" r="A15" s="4">
        <v>774</v>
      </c>
      <c t="n" r="B15" s="5">
        <v>24422</v>
      </c>
      <c t="n" r="C15" s="5">
        <v>17080</v>
      </c>
    </row>
    <row spans="1:3" r="16">
      <c t="s" r="A16" s="4">
        <v>776</v>
      </c>
    </row>
    <row spans="1:3" r="17">
      <c t="s" r="A17" s="3">
        <v>759</v>
      </c>
    </row>
    <row spans="1:3" r="18">
      <c t="s" r="A18" s="4">
        <v>770</v>
      </c>
      <c t="n" r="B18" s="5">
        <v>137950</v>
      </c>
      <c t="n" r="C18" s="5">
        <v>107438</v>
      </c>
    </row>
    <row spans="1:3" r="19">
      <c t="s" r="A19" s="4">
        <v>771</v>
      </c>
      <c t="n" r="B19" s="5">
        <v>28809</v>
      </c>
      <c t="n" r="C19" s="5">
        <v>30118</v>
      </c>
    </row>
    <row spans="1:3" r="20">
      <c t="s" r="A20" s="4">
        <v>772</v>
      </c>
      <c t="n" r="C20" s="5">
        <v>0</v>
      </c>
    </row>
    <row spans="1:3" r="21">
      <c t="s" r="A21" s="4">
        <v>773</v>
      </c>
      <c t="n" r="B21" s="5">
        <v>-7671</v>
      </c>
      <c t="n" r="C21" s="5">
        <v>394</v>
      </c>
    </row>
    <row spans="1:3" r="22">
      <c t="s" r="A22" s="4">
        <v>774</v>
      </c>
      <c t="n" r="B22" s="5">
        <v>159088</v>
      </c>
      <c t="n" r="C22" s="5">
        <v>137950</v>
      </c>
    </row>
    <row spans="1:3" r="23">
      <c t="s" r="A23" s="4">
        <v>777</v>
      </c>
    </row>
    <row spans="1:3" r="24">
      <c t="s" r="A24" s="3">
        <v>759</v>
      </c>
    </row>
    <row spans="1:3" r="25">
      <c t="s" r="A25" s="4">
        <v>770</v>
      </c>
      <c t="n" r="B25" s="5">
        <v>385922</v>
      </c>
      <c t="n" r="C25" s="5">
        <v>118328</v>
      </c>
    </row>
    <row spans="1:3" r="26">
      <c t="s" r="A26" s="4">
        <v>771</v>
      </c>
      <c t="n" r="B26" s="5">
        <v>19225</v>
      </c>
      <c t="n" r="C26" s="5">
        <v>264308</v>
      </c>
    </row>
    <row spans="1:3" r="27">
      <c t="s" r="A27" s="4">
        <v>772</v>
      </c>
      <c t="n" r="C27" s="5">
        <v>0</v>
      </c>
    </row>
    <row spans="1:3" r="28">
      <c t="s" r="A28" s="4">
        <v>773</v>
      </c>
      <c t="n" r="B28" s="5">
        <v>-17286</v>
      </c>
      <c t="n" r="C28" s="5">
        <v>3286</v>
      </c>
    </row>
    <row spans="1:3" r="29">
      <c t="s" r="A29" s="4">
        <v>774</v>
      </c>
      <c t="n" r="B29" s="5">
        <v>387861</v>
      </c>
      <c t="n" r="C29" s="5">
        <v>385922</v>
      </c>
    </row>
    <row spans="1:3" r="30">
      <c t="s" r="A30" s="4">
        <v>778</v>
      </c>
    </row>
    <row spans="1:3" r="31">
      <c t="s" r="A31" s="3">
        <v>759</v>
      </c>
    </row>
    <row spans="1:3" r="32">
      <c t="s" r="A32" s="4">
        <v>770</v>
      </c>
      <c t="n" r="B32" s="5">
        <v>0</v>
      </c>
      <c t="n" r="C32" s="5">
        <v>0</v>
      </c>
    </row>
    <row spans="1:3" r="33">
      <c t="s" r="A33" s="4">
        <v>771</v>
      </c>
      <c t="n" r="B33" s="5">
        <v>529367</v>
      </c>
      <c t="n" r="C33" s="5">
        <v>0</v>
      </c>
    </row>
    <row spans="1:3" r="34">
      <c t="s" r="A34" s="4">
        <v>772</v>
      </c>
      <c t="n" r="C34" s="5">
        <v>0</v>
      </c>
    </row>
    <row spans="1:3" r="35">
      <c t="s" r="A35" s="4">
        <v>773</v>
      </c>
      <c t="n" r="B35" s="5">
        <v>0</v>
      </c>
      <c t="n" r="C35" s="5">
        <v>0</v>
      </c>
    </row>
    <row spans="1:3" r="36">
      <c t="s" r="A36" s="4">
        <v>774</v>
      </c>
      <c t="n" r="B36" s="5">
        <v>529367</v>
      </c>
      <c t="n" r="C36" s="5">
        <v>0</v>
      </c>
    </row>
    <row spans="1:3" r="37">
      <c t="s" r="A37" s="4">
        <v>779</v>
      </c>
    </row>
    <row spans="1:3" r="38">
      <c t="s" r="A38" s="3">
        <v>759</v>
      </c>
    </row>
    <row spans="1:3" r="39">
      <c t="s" r="A39" s="4">
        <v>770</v>
      </c>
      <c t="n" r="B39" s="5">
        <v>0</v>
      </c>
      <c t="n" r="C39" s="5">
        <v>0</v>
      </c>
    </row>
    <row spans="1:3" r="40">
      <c t="s" r="A40" s="4">
        <v>771</v>
      </c>
      <c t="n" r="B40" s="5">
        <v>187031</v>
      </c>
      <c t="n" r="C40" s="5">
        <v>0</v>
      </c>
    </row>
    <row spans="1:3" r="41">
      <c t="s" r="A41" s="4">
        <v>772</v>
      </c>
      <c t="n" r="C41" s="5">
        <v>0</v>
      </c>
    </row>
    <row spans="1:3" r="42">
      <c t="s" r="A42" s="4">
        <v>773</v>
      </c>
      <c t="n" r="B42" s="5">
        <v>-589</v>
      </c>
      <c t="n" r="C42" s="5">
        <v>0</v>
      </c>
    </row>
    <row spans="1:3" r="43">
      <c t="s" r="A43" s="4">
        <v>774</v>
      </c>
      <c t="n" r="B43" s="6">
        <v>186442</v>
      </c>
      <c t="n" r="C43" s="6">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0</v>
      </c>
      <c t="s" r="B1" s="2">
        <v>1</v>
      </c>
    </row>
    <row spans="1:3" r="2">
      <c t="s" r="B2" s="2">
        <v>2</v>
      </c>
      <c t="s" r="C2" s="2">
        <v>32</v>
      </c>
    </row>
    <row spans="1:3" r="3">
      <c t="s" r="A3" s="3">
        <v>781</v>
      </c>
    </row>
    <row spans="1:3" r="4">
      <c t="s" r="A4" s="4">
        <v>782</v>
      </c>
      <c t="n" r="B4" s="6">
        <v>749404</v>
      </c>
      <c t="n" r="C4" s="6">
        <v>227780</v>
      </c>
    </row>
    <row spans="1:3" r="5">
      <c t="s" r="A5" s="4">
        <v>783</v>
      </c>
      <c t="n" r="B5" s="5">
        <v>-79737</v>
      </c>
      <c t="n" r="C5" s="5">
        <v>-45750</v>
      </c>
    </row>
    <row spans="1:3" r="6">
      <c t="s" r="A6" s="4">
        <v>784</v>
      </c>
      <c t="n" r="B6" s="6">
        <v>669667</v>
      </c>
      <c t="n" r="C6" s="5">
        <v>182030</v>
      </c>
    </row>
    <row spans="1:3" r="7">
      <c t="s" r="A7" s="4">
        <v>785</v>
      </c>
    </row>
    <row spans="1:3" r="8">
      <c t="s" r="A8" s="3">
        <v>781</v>
      </c>
    </row>
    <row spans="1:3" r="9">
      <c t="s" r="A9" s="4">
        <v>786</v>
      </c>
      <c t="s" r="B9" s="4">
        <v>787</v>
      </c>
    </row>
    <row spans="1:3" r="10">
      <c t="s" r="A10" s="4">
        <v>782</v>
      </c>
      <c t="n" r="B10" s="6">
        <v>503928</v>
      </c>
      <c t="n" r="C10" s="5">
        <v>67277</v>
      </c>
    </row>
    <row spans="1:3" r="11">
      <c t="s" r="A11" s="4">
        <v>783</v>
      </c>
      <c t="n" r="B11" s="5">
        <v>-30924</v>
      </c>
      <c t="n" r="C11" s="5">
        <v>-17770</v>
      </c>
    </row>
    <row spans="1:3" r="12">
      <c t="s" r="A12" s="4">
        <v>784</v>
      </c>
      <c t="n" r="B12" s="6">
        <v>473004</v>
      </c>
      <c t="n" r="C12" s="5">
        <v>49507</v>
      </c>
    </row>
    <row spans="1:3" r="13">
      <c t="s" r="A13" s="4">
        <v>544</v>
      </c>
    </row>
    <row spans="1:3" r="14">
      <c t="s" r="A14" s="3">
        <v>781</v>
      </c>
    </row>
    <row spans="1:3" r="15">
      <c t="s" r="A15" s="4">
        <v>786</v>
      </c>
      <c t="s" r="B15" s="4">
        <v>472</v>
      </c>
    </row>
    <row spans="1:3" r="16">
      <c t="s" r="A16" s="4">
        <v>782</v>
      </c>
      <c t="n" r="B16" s="6">
        <v>87090</v>
      </c>
      <c t="n" r="C16" s="5">
        <v>39331</v>
      </c>
    </row>
    <row spans="1:3" r="17">
      <c t="s" r="A17" s="4">
        <v>783</v>
      </c>
      <c t="n" r="B17" s="5">
        <v>-17653</v>
      </c>
      <c t="n" r="C17" s="5">
        <v>-8196</v>
      </c>
    </row>
    <row spans="1:3" r="18">
      <c t="s" r="A18" s="4">
        <v>784</v>
      </c>
      <c t="n" r="B18" s="6">
        <v>69437</v>
      </c>
      <c t="n" r="C18" s="5">
        <v>31135</v>
      </c>
    </row>
    <row spans="1:3" r="19">
      <c t="s" r="A19" s="4">
        <v>788</v>
      </c>
    </row>
    <row spans="1:3" r="20">
      <c t="s" r="A20" s="3">
        <v>781</v>
      </c>
    </row>
    <row spans="1:3" r="21">
      <c t="s" r="A21" s="4">
        <v>786</v>
      </c>
      <c t="s" r="B21" s="4">
        <v>511</v>
      </c>
    </row>
    <row spans="1:3" r="22">
      <c t="s" r="A22" s="4">
        <v>782</v>
      </c>
      <c t="n" r="B22" s="6">
        <v>5136</v>
      </c>
      <c t="n" r="C22" s="5">
        <v>11418</v>
      </c>
    </row>
    <row spans="1:3" r="23">
      <c t="s" r="A23" s="4">
        <v>783</v>
      </c>
      <c t="n" r="B23" s="5">
        <v>-1265</v>
      </c>
      <c t="n" r="C23" s="5">
        <v>-7166</v>
      </c>
    </row>
    <row spans="1:3" r="24">
      <c t="s" r="A24" s="4">
        <v>784</v>
      </c>
      <c t="n" r="B24" s="6">
        <v>3871</v>
      </c>
      <c t="n" r="C24" s="5">
        <v>4252</v>
      </c>
    </row>
    <row spans="1:3" r="25">
      <c t="s" r="A25" s="4">
        <v>789</v>
      </c>
    </row>
    <row spans="1:3" r="26">
      <c t="s" r="A26" s="3">
        <v>781</v>
      </c>
    </row>
    <row spans="1:3" r="27">
      <c t="s" r="A27" s="4">
        <v>786</v>
      </c>
      <c t="s" r="B27" s="4">
        <v>496</v>
      </c>
    </row>
    <row spans="1:3" r="28">
      <c t="s" r="A28" s="4">
        <v>782</v>
      </c>
      <c t="n" r="B28" s="6">
        <v>100827</v>
      </c>
      <c t="n" r="C28" s="5">
        <v>88266</v>
      </c>
    </row>
    <row spans="1:3" r="29">
      <c t="s" r="A29" s="4">
        <v>783</v>
      </c>
      <c t="n" r="B29" s="5">
        <v>-15282</v>
      </c>
      <c t="n" r="C29" s="5">
        <v>-7489</v>
      </c>
    </row>
    <row spans="1:3" r="30">
      <c t="s" r="A30" s="4">
        <v>784</v>
      </c>
      <c t="n" r="B30" s="6">
        <v>85545</v>
      </c>
      <c t="n" r="C30" s="5">
        <v>80777</v>
      </c>
    </row>
    <row spans="1:3" r="31">
      <c t="s" r="A31" s="4">
        <v>790</v>
      </c>
    </row>
    <row spans="1:3" r="32">
      <c t="s" r="A32" s="3">
        <v>781</v>
      </c>
    </row>
    <row spans="1:3" r="33">
      <c t="s" r="A33" s="4">
        <v>786</v>
      </c>
      <c t="s" r="B33" s="4">
        <v>626</v>
      </c>
    </row>
    <row spans="1:3" r="34">
      <c t="s" r="A34" s="4">
        <v>782</v>
      </c>
      <c t="n" r="B34" s="6">
        <v>3168</v>
      </c>
      <c t="n" r="C34" s="5">
        <v>2212</v>
      </c>
    </row>
    <row spans="1:3" r="35">
      <c t="s" r="A35" s="4">
        <v>783</v>
      </c>
      <c t="n" r="B35" s="5">
        <v>-1543</v>
      </c>
      <c t="n" r="C35" s="5">
        <v>-2016</v>
      </c>
    </row>
    <row spans="1:3" r="36">
      <c t="s" r="A36" s="4">
        <v>784</v>
      </c>
      <c t="n" r="B36" s="6">
        <v>1625</v>
      </c>
      <c t="n" r="C36" s="5">
        <v>196</v>
      </c>
    </row>
    <row spans="1:3" r="37">
      <c t="s" r="A37" s="4">
        <v>791</v>
      </c>
    </row>
    <row spans="1:3" r="38">
      <c t="s" r="A38" s="3">
        <v>781</v>
      </c>
    </row>
    <row spans="1:3" r="39">
      <c t="s" r="A39" s="4">
        <v>786</v>
      </c>
      <c t="s" r="B39" s="4">
        <v>545</v>
      </c>
    </row>
    <row spans="1:3" r="40">
      <c t="s" r="A40" s="4">
        <v>782</v>
      </c>
      <c t="n" r="B40" s="6">
        <v>42013</v>
      </c>
      <c t="n" r="C40" s="5">
        <v>11813</v>
      </c>
    </row>
    <row spans="1:3" r="41">
      <c t="s" r="A41" s="4">
        <v>783</v>
      </c>
      <c t="n" r="B41" s="5">
        <v>-6863</v>
      </c>
      <c t="n" r="C41" s="5">
        <v>-431</v>
      </c>
    </row>
    <row spans="1:3" r="42">
      <c t="s" r="A42" s="4">
        <v>784</v>
      </c>
      <c t="n" r="B42" s="6">
        <v>35150</v>
      </c>
      <c t="n" r="C42" s="5">
        <v>11382</v>
      </c>
    </row>
    <row spans="1:3" r="43">
      <c t="s" r="A43" s="4">
        <v>779</v>
      </c>
    </row>
    <row spans="1:3" r="44">
      <c t="s" r="A44" s="3">
        <v>781</v>
      </c>
    </row>
    <row spans="1:3" r="45">
      <c t="s" r="A45" s="4">
        <v>786</v>
      </c>
      <c t="s" r="B45" s="4">
        <v>545</v>
      </c>
    </row>
    <row spans="1:3" r="46">
      <c t="s" r="A46" s="4">
        <v>782</v>
      </c>
      <c t="n" r="B46" s="6">
        <v>7242</v>
      </c>
      <c t="n" r="C46" s="5">
        <v>7463</v>
      </c>
    </row>
    <row spans="1:3" r="47">
      <c t="s" r="A47" s="4">
        <v>783</v>
      </c>
      <c t="n" r="B47" s="5">
        <v>-6207</v>
      </c>
      <c t="n" r="C47" s="5">
        <v>-2682</v>
      </c>
    </row>
    <row spans="1:3" r="48">
      <c t="s" r="A48" s="4">
        <v>784</v>
      </c>
      <c t="n" r="B48" s="6">
        <v>1035</v>
      </c>
      <c t="n" r="C48" s="6">
        <v>47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92</v>
      </c>
      <c t="s" r="B1" s="2">
        <v>1</v>
      </c>
    </row>
    <row spans="1:2" r="2">
      <c t="s" r="B2" s="2">
        <v>703</v>
      </c>
    </row>
    <row spans="1:2" r="3">
      <c t="s" r="A3" s="4">
        <v>768</v>
      </c>
    </row>
    <row spans="1:2" r="4">
      <c t="s" r="A4" s="3">
        <v>781</v>
      </c>
    </row>
    <row spans="1:2" r="5">
      <c t="s" r="A5" s="4">
        <v>793</v>
      </c>
      <c t="n" r="B5" s="10">
        <v>55.7</v>
      </c>
    </row>
    <row spans="1:2" r="6">
      <c t="s" r="A6" s="4">
        <v>353</v>
      </c>
    </row>
    <row spans="1:2" r="7">
      <c t="s" r="A7" s="3">
        <v>781</v>
      </c>
    </row>
    <row spans="1:2" r="8">
      <c t="s" r="A8" s="4">
        <v>793</v>
      </c>
      <c t="n" r="B8" s="10">
        <v>1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94</v>
      </c>
      <c t="s" r="B1" s="2">
        <v>703</v>
      </c>
    </row>
    <row spans="1:2" r="2">
      <c t="s" r="A2" s="3">
        <v>795</v>
      </c>
    </row>
    <row spans="1:2" r="3">
      <c t="n" r="A3" s="5">
        <v>2016</v>
      </c>
      <c t="n" r="B3" s="6">
        <v>84728</v>
      </c>
    </row>
    <row spans="1:2" r="4">
      <c t="n" r="A4" s="5">
        <v>2017</v>
      </c>
      <c t="n" r="B4" s="5">
        <v>70891</v>
      </c>
    </row>
    <row spans="1:2" r="5">
      <c t="n" r="A5" s="5">
        <v>2018</v>
      </c>
      <c t="n" r="B5" s="5">
        <v>65904</v>
      </c>
    </row>
    <row spans="1:2" r="6">
      <c t="n" r="A6" s="5">
        <v>2019</v>
      </c>
      <c t="n" r="B6" s="5">
        <v>61460</v>
      </c>
    </row>
    <row spans="1:2" r="7">
      <c t="n" r="A7" s="5">
        <v>2020</v>
      </c>
      <c t="n" r="B7" s="5">
        <v>56215</v>
      </c>
    </row>
    <row spans="1:2" r="8">
      <c t="s" r="A8" s="4">
        <v>796</v>
      </c>
      <c t="n" r="B8" s="5">
        <v>256098</v>
      </c>
    </row>
    <row spans="1:2" r="9">
      <c t="s" r="A9" s="4">
        <v>150</v>
      </c>
      <c t="n" r="B9" s="6">
        <v>5952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spans="1:10" r="1">
      <c t="s" r="A1" s="1">
        <v>797</v>
      </c>
      <c t="s" r="B1" s="2">
        <v>465</v>
      </c>
      <c t="s" r="C1" s="2">
        <v>798</v>
      </c>
      <c t="s" r="D1" s="2">
        <v>799</v>
      </c>
      <c t="s" r="E1" s="2">
        <v>463</v>
      </c>
      <c t="s" r="F1" s="2">
        <v>800</v>
      </c>
      <c t="s" r="G1" s="2">
        <v>703</v>
      </c>
      <c t="s" r="H1" s="2">
        <v>463</v>
      </c>
      <c t="s" r="I1" s="2">
        <v>464</v>
      </c>
      <c t="s" r="J1" s="2">
        <v>801</v>
      </c>
    </row>
    <row spans="1:10" r="2">
      <c t="s" r="A2" s="3">
        <v>802</v>
      </c>
    </row>
    <row spans="1:10" r="3">
      <c t="s" r="A3" s="4">
        <v>803</v>
      </c>
      <c t="n" r="E3" s="6">
        <v>3736000</v>
      </c>
      <c t="n" r="G3" s="6">
        <v>1021000</v>
      </c>
      <c t="n" r="H3" s="6">
        <v>3736000</v>
      </c>
    </row>
    <row spans="1:10" r="4">
      <c t="s" r="A4" s="4">
        <v>804</v>
      </c>
      <c t="n" r="E4" s="5">
        <v>64600000</v>
      </c>
      <c t="n" r="G4" s="5">
        <v>69100000</v>
      </c>
      <c t="n" r="H4" s="5">
        <v>64600000</v>
      </c>
    </row>
    <row spans="1:10" r="5">
      <c t="s" r="A5" s="4">
        <v>805</v>
      </c>
      <c t="n" r="G5" s="6">
        <v>1068892000</v>
      </c>
      <c t="n" r="H5" s="5">
        <v>300000000</v>
      </c>
      <c t="n" r="I5" s="6">
        <v>300000000</v>
      </c>
    </row>
    <row spans="1:10" r="6">
      <c t="s" r="A6" s="4">
        <v>806</v>
      </c>
      <c t="n" r="D6" s="6">
        <v>500000000</v>
      </c>
    </row>
    <row spans="1:10" r="7">
      <c t="s" r="A7" s="4">
        <v>807</v>
      </c>
      <c t="s" r="G7" s="4">
        <v>808</v>
      </c>
    </row>
    <row spans="1:10" r="8">
      <c t="s" r="A8" s="4">
        <v>809</v>
      </c>
      <c t="n" r="E8" s="5">
        <v>35625000</v>
      </c>
      <c t="n" r="G8" s="6">
        <v>4550000</v>
      </c>
      <c t="n" r="H8" s="5">
        <v>35625000</v>
      </c>
    </row>
    <row spans="1:10" r="9">
      <c t="s" r="A9" s="4">
        <v>54</v>
      </c>
      <c t="n" r="E9" s="5">
        <v>219407000</v>
      </c>
      <c t="n" r="G9" s="5">
        <v>797542000</v>
      </c>
      <c t="n" r="H9" s="5">
        <v>219407000</v>
      </c>
    </row>
    <row spans="1:10" r="10">
      <c t="s" r="A10" s="4">
        <v>810</v>
      </c>
      <c t="n" r="F10" s="6">
        <v>400000000</v>
      </c>
    </row>
    <row spans="1:10" r="11">
      <c t="s" r="A11" s="4">
        <v>78</v>
      </c>
      <c t="n" r="G11" s="5">
        <v>13929000</v>
      </c>
      <c t="n" r="H11" s="5">
        <v>8026000</v>
      </c>
      <c t="n" r="I11" s="5">
        <v>12868000</v>
      </c>
    </row>
    <row spans="1:10" r="12">
      <c t="s" r="A12" s="4">
        <v>811</v>
      </c>
      <c t="n" r="G12" s="5">
        <v>16100000</v>
      </c>
      <c t="n" r="H12" s="5">
        <v>10100000</v>
      </c>
      <c t="n" r="I12" s="5">
        <v>15300000</v>
      </c>
    </row>
    <row spans="1:10" r="13">
      <c t="s" r="A13" s="4">
        <v>812</v>
      </c>
      <c t="n" r="G13" s="5">
        <v>2800000</v>
      </c>
      <c t="n" r="H13" s="5">
        <v>2200000</v>
      </c>
      <c t="n" r="I13" s="5">
        <v>8500000</v>
      </c>
    </row>
    <row spans="1:10" r="14">
      <c t="s" r="A14" s="4">
        <v>813</v>
      </c>
      <c t="n" r="G14" s="5">
        <v>13300000</v>
      </c>
      <c t="n" r="H14" s="5">
        <v>7900000</v>
      </c>
      <c t="n" r="I14" s="5">
        <v>6800000</v>
      </c>
    </row>
    <row spans="1:10" r="15">
      <c t="s" r="A15" s="4">
        <v>814</v>
      </c>
      <c t="n" r="G15" s="5">
        <v>2200000</v>
      </c>
      <c t="n" r="H15" s="5">
        <v>2100000</v>
      </c>
      <c t="n" r="I15" s="5">
        <v>2400000</v>
      </c>
    </row>
    <row spans="1:10" r="16">
      <c t="s" r="A16" s="4">
        <v>815</v>
      </c>
      <c t="n" r="G16" s="6">
        <v>10900000</v>
      </c>
      <c t="n" r="H16" s="5">
        <v>6500000</v>
      </c>
      <c t="n" r="I16" s="6">
        <v>6800000</v>
      </c>
    </row>
    <row spans="1:10" r="17">
      <c t="s" r="A17" s="4">
        <v>816</v>
      </c>
    </row>
    <row spans="1:10" r="18">
      <c t="s" r="A18" s="3">
        <v>802</v>
      </c>
    </row>
    <row spans="1:10" r="19">
      <c t="s" r="A19" s="4">
        <v>500</v>
      </c>
      <c t="s" r="G19" s="4">
        <v>817</v>
      </c>
    </row>
    <row spans="1:10" r="20">
      <c t="s" r="A20" s="4">
        <v>818</v>
      </c>
    </row>
    <row spans="1:10" r="21">
      <c t="s" r="A21" s="3">
        <v>802</v>
      </c>
    </row>
    <row spans="1:10" r="22">
      <c t="s" r="A22" s="4">
        <v>819</v>
      </c>
      <c t="n" r="D22" s="6">
        <v>50000000</v>
      </c>
    </row>
    <row spans="1:10" r="23">
      <c t="s" r="A23" s="4">
        <v>499</v>
      </c>
    </row>
    <row spans="1:10" r="24">
      <c t="s" r="A24" s="3">
        <v>802</v>
      </c>
    </row>
    <row spans="1:10" r="25">
      <c t="s" r="A25" s="4">
        <v>500</v>
      </c>
      <c t="s" r="G25" s="4">
        <v>501</v>
      </c>
    </row>
    <row spans="1:10" r="26">
      <c t="s" r="A26" s="4">
        <v>502</v>
      </c>
    </row>
    <row spans="1:10" r="27">
      <c t="s" r="A27" s="3">
        <v>802</v>
      </c>
    </row>
    <row spans="1:10" r="28">
      <c t="s" r="A28" s="4">
        <v>503</v>
      </c>
      <c t="n" r="B28" s="8">
        <v>350</v>
      </c>
    </row>
    <row spans="1:10" r="29">
      <c t="s" r="A29" s="4">
        <v>504</v>
      </c>
      <c t="s" r="B29" s="4">
        <v>505</v>
      </c>
    </row>
    <row spans="1:10" r="30">
      <c t="s" r="A30" s="4">
        <v>500</v>
      </c>
      <c t="s" r="G30" s="4">
        <v>501</v>
      </c>
    </row>
    <row spans="1:10" r="31">
      <c t="s" r="A31" s="4">
        <v>820</v>
      </c>
      <c t="s" r="B31" s="4">
        <v>821</v>
      </c>
    </row>
    <row spans="1:10" r="32">
      <c t="s" r="A32" s="4">
        <v>822</v>
      </c>
      <c t="n" r="B32" s="11">
        <v>1.4</v>
      </c>
      <c t="n" r="E32" s="5">
        <v>0</v>
      </c>
      <c t="n" r="G32" s="6">
        <v>1490000</v>
      </c>
      <c t="n" r="H32" s="5">
        <v>0</v>
      </c>
    </row>
    <row spans="1:10" r="33">
      <c t="s" r="A33" s="4">
        <v>823</v>
      </c>
      <c t="n" r="B33" s="12">
        <v>2.6</v>
      </c>
    </row>
    <row spans="1:10" r="34">
      <c t="s" r="A34" s="4">
        <v>824</v>
      </c>
      <c t="n" r="B34" s="8">
        <v>346</v>
      </c>
    </row>
    <row spans="1:10" r="35">
      <c t="s" r="A35" s="4">
        <v>825</v>
      </c>
      <c t="s" r="B35" s="4">
        <v>826</v>
      </c>
    </row>
    <row spans="1:10" r="36">
      <c t="s" r="A36" s="4">
        <v>827</v>
      </c>
      <c t="s" r="G36" s="4">
        <v>828</v>
      </c>
    </row>
    <row spans="1:10" r="37">
      <c t="s" r="A37" s="4">
        <v>829</v>
      </c>
      <c t="s" r="G37" s="4">
        <v>830</v>
      </c>
    </row>
    <row spans="1:10" r="38">
      <c t="s" r="A38" s="4">
        <v>831</v>
      </c>
      <c t="s" r="G38" s="4">
        <v>832</v>
      </c>
    </row>
    <row spans="1:10" r="39">
      <c t="s" r="A39" s="4">
        <v>833</v>
      </c>
    </row>
    <row spans="1:10" r="40">
      <c t="s" r="A40" s="3">
        <v>802</v>
      </c>
    </row>
    <row spans="1:10" r="41">
      <c t="s" r="A41" s="4">
        <v>834</v>
      </c>
      <c t="n" r="C41" s="6">
        <v>400000000</v>
      </c>
    </row>
    <row spans="1:10" r="42">
      <c t="s" r="A42" s="4">
        <v>504</v>
      </c>
      <c t="s" r="C42" s="4">
        <v>835</v>
      </c>
    </row>
    <row spans="1:10" r="43">
      <c t="s" r="A43" s="4">
        <v>500</v>
      </c>
      <c t="s" r="G43" s="4">
        <v>836</v>
      </c>
    </row>
    <row spans="1:10" r="44">
      <c t="s" r="A44" s="4">
        <v>820</v>
      </c>
      <c t="s" r="C44" s="4">
        <v>837</v>
      </c>
    </row>
    <row spans="1:10" r="45">
      <c t="s" r="A45" s="4">
        <v>822</v>
      </c>
      <c t="n" r="C45" s="6">
        <v>2700000</v>
      </c>
      <c t="n" r="E45" s="5">
        <v>0</v>
      </c>
      <c t="n" r="G45" s="6">
        <v>2626000</v>
      </c>
      <c t="n" r="H45" s="5">
        <v>0</v>
      </c>
    </row>
    <row spans="1:10" r="46">
      <c t="s" r="A46" s="4">
        <v>838</v>
      </c>
      <c t="n" r="C46" s="5">
        <v>3800000</v>
      </c>
    </row>
    <row spans="1:10" r="47">
      <c t="s" r="A47" s="4">
        <v>805</v>
      </c>
      <c t="n" r="C47" s="6">
        <v>393500000</v>
      </c>
    </row>
    <row spans="1:10" r="48">
      <c t="s" r="A48" s="4">
        <v>825</v>
      </c>
      <c t="s" r="C48" s="4">
        <v>839</v>
      </c>
    </row>
    <row spans="1:10" r="49">
      <c t="s" r="A49" s="4">
        <v>827</v>
      </c>
      <c t="s" r="G49" s="4">
        <v>840</v>
      </c>
    </row>
    <row spans="1:10" r="50">
      <c t="s" r="A50" s="4">
        <v>829</v>
      </c>
      <c t="s" r="G50" s="4">
        <v>830</v>
      </c>
    </row>
    <row spans="1:10" r="51">
      <c t="s" r="A51" s="4">
        <v>831</v>
      </c>
      <c t="s" r="G51" s="4">
        <v>841</v>
      </c>
    </row>
    <row spans="1:10" r="52">
      <c t="s" r="A52" s="4">
        <v>842</v>
      </c>
    </row>
    <row spans="1:10" r="53">
      <c t="s" r="A53" s="3">
        <v>802</v>
      </c>
    </row>
    <row spans="1:10" r="54">
      <c t="s" r="A54" s="4">
        <v>843</v>
      </c>
      <c t="s" r="G54" s="4">
        <v>844</v>
      </c>
    </row>
    <row spans="1:10" r="55">
      <c t="s" r="A55" s="4">
        <v>845</v>
      </c>
    </row>
    <row spans="1:10" r="56">
      <c t="s" r="A56" s="3">
        <v>802</v>
      </c>
    </row>
    <row spans="1:10" r="57">
      <c t="s" r="A57" s="4">
        <v>843</v>
      </c>
      <c t="s" r="G57" s="4">
        <v>844</v>
      </c>
    </row>
    <row spans="1:10" r="58">
      <c t="s" r="A58" s="4">
        <v>846</v>
      </c>
    </row>
    <row spans="1:10" r="59">
      <c t="s" r="A59" s="3">
        <v>802</v>
      </c>
    </row>
    <row spans="1:10" r="60">
      <c t="s" r="A60" s="4">
        <v>804</v>
      </c>
      <c t="n" r="E60" s="5">
        <v>300000000</v>
      </c>
      <c t="n" r="H60" s="5">
        <v>300000000</v>
      </c>
    </row>
    <row spans="1:10" r="61">
      <c t="s" r="A61" s="4">
        <v>847</v>
      </c>
      <c t="n" r="J61" s="6">
        <v>4000000</v>
      </c>
    </row>
    <row spans="1:10" r="62">
      <c t="s" r="A62" s="4">
        <v>809</v>
      </c>
      <c t="n" r="E62" s="5">
        <v>255000000</v>
      </c>
      <c t="n" r="H62" s="5">
        <v>255000000</v>
      </c>
    </row>
    <row spans="1:10" r="63">
      <c t="s" r="A63" s="4">
        <v>848</v>
      </c>
      <c t="n" r="G63" s="6">
        <v>600000</v>
      </c>
    </row>
    <row spans="1:10" r="64">
      <c t="s" r="A64" s="4">
        <v>54</v>
      </c>
      <c t="n" r="E64" s="6">
        <v>219400000</v>
      </c>
      <c t="n" r="H64" s="5">
        <v>219400000</v>
      </c>
    </row>
    <row spans="1:10" r="65">
      <c t="s" r="A65" s="4">
        <v>849</v>
      </c>
    </row>
    <row spans="1:10" r="66">
      <c t="s" r="A66" s="3">
        <v>802</v>
      </c>
    </row>
    <row spans="1:10" r="67">
      <c t="s" r="A67" s="4">
        <v>804</v>
      </c>
      <c t="n" r="G67" s="5">
        <v>283100000</v>
      </c>
    </row>
    <row spans="1:10" r="68">
      <c t="s" r="A68" s="4">
        <v>850</v>
      </c>
    </row>
    <row spans="1:10" r="69">
      <c t="s" r="A69" s="3">
        <v>802</v>
      </c>
    </row>
    <row spans="1:10" r="70">
      <c t="s" r="A70" s="4">
        <v>851</v>
      </c>
      <c t="s" r="D70" s="4">
        <v>545</v>
      </c>
    </row>
    <row spans="1:10" r="71">
      <c t="s" r="A71" s="4">
        <v>852</v>
      </c>
      <c t="n" r="D71" s="6">
        <v>750000000</v>
      </c>
    </row>
    <row spans="1:10" r="72">
      <c t="s" r="A72" s="4">
        <v>853</v>
      </c>
      <c t="n" r="D72" s="6">
        <v>1200000000</v>
      </c>
    </row>
    <row spans="1:10" r="73">
      <c t="s" r="A73" s="4">
        <v>809</v>
      </c>
      <c t="n" r="G73" s="5">
        <v>4800000</v>
      </c>
    </row>
    <row spans="1:10" r="74">
      <c t="s" r="A74" s="4">
        <v>854</v>
      </c>
      <c t="n" r="G74" s="5">
        <v>912100000</v>
      </c>
    </row>
    <row spans="1:10" r="75">
      <c t="s" r="A75" s="4">
        <v>855</v>
      </c>
      <c t="n" r="G75" s="6">
        <v>3000000</v>
      </c>
    </row>
    <row spans="1:10" r="76">
      <c t="s" r="A76" s="4">
        <v>856</v>
      </c>
    </row>
    <row spans="1:10" r="77">
      <c t="s" r="A77" s="3">
        <v>802</v>
      </c>
    </row>
    <row spans="1:10" r="78">
      <c t="s" r="A78" s="4">
        <v>851</v>
      </c>
      <c t="s" r="E78" s="4">
        <v>545</v>
      </c>
    </row>
    <row spans="1:10" r="79">
      <c t="s" r="A79" s="4">
        <v>809</v>
      </c>
      <c t="n" r="E79" s="6">
        <v>4600000</v>
      </c>
      <c t="n" r="H79" s="6">
        <v>4600000</v>
      </c>
    </row>
    <row spans="1:10" r="80">
      <c t="s" r="A80" s="4">
        <v>809</v>
      </c>
      <c t="n" r="F80" s="5">
        <v>300000000</v>
      </c>
    </row>
    <row spans="1:10" r="81">
      <c t="s" r="A81" s="4">
        <v>857</v>
      </c>
    </row>
    <row spans="1:10" r="82">
      <c t="s" r="A82" s="3">
        <v>802</v>
      </c>
    </row>
    <row spans="1:10" r="83">
      <c t="s" r="A83" s="4">
        <v>858</v>
      </c>
      <c t="n" r="F83" s="6">
        <v>100000000</v>
      </c>
    </row>
    <row spans="1:10" r="84">
      <c t="s" r="A84" s="4">
        <v>510</v>
      </c>
    </row>
    <row spans="1:10" r="85">
      <c t="s" r="A85" s="3">
        <v>802</v>
      </c>
    </row>
    <row spans="1:10" r="86">
      <c t="s" r="A86" s="4">
        <v>859</v>
      </c>
      <c t="s" r="G86" s="4">
        <v>860</v>
      </c>
    </row>
    <row spans="1:10" r="87">
      <c t="s" r="A87" s="4">
        <v>507</v>
      </c>
    </row>
    <row spans="1:10" r="88">
      <c t="s" r="A88" s="3">
        <v>802</v>
      </c>
    </row>
    <row spans="1:10" r="89">
      <c t="s" r="A89" s="4">
        <v>861</v>
      </c>
      <c t="s" r="G89" s="4">
        <v>860</v>
      </c>
    </row>
    <row spans="1:10" r="90">
      <c t="s" r="A90" s="4">
        <v>862</v>
      </c>
    </row>
    <row spans="1:10" r="91">
      <c t="s" r="A91" s="3">
        <v>802</v>
      </c>
    </row>
    <row spans="1:10" r="92">
      <c t="s" r="A92" s="4">
        <v>863</v>
      </c>
      <c t="n" r="G92" s="6">
        <v>100000000</v>
      </c>
    </row>
    <row spans="1:10" r="93">
      <c t="s" r="A93" s="4">
        <v>864</v>
      </c>
    </row>
    <row spans="1:10" r="94">
      <c t="s" r="A94" s="3">
        <v>802</v>
      </c>
    </row>
    <row spans="1:10" r="95">
      <c t="s" r="A95" s="4">
        <v>863</v>
      </c>
      <c t="n" r="G95" s="6">
        <v>1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865</v>
      </c>
      <c t="s" r="B1" s="2">
        <v>703</v>
      </c>
      <c t="s" r="C1" s="2">
        <v>465</v>
      </c>
      <c t="s" r="D1" s="2">
        <v>798</v>
      </c>
      <c t="s" r="E1" s="2">
        <v>463</v>
      </c>
    </row>
    <row spans="1:5" r="2">
      <c t="s" r="A2" s="3">
        <v>802</v>
      </c>
    </row>
    <row spans="1:5" r="3">
      <c t="s" r="A3" s="4">
        <v>866</v>
      </c>
      <c t="n" r="B3" s="6">
        <v>1071810</v>
      </c>
      <c t="n" r="E3" s="6">
        <v>555032</v>
      </c>
    </row>
    <row spans="1:5" r="4">
      <c t="s" r="A4" s="4">
        <v>46</v>
      </c>
      <c t="n" r="B4" s="5">
        <v>-4550</v>
      </c>
      <c t="n" r="E4" s="5">
        <v>-35625</v>
      </c>
    </row>
    <row spans="1:5" r="5">
      <c t="s" r="A5" s="4">
        <v>867</v>
      </c>
      <c t="n" r="B5" s="5">
        <v>1063144</v>
      </c>
      <c t="n" r="E5" s="5">
        <v>519407</v>
      </c>
    </row>
    <row spans="1:5" r="6">
      <c t="s" r="A6" s="4">
        <v>868</v>
      </c>
      <c t="n" r="B6" s="5">
        <v>1089333</v>
      </c>
      <c t="n" r="E6" s="5">
        <v>555032</v>
      </c>
    </row>
    <row spans="1:5" r="7">
      <c t="s" r="A7" s="4">
        <v>46</v>
      </c>
      <c t="n" r="B7" s="5">
        <v>-4550</v>
      </c>
      <c t="n" r="E7" s="5">
        <v>-35625</v>
      </c>
    </row>
    <row spans="1:5" r="8">
      <c t="s" r="A8" s="4">
        <v>869</v>
      </c>
      <c t="n" r="B8" s="5">
        <v>1080667</v>
      </c>
      <c t="n" r="E8" s="5">
        <v>519407</v>
      </c>
    </row>
    <row spans="1:5" r="9">
      <c t="s" r="A9" s="4">
        <v>849</v>
      </c>
    </row>
    <row spans="1:5" r="10">
      <c t="s" r="A10" s="3">
        <v>802</v>
      </c>
    </row>
    <row spans="1:5" r="11">
      <c t="s" r="A11" s="4">
        <v>866</v>
      </c>
      <c t="n" r="B11" s="5">
        <v>283125</v>
      </c>
      <c t="n" r="E11" s="5">
        <v>300000</v>
      </c>
    </row>
    <row spans="1:5" r="12">
      <c t="s" r="A12" s="4">
        <v>868</v>
      </c>
      <c t="n" r="B12" s="5">
        <v>283125</v>
      </c>
      <c t="n" r="E12" s="5">
        <v>300000</v>
      </c>
    </row>
    <row spans="1:5" r="13">
      <c t="s" r="A13" s="4">
        <v>856</v>
      </c>
    </row>
    <row spans="1:5" r="14">
      <c t="s" r="A14" s="3">
        <v>802</v>
      </c>
    </row>
    <row spans="1:5" r="15">
      <c t="s" r="A15" s="4">
        <v>866</v>
      </c>
      <c t="n" r="B15" s="5">
        <v>0</v>
      </c>
      <c t="n" r="E15" s="5">
        <v>255000</v>
      </c>
    </row>
    <row spans="1:5" r="16">
      <c t="s" r="A16" s="4">
        <v>868</v>
      </c>
      <c t="n" r="B16" s="5">
        <v>0</v>
      </c>
      <c t="n" r="E16" s="5">
        <v>255000</v>
      </c>
    </row>
    <row spans="1:5" r="17">
      <c t="s" r="A17" s="4">
        <v>870</v>
      </c>
    </row>
    <row spans="1:5" r="18">
      <c t="s" r="A18" s="3">
        <v>802</v>
      </c>
    </row>
    <row spans="1:5" r="19">
      <c t="s" r="A19" s="4">
        <v>866</v>
      </c>
      <c t="n" r="B19" s="5">
        <v>16325</v>
      </c>
      <c t="n" r="E19" s="5">
        <v>32</v>
      </c>
    </row>
    <row spans="1:5" r="20">
      <c t="s" r="A20" s="4">
        <v>868</v>
      </c>
      <c t="n" r="B20" s="5">
        <v>16325</v>
      </c>
      <c t="n" r="E20" s="5">
        <v>32</v>
      </c>
    </row>
    <row spans="1:5" r="21">
      <c t="s" r="A21" s="4">
        <v>871</v>
      </c>
    </row>
    <row spans="1:5" r="22">
      <c t="s" r="A22" s="3">
        <v>802</v>
      </c>
    </row>
    <row spans="1:5" r="23">
      <c t="s" r="A23" s="4">
        <v>866</v>
      </c>
      <c t="n" r="B23" s="5">
        <v>393160</v>
      </c>
      <c t="n" r="E23" s="5">
        <v>0</v>
      </c>
    </row>
    <row spans="1:5" r="24">
      <c t="s" r="A24" s="4">
        <v>872</v>
      </c>
      <c t="n" r="B24" s="5">
        <v>-2626</v>
      </c>
      <c t="n" r="D24" s="6">
        <v>-2700</v>
      </c>
      <c t="n" r="E24" s="5">
        <v>0</v>
      </c>
    </row>
    <row spans="1:5" r="25">
      <c t="s" r="A25" s="4">
        <v>872</v>
      </c>
      <c t="n" r="B25" s="5">
        <v>-2626</v>
      </c>
      <c t="n" r="D25" s="6">
        <v>-2700</v>
      </c>
      <c t="n" r="E25" s="5">
        <v>0</v>
      </c>
    </row>
    <row spans="1:5" r="26">
      <c t="s" r="A26" s="4">
        <v>868</v>
      </c>
      <c t="n" r="B26" s="5">
        <v>400000</v>
      </c>
      <c t="n" r="E26" s="5">
        <v>0</v>
      </c>
    </row>
    <row spans="1:5" r="27">
      <c t="s" r="A27" s="4">
        <v>873</v>
      </c>
    </row>
    <row spans="1:5" r="28">
      <c t="s" r="A28" s="3">
        <v>802</v>
      </c>
    </row>
    <row spans="1:5" r="29">
      <c t="s" r="A29" s="4">
        <v>866</v>
      </c>
      <c t="n" r="B29" s="5">
        <v>379200</v>
      </c>
      <c t="n" r="E29" s="5">
        <v>0</v>
      </c>
    </row>
    <row spans="1:5" r="30">
      <c t="s" r="A30" s="4">
        <v>872</v>
      </c>
      <c t="n" r="B30" s="5">
        <v>-1490</v>
      </c>
      <c t="n" r="C30" s="11">
        <v>-1.4</v>
      </c>
      <c t="n" r="E30" s="5">
        <v>0</v>
      </c>
    </row>
    <row spans="1:5" r="31">
      <c t="s" r="A31" s="4">
        <v>872</v>
      </c>
      <c t="n" r="B31" s="5">
        <v>-1490</v>
      </c>
      <c t="n" r="C31" s="11">
        <v>-1.4</v>
      </c>
      <c t="n" r="E31" s="5">
        <v>0</v>
      </c>
    </row>
    <row spans="1:5" r="32">
      <c t="s" r="A32" s="4">
        <v>868</v>
      </c>
      <c t="n" r="B32" s="6">
        <v>389883</v>
      </c>
      <c t="n" r="E32" s="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r="A1" s="1">
        <v>874</v>
      </c>
      <c t="s" r="B1" s="2">
        <v>703</v>
      </c>
    </row>
    <row spans="1:2" r="2">
      <c t="s" r="A2" s="3">
        <v>232</v>
      </c>
    </row>
    <row spans="1:2" r="3">
      <c t="n" r="A3" s="5">
        <v>2016</v>
      </c>
      <c t="n" r="B3" s="6">
        <v>4550</v>
      </c>
    </row>
    <row spans="1:2" r="4">
      <c t="n" r="A4" s="5">
        <v>2017</v>
      </c>
      <c t="n" r="B4" s="5">
        <v>3748</v>
      </c>
    </row>
    <row spans="1:2" r="5">
      <c t="n" r="A5" s="5">
        <v>2018</v>
      </c>
      <c t="n" r="B5" s="5">
        <v>2792</v>
      </c>
    </row>
    <row spans="1:2" r="6">
      <c t="n" r="A6" s="5">
        <v>2019</v>
      </c>
      <c t="n" r="B6" s="5">
        <v>1846</v>
      </c>
    </row>
    <row spans="1:2" r="7">
      <c t="n" r="A7" s="5">
        <v>2020</v>
      </c>
      <c t="n" r="B7" s="5">
        <v>1464</v>
      </c>
    </row>
    <row spans="1:2" r="8">
      <c t="s" r="A8" s="4">
        <v>796</v>
      </c>
      <c t="n" r="B8" s="5">
        <v>1074933</v>
      </c>
    </row>
    <row spans="1:2" r="9">
      <c t="s" r="A9" s="4">
        <v>875</v>
      </c>
      <c t="n" r="B9" s="6">
        <v>10893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t="s" r="A1" s="1">
        <v>876</v>
      </c>
      <c t="s" r="B1" s="2">
        <v>877</v>
      </c>
      <c t="s" r="C1" s="2">
        <v>878</v>
      </c>
      <c t="s" r="D1" s="2">
        <v>703</v>
      </c>
      <c t="s" r="E1" s="2">
        <v>463</v>
      </c>
      <c t="s" r="F1" s="2">
        <v>464</v>
      </c>
    </row>
    <row spans="1:6" r="2">
      <c t="s" r="A2" s="3">
        <v>879</v>
      </c>
    </row>
    <row spans="1:6" r="3">
      <c t="s" r="A3" s="4">
        <v>880</v>
      </c>
      <c t="n" r="D3" s="6">
        <v>195342000</v>
      </c>
      <c t="n" r="E3" s="6">
        <v>-21283000</v>
      </c>
    </row>
    <row spans="1:6" r="4">
      <c t="s" r="A4" s="4">
        <v>881</v>
      </c>
      <c t="n" r="B4" s="5">
        <v>1</v>
      </c>
    </row>
    <row spans="1:6" r="5">
      <c t="s" r="A5" s="4">
        <v>882</v>
      </c>
      <c t="n" r="D5" s="6">
        <v>51965000</v>
      </c>
      <c t="n" r="E5" s="5">
        <v>-9378000</v>
      </c>
      <c t="n" r="F5" s="6">
        <v>25865000</v>
      </c>
    </row>
    <row spans="1:6" r="6">
      <c t="s" r="A6" s="4">
        <v>883</v>
      </c>
    </row>
    <row spans="1:6" r="7">
      <c t="s" r="A7" s="3">
        <v>879</v>
      </c>
    </row>
    <row spans="1:6" r="8">
      <c t="s" r="A8" s="4">
        <v>504</v>
      </c>
      <c t="s" r="C8" s="4">
        <v>505</v>
      </c>
    </row>
    <row spans="1:6" r="9">
      <c t="s" r="A9" s="4">
        <v>884</v>
      </c>
    </row>
    <row spans="1:6" r="10">
      <c t="s" r="A10" s="3">
        <v>879</v>
      </c>
    </row>
    <row spans="1:6" r="11">
      <c t="s" r="A11" s="4">
        <v>882</v>
      </c>
      <c t="n" r="C11" s="6">
        <v>100000</v>
      </c>
    </row>
    <row spans="1:6" r="12">
      <c t="s" r="A12" s="4">
        <v>885</v>
      </c>
    </row>
    <row spans="1:6" r="13">
      <c t="s" r="A13" s="3">
        <v>879</v>
      </c>
    </row>
    <row spans="1:6" r="14">
      <c t="s" r="A14" s="4">
        <v>886</v>
      </c>
    </row>
    <row spans="1:6" r="15">
      <c t="s" r="A15" s="4">
        <v>887</v>
      </c>
      <c t="n" r="D15" s="6">
        <v>306400000</v>
      </c>
      <c t="n" r="E15" s="5">
        <v>363400000</v>
      </c>
    </row>
    <row spans="1:6" r="16">
      <c t="s" r="A16" s="4">
        <v>888</v>
      </c>
    </row>
    <row spans="1:6" r="17">
      <c t="s" r="A17" s="3">
        <v>879</v>
      </c>
    </row>
    <row spans="1:6" r="18">
      <c t="s" r="A18" s="4">
        <v>889</v>
      </c>
      <c t="n" r="F18" s="5">
        <v>19700000</v>
      </c>
    </row>
    <row spans="1:6" r="19">
      <c t="s" r="A19" s="4">
        <v>890</v>
      </c>
    </row>
    <row spans="1:6" r="20">
      <c t="s" r="A20" s="3">
        <v>879</v>
      </c>
    </row>
    <row spans="1:6" r="21">
      <c t="s" r="A21" s="4">
        <v>891</v>
      </c>
      <c t="n" r="D21" s="6">
        <v>1577800000</v>
      </c>
      <c t="n" r="E21" s="5">
        <v>1467700000</v>
      </c>
    </row>
    <row spans="1:6" r="22">
      <c t="s" r="A22" s="4">
        <v>886</v>
      </c>
    </row>
    <row spans="1:6" r="23">
      <c t="s" r="A23" s="4">
        <v>892</v>
      </c>
      <c t="n" r="D23" s="6">
        <v>1900000</v>
      </c>
      <c t="n" r="E23" s="5">
        <v>2000000</v>
      </c>
    </row>
    <row spans="1:6" r="24">
      <c t="s" r="A24" s="4">
        <v>893</v>
      </c>
      <c t="n" r="D24" s="5">
        <v>86600000</v>
      </c>
    </row>
    <row spans="1:6" r="25">
      <c t="s" r="A25" s="4">
        <v>894</v>
      </c>
      <c t="n" r="D25" s="5">
        <v>0</v>
      </c>
      <c t="n" r="E25" s="5">
        <v>600000</v>
      </c>
      <c t="n" r="F25" s="5">
        <v>2700000</v>
      </c>
    </row>
    <row spans="1:6" r="26">
      <c t="s" r="A26" s="4">
        <v>895</v>
      </c>
    </row>
    <row spans="1:6" r="27">
      <c t="s" r="A27" s="3">
        <v>879</v>
      </c>
    </row>
    <row spans="1:6" r="28">
      <c t="s" r="A28" s="4">
        <v>880</v>
      </c>
      <c t="n" r="D28" s="5">
        <v>191890000</v>
      </c>
      <c t="n" r="E28" s="5">
        <v>-19856000</v>
      </c>
    </row>
    <row spans="1:6" r="29">
      <c t="s" r="A29" s="4">
        <v>896</v>
      </c>
    </row>
    <row spans="1:6" r="30">
      <c t="s" r="A30" s="3">
        <v>879</v>
      </c>
    </row>
    <row spans="1:6" r="31">
      <c t="s" r="A31" s="4">
        <v>880</v>
      </c>
      <c t="n" r="D31" s="6">
        <v>3452000</v>
      </c>
      <c t="n" r="E31" s="6">
        <v>-1427000</v>
      </c>
    </row>
    <row spans="1:6" r="32">
      <c t="s" r="A32" s="4">
        <v>507</v>
      </c>
    </row>
    <row spans="1:6" r="33">
      <c t="s" r="A33" s="3">
        <v>879</v>
      </c>
    </row>
    <row spans="1:6" r="34">
      <c t="s" r="A34" s="4">
        <v>897</v>
      </c>
      <c t="s" r="D34" s="4">
        <v>552</v>
      </c>
    </row>
    <row spans="1:6" r="35">
      <c t="s" r="A35" s="4">
        <v>510</v>
      </c>
    </row>
    <row spans="1:6" r="36">
      <c t="s" r="A36" s="3">
        <v>879</v>
      </c>
    </row>
    <row spans="1:6" r="37">
      <c t="s" r="A37" s="4">
        <v>897</v>
      </c>
      <c t="s" r="D37" s="4">
        <v>496</v>
      </c>
    </row>
    <row spans="1:6" r="38">
      <c t="s" r="A38" s="4">
        <v>898</v>
      </c>
    </row>
    <row spans="1:6" r="39">
      <c t="s" r="A39" s="3">
        <v>879</v>
      </c>
    </row>
    <row spans="1:6" r="40">
      <c t="s" r="A40" s="4">
        <v>892</v>
      </c>
      <c t="n" r="F40" s="6">
        <v>1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97</v>
      </c>
      <c t="s" r="B1" s="2">
        <v>198</v>
      </c>
      <c t="s" r="N1" s="2">
        <v>1</v>
      </c>
    </row>
    <row spans="1:16" r="2">
      <c t="s" r="B2" s="2">
        <v>2</v>
      </c>
      <c t="s" r="C2" s="2">
        <v>199</v>
      </c>
      <c t="s" r="D2" s="2">
        <v>4</v>
      </c>
      <c t="s" r="E2" s="2">
        <v>200</v>
      </c>
      <c t="s" r="F2" s="2">
        <v>32</v>
      </c>
      <c t="s" r="G2" s="2">
        <v>201</v>
      </c>
      <c t="s" r="H2" s="2">
        <v>202</v>
      </c>
      <c t="s" r="I2" s="2">
        <v>203</v>
      </c>
      <c t="s" r="J2" s="2">
        <v>70</v>
      </c>
      <c t="s" r="K2" s="2">
        <v>204</v>
      </c>
      <c t="s" r="L2" s="2">
        <v>205</v>
      </c>
      <c t="s" r="M2" s="2">
        <v>206</v>
      </c>
      <c t="s" r="N2" s="2">
        <v>2</v>
      </c>
      <c t="s" r="O2" s="2">
        <v>32</v>
      </c>
      <c t="s" r="P2" s="2">
        <v>70</v>
      </c>
    </row>
    <row spans="1:16" r="3">
      <c t="s" r="A3" s="4">
        <v>153</v>
      </c>
    </row>
    <row spans="1:16" r="4">
      <c t="s" r="A4" s="4">
        <v>207</v>
      </c>
      <c t="n" r="B4" s="7">
        <v>0.33</v>
      </c>
      <c t="n" r="C4" s="7">
        <v>0.33</v>
      </c>
      <c t="n" r="D4" s="7">
        <v>0.33</v>
      </c>
      <c t="n" r="E4" s="7">
        <v>0.33</v>
      </c>
      <c t="n" r="F4" s="7">
        <v>0.3</v>
      </c>
      <c t="n" r="G4" s="7">
        <v>0.3</v>
      </c>
      <c t="n" r="H4" s="7">
        <v>0.3</v>
      </c>
      <c t="n" r="I4" s="7">
        <v>0.3</v>
      </c>
      <c t="n" r="J4" s="7">
        <v>0.15</v>
      </c>
      <c t="n" r="K4" s="7">
        <v>0.15</v>
      </c>
      <c t="n" r="L4" s="7">
        <v>0.15</v>
      </c>
      <c t="n" r="M4" s="7">
        <v>0.15</v>
      </c>
      <c t="n" r="N4" s="7">
        <v>1.32</v>
      </c>
      <c t="n" r="O4" s="7">
        <v>1.2</v>
      </c>
      <c t="n" r="P4" s="7">
        <v>0.6</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9</v>
      </c>
      <c t="s" r="B1" s="2">
        <v>2</v>
      </c>
      <c t="s" r="C1" s="2">
        <v>32</v>
      </c>
    </row>
    <row spans="1:3" r="2">
      <c t="s" r="A2" s="3">
        <v>879</v>
      </c>
    </row>
    <row spans="1:3" r="3">
      <c t="s" r="A3" s="4">
        <v>900</v>
      </c>
      <c t="n" r="B3" s="6">
        <v>195342000</v>
      </c>
      <c t="n" r="C3" s="6">
        <v>-21283000</v>
      </c>
    </row>
    <row spans="1:3" r="4">
      <c t="s" r="A4" s="4">
        <v>901</v>
      </c>
    </row>
    <row spans="1:3" r="5">
      <c t="s" r="A5" s="3">
        <v>879</v>
      </c>
    </row>
    <row spans="1:3" r="6">
      <c t="s" r="A6" s="4">
        <v>902</v>
      </c>
      <c t="n" r="B6" s="5">
        <v>1884158000</v>
      </c>
      <c t="n" r="C6" s="5">
        <v>1831101000</v>
      </c>
    </row>
    <row spans="1:3" r="7">
      <c t="s" r="A7" s="4">
        <v>900</v>
      </c>
      <c t="n" r="B7" s="5">
        <v>195342000</v>
      </c>
      <c t="n" r="C7" s="5">
        <v>-21283000</v>
      </c>
    </row>
    <row spans="1:3" r="8">
      <c t="s" r="A8" s="4">
        <v>903</v>
      </c>
    </row>
    <row spans="1:3" r="9">
      <c t="s" r="A9" s="3">
        <v>879</v>
      </c>
    </row>
    <row spans="1:3" r="10">
      <c t="s" r="A10" s="4">
        <v>902</v>
      </c>
      <c t="n" r="B10" s="5">
        <v>1479685000</v>
      </c>
      <c t="n" r="C10" s="5">
        <v>1558950000</v>
      </c>
    </row>
    <row spans="1:3" r="11">
      <c t="s" r="A11" s="4">
        <v>900</v>
      </c>
      <c t="n" r="B11" s="5">
        <v>208532000</v>
      </c>
      <c t="n" r="C11" s="5">
        <v>-21418000</v>
      </c>
    </row>
    <row spans="1:3" r="12">
      <c t="s" r="A12" s="4">
        <v>904</v>
      </c>
    </row>
    <row spans="1:3" r="13">
      <c t="s" r="A13" s="3">
        <v>879</v>
      </c>
    </row>
    <row spans="1:3" r="14">
      <c t="s" r="A14" s="4">
        <v>902</v>
      </c>
      <c t="n" r="B14" s="5">
        <v>205150000</v>
      </c>
      <c t="n" r="C14" s="5">
        <v>0</v>
      </c>
    </row>
    <row spans="1:3" r="15">
      <c t="s" r="A15" s="4">
        <v>900</v>
      </c>
      <c t="n" r="B15" s="5">
        <v>-935000</v>
      </c>
      <c t="n" r="C15" s="5">
        <v>0</v>
      </c>
    </row>
    <row spans="1:3" r="16">
      <c t="s" r="A16" s="4">
        <v>905</v>
      </c>
    </row>
    <row spans="1:3" r="17">
      <c t="s" r="A17" s="3">
        <v>879</v>
      </c>
    </row>
    <row spans="1:3" r="18">
      <c t="s" r="A18" s="4">
        <v>902</v>
      </c>
      <c t="n" r="B18" s="5">
        <v>153549000</v>
      </c>
      <c t="n" r="C18" s="5">
        <v>214781000</v>
      </c>
    </row>
    <row spans="1:3" r="19">
      <c t="s" r="A19" s="4">
        <v>900</v>
      </c>
      <c t="n" r="B19" s="5">
        <v>-15994000</v>
      </c>
      <c t="n" r="C19" s="5">
        <v>1077000</v>
      </c>
    </row>
    <row spans="1:3" r="20">
      <c t="s" r="A20" s="4">
        <v>906</v>
      </c>
    </row>
    <row spans="1:3" r="21">
      <c t="s" r="A21" s="3">
        <v>879</v>
      </c>
    </row>
    <row spans="1:3" r="22">
      <c t="s" r="A22" s="4">
        <v>902</v>
      </c>
      <c t="n" r="B22" s="5">
        <v>32050000</v>
      </c>
      <c t="n" r="C22" s="5">
        <v>0</v>
      </c>
    </row>
    <row spans="1:3" r="23">
      <c t="s" r="A23" s="4">
        <v>900</v>
      </c>
      <c t="n" r="B23" s="5">
        <v>4262000</v>
      </c>
      <c t="n" r="C23" s="5">
        <v>0</v>
      </c>
    </row>
    <row spans="1:3" r="24">
      <c t="s" r="A24" s="4">
        <v>907</v>
      </c>
    </row>
    <row spans="1:3" r="25">
      <c t="s" r="A25" s="3">
        <v>879</v>
      </c>
    </row>
    <row spans="1:3" r="26">
      <c t="s" r="A26" s="4">
        <v>902</v>
      </c>
      <c t="n" r="B26" s="5">
        <v>6148000</v>
      </c>
      <c t="n" r="C26" s="5">
        <v>5052000</v>
      </c>
    </row>
    <row spans="1:3" r="27">
      <c t="s" r="A27" s="4">
        <v>900</v>
      </c>
      <c t="n" r="B27" s="5">
        <v>318000</v>
      </c>
      <c t="n" r="C27" s="5">
        <v>-95000</v>
      </c>
    </row>
    <row spans="1:3" r="28">
      <c t="s" r="A28" s="4">
        <v>908</v>
      </c>
    </row>
    <row spans="1:3" r="29">
      <c t="s" r="A29" s="3">
        <v>879</v>
      </c>
    </row>
    <row spans="1:3" r="30">
      <c t="s" r="A30" s="4">
        <v>902</v>
      </c>
      <c t="n" r="B30" s="5">
        <v>0</v>
      </c>
      <c t="n" r="C30" s="5">
        <v>35000000</v>
      </c>
    </row>
    <row spans="1:3" r="31">
      <c t="s" r="A31" s="4">
        <v>900</v>
      </c>
      <c t="n" r="B31" s="5">
        <v>0</v>
      </c>
      <c t="n" r="C31" s="5">
        <v>-583000</v>
      </c>
    </row>
    <row spans="1:3" r="32">
      <c t="s" r="A32" s="4">
        <v>909</v>
      </c>
    </row>
    <row spans="1:3" r="33">
      <c t="s" r="A33" s="3">
        <v>879</v>
      </c>
    </row>
    <row spans="1:3" r="34">
      <c t="s" r="A34" s="4">
        <v>902</v>
      </c>
      <c t="n" r="B34" s="5">
        <v>5963000</v>
      </c>
      <c t="n" r="C34" s="5">
        <v>8828000</v>
      </c>
    </row>
    <row spans="1:3" r="35">
      <c t="s" r="A35" s="4">
        <v>900</v>
      </c>
      <c t="n" r="B35" s="5">
        <v>-865000</v>
      </c>
      <c t="n" r="C35" s="5">
        <v>-141000</v>
      </c>
    </row>
    <row spans="1:3" r="36">
      <c t="s" r="A36" s="4">
        <v>910</v>
      </c>
    </row>
    <row spans="1:3" r="37">
      <c t="s" r="A37" s="3">
        <v>879</v>
      </c>
    </row>
    <row spans="1:3" r="38">
      <c t="s" r="A38" s="4">
        <v>902</v>
      </c>
      <c t="n" r="B38" s="5">
        <v>1613000</v>
      </c>
      <c t="n" r="C38" s="5">
        <v>0</v>
      </c>
    </row>
    <row spans="1:3" r="39">
      <c t="s" r="A39" s="4">
        <v>900</v>
      </c>
      <c t="n" r="B39" s="5">
        <v>24000</v>
      </c>
      <c t="n" r="C39" s="5">
        <v>0</v>
      </c>
    </row>
    <row spans="1:3" r="40">
      <c t="s" r="A40" s="4">
        <v>911</v>
      </c>
    </row>
    <row spans="1:3" r="41">
      <c t="s" r="A41" s="3">
        <v>879</v>
      </c>
    </row>
    <row spans="1:3" r="42">
      <c t="s" r="A42" s="4">
        <v>902</v>
      </c>
      <c t="n" r="B42" s="5">
        <v>0</v>
      </c>
      <c t="n" r="C42" s="5">
        <v>8490000</v>
      </c>
    </row>
    <row spans="1:3" r="43">
      <c t="s" r="A43" s="4">
        <v>900</v>
      </c>
      <c t="n" r="B43" s="6">
        <v>0</v>
      </c>
      <c t="n" r="C43" s="6">
        <v>-12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2</v>
      </c>
      <c t="s" r="B1" s="2">
        <v>2</v>
      </c>
      <c t="s" r="C1" s="2">
        <v>32</v>
      </c>
    </row>
    <row spans="1:3" r="2">
      <c t="s" r="A2" s="3">
        <v>879</v>
      </c>
    </row>
    <row spans="1:3" r="3">
      <c t="s" r="A3" s="4">
        <v>880</v>
      </c>
      <c t="n" r="B3" s="6">
        <v>195342</v>
      </c>
      <c t="n" r="C3" s="6">
        <v>-21283</v>
      </c>
    </row>
    <row spans="1:3" r="4">
      <c t="s" r="A4" s="4">
        <v>913</v>
      </c>
    </row>
    <row spans="1:3" r="5">
      <c t="s" r="A5" s="3">
        <v>879</v>
      </c>
    </row>
    <row spans="1:3" r="6">
      <c t="s" r="A6" s="4">
        <v>914</v>
      </c>
      <c t="n" r="B6" s="5">
        <v>194578</v>
      </c>
      <c t="n" r="C6" s="5">
        <v>1141</v>
      </c>
    </row>
    <row spans="1:3" r="7">
      <c t="s" r="A7" s="4">
        <v>915</v>
      </c>
      <c t="n" r="B7" s="5">
        <v>2688</v>
      </c>
      <c t="n" r="C7" s="5">
        <v>20997</v>
      </c>
    </row>
    <row spans="1:3" r="8">
      <c t="s" r="A8" s="4">
        <v>896</v>
      </c>
    </row>
    <row spans="1:3" r="9">
      <c t="s" r="A9" s="3">
        <v>879</v>
      </c>
    </row>
    <row spans="1:3" r="10">
      <c t="s" r="A10" s="4">
        <v>914</v>
      </c>
      <c t="n" r="B10" s="5">
        <v>20311</v>
      </c>
      <c t="n" r="C10" s="5">
        <v>1094</v>
      </c>
    </row>
    <row spans="1:3" r="11">
      <c t="s" r="A11" s="4">
        <v>915</v>
      </c>
      <c t="n" r="B11" s="5">
        <v>16859</v>
      </c>
      <c t="n" r="C11" s="5">
        <v>2521</v>
      </c>
    </row>
    <row spans="1:3" r="12">
      <c t="s" r="A12" s="4">
        <v>880</v>
      </c>
      <c t="n" r="B12" s="5">
        <v>3452</v>
      </c>
      <c t="n" r="C12" s="5">
        <v>-1427</v>
      </c>
    </row>
    <row spans="1:3" r="13">
      <c t="s" r="A13" s="4">
        <v>901</v>
      </c>
    </row>
    <row spans="1:3" r="14">
      <c t="s" r="A14" s="3">
        <v>879</v>
      </c>
    </row>
    <row spans="1:3" r="15">
      <c t="s" r="A15" s="4">
        <v>880</v>
      </c>
      <c t="n" r="B15" s="5">
        <v>195342</v>
      </c>
      <c t="n" r="C15" s="5">
        <v>-21283</v>
      </c>
    </row>
    <row spans="1:3" r="16">
      <c t="s" r="A16" s="4">
        <v>916</v>
      </c>
    </row>
    <row spans="1:3" r="17">
      <c t="s" r="A17" s="3">
        <v>879</v>
      </c>
    </row>
    <row spans="1:3" r="18">
      <c t="s" r="A18" s="4">
        <v>880</v>
      </c>
      <c t="n" r="B18" s="5">
        <v>191890</v>
      </c>
      <c t="n" r="C18" s="5">
        <v>-19856</v>
      </c>
    </row>
    <row spans="1:3" r="19">
      <c t="s" r="A19" s="4">
        <v>917</v>
      </c>
    </row>
    <row spans="1:3" r="20">
      <c t="s" r="A20" s="3">
        <v>879</v>
      </c>
    </row>
    <row spans="1:3" r="21">
      <c t="s" r="A21" s="4">
        <v>914</v>
      </c>
      <c t="n" r="B21" s="5">
        <v>73082</v>
      </c>
      <c t="n" r="C21" s="5">
        <v>1141</v>
      </c>
    </row>
    <row spans="1:3" r="22">
      <c t="s" r="A22" s="4">
        <v>918</v>
      </c>
    </row>
    <row spans="1:3" r="23">
      <c t="s" r="A23" s="3">
        <v>879</v>
      </c>
    </row>
    <row spans="1:3" r="24">
      <c t="s" r="A24" s="4">
        <v>914</v>
      </c>
      <c t="n" r="B24" s="5">
        <v>20226</v>
      </c>
      <c t="n" r="C24" s="5">
        <v>1094</v>
      </c>
    </row>
    <row spans="1:3" r="25">
      <c t="s" r="A25" s="4">
        <v>919</v>
      </c>
    </row>
    <row spans="1:3" r="26">
      <c t="s" r="A26" s="3">
        <v>879</v>
      </c>
    </row>
    <row spans="1:3" r="27">
      <c t="s" r="A27" s="4">
        <v>914</v>
      </c>
      <c t="n" r="B27" s="5">
        <v>121496</v>
      </c>
      <c t="n" r="C27" s="5">
        <v>0</v>
      </c>
    </row>
    <row spans="1:3" r="28">
      <c t="s" r="A28" s="4">
        <v>920</v>
      </c>
    </row>
    <row spans="1:3" r="29">
      <c t="s" r="A29" s="3">
        <v>879</v>
      </c>
    </row>
    <row spans="1:3" r="30">
      <c t="s" r="A30" s="4">
        <v>914</v>
      </c>
      <c t="n" r="B30" s="5">
        <v>85</v>
      </c>
      <c t="n" r="C30" s="5">
        <v>0</v>
      </c>
    </row>
    <row spans="1:3" r="31">
      <c t="s" r="A31" s="4">
        <v>921</v>
      </c>
    </row>
    <row spans="1:3" r="32">
      <c t="s" r="A32" s="3">
        <v>879</v>
      </c>
    </row>
    <row spans="1:3" r="33">
      <c t="s" r="A33" s="4">
        <v>915</v>
      </c>
      <c t="n" r="B33" s="5">
        <v>1034</v>
      </c>
      <c t="n" r="C33" s="5">
        <v>5532</v>
      </c>
    </row>
    <row spans="1:3" r="34">
      <c t="s" r="A34" s="4">
        <v>922</v>
      </c>
    </row>
    <row spans="1:3" r="35">
      <c t="s" r="A35" s="3">
        <v>879</v>
      </c>
    </row>
    <row spans="1:3" r="36">
      <c t="s" r="A36" s="4">
        <v>915</v>
      </c>
      <c t="n" r="B36" s="5">
        <v>13288</v>
      </c>
      <c t="n" r="C36" s="5">
        <v>2521</v>
      </c>
    </row>
    <row spans="1:3" r="37">
      <c t="s" r="A37" s="4">
        <v>923</v>
      </c>
    </row>
    <row spans="1:3" r="38">
      <c t="s" r="A38" s="3">
        <v>879</v>
      </c>
    </row>
    <row spans="1:3" r="39">
      <c t="s" r="A39" s="4">
        <v>915</v>
      </c>
      <c t="n" r="B39" s="5">
        <v>1654</v>
      </c>
      <c t="n" r="C39" s="5">
        <v>15465</v>
      </c>
    </row>
    <row spans="1:3" r="40">
      <c t="s" r="A40" s="4">
        <v>924</v>
      </c>
    </row>
    <row spans="1:3" r="41">
      <c t="s" r="A41" s="3">
        <v>879</v>
      </c>
    </row>
    <row spans="1:3" r="42">
      <c t="s" r="A42" s="4">
        <v>915</v>
      </c>
      <c t="n" r="B42" s="6">
        <v>3571</v>
      </c>
      <c t="n" r="C42" s="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5</v>
      </c>
      <c t="s" r="B1" s="2">
        <v>1</v>
      </c>
    </row>
    <row spans="1:4" r="2">
      <c t="s" r="B2" s="2">
        <v>2</v>
      </c>
      <c t="s" r="C2" s="2">
        <v>32</v>
      </c>
      <c t="s" r="D2" s="2">
        <v>70</v>
      </c>
    </row>
    <row spans="1:4" r="3">
      <c t="s" r="A3" s="3">
        <v>879</v>
      </c>
    </row>
    <row spans="1:4" r="4">
      <c t="s" r="A4" s="4">
        <v>926</v>
      </c>
      <c t="n" r="B4" s="6">
        <v>51965</v>
      </c>
      <c t="n" r="C4" s="6">
        <v>-9378</v>
      </c>
      <c t="n" r="D4" s="6">
        <v>25865</v>
      </c>
    </row>
    <row spans="1:4" r="5">
      <c t="s" r="A5" s="4">
        <v>927</v>
      </c>
      <c t="n" r="B5" s="5">
        <v>1943</v>
      </c>
      <c t="n" r="C5" s="5">
        <v>-2049</v>
      </c>
      <c t="n" r="D5" s="5">
        <v>-4</v>
      </c>
    </row>
    <row spans="1:4" r="6">
      <c t="s" r="A6" s="4">
        <v>928</v>
      </c>
      <c t="n" r="B6" s="5">
        <v>-20</v>
      </c>
      <c t="n" r="C6" s="5">
        <v>588</v>
      </c>
      <c t="n" r="D6" s="5">
        <v>2721</v>
      </c>
    </row>
    <row spans="1:4" r="7">
      <c t="s" r="A7" s="4">
        <v>929</v>
      </c>
      <c t="n" r="B7" s="5">
        <v>271153</v>
      </c>
      <c t="n" r="C7" s="5">
        <v>-37679</v>
      </c>
      <c t="n" r="D7" s="5">
        <v>-1165</v>
      </c>
    </row>
    <row spans="1:4" r="8">
      <c t="s" r="A8" s="4">
        <v>930</v>
      </c>
    </row>
    <row spans="1:4" r="9">
      <c t="s" r="A9" s="3">
        <v>879</v>
      </c>
    </row>
    <row spans="1:4" r="10">
      <c t="s" r="A10" s="4">
        <v>929</v>
      </c>
      <c t="n" r="B10" s="5">
        <v>134</v>
      </c>
      <c t="n" r="C10" s="5">
        <v>0</v>
      </c>
      <c t="n" r="D10" s="5">
        <v>0</v>
      </c>
    </row>
    <row spans="1:4" r="11">
      <c t="s" r="A11" s="4">
        <v>901</v>
      </c>
    </row>
    <row spans="1:4" r="12">
      <c t="s" r="A12" s="3">
        <v>879</v>
      </c>
    </row>
    <row spans="1:4" r="13">
      <c t="s" r="A13" s="4">
        <v>929</v>
      </c>
      <c t="n" r="B13" s="5">
        <v>271019</v>
      </c>
      <c t="n" r="C13" s="5">
        <v>-37714</v>
      </c>
      <c t="n" r="D13" s="5">
        <v>-1089</v>
      </c>
    </row>
    <row spans="1:4" r="14">
      <c t="s" r="A14" s="4">
        <v>931</v>
      </c>
    </row>
    <row spans="1:4" r="15">
      <c t="s" r="A15" s="3">
        <v>879</v>
      </c>
    </row>
    <row spans="1:4" r="16">
      <c t="s" r="A16" s="4">
        <v>926</v>
      </c>
      <c t="n" r="B16" s="5">
        <v>51720</v>
      </c>
      <c t="n" r="C16" s="5">
        <v>-8980</v>
      </c>
      <c t="n" r="D16" s="5">
        <v>25798</v>
      </c>
    </row>
    <row spans="1:4" r="17">
      <c t="s" r="A17" s="4">
        <v>927</v>
      </c>
      <c t="n" r="B17" s="5">
        <v>1943</v>
      </c>
      <c t="n" r="C17" s="5">
        <v>-2048</v>
      </c>
      <c t="n" r="D17" s="5">
        <v>0</v>
      </c>
    </row>
    <row spans="1:4" r="18">
      <c t="s" r="A18" s="4">
        <v>928</v>
      </c>
      <c t="n" r="B18" s="5">
        <v>0</v>
      </c>
      <c t="n" r="C18" s="5">
        <v>0</v>
      </c>
      <c t="n" r="D18" s="5">
        <v>0</v>
      </c>
    </row>
    <row spans="1:4" r="19">
      <c t="s" r="A19" s="4">
        <v>932</v>
      </c>
    </row>
    <row spans="1:4" r="20">
      <c t="s" r="A20" s="3">
        <v>879</v>
      </c>
    </row>
    <row spans="1:4" r="21">
      <c t="s" r="A21" s="4">
        <v>926</v>
      </c>
      <c t="n" r="B21" s="5">
        <v>245</v>
      </c>
      <c t="n" r="C21" s="5">
        <v>-206</v>
      </c>
      <c t="n" r="D21" s="5">
        <v>833</v>
      </c>
    </row>
    <row spans="1:4" r="22">
      <c t="s" r="A22" s="4">
        <v>927</v>
      </c>
      <c t="n" r="B22" s="5">
        <v>0</v>
      </c>
      <c t="n" r="C22" s="5">
        <v>0</v>
      </c>
      <c t="n" r="D22" s="5">
        <v>0</v>
      </c>
    </row>
    <row spans="1:4" r="23">
      <c t="s" r="A23" s="4">
        <v>928</v>
      </c>
      <c t="n" r="B23" s="5">
        <v>0</v>
      </c>
      <c t="n" r="C23" s="5">
        <v>0</v>
      </c>
      <c t="n" r="D23" s="5">
        <v>0</v>
      </c>
    </row>
    <row spans="1:4" r="24">
      <c t="s" r="A24" s="4">
        <v>933</v>
      </c>
    </row>
    <row spans="1:4" r="25">
      <c t="s" r="A25" s="3">
        <v>879</v>
      </c>
    </row>
    <row spans="1:4" r="26">
      <c t="s" r="A26" s="4">
        <v>926</v>
      </c>
      <c t="n" r="B26" s="5">
        <v>0</v>
      </c>
      <c t="n" r="C26" s="5">
        <v>0</v>
      </c>
      <c t="n" r="D26" s="5">
        <v>0</v>
      </c>
    </row>
    <row spans="1:4" r="27">
      <c t="s" r="A27" s="4">
        <v>927</v>
      </c>
      <c t="n" r="B27" s="5">
        <v>0</v>
      </c>
      <c t="n" r="C27" s="5">
        <v>0</v>
      </c>
      <c t="n" r="D27" s="5">
        <v>0</v>
      </c>
    </row>
    <row spans="1:4" r="28">
      <c t="s" r="A28" s="4">
        <v>928</v>
      </c>
      <c t="n" r="B28" s="5">
        <v>-20</v>
      </c>
      <c t="n" r="C28" s="5">
        <v>588</v>
      </c>
      <c t="n" r="D28" s="5">
        <v>2721</v>
      </c>
    </row>
    <row spans="1:4" r="29">
      <c t="s" r="A29" s="4">
        <v>934</v>
      </c>
    </row>
    <row spans="1:4" r="30">
      <c t="s" r="A30" s="3">
        <v>879</v>
      </c>
    </row>
    <row spans="1:4" r="31">
      <c t="s" r="A31" s="4">
        <v>929</v>
      </c>
      <c t="n" r="B31" s="5">
        <v>0</v>
      </c>
      <c t="n" r="C31" s="5">
        <v>35</v>
      </c>
      <c t="n" r="D31" s="5">
        <v>-76</v>
      </c>
    </row>
    <row spans="1:4" r="32">
      <c t="s" r="A32" s="4">
        <v>935</v>
      </c>
    </row>
    <row spans="1:4" r="33">
      <c t="s" r="A33" s="3">
        <v>879</v>
      </c>
    </row>
    <row spans="1:4" r="34">
      <c t="s" r="A34" s="4">
        <v>926</v>
      </c>
      <c t="n" r="B34" s="5">
        <v>0</v>
      </c>
      <c t="n" r="C34" s="5">
        <v>-192</v>
      </c>
      <c t="n" r="D34" s="5">
        <v>-766</v>
      </c>
    </row>
    <row spans="1:4" r="35">
      <c t="s" r="A35" s="4">
        <v>927</v>
      </c>
      <c t="n" r="B35" s="5">
        <v>0</v>
      </c>
      <c t="n" r="C35" s="5">
        <v>-1</v>
      </c>
      <c t="n" r="D35" s="5">
        <v>-4</v>
      </c>
    </row>
    <row spans="1:4" r="36">
      <c t="s" r="A36" s="4">
        <v>928</v>
      </c>
      <c t="n" r="B36" s="6">
        <v>0</v>
      </c>
      <c t="n" r="C36" s="6">
        <v>0</v>
      </c>
      <c t="n" r="D36" s="6">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2</v>
      </c>
      <c t="s" r="D2" s="2">
        <v>70</v>
      </c>
    </row>
    <row spans="1:4" r="3">
      <c t="s" r="A3" s="4">
        <v>937</v>
      </c>
    </row>
    <row spans="1:4" r="4">
      <c t="s" r="A4" s="3">
        <v>938</v>
      </c>
    </row>
    <row spans="1:4" r="5">
      <c t="s" r="A5" s="4">
        <v>939</v>
      </c>
      <c t="n" r="B5" s="6">
        <v>20053</v>
      </c>
      <c t="n" r="C5" s="6">
        <v>-5536</v>
      </c>
      <c t="n" r="D5" s="6">
        <v>-3927</v>
      </c>
    </row>
    <row spans="1:4" r="6">
      <c t="s" r="A6" s="4">
        <v>940</v>
      </c>
    </row>
    <row spans="1:4" r="7">
      <c t="s" r="A7" s="3">
        <v>938</v>
      </c>
    </row>
    <row spans="1:4" r="8">
      <c t="s" r="A8" s="4">
        <v>939</v>
      </c>
      <c t="n" r="B8" s="6">
        <v>-35104</v>
      </c>
      <c t="n" r="C8" s="6">
        <v>10882</v>
      </c>
      <c t="n" r="D8" s="6">
        <v>9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1</v>
      </c>
      <c t="s" r="B1" s="2">
        <v>1</v>
      </c>
    </row>
    <row spans="1:4" r="2">
      <c t="s" r="B2" s="2">
        <v>2</v>
      </c>
      <c t="s" r="C2" s="2">
        <v>32</v>
      </c>
      <c t="s" r="D2" s="2">
        <v>70</v>
      </c>
    </row>
    <row spans="1:4" r="3">
      <c t="s" r="A3" s="3">
        <v>942</v>
      </c>
    </row>
    <row spans="1:4" r="4">
      <c t="s" r="A4" s="4">
        <v>943</v>
      </c>
      <c t="n" r="B4" s="6">
        <v>54900</v>
      </c>
    </row>
    <row spans="1:4" r="5">
      <c t="s" r="A5" s="4">
        <v>944</v>
      </c>
    </row>
    <row spans="1:4" r="6">
      <c t="s" r="A6" s="3">
        <v>942</v>
      </c>
    </row>
    <row spans="1:4" r="7">
      <c t="s" r="A7" s="4">
        <v>945</v>
      </c>
      <c t="n" r="B7" s="5">
        <v>0</v>
      </c>
      <c t="n" r="C7" s="6">
        <v>0</v>
      </c>
      <c t="n" r="D7" s="6">
        <v>-5933</v>
      </c>
    </row>
    <row spans="1:4" r="8">
      <c t="s" r="A8" s="4">
        <v>946</v>
      </c>
    </row>
    <row spans="1:4" r="9">
      <c t="s" r="A9" s="3">
        <v>942</v>
      </c>
    </row>
    <row spans="1:4" r="10">
      <c t="s" r="A10" s="4">
        <v>945</v>
      </c>
      <c t="n" r="B10" s="5">
        <v>-1577</v>
      </c>
      <c t="n" r="C10" s="5">
        <v>-73</v>
      </c>
      <c t="n" r="D10" s="6">
        <v>22100</v>
      </c>
    </row>
    <row spans="1:4" r="11">
      <c t="s" r="A11" s="4">
        <v>947</v>
      </c>
    </row>
    <row spans="1:4" r="12">
      <c t="s" r="A12" s="3">
        <v>942</v>
      </c>
    </row>
    <row spans="1:4" r="13">
      <c t="s" r="A13" s="4">
        <v>943</v>
      </c>
      <c t="n" r="B13" s="5">
        <v>54947</v>
      </c>
      <c t="n" r="C13" s="5">
        <v>2472</v>
      </c>
    </row>
    <row spans="1:4" r="14">
      <c t="s" r="A14" s="4">
        <v>948</v>
      </c>
      <c t="n" r="B14" s="5">
        <v>0</v>
      </c>
      <c t="n" r="C14" s="5">
        <v>0</v>
      </c>
    </row>
    <row spans="1:4" r="15">
      <c t="s" r="A15" s="4">
        <v>949</v>
      </c>
      <c t="n" r="B15" s="5">
        <v>3572</v>
      </c>
      <c t="n" r="C15" s="5">
        <v>6641</v>
      </c>
    </row>
    <row spans="1:4" r="16">
      <c t="s" r="A16" s="4">
        <v>950</v>
      </c>
      <c t="n" r="B16" s="5">
        <v>0</v>
      </c>
      <c t="n" r="C16" s="5">
        <v>0</v>
      </c>
    </row>
    <row spans="1:4" r="17">
      <c t="s" r="A17" s="4">
        <v>951</v>
      </c>
      <c t="n" r="B17" s="5">
        <v>58519</v>
      </c>
      <c t="n" r="C17" s="5">
        <v>9113</v>
      </c>
    </row>
    <row spans="1:4" r="18">
      <c t="s" r="A18" s="4">
        <v>952</v>
      </c>
    </row>
    <row spans="1:4" r="19">
      <c t="s" r="A19" s="3">
        <v>942</v>
      </c>
    </row>
    <row spans="1:4" r="20">
      <c t="s" r="A20" s="4">
        <v>943</v>
      </c>
      <c t="n" r="B20" s="5">
        <v>0</v>
      </c>
      <c t="n" r="C20" s="5">
        <v>0</v>
      </c>
    </row>
    <row spans="1:4" r="21">
      <c t="s" r="A21" s="4">
        <v>948</v>
      </c>
      <c t="n" r="B21" s="5">
        <v>195342</v>
      </c>
      <c t="n" r="C21" s="5">
        <v>-21283</v>
      </c>
    </row>
    <row spans="1:4" r="22">
      <c t="s" r="A22" s="4">
        <v>949</v>
      </c>
      <c t="n" r="B22" s="5">
        <v>0</v>
      </c>
      <c t="n" r="C22" s="5">
        <v>0</v>
      </c>
    </row>
    <row spans="1:4" r="23">
      <c t="s" r="A23" s="4">
        <v>950</v>
      </c>
      <c t="n" r="B23" s="5">
        <v>0</v>
      </c>
      <c t="n" r="C23" s="5">
        <v>0</v>
      </c>
    </row>
    <row spans="1:4" r="24">
      <c t="s" r="A24" s="4">
        <v>951</v>
      </c>
      <c t="n" r="B24" s="5">
        <v>195342</v>
      </c>
      <c t="n" r="C24" s="5">
        <v>-21283</v>
      </c>
    </row>
    <row spans="1:4" r="25">
      <c t="s" r="A25" s="4">
        <v>953</v>
      </c>
    </row>
    <row spans="1:4" r="26">
      <c t="s" r="A26" s="3">
        <v>942</v>
      </c>
    </row>
    <row spans="1:4" r="27">
      <c t="s" r="A27" s="4">
        <v>943</v>
      </c>
      <c t="n" r="B27" s="5">
        <v>0</v>
      </c>
      <c t="n" r="C27" s="5">
        <v>0</v>
      </c>
    </row>
    <row spans="1:4" r="28">
      <c t="s" r="A28" s="4">
        <v>948</v>
      </c>
      <c t="n" r="B28" s="5">
        <v>0</v>
      </c>
      <c t="n" r="C28" s="5">
        <v>0</v>
      </c>
    </row>
    <row spans="1:4" r="29">
      <c t="s" r="A29" s="4">
        <v>949</v>
      </c>
      <c t="n" r="B29" s="5">
        <v>0</v>
      </c>
      <c t="n" r="C29" s="5">
        <v>0</v>
      </c>
    </row>
    <row spans="1:4" r="30">
      <c t="s" r="A30" s="4">
        <v>950</v>
      </c>
      <c t="n" r="B30" s="5">
        <v>56296</v>
      </c>
      <c t="n" r="C30" s="5">
        <v>-7328</v>
      </c>
    </row>
    <row spans="1:4" r="31">
      <c t="s" r="A31" s="4">
        <v>951</v>
      </c>
      <c t="n" r="B31" s="6">
        <v>56296</v>
      </c>
      <c t="n" r="C31" s="6">
        <v>-73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954</v>
      </c>
      <c t="s" r="B1" s="2">
        <v>703</v>
      </c>
      <c t="s" r="C1" s="2">
        <v>514</v>
      </c>
      <c t="s" r="D1" s="2">
        <v>758</v>
      </c>
      <c t="s" r="E1" s="2">
        <v>522</v>
      </c>
      <c t="s" r="F1" s="2">
        <v>524</v>
      </c>
      <c t="s" r="G1" s="2">
        <v>525</v>
      </c>
      <c t="s" r="H1" s="2">
        <v>703</v>
      </c>
      <c t="s" r="I1" s="2">
        <v>704</v>
      </c>
      <c t="s" r="J1" s="2">
        <v>463</v>
      </c>
      <c t="s" r="K1" s="2">
        <v>757</v>
      </c>
    </row>
    <row spans="1:11" r="2">
      <c t="s" r="A2" s="3">
        <v>955</v>
      </c>
    </row>
    <row spans="1:11" r="3">
      <c t="s" r="A3" s="4">
        <v>535</v>
      </c>
      <c t="n" r="H3" s="6">
        <v>2200000</v>
      </c>
    </row>
    <row spans="1:11" r="4">
      <c t="s" r="A4" s="4">
        <v>151</v>
      </c>
    </row>
    <row spans="1:11" r="5">
      <c t="s" r="A5" s="3">
        <v>955</v>
      </c>
    </row>
    <row spans="1:11" r="6">
      <c t="s" r="A6" s="4">
        <v>535</v>
      </c>
      <c t="n" r="B6" s="6">
        <v>16700000</v>
      </c>
      <c t="n" r="D6" s="6">
        <v>16700000</v>
      </c>
    </row>
    <row spans="1:11" r="7">
      <c t="s" r="A7" s="4">
        <v>956</v>
      </c>
      <c t="n" r="B7" s="5">
        <v>30000000</v>
      </c>
      <c t="n" r="H7" s="5">
        <v>30000000</v>
      </c>
    </row>
    <row spans="1:11" r="8">
      <c t="s" r="A8" s="4">
        <v>363</v>
      </c>
    </row>
    <row spans="1:11" r="9">
      <c t="s" r="A9" s="3">
        <v>955</v>
      </c>
    </row>
    <row spans="1:11" r="10">
      <c t="s" r="A10" s="4">
        <v>535</v>
      </c>
      <c t="n" r="F10" s="6">
        <v>900000</v>
      </c>
      <c t="n" r="G10" s="11">
        <v>0.7</v>
      </c>
      <c t="n" r="I10" s="11">
        <v>1.9</v>
      </c>
    </row>
    <row spans="1:11" r="11">
      <c t="s" r="A11" s="4">
        <v>956</v>
      </c>
      <c t="n" r="B11" s="5">
        <v>2200000</v>
      </c>
      <c t="n" r="H11" s="5">
        <v>2200000</v>
      </c>
    </row>
    <row spans="1:11" r="12">
      <c t="s" r="A12" s="4">
        <v>957</v>
      </c>
    </row>
    <row spans="1:11" r="13">
      <c t="s" r="A13" s="3">
        <v>955</v>
      </c>
    </row>
    <row spans="1:11" r="14">
      <c t="s" r="A14" s="4">
        <v>956</v>
      </c>
      <c t="n" r="B14" s="5">
        <v>900000</v>
      </c>
      <c t="n" r="H14" s="5">
        <v>900000</v>
      </c>
    </row>
    <row spans="1:11" r="15">
      <c t="s" r="A15" s="4">
        <v>958</v>
      </c>
    </row>
    <row spans="1:11" r="16">
      <c t="s" r="A16" s="3">
        <v>955</v>
      </c>
    </row>
    <row spans="1:11" r="17">
      <c t="s" r="A17" s="4">
        <v>959</v>
      </c>
      <c t="n" r="J17" s="6">
        <v>300000</v>
      </c>
    </row>
    <row spans="1:11" r="18">
      <c t="s" r="A18" s="4">
        <v>349</v>
      </c>
    </row>
    <row spans="1:11" r="19">
      <c t="s" r="A19" s="3">
        <v>955</v>
      </c>
    </row>
    <row spans="1:11" r="20">
      <c t="s" r="A20" s="4">
        <v>535</v>
      </c>
      <c t="n" r="E20" s="6">
        <v>6800000</v>
      </c>
    </row>
    <row spans="1:11" r="21">
      <c t="s" r="A21" s="4">
        <v>956</v>
      </c>
      <c t="n" r="B21" s="5">
        <v>6800000</v>
      </c>
      <c t="n" r="E21" s="6">
        <v>3700000</v>
      </c>
      <c t="n" r="H21" s="5">
        <v>6800000</v>
      </c>
    </row>
    <row spans="1:11" r="22">
      <c t="s" r="A22" s="4">
        <v>960</v>
      </c>
    </row>
    <row spans="1:11" r="23">
      <c t="s" r="A23" s="3">
        <v>955</v>
      </c>
    </row>
    <row spans="1:11" r="24">
      <c t="s" r="A24" s="4">
        <v>956</v>
      </c>
      <c t="n" r="B24" s="5">
        <v>6200000</v>
      </c>
      <c t="n" r="H24" s="5">
        <v>6200000</v>
      </c>
    </row>
    <row spans="1:11" r="25">
      <c t="s" r="A25" s="4">
        <v>152</v>
      </c>
    </row>
    <row spans="1:11" r="26">
      <c t="s" r="A26" s="3">
        <v>955</v>
      </c>
    </row>
    <row spans="1:11" r="27">
      <c t="s" r="A27" s="4">
        <v>535</v>
      </c>
      <c t="n" r="B27" s="5">
        <v>24900000</v>
      </c>
    </row>
    <row spans="1:11" r="28">
      <c t="s" r="A28" s="4">
        <v>956</v>
      </c>
      <c t="n" r="K28" s="6">
        <v>24900000</v>
      </c>
    </row>
    <row spans="1:11" r="29">
      <c t="s" r="A29" s="4">
        <v>355</v>
      </c>
    </row>
    <row spans="1:11" r="30">
      <c t="s" r="A30" s="3">
        <v>955</v>
      </c>
    </row>
    <row spans="1:11" r="31">
      <c t="s" r="A31" s="4">
        <v>535</v>
      </c>
      <c t="n" r="B31" s="5">
        <v>0</v>
      </c>
      <c t="n" r="C31" s="6">
        <v>0</v>
      </c>
    </row>
    <row spans="1:11" r="32">
      <c t="s" r="A32" s="4">
        <v>956</v>
      </c>
      <c t="n" r="B32" s="5">
        <v>10000000</v>
      </c>
      <c t="n" r="H32" s="6">
        <v>10000000</v>
      </c>
    </row>
    <row spans="1:11" r="33">
      <c t="s" r="A33" s="4">
        <v>566</v>
      </c>
    </row>
    <row spans="1:11" r="34">
      <c t="s" r="A34" s="3">
        <v>955</v>
      </c>
    </row>
    <row spans="1:11" r="35">
      <c t="s" r="A35" s="4">
        <v>535</v>
      </c>
      <c t="n" r="B35" s="6">
        <v>58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1</v>
      </c>
      <c t="s" r="B1" s="2">
        <v>1</v>
      </c>
    </row>
    <row spans="1:4" r="2">
      <c t="s" r="B2" s="2">
        <v>2</v>
      </c>
      <c t="s" r="C2" s="2">
        <v>32</v>
      </c>
      <c t="s" r="D2" s="2">
        <v>70</v>
      </c>
    </row>
    <row spans="1:4" r="3">
      <c t="s" r="A3" s="3">
        <v>955</v>
      </c>
    </row>
    <row spans="1:4" r="4">
      <c t="s" r="A4" s="4">
        <v>962</v>
      </c>
      <c t="n" r="B4" s="6">
        <v>2871</v>
      </c>
      <c t="n" r="C4" s="6">
        <v>3578</v>
      </c>
    </row>
    <row spans="1:4" r="5">
      <c t="s" r="A5" s="4">
        <v>41</v>
      </c>
      <c t="n" r="B5" s="5">
        <v>1287180</v>
      </c>
      <c t="n" r="C5" s="5">
        <v>540952</v>
      </c>
    </row>
    <row spans="1:4" r="6">
      <c t="s" r="A6" s="4">
        <v>963</v>
      </c>
      <c t="n" r="B6" s="5">
        <v>1222088</v>
      </c>
      <c t="n" r="C6" s="5">
        <v>691887</v>
      </c>
    </row>
    <row spans="1:4" r="7">
      <c t="s" r="A7" s="4">
        <v>150</v>
      </c>
      <c t="n" r="B7" s="5">
        <v>2512139</v>
      </c>
      <c t="n" r="C7" s="5">
        <v>1236417</v>
      </c>
    </row>
    <row spans="1:4" r="8">
      <c t="s" r="A8" s="4">
        <v>964</v>
      </c>
      <c t="n" r="B8" s="5">
        <v>-2323</v>
      </c>
      <c t="n" r="C8" s="5">
        <v>-687</v>
      </c>
      <c t="n" r="D8" s="6">
        <v>-658</v>
      </c>
    </row>
    <row spans="1:4" r="9">
      <c t="s" r="A9" s="4">
        <v>965</v>
      </c>
    </row>
    <row spans="1:4" r="10">
      <c t="s" r="A10" s="3">
        <v>955</v>
      </c>
    </row>
    <row spans="1:4" r="11">
      <c t="s" r="A11" s="4">
        <v>964</v>
      </c>
      <c t="n" r="B11" s="5">
        <v>0</v>
      </c>
      <c t="n" r="C11" s="5">
        <v>0</v>
      </c>
      <c t="n" r="D11" s="5">
        <v>0</v>
      </c>
    </row>
    <row spans="1:4" r="12">
      <c t="s" r="A12" s="4">
        <v>966</v>
      </c>
    </row>
    <row spans="1:4" r="13">
      <c t="s" r="A13" s="3">
        <v>955</v>
      </c>
    </row>
    <row spans="1:4" r="14">
      <c t="s" r="A14" s="4">
        <v>964</v>
      </c>
      <c t="n" r="B14" s="5">
        <v>0</v>
      </c>
      <c t="n" r="C14" s="5">
        <v>0</v>
      </c>
      <c t="n" r="D14" s="5">
        <v>0</v>
      </c>
    </row>
    <row spans="1:4" r="15">
      <c t="s" r="A15" s="4">
        <v>967</v>
      </c>
    </row>
    <row spans="1:4" r="16">
      <c t="s" r="A16" s="3">
        <v>955</v>
      </c>
    </row>
    <row spans="1:4" r="17">
      <c t="s" r="A17" s="4">
        <v>964</v>
      </c>
      <c t="n" r="B17" s="6">
        <v>-2323</v>
      </c>
      <c t="n" r="C17" s="6">
        <v>-687</v>
      </c>
      <c t="n" r="D17" s="6">
        <v>-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68</v>
      </c>
      <c t="s" r="B1" s="2">
        <v>703</v>
      </c>
    </row>
    <row spans="1:2" r="2">
      <c t="s" r="A2" s="3">
        <v>241</v>
      </c>
    </row>
    <row spans="1:2" r="3">
      <c t="n" r="A3" s="5">
        <v>2016</v>
      </c>
      <c t="n" r="B3" s="6">
        <v>46220</v>
      </c>
    </row>
    <row spans="1:2" r="4">
      <c t="n" r="A4" s="5">
        <v>2017</v>
      </c>
      <c t="n" r="B4" s="5">
        <v>43022</v>
      </c>
    </row>
    <row spans="1:2" r="5">
      <c t="n" r="A5" s="5">
        <v>2018</v>
      </c>
      <c t="n" r="B5" s="5">
        <v>41528</v>
      </c>
    </row>
    <row spans="1:2" r="6">
      <c t="n" r="A6" s="5">
        <v>2019</v>
      </c>
      <c t="n" r="B6" s="5">
        <v>41069</v>
      </c>
    </row>
    <row spans="1:2" r="7">
      <c t="n" r="A7" s="5">
        <v>2020</v>
      </c>
      <c t="n" r="B7" s="5">
        <v>39258</v>
      </c>
    </row>
    <row spans="1:2" r="8">
      <c t="s" r="A8" s="4">
        <v>796</v>
      </c>
      <c t="n" r="B8" s="5">
        <v>156070</v>
      </c>
    </row>
    <row spans="1:2" r="9">
      <c t="s" r="A9" s="4">
        <v>969</v>
      </c>
      <c t="n" r="B9" s="6">
        <v>36716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970</v>
      </c>
      <c t="s" r="B1" s="2">
        <v>1</v>
      </c>
    </row>
    <row spans="1:4" r="2">
      <c t="s" r="B2" s="2">
        <v>2</v>
      </c>
      <c t="s" r="C2" s="2">
        <v>32</v>
      </c>
      <c t="s" r="D2" s="2">
        <v>70</v>
      </c>
    </row>
    <row spans="1:4" r="3">
      <c t="s" r="A3" s="3">
        <v>241</v>
      </c>
    </row>
    <row spans="1:4" r="4">
      <c t="s" r="A4" s="4">
        <v>971</v>
      </c>
      <c t="n" r="B4" s="6">
        <v>54</v>
      </c>
      <c t="n" r="C4" s="10">
        <v>51.2</v>
      </c>
      <c t="n" r="D4" s="10">
        <v>4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972</v>
      </c>
      <c t="s" r="B1" s="2">
        <v>1</v>
      </c>
    </row>
    <row spans="1:4" r="2">
      <c t="s" r="B2" s="2">
        <v>2</v>
      </c>
      <c t="s" r="C2" s="2">
        <v>32</v>
      </c>
      <c t="s" r="D2" s="2">
        <v>70</v>
      </c>
    </row>
    <row spans="1:4" r="3">
      <c t="s" r="A3" s="3">
        <v>244</v>
      </c>
    </row>
    <row spans="1:4" r="4">
      <c t="s" r="A4" s="4">
        <v>973</v>
      </c>
      <c t="n" r="B4" s="6">
        <v>172348</v>
      </c>
      <c t="n" r="C4" s="6">
        <v>129653</v>
      </c>
      <c t="n" r="D4" s="6">
        <v>110136</v>
      </c>
    </row>
    <row spans="1:4" r="5">
      <c t="s" r="A5" s="4">
        <v>974</v>
      </c>
      <c t="n" r="B5" s="5">
        <v>273933</v>
      </c>
      <c t="n" r="C5" s="5">
        <v>177742</v>
      </c>
      <c t="n" r="D5" s="5">
        <v>64134</v>
      </c>
    </row>
    <row spans="1:4" r="6">
      <c t="s" r="A6" s="4">
        <v>81</v>
      </c>
      <c t="n" r="B6" s="6">
        <v>446281</v>
      </c>
      <c t="n" r="C6" s="6">
        <v>307395</v>
      </c>
      <c t="n" r="D6" s="6">
        <v>1742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5</v>
      </c>
      <c t="s" r="B1" s="2">
        <v>1</v>
      </c>
    </row>
    <row spans="1:4" r="2">
      <c t="s" r="B2" s="2">
        <v>2</v>
      </c>
      <c t="s" r="C2" s="2">
        <v>32</v>
      </c>
      <c t="s" r="D2" s="2">
        <v>70</v>
      </c>
    </row>
    <row spans="1:4" r="3">
      <c t="s" r="A3" s="3">
        <v>244</v>
      </c>
    </row>
    <row spans="1:4" r="4">
      <c t="s" r="A4" s="4">
        <v>976</v>
      </c>
      <c t="n" r="B4" s="6">
        <v>17108</v>
      </c>
      <c t="n" r="C4" s="6">
        <v>13927</v>
      </c>
      <c t="n" r="D4" s="6">
        <v>6416</v>
      </c>
    </row>
    <row spans="1:4" r="5">
      <c t="s" r="A5" s="4">
        <v>977</v>
      </c>
      <c t="n" r="B5" s="5">
        <v>2762</v>
      </c>
      <c t="n" r="C5" s="5">
        <v>2703</v>
      </c>
      <c t="n" r="D5" s="5">
        <v>2315</v>
      </c>
    </row>
    <row spans="1:4" r="6">
      <c t="s" r="A6" s="4">
        <v>978</v>
      </c>
      <c t="n" r="B6" s="5">
        <v>51325</v>
      </c>
      <c t="n" r="C6" s="5">
        <v>24940</v>
      </c>
      <c t="n" r="D6" s="5">
        <v>15415</v>
      </c>
    </row>
    <row spans="1:4" r="7">
      <c t="s" r="A7" s="4">
        <v>979</v>
      </c>
      <c t="n" r="B7" s="5">
        <v>71195</v>
      </c>
      <c t="n" r="C7" s="5">
        <v>41570</v>
      </c>
      <c t="n" r="D7" s="5">
        <v>24146</v>
      </c>
    </row>
    <row spans="1:4" r="8">
      <c t="s" r="A8" s="4">
        <v>976</v>
      </c>
      <c t="n" r="B8" s="5">
        <v>33940</v>
      </c>
      <c t="n" r="C8" s="5">
        <v>36371</v>
      </c>
      <c t="n" r="D8" s="5">
        <v>23186</v>
      </c>
    </row>
    <row spans="1:4" r="9">
      <c t="s" r="A9" s="4">
        <v>977</v>
      </c>
      <c t="n" r="B9" s="5">
        <v>-1107</v>
      </c>
      <c t="n" r="C9" s="5">
        <v>1581</v>
      </c>
      <c t="n" r="D9" s="5">
        <v>-11703</v>
      </c>
    </row>
    <row spans="1:4" r="10">
      <c t="s" r="A10" s="4">
        <v>978</v>
      </c>
      <c t="n" r="B10" s="5">
        <v>-759</v>
      </c>
      <c t="n" r="C10" s="5">
        <v>-6912</v>
      </c>
      <c t="n" r="D10" s="5">
        <v>-3900</v>
      </c>
    </row>
    <row spans="1:4" r="11">
      <c t="s" r="A11" s="4">
        <v>980</v>
      </c>
      <c t="n" r="B11" s="5">
        <v>32074</v>
      </c>
      <c t="n" r="C11" s="5">
        <v>31040</v>
      </c>
      <c t="n" r="D11" s="5">
        <v>7583</v>
      </c>
    </row>
    <row spans="1:4" r="12">
      <c t="s" r="A12" s="4">
        <v>82</v>
      </c>
      <c t="n" r="B12" s="6">
        <v>103269</v>
      </c>
      <c t="n" r="C12" s="6">
        <v>72610</v>
      </c>
      <c t="n" r="D12" s="6">
        <v>317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73"/>
    <col customWidth="1" max="3" min="3" width="18"/>
    <col customWidth="1" max="4" min="4" width="14"/>
    <col customWidth="1" max="5" min="5" width="14"/>
  </cols>
  <sheetData>
    <row spans="1:5" r="1">
      <c t="s" r="A1" s="1">
        <v>981</v>
      </c>
      <c t="s" r="C1" s="2">
        <v>1</v>
      </c>
    </row>
    <row spans="1:5" r="2">
      <c t="s" r="C2" s="2">
        <v>2</v>
      </c>
      <c t="s" r="D2" s="2">
        <v>32</v>
      </c>
      <c t="s" r="E2" s="2">
        <v>70</v>
      </c>
    </row>
    <row spans="1:5" r="3">
      <c t="s" r="A3" s="3">
        <v>982</v>
      </c>
    </row>
    <row spans="1:5" r="4">
      <c t="s" r="A4" s="4">
        <v>983</v>
      </c>
      <c t="n" r="C4" s="6">
        <v>71195000</v>
      </c>
      <c t="n" r="D4" s="6">
        <v>41570000</v>
      </c>
      <c t="n" r="E4" s="6">
        <v>24146000</v>
      </c>
    </row>
    <row spans="1:5" r="5">
      <c t="s" r="A5" s="4">
        <v>984</v>
      </c>
      <c t="n" r="C5" s="5">
        <v>138200000</v>
      </c>
    </row>
    <row spans="1:5" r="6">
      <c t="s" r="A6" s="4">
        <v>985</v>
      </c>
      <c t="n" r="C6" s="5">
        <v>90100000</v>
      </c>
      <c t="n" r="D6" s="5">
        <v>38800000</v>
      </c>
    </row>
    <row spans="1:5" r="7">
      <c t="s" r="A7" s="4">
        <v>986</v>
      </c>
      <c t="n" r="C7" s="5">
        <v>72700000</v>
      </c>
    </row>
    <row spans="1:5" r="8">
      <c t="s" r="A8" s="4">
        <v>987</v>
      </c>
      <c t="n" r="C8" s="5">
        <v>17000000</v>
      </c>
    </row>
    <row spans="1:5" r="9">
      <c t="s" r="A9" s="4">
        <v>988</v>
      </c>
      <c t="n" r="C9" s="5">
        <v>67200000</v>
      </c>
    </row>
    <row spans="1:5" r="10">
      <c t="s" r="A10" s="4">
        <v>989</v>
      </c>
      <c t="s" r="B10" s="4">
        <v>95</v>
      </c>
      <c t="n" r="C10" s="5">
        <v>-191212000</v>
      </c>
      <c t="n" r="D10" s="5">
        <v>44881000</v>
      </c>
      <c t="n" r="E10" s="5">
        <v>5379000</v>
      </c>
    </row>
    <row spans="1:5" r="11">
      <c t="s" r="A11" s="4">
        <v>990</v>
      </c>
      <c t="n" r="C11" s="6">
        <v>40200000</v>
      </c>
    </row>
    <row spans="1:5" r="12">
      <c t="s" r="A12" s="4">
        <v>991</v>
      </c>
      <c t="s" r="C12" s="4">
        <v>992</v>
      </c>
    </row>
    <row spans="1:5" r="13">
      <c t="s" r="A13" s="4">
        <v>993</v>
      </c>
      <c t="n" r="C13" s="6">
        <v>6400000</v>
      </c>
    </row>
    <row spans="1:5" r="14">
      <c t="s" r="A14" s="4">
        <v>994</v>
      </c>
      <c t="n" r="C14" s="5">
        <v>1300000000</v>
      </c>
    </row>
    <row spans="1:5" r="15">
      <c t="s" r="A15" s="4">
        <v>995</v>
      </c>
      <c t="n" r="C15" s="5">
        <v>6000000</v>
      </c>
    </row>
    <row spans="1:5" r="16">
      <c t="s" r="A16" s="4">
        <v>996</v>
      </c>
      <c t="n" r="C16" s="5">
        <v>2800000</v>
      </c>
      <c t="n" r="D16" s="5">
        <v>500000</v>
      </c>
    </row>
    <row spans="1:5" r="17">
      <c t="s" r="A17" s="4">
        <v>995</v>
      </c>
      <c t="n" r="C17" s="5">
        <v>58489000</v>
      </c>
      <c t="n" r="D17" s="5">
        <v>44209000</v>
      </c>
      <c t="n" r="E17" s="5">
        <v>35206000</v>
      </c>
    </row>
    <row spans="1:5" r="18">
      <c t="s" r="A18" s="4">
        <v>997</v>
      </c>
      <c t="n" r="C18" s="5">
        <v>4000000</v>
      </c>
    </row>
    <row spans="1:5" r="19">
      <c t="s" r="A19" s="4">
        <v>998</v>
      </c>
    </row>
    <row spans="1:5" r="20">
      <c t="s" r="A20" s="3">
        <v>982</v>
      </c>
    </row>
    <row spans="1:5" r="21">
      <c t="s" r="A21" s="4">
        <v>995</v>
      </c>
      <c t="n" r="C21" s="5">
        <v>39600000</v>
      </c>
    </row>
    <row spans="1:5" r="22">
      <c t="s" r="A22" s="4">
        <v>999</v>
      </c>
    </row>
    <row spans="1:5" r="23">
      <c t="s" r="A23" s="3">
        <v>982</v>
      </c>
    </row>
    <row spans="1:5" r="24">
      <c t="s" r="A24" s="4">
        <v>995</v>
      </c>
      <c t="n" r="C24" s="5">
        <v>7200000</v>
      </c>
    </row>
    <row spans="1:5" r="25">
      <c t="s" r="A25" s="4">
        <v>1000</v>
      </c>
    </row>
    <row spans="1:5" r="26">
      <c t="s" r="A26" s="3">
        <v>982</v>
      </c>
    </row>
    <row spans="1:5" r="27">
      <c t="s" r="A27" s="4">
        <v>993</v>
      </c>
      <c t="n" r="C27" s="5">
        <v>3400000</v>
      </c>
    </row>
    <row spans="1:5" r="28">
      <c t="s" r="A28" s="4">
        <v>1001</v>
      </c>
      <c t="n" r="C28" s="5">
        <v>133200000</v>
      </c>
    </row>
    <row spans="1:5" r="29">
      <c t="s" r="A29" s="4">
        <v>488</v>
      </c>
    </row>
    <row spans="1:5" r="30">
      <c t="s" r="A30" s="3">
        <v>982</v>
      </c>
    </row>
    <row spans="1:5" r="31">
      <c t="s" r="A31" s="4">
        <v>1002</v>
      </c>
      <c t="n" r="C31" s="5">
        <v>120200000</v>
      </c>
      <c t="n" r="D31" s="5">
        <v>120000000</v>
      </c>
    </row>
    <row spans="1:5" r="32">
      <c t="s" r="A32" s="4">
        <v>1003</v>
      </c>
    </row>
    <row spans="1:5" r="33">
      <c t="s" r="A33" s="3">
        <v>982</v>
      </c>
    </row>
    <row spans="1:5" r="34">
      <c t="s" r="A34" s="4">
        <v>1004</v>
      </c>
      <c t="n" r="C34" s="5">
        <v>49400000</v>
      </c>
      <c t="n" r="D34" s="5">
        <v>1000000</v>
      </c>
    </row>
    <row spans="1:5" r="35">
      <c t="s" r="A35" s="4">
        <v>1005</v>
      </c>
    </row>
    <row spans="1:5" r="36">
      <c t="s" r="A36" s="3">
        <v>982</v>
      </c>
    </row>
    <row spans="1:5" r="37">
      <c t="s" r="A37" s="4">
        <v>1006</v>
      </c>
      <c t="n" r="C37" s="5">
        <v>60100000</v>
      </c>
      <c t="n" r="D37" s="5">
        <v>18800000</v>
      </c>
    </row>
    <row spans="1:5" r="38">
      <c t="s" r="A38" s="4">
        <v>995</v>
      </c>
      <c t="n" r="C38" s="5">
        <v>7200000</v>
      </c>
    </row>
    <row spans="1:5" r="39">
      <c t="s" r="A39" s="4">
        <v>1007</v>
      </c>
    </row>
    <row spans="1:5" r="40">
      <c t="s" r="A40" s="3">
        <v>982</v>
      </c>
    </row>
    <row spans="1:5" r="41">
      <c t="s" r="A41" s="4">
        <v>995</v>
      </c>
      <c t="n" r="C41" s="5">
        <v>4400000</v>
      </c>
    </row>
    <row spans="1:5" r="42">
      <c t="s" r="A42" s="4">
        <v>1008</v>
      </c>
    </row>
    <row spans="1:5" r="43">
      <c t="s" r="A43" s="3">
        <v>982</v>
      </c>
    </row>
    <row spans="1:5" r="44">
      <c t="s" r="A44" s="4">
        <v>995</v>
      </c>
      <c t="n" r="C44" s="5">
        <v>4200000</v>
      </c>
    </row>
    <row spans="1:5" r="45">
      <c t="s" r="A45" s="4">
        <v>1009</v>
      </c>
    </row>
    <row spans="1:5" r="46">
      <c t="s" r="A46" s="3">
        <v>982</v>
      </c>
    </row>
    <row spans="1:5" r="47">
      <c t="s" r="A47" s="4">
        <v>995</v>
      </c>
      <c t="n" r="C47" s="5">
        <v>42600000</v>
      </c>
    </row>
    <row spans="1:5" r="48">
      <c t="s" r="A48" s="4">
        <v>1010</v>
      </c>
    </row>
    <row spans="1:5" r="49">
      <c t="s" r="A49" s="3">
        <v>982</v>
      </c>
    </row>
    <row spans="1:5" r="50">
      <c t="s" r="A50" s="4">
        <v>983</v>
      </c>
      <c t="n" r="C50" s="5">
        <v>31800000</v>
      </c>
      <c t="n" r="D50" s="5">
        <v>28000000</v>
      </c>
      <c t="n" r="E50" s="6">
        <v>24300000</v>
      </c>
    </row>
    <row spans="1:5" r="51">
      <c t="s" r="A51" s="4">
        <v>1011</v>
      </c>
    </row>
    <row spans="1:5" r="52">
      <c t="s" r="A52" s="3">
        <v>982</v>
      </c>
    </row>
    <row spans="1:5" r="53">
      <c t="s" r="A53" s="4">
        <v>1012</v>
      </c>
      <c t="n" r="C53" s="5">
        <v>16000000</v>
      </c>
      <c t="n" r="D53" s="5">
        <v>19700000</v>
      </c>
    </row>
    <row spans="1:5" r="54">
      <c t="s" r="A54" s="4">
        <v>1013</v>
      </c>
    </row>
    <row spans="1:5" r="55">
      <c t="s" r="A55" s="3">
        <v>982</v>
      </c>
    </row>
    <row spans="1:5" r="56">
      <c t="s" r="A56" s="4">
        <v>1014</v>
      </c>
      <c t="n" r="C56" s="6">
        <v>318700000</v>
      </c>
    </row>
    <row spans="1:5" r="57">
      <c t="s" r="A57" s="4">
        <v>1015</v>
      </c>
    </row>
    <row spans="1:5" r="58">
      <c t="s" r="A58" s="3">
        <v>982</v>
      </c>
    </row>
    <row spans="1:5" r="59">
      <c t="s" r="A59" s="4">
        <v>1016</v>
      </c>
      <c t="s" r="C59" s="4">
        <v>1017</v>
      </c>
    </row>
    <row spans="1:5" r="60">
      <c t="s" r="A60" s="4">
        <v>1014</v>
      </c>
      <c t="n" r="C60" s="6">
        <v>11900000</v>
      </c>
    </row>
    <row spans="1:5" r="61">
      <c t="s" r="A61" s="4">
        <v>1018</v>
      </c>
    </row>
    <row spans="1:5" r="62">
      <c t="s" r="A62" s="3">
        <v>982</v>
      </c>
    </row>
    <row spans="1:5" r="63">
      <c t="s" r="A63" s="4">
        <v>1012</v>
      </c>
      <c t="n" r="C63" s="5">
        <v>24800000</v>
      </c>
    </row>
    <row spans="1:5" r="64">
      <c t="s" r="A64" s="4">
        <v>1019</v>
      </c>
    </row>
    <row spans="1:5" r="65">
      <c t="s" r="A65" s="3">
        <v>982</v>
      </c>
    </row>
    <row spans="1:5" r="66">
      <c t="s" r="A66" s="4">
        <v>1012</v>
      </c>
      <c t="n" r="C66" s="5">
        <v>7300000</v>
      </c>
      <c t="n" r="D66" s="6">
        <v>7000000</v>
      </c>
    </row>
    <row spans="1:5" r="67">
      <c t="s" r="A67" s="4">
        <v>1020</v>
      </c>
      <c t="n" r="C67" s="5">
        <v>15800000</v>
      </c>
    </row>
    <row spans="1:5" r="68">
      <c t="s" r="A68" s="4">
        <v>1021</v>
      </c>
    </row>
    <row spans="1:5" r="69">
      <c t="s" r="A69" s="3">
        <v>982</v>
      </c>
    </row>
    <row spans="1:5" r="70">
      <c t="s" r="A70" s="4">
        <v>1020</v>
      </c>
      <c t="n" r="C70" s="6">
        <v>10700000</v>
      </c>
    </row>
    <row spans="1:5" r="71">
      <c t="s" r="A71" s="4">
        <v>1022</v>
      </c>
    </row>
    <row spans="1:5" r="72">
      <c t="s" r="A72" s="3">
        <v>982</v>
      </c>
    </row>
    <row spans="1:5" r="73">
      <c t="s" r="A73" s="4">
        <v>991</v>
      </c>
      <c t="s" r="C73" s="4">
        <v>1023</v>
      </c>
    </row>
    <row spans="1:5" r="74">
      <c t="s" r="A74" s="4">
        <v>1020</v>
      </c>
      <c t="n" r="C74" s="6">
        <v>5100000</v>
      </c>
    </row>
    <row spans="1:5" r="75">
      <c t="s" r="A75" s="4">
        <v>1024</v>
      </c>
    </row>
    <row spans="1:5" r="76">
      <c t="s" r="A76" s="3">
        <v>982</v>
      </c>
    </row>
    <row spans="1:5" r="77">
      <c t="s" r="A77" s="4">
        <v>991</v>
      </c>
      <c t="s" r="C77" s="4">
        <v>1025</v>
      </c>
    </row>
    <row spans="1:5" r="78">
      <c t="s" r="A78" s="4">
        <v>993</v>
      </c>
      <c t="n" r="C78" s="6">
        <v>3000000</v>
      </c>
    </row>
    <row spans="1:5" r="79">
      <c t="s" r="A79" s="4">
        <v>1026</v>
      </c>
    </row>
    <row spans="1:5" r="80">
      <c t="s" r="A80" s="3">
        <v>982</v>
      </c>
    </row>
    <row spans="1:5" r="81">
      <c t="s" r="A81" s="4">
        <v>1020</v>
      </c>
      <c t="n" r="C81" s="6">
        <v>28800000</v>
      </c>
    </row>
    <row spans="1:5" r="82">
      <c t="s" r="A82" s="4">
        <v>1027</v>
      </c>
    </row>
    <row spans="1:5" r="83">
      <c t="s" r="A83" s="3">
        <v>982</v>
      </c>
    </row>
    <row spans="1:5" r="84">
      <c t="s" r="A84" s="4">
        <v>991</v>
      </c>
      <c t="s" r="C84" s="4">
        <v>1028</v>
      </c>
    </row>
    <row spans="1:5" r="85">
      <c t="s" r="A85" s="4">
        <v>1029</v>
      </c>
    </row>
    <row spans="1:5" r="86">
      <c t="s" r="A86" s="3">
        <v>982</v>
      </c>
    </row>
    <row spans="1:5" r="87">
      <c t="s" r="A87" s="4">
        <v>1016</v>
      </c>
      <c t="s" r="C87" s="4">
        <v>1030</v>
      </c>
    </row>
    <row spans="1:5" r="88">
      <c t="s" r="A88" s="4">
        <v>1014</v>
      </c>
      <c t="n" r="C88" s="6">
        <v>86600000</v>
      </c>
    </row>
    <row spans="1:5" r="89">
      <c r="A89" t="n"/>
    </row>
    <row spans="1:5" r="90">
      <c t="s" r="A90" s="4">
        <v>95</v>
      </c>
      <c t="s" r="B90" s="4">
        <v>103</v>
      </c>
    </row>
  </sheetData>
  <mergeCells count="4">
    <mergeCell ref="A1:B2"/>
    <mergeCell ref="C1:E1"/>
    <mergeCell ref="A89:D89"/>
    <mergeCell ref="B90:D9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1</v>
      </c>
      <c t="s" r="B1" s="2">
        <v>1</v>
      </c>
    </row>
    <row spans="1:4" r="2">
      <c t="s" r="B2" s="2">
        <v>2</v>
      </c>
      <c t="s" r="C2" s="2">
        <v>32</v>
      </c>
      <c t="s" r="D2" s="2">
        <v>70</v>
      </c>
    </row>
    <row spans="1:4" r="3">
      <c t="s" r="A3" s="3">
        <v>1032</v>
      </c>
    </row>
    <row spans="1:4" r="4">
      <c t="s" r="A4" s="4">
        <v>1033</v>
      </c>
      <c t="n" r="B4" s="6">
        <v>156199</v>
      </c>
      <c t="n" r="C4" s="6">
        <v>107588</v>
      </c>
      <c t="n" r="D4" s="6">
        <v>60995</v>
      </c>
    </row>
    <row spans="1:4" r="5">
      <c t="s" r="A5" s="4">
        <v>1034</v>
      </c>
      <c t="n" r="B5" s="5">
        <v>1655</v>
      </c>
      <c t="n" r="C5" s="5">
        <v>4284</v>
      </c>
      <c t="n" r="D5" s="5">
        <v>-9388</v>
      </c>
    </row>
    <row spans="1:4" r="6">
      <c t="s" r="A6" s="4">
        <v>1035</v>
      </c>
      <c t="n" r="B6" s="5">
        <v>-34940</v>
      </c>
      <c t="n" r="C6" s="5">
        <v>-28610</v>
      </c>
      <c t="n" r="D6" s="5">
        <v>-18539</v>
      </c>
    </row>
    <row spans="1:4" r="7">
      <c t="s" r="A7" s="4">
        <v>1036</v>
      </c>
      <c t="n" r="B7" s="5">
        <v>-6665</v>
      </c>
      <c t="n" r="C7" s="5">
        <v>2097</v>
      </c>
      <c t="n" r="D7" s="5">
        <v>821</v>
      </c>
    </row>
    <row spans="1:4" r="8">
      <c t="s" r="A8" s="4">
        <v>1037</v>
      </c>
      <c t="n" r="B8" s="5">
        <v>9899</v>
      </c>
      <c t="n" r="C8" s="5">
        <v>7214</v>
      </c>
      <c t="n" r="D8" s="5">
        <v>5820</v>
      </c>
    </row>
    <row spans="1:4" r="9">
      <c t="s" r="A9" s="4">
        <v>1038</v>
      </c>
      <c t="n" r="B9" s="5">
        <v>-25130</v>
      </c>
      <c t="n" r="C9" s="5">
        <v>-24912</v>
      </c>
      <c t="n" r="D9" s="5">
        <v>-9180</v>
      </c>
    </row>
    <row spans="1:4" r="10">
      <c t="s" r="A10" s="4">
        <v>1039</v>
      </c>
      <c t="n" r="B10" s="5">
        <v>16777</v>
      </c>
      <c t="n" r="C10" s="5">
        <v>-1263</v>
      </c>
      <c t="n" r="D10" s="5">
        <v>9520</v>
      </c>
    </row>
    <row spans="1:4" r="11">
      <c t="s" r="A11" s="4">
        <v>1040</v>
      </c>
      <c t="n" r="B11" s="5">
        <v>11420</v>
      </c>
      <c t="n" r="C11" s="5">
        <v>9189</v>
      </c>
      <c t="n" r="D11" s="5">
        <v>3195</v>
      </c>
    </row>
    <row spans="1:4" r="12">
      <c t="s" r="A12" s="4">
        <v>1041</v>
      </c>
      <c t="n" r="B12" s="5">
        <v>-486</v>
      </c>
      <c t="n" r="C12" s="5">
        <v>-794</v>
      </c>
      <c t="n" r="D12" s="5">
        <v>3033</v>
      </c>
    </row>
    <row spans="1:4" r="13">
      <c t="s" r="A13" s="4">
        <v>1042</v>
      </c>
      <c t="n" r="B13" s="5">
        <v>-3958</v>
      </c>
      <c t="n" r="C13" s="5">
        <v>-5053</v>
      </c>
      <c t="n" r="D13" s="5">
        <v>-9616</v>
      </c>
    </row>
    <row spans="1:4" r="14">
      <c t="s" r="A14" s="4">
        <v>742</v>
      </c>
      <c t="n" r="B14" s="5">
        <v>-9149</v>
      </c>
      <c t="n" r="C14" s="5">
        <v>2450</v>
      </c>
      <c t="n" r="D14" s="5">
        <v>-2249</v>
      </c>
    </row>
    <row spans="1:4" r="15">
      <c t="s" r="A15" s="4">
        <v>82</v>
      </c>
      <c t="n" r="B15" s="5">
        <v>103269</v>
      </c>
      <c t="n" r="C15" s="5">
        <v>72610</v>
      </c>
      <c t="n" r="D15" s="5">
        <v>31729</v>
      </c>
    </row>
    <row spans="1:4" r="16">
      <c t="s" r="A16" s="4">
        <v>1043</v>
      </c>
    </row>
    <row spans="1:4" r="17">
      <c t="s" r="A17" s="3">
        <v>1032</v>
      </c>
    </row>
    <row spans="1:4" r="18">
      <c t="s" r="A18" s="4">
        <v>1036</v>
      </c>
      <c t="n" r="B18" s="5">
        <v>-11561</v>
      </c>
      <c t="n" r="C18" s="5">
        <v>3683</v>
      </c>
      <c t="n" r="D18" s="5">
        <v>1196</v>
      </c>
    </row>
    <row spans="1:4" r="19">
      <c t="s" r="A19" s="4">
        <v>1044</v>
      </c>
      <c t="n" r="B19" s="6">
        <v>-792</v>
      </c>
      <c t="n" r="C19" s="6">
        <v>-3263</v>
      </c>
      <c t="n" r="D19" s="6">
        <v>-38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045</v>
      </c>
      <c t="s" r="B1" s="2">
        <v>2</v>
      </c>
      <c t="s" r="C1" s="2">
        <v>32</v>
      </c>
    </row>
    <row spans="1:3" r="2">
      <c t="s" r="A2" s="3">
        <v>244</v>
      </c>
    </row>
    <row spans="1:3" r="3">
      <c t="s" r="A3" s="4">
        <v>1046</v>
      </c>
      <c t="n" r="B3" s="6">
        <v>51377</v>
      </c>
      <c t="n" r="C3" s="6">
        <v>90176</v>
      </c>
    </row>
    <row spans="1:3" r="4">
      <c t="s" r="A4" s="4">
        <v>1047</v>
      </c>
      <c t="n" r="B4" s="5">
        <v>148258</v>
      </c>
      <c t="n" r="C4" s="5">
        <v>74845</v>
      </c>
    </row>
    <row spans="1:3" r="5">
      <c t="s" r="A5" s="4">
        <v>1048</v>
      </c>
      <c t="n" r="B5" s="5">
        <v>15784</v>
      </c>
      <c t="n" r="C5" s="5">
        <v>13935</v>
      </c>
    </row>
    <row spans="1:3" r="6">
      <c t="s" r="A6" s="4">
        <v>1049</v>
      </c>
      <c t="n" r="B6" s="5">
        <v>75416</v>
      </c>
      <c t="n" r="C6" s="5">
        <v>91644</v>
      </c>
    </row>
    <row spans="1:3" r="7">
      <c t="s" r="A7" s="4">
        <v>1050</v>
      </c>
      <c t="n" r="B7" s="5">
        <v>15485</v>
      </c>
      <c t="n" r="C7" s="5">
        <v>13525</v>
      </c>
    </row>
    <row spans="1:3" r="8">
      <c t="s" r="A8" s="4">
        <v>1051</v>
      </c>
      <c t="n" r="B8" s="5">
        <v>51324</v>
      </c>
      <c t="n" r="C8" s="5">
        <v>46934</v>
      </c>
    </row>
    <row spans="1:3" r="9">
      <c t="s" r="A9" s="4">
        <v>1052</v>
      </c>
      <c t="n" r="B9" s="5">
        <v>0</v>
      </c>
      <c t="n" r="C9" s="5">
        <v>4688</v>
      </c>
    </row>
    <row spans="1:3" r="10">
      <c t="s" r="A10" s="4">
        <v>1053</v>
      </c>
      <c t="n" r="B10" s="5">
        <v>81375</v>
      </c>
      <c t="n" r="C10" s="5">
        <v>54507</v>
      </c>
    </row>
    <row spans="1:3" r="11">
      <c t="s" r="A11" s="4">
        <v>1054</v>
      </c>
      <c t="n" r="B11" s="5">
        <v>439019</v>
      </c>
      <c t="n" r="C11" s="5">
        <v>390254</v>
      </c>
    </row>
    <row spans="1:3" r="12">
      <c t="s" r="A12" s="4">
        <v>1055</v>
      </c>
      <c t="n" r="B12" s="5">
        <v>-138173</v>
      </c>
      <c t="n" r="C12" s="5">
        <v>-65462</v>
      </c>
    </row>
    <row spans="1:3" r="13">
      <c t="s" r="A13" s="4">
        <v>1056</v>
      </c>
      <c t="n" r="B13" s="5">
        <v>300846</v>
      </c>
      <c t="n" r="C13" s="5">
        <v>324792</v>
      </c>
    </row>
    <row spans="1:3" r="14">
      <c t="s" r="A14" s="4">
        <v>1057</v>
      </c>
      <c t="n" r="B14" s="5">
        <v>-270</v>
      </c>
      <c t="n" r="C14" s="5">
        <v>-2140</v>
      </c>
    </row>
    <row spans="1:3" r="15">
      <c t="s" r="A15" s="4">
        <v>1058</v>
      </c>
      <c t="n" r="B15" s="5">
        <v>-192296</v>
      </c>
      <c t="n" r="C15" s="5">
        <v>-51922</v>
      </c>
    </row>
    <row spans="1:3" r="16">
      <c t="s" r="A16" s="4">
        <v>234</v>
      </c>
      <c t="n" r="B16" s="5">
        <v>-53874</v>
      </c>
      <c t="n" r="C16" s="5">
        <v>0</v>
      </c>
    </row>
    <row spans="1:3" r="17">
      <c t="s" r="A17" s="4">
        <v>1059</v>
      </c>
      <c t="n" r="B17" s="5">
        <v>-246440</v>
      </c>
      <c t="n" r="C17" s="5">
        <v>-54062</v>
      </c>
    </row>
    <row spans="1:3" r="18">
      <c t="s" r="A18" s="4">
        <v>1060</v>
      </c>
      <c t="n" r="B18" s="6">
        <v>54406</v>
      </c>
      <c t="n" r="C18" s="6">
        <v>2707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61</v>
      </c>
      <c t="s" r="B1" s="2">
        <v>1</v>
      </c>
    </row>
    <row spans="1:3" r="2">
      <c t="s" r="B2" s="2">
        <v>2</v>
      </c>
      <c t="s" r="C2" s="2">
        <v>32</v>
      </c>
    </row>
    <row spans="1:3" r="3">
      <c t="s" r="A3" s="3">
        <v>244</v>
      </c>
    </row>
    <row spans="1:3" r="4">
      <c t="s" r="A4" s="4">
        <v>1062</v>
      </c>
      <c t="n" r="B4" s="6">
        <v>44209</v>
      </c>
      <c t="n" r="C4" s="6">
        <v>35206</v>
      </c>
    </row>
    <row spans="1:3" r="5">
      <c t="s" r="A5" s="4">
        <v>1063</v>
      </c>
      <c t="n" r="B5" s="5">
        <v>4873</v>
      </c>
      <c t="n" r="C5" s="5">
        <v>2103</v>
      </c>
    </row>
    <row spans="1:3" r="6">
      <c t="s" r="A6" s="4">
        <v>1064</v>
      </c>
      <c t="n" r="B6" s="5">
        <v>-817</v>
      </c>
      <c t="n" r="C6" s="5">
        <v>-515</v>
      </c>
    </row>
    <row spans="1:3" r="7">
      <c t="s" r="A7" s="4">
        <v>1065</v>
      </c>
      <c t="n" r="B7" s="5">
        <v>10520</v>
      </c>
      <c t="n" r="C7" s="5">
        <v>13182</v>
      </c>
    </row>
    <row spans="1:3" r="8">
      <c t="s" r="A8" s="4">
        <v>1066</v>
      </c>
      <c t="n" r="B8" s="5">
        <v>-4130</v>
      </c>
      <c t="n" r="C8" s="5">
        <v>-5445</v>
      </c>
    </row>
    <row spans="1:3" r="9">
      <c t="s" r="A9" s="4">
        <v>1067</v>
      </c>
      <c t="n" r="B9" s="5">
        <v>-45</v>
      </c>
      <c t="n" r="C9" s="5">
        <v>0</v>
      </c>
    </row>
    <row spans="1:3" r="10">
      <c t="s" r="A10" s="4">
        <v>1068</v>
      </c>
      <c t="n" r="B10" s="5">
        <v>-14</v>
      </c>
      <c t="n" r="C10" s="5">
        <v>-330</v>
      </c>
    </row>
    <row spans="1:3" r="11">
      <c t="s" r="A11" s="4">
        <v>1069</v>
      </c>
      <c t="n" r="B11" s="5">
        <v>6040</v>
      </c>
      <c t="n" r="C11" s="5">
        <v>0</v>
      </c>
    </row>
    <row spans="1:3" r="12">
      <c t="s" r="A12" s="4">
        <v>94</v>
      </c>
      <c t="n" r="B12" s="5">
        <v>-2147</v>
      </c>
      <c t="n" r="C12" s="5">
        <v>8</v>
      </c>
    </row>
    <row spans="1:3" r="13">
      <c t="s" r="A13" s="4">
        <v>1070</v>
      </c>
      <c t="n" r="B13" s="6">
        <v>58489</v>
      </c>
      <c t="n" r="C13" s="6">
        <v>442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16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80"/>
    <col customWidth="1" max="5" min="5" width="37"/>
    <col customWidth="1" max="6" min="6" width="37"/>
    <col customWidth="1" max="7" min="7" width="20"/>
    <col customWidth="1" max="8" min="8" width="20"/>
    <col customWidth="1" max="9" min="9" width="21"/>
    <col customWidth="1" max="10" min="10" width="21"/>
  </cols>
  <sheetData>
    <row spans="1:10" r="1">
      <c t="s" r="A1" s="1">
        <v>1071</v>
      </c>
      <c t="s" r="B1" s="2">
        <v>461</v>
      </c>
      <c t="s" r="C1" s="2">
        <v>1072</v>
      </c>
      <c t="s" r="D1" s="2">
        <v>1073</v>
      </c>
      <c t="s" r="E1" s="2">
        <v>1074</v>
      </c>
      <c t="s" r="F1" s="2">
        <v>1075</v>
      </c>
      <c t="s" r="G1" s="2">
        <v>1076</v>
      </c>
      <c t="s" r="H1" s="2">
        <v>1077</v>
      </c>
      <c t="s" r="I1" s="2">
        <v>466</v>
      </c>
      <c t="s" r="J1" s="2">
        <v>1078</v>
      </c>
    </row>
    <row spans="1:10" r="2">
      <c t="s" r="A2" s="3">
        <v>1079</v>
      </c>
    </row>
    <row spans="1:10" r="3">
      <c t="s" r="A3" s="4">
        <v>1080</v>
      </c>
      <c t="n" r="D3" s="5">
        <v>0</v>
      </c>
      <c t="n" r="E3" s="5">
        <v>0</v>
      </c>
    </row>
    <row spans="1:10" r="4">
      <c t="s" r="A4" s="4">
        <v>1081</v>
      </c>
      <c t="n" r="D4" s="5">
        <v>5000000</v>
      </c>
      <c t="n" r="E4" s="5">
        <v>5000000</v>
      </c>
    </row>
    <row spans="1:10" r="5">
      <c t="s" r="A5" s="4">
        <v>1082</v>
      </c>
      <c t="n" r="D5" s="7">
        <v>0.01</v>
      </c>
      <c t="n" r="E5" s="7">
        <v>0.01</v>
      </c>
    </row>
    <row spans="1:10" r="6">
      <c t="s" r="A6" s="4">
        <v>1083</v>
      </c>
      <c t="n" r="D6" s="5">
        <v>200000000</v>
      </c>
      <c t="n" r="E6" s="5">
        <v>200000000</v>
      </c>
    </row>
    <row spans="1:10" r="7">
      <c t="s" r="A7" s="4">
        <v>1084</v>
      </c>
      <c t="n" r="D7" s="7">
        <v>0.01</v>
      </c>
      <c t="n" r="E7" s="7">
        <v>0.01</v>
      </c>
    </row>
    <row spans="1:10" r="8">
      <c t="s" r="A8" s="4">
        <v>1085</v>
      </c>
      <c t="n" r="D8" s="5">
        <v>100699641</v>
      </c>
      <c t="n" r="E8" s="5">
        <v>98408042</v>
      </c>
    </row>
    <row spans="1:10" r="9">
      <c t="s" r="A9" s="4">
        <v>1086</v>
      </c>
      <c t="n" r="D9" s="5">
        <v>29480498</v>
      </c>
      <c t="n" r="E9" s="5">
        <v>30319785</v>
      </c>
    </row>
    <row spans="1:10" r="10">
      <c t="s" r="A10" s="4">
        <v>1087</v>
      </c>
      <c t="n" r="D10" s="5">
        <v>71219143</v>
      </c>
      <c t="n" r="E10" s="5">
        <v>68088257</v>
      </c>
    </row>
    <row spans="1:10" r="11">
      <c t="s" r="A11" s="4">
        <v>1088</v>
      </c>
      <c t="n" r="E11" s="5">
        <v>1327693</v>
      </c>
    </row>
    <row spans="1:10" r="12">
      <c t="s" r="A12" s="4">
        <v>1089</v>
      </c>
      <c t="n" r="E12" s="6">
        <v>90800000</v>
      </c>
    </row>
    <row spans="1:10" r="13">
      <c t="s" r="A13" s="4">
        <v>486</v>
      </c>
      <c t="s" r="D13" s="4">
        <v>487</v>
      </c>
    </row>
    <row spans="1:10" r="14">
      <c t="s" r="A14" s="4">
        <v>1090</v>
      </c>
      <c t="n" r="D14" s="6">
        <v>34693000</v>
      </c>
      <c t="n" r="E14" s="5">
        <v>28588000</v>
      </c>
      <c t="n" r="F14" s="6">
        <v>17578000</v>
      </c>
    </row>
    <row spans="1:10" r="15">
      <c t="s" r="A15" s="4">
        <v>1091</v>
      </c>
      <c t="n" r="D15" s="6">
        <v>8500000</v>
      </c>
      <c t="n" r="E15" s="6">
        <v>6600000</v>
      </c>
      <c t="n" r="F15" s="6">
        <v>4100000</v>
      </c>
    </row>
    <row spans="1:10" r="16">
      <c t="s" r="A16" s="4">
        <v>1092</v>
      </c>
      <c t="n" r="D16" s="5">
        <v>6459</v>
      </c>
    </row>
    <row spans="1:10" r="17">
      <c t="s" r="A17" s="4">
        <v>1093</v>
      </c>
      <c t="n" r="D17" s="5">
        <v>1295372</v>
      </c>
    </row>
    <row spans="1:10" r="18">
      <c t="s" r="A18" s="4">
        <v>1094</v>
      </c>
      <c t="n" r="D18" s="5">
        <v>1295372</v>
      </c>
    </row>
    <row spans="1:10" r="19">
      <c t="s" r="A19" s="4">
        <v>1095</v>
      </c>
      <c t="n" r="D19" s="7">
        <v>29.76</v>
      </c>
      <c t="n" r="E19" s="7">
        <v>20.8</v>
      </c>
      <c t="n" r="F19" s="7">
        <v>15.87</v>
      </c>
    </row>
    <row spans="1:10" r="20">
      <c t="s" r="A20" s="4">
        <v>1096</v>
      </c>
      <c t="n" r="D20" s="6">
        <v>31000000</v>
      </c>
      <c t="n" r="E20" s="6">
        <v>33700000</v>
      </c>
      <c t="n" r="F20" s="6">
        <v>8900000</v>
      </c>
    </row>
    <row spans="1:10" r="21">
      <c t="s" r="A21" s="4">
        <v>1097</v>
      </c>
      <c t="s" r="D21" s="4">
        <v>638</v>
      </c>
    </row>
    <row spans="1:10" r="22">
      <c t="s" r="A22" s="4">
        <v>1098</v>
      </c>
      <c t="s" r="D22" s="4">
        <v>496</v>
      </c>
      <c t="s" r="E22" s="4">
        <v>496</v>
      </c>
      <c t="s" r="F22" s="4">
        <v>496</v>
      </c>
    </row>
    <row spans="1:10" r="23">
      <c t="s" r="A23" s="4">
        <v>1099</v>
      </c>
    </row>
    <row spans="1:10" r="24">
      <c t="s" r="A24" s="3">
        <v>1079</v>
      </c>
    </row>
    <row spans="1:10" r="25">
      <c t="s" r="A25" s="4">
        <v>1100</v>
      </c>
      <c t="n" r="D25" s="5">
        <v>1486</v>
      </c>
      <c t="n" r="E25" s="5">
        <v>5515</v>
      </c>
      <c t="n" r="F25" s="5">
        <v>7281</v>
      </c>
    </row>
    <row spans="1:10" r="26">
      <c t="s" r="A26" s="4">
        <v>1093</v>
      </c>
      <c t="n" r="D26" s="5">
        <v>6794</v>
      </c>
      <c t="n" r="E26" s="5">
        <v>12031</v>
      </c>
    </row>
    <row spans="1:10" r="27">
      <c t="s" r="A27" s="4">
        <v>1101</v>
      </c>
      <c t="s" r="D27" s="4">
        <v>844</v>
      </c>
    </row>
    <row spans="1:10" r="28">
      <c t="s" r="A28" s="4">
        <v>1102</v>
      </c>
      <c t="s" r="D28" s="4">
        <v>496</v>
      </c>
    </row>
    <row spans="1:10" r="29">
      <c t="s" r="A29" s="4">
        <v>1093</v>
      </c>
      <c t="n" r="D29" s="5">
        <v>8747</v>
      </c>
    </row>
    <row spans="1:10" r="30">
      <c t="s" r="A30" s="4">
        <v>1103</v>
      </c>
      <c t="n" r="D30" s="5">
        <v>0</v>
      </c>
    </row>
    <row spans="1:10" r="31">
      <c t="s" r="A31" s="4">
        <v>1104</v>
      </c>
      <c t="n" r="D31" s="5">
        <v>6723</v>
      </c>
    </row>
    <row spans="1:10" r="32">
      <c t="s" r="A32" s="4">
        <v>754</v>
      </c>
    </row>
    <row spans="1:10" r="33">
      <c t="s" r="A33" s="3">
        <v>1079</v>
      </c>
    </row>
    <row spans="1:10" r="34">
      <c t="s" r="A34" s="4">
        <v>1100</v>
      </c>
      <c t="n" r="D34" s="5">
        <v>516392</v>
      </c>
    </row>
    <row spans="1:10" r="35">
      <c t="s" r="A35" s="4">
        <v>1093</v>
      </c>
      <c t="n" r="D35" s="5">
        <v>1293034</v>
      </c>
      <c t="n" r="E35" s="5">
        <v>1543925</v>
      </c>
    </row>
    <row spans="1:10" r="36">
      <c t="s" r="A36" s="4">
        <v>1103</v>
      </c>
      <c t="n" r="D36" s="5">
        <v>184321</v>
      </c>
    </row>
    <row spans="1:10" r="37">
      <c t="s" r="A37" s="4">
        <v>1104</v>
      </c>
      <c t="n" r="D37" s="5">
        <v>582962</v>
      </c>
    </row>
    <row spans="1:10" r="38">
      <c t="s" r="A38" s="4">
        <v>151</v>
      </c>
    </row>
    <row spans="1:10" r="39">
      <c t="s" r="A39" s="3">
        <v>1079</v>
      </c>
    </row>
    <row spans="1:10" r="40">
      <c t="s" r="A40" s="4">
        <v>1105</v>
      </c>
      <c t="n" r="D40" s="5">
        <v>839287</v>
      </c>
    </row>
    <row spans="1:10" r="41">
      <c t="s" r="A41" s="4">
        <v>1106</v>
      </c>
      <c t="n" r="D41" s="7">
        <v>41.81</v>
      </c>
    </row>
    <row spans="1:10" r="42">
      <c t="s" r="A42" s="4">
        <v>1107</v>
      </c>
      <c t="n" r="D42" s="6">
        <v>35100000</v>
      </c>
    </row>
    <row spans="1:10" r="43">
      <c t="s" r="A43" s="4">
        <v>1103</v>
      </c>
      <c t="n" r="D43" s="5">
        <v>76563</v>
      </c>
    </row>
    <row spans="1:10" r="44">
      <c t="s" r="A44" s="4">
        <v>1104</v>
      </c>
      <c t="n" r="D44" s="5">
        <v>58137</v>
      </c>
    </row>
    <row spans="1:10" r="45">
      <c t="s" r="A45" s="4">
        <v>1108</v>
      </c>
    </row>
    <row spans="1:10" r="46">
      <c t="s" r="A46" s="3">
        <v>1079</v>
      </c>
    </row>
    <row spans="1:10" r="47">
      <c t="s" r="A47" s="4">
        <v>1100</v>
      </c>
      <c t="n" r="D47" s="5">
        <v>76563</v>
      </c>
    </row>
    <row spans="1:10" r="48">
      <c t="s" r="A48" s="4">
        <v>1109</v>
      </c>
      <c t="n" r="D48" s="5">
        <v>76563</v>
      </c>
    </row>
    <row spans="1:10" r="49">
      <c t="s" r="A49" s="4">
        <v>1104</v>
      </c>
      <c t="n" r="D49" s="5">
        <v>58137</v>
      </c>
    </row>
    <row spans="1:10" r="50">
      <c t="s" r="A50" s="4">
        <v>1110</v>
      </c>
      <c t="n" r="D50" s="5">
        <v>18426</v>
      </c>
    </row>
    <row spans="1:10" r="51">
      <c t="s" r="A51" s="4">
        <v>1111</v>
      </c>
    </row>
    <row spans="1:10" r="52">
      <c t="s" r="A52" s="3">
        <v>1079</v>
      </c>
    </row>
    <row spans="1:10" r="53">
      <c t="s" r="A53" s="4">
        <v>1112</v>
      </c>
      <c t="s" r="D53" s="4">
        <v>626</v>
      </c>
    </row>
    <row spans="1:10" r="54">
      <c t="s" r="A54" s="4">
        <v>1113</v>
      </c>
      <c t="s" r="D54" s="4">
        <v>1114</v>
      </c>
    </row>
    <row spans="1:10" r="55">
      <c t="s" r="A55" s="4">
        <v>1115</v>
      </c>
    </row>
    <row spans="1:10" r="56">
      <c t="s" r="A56" s="3">
        <v>1079</v>
      </c>
    </row>
    <row spans="1:10" r="57">
      <c t="s" r="A57" s="4">
        <v>1113</v>
      </c>
      <c t="s" r="D57" s="4">
        <v>1116</v>
      </c>
    </row>
    <row spans="1:10" r="58">
      <c t="s" r="A58" s="4">
        <v>1117</v>
      </c>
      <c t="s" r="D58" s="4">
        <v>1118</v>
      </c>
    </row>
    <row spans="1:10" r="59">
      <c t="s" r="A59" s="4">
        <v>1119</v>
      </c>
    </row>
    <row spans="1:10" r="60">
      <c t="s" r="A60" s="3">
        <v>1079</v>
      </c>
    </row>
    <row spans="1:10" r="61">
      <c t="s" r="A61" s="4">
        <v>1120</v>
      </c>
      <c t="n" r="D61" s="5">
        <v>4010680</v>
      </c>
    </row>
    <row spans="1:10" r="62">
      <c t="s" r="A62" s="4">
        <v>1121</v>
      </c>
      <c t="s" r="D62" s="4">
        <v>1122</v>
      </c>
    </row>
    <row spans="1:10" r="63">
      <c t="s" r="A63" s="4">
        <v>1123</v>
      </c>
      <c t="n" r="H63" s="5">
        <v>2869821</v>
      </c>
    </row>
    <row spans="1:10" r="64">
      <c t="s" r="A64" s="4">
        <v>1112</v>
      </c>
      <c t="s" r="D64" s="4">
        <v>496</v>
      </c>
      <c t="s" r="E64" s="4">
        <v>496</v>
      </c>
      <c t="s" r="F64" s="4">
        <v>496</v>
      </c>
    </row>
    <row spans="1:10" r="65">
      <c t="s" r="A65" s="4">
        <v>1124</v>
      </c>
      <c t="n" r="D65" s="5">
        <v>1</v>
      </c>
    </row>
    <row spans="1:10" r="66">
      <c t="s" r="A66" s="4">
        <v>1125</v>
      </c>
      <c t="n" r="D66" s="5">
        <v>2</v>
      </c>
    </row>
    <row spans="1:10" r="67">
      <c t="s" r="A67" s="4">
        <v>1126</v>
      </c>
      <c t="n" r="D67" s="5">
        <v>2338</v>
      </c>
      <c t="n" r="E67" s="5">
        <v>2632</v>
      </c>
      <c t="n" r="F67" s="5">
        <v>2120</v>
      </c>
    </row>
    <row spans="1:10" r="68">
      <c t="s" r="A68" s="4">
        <v>1127</v>
      </c>
    </row>
    <row spans="1:10" r="69">
      <c t="s" r="A69" s="3">
        <v>1079</v>
      </c>
    </row>
    <row spans="1:10" r="70">
      <c t="s" r="A70" s="4">
        <v>1100</v>
      </c>
      <c t="n" r="D70" s="5">
        <v>1486</v>
      </c>
    </row>
    <row spans="1:10" r="71">
      <c t="s" r="A71" s="4">
        <v>1128</v>
      </c>
    </row>
    <row spans="1:10" r="72">
      <c t="s" r="A72" s="3">
        <v>1079</v>
      </c>
    </row>
    <row spans="1:10" r="73">
      <c t="s" r="A73" s="4">
        <v>1100</v>
      </c>
      <c t="n" r="D73" s="5">
        <v>856</v>
      </c>
      <c t="n" r="E73" s="5">
        <v>613</v>
      </c>
      <c t="n" r="F73" s="5">
        <v>970</v>
      </c>
    </row>
    <row spans="1:10" r="74">
      <c t="s" r="A74" s="4">
        <v>1129</v>
      </c>
      <c t="n" r="D74" s="5">
        <v>1150</v>
      </c>
    </row>
    <row spans="1:10" r="75">
      <c t="s" r="A75" s="4">
        <v>1130</v>
      </c>
    </row>
    <row spans="1:10" r="76">
      <c t="s" r="A76" s="3">
        <v>1079</v>
      </c>
    </row>
    <row spans="1:10" r="77">
      <c t="s" r="A77" s="4">
        <v>1092</v>
      </c>
      <c t="n" r="D77" s="5">
        <v>6459</v>
      </c>
    </row>
    <row spans="1:10" r="78">
      <c t="s" r="A78" s="4">
        <v>1131</v>
      </c>
      <c t="s" r="D78" s="4">
        <v>735</v>
      </c>
    </row>
    <row spans="1:10" r="79">
      <c t="s" r="A79" s="4">
        <v>1132</v>
      </c>
    </row>
    <row spans="1:10" r="80">
      <c t="s" r="A80" s="3">
        <v>1079</v>
      </c>
    </row>
    <row spans="1:10" r="81">
      <c t="s" r="A81" s="4">
        <v>1100</v>
      </c>
      <c t="n" r="D81" s="5">
        <v>516392</v>
      </c>
    </row>
    <row spans="1:10" r="82">
      <c t="s" r="A82" s="4">
        <v>1133</v>
      </c>
    </row>
    <row spans="1:10" r="83">
      <c t="s" r="A83" s="3">
        <v>1079</v>
      </c>
    </row>
    <row spans="1:10" r="84">
      <c t="s" r="A84" s="4">
        <v>1112</v>
      </c>
      <c t="s" r="D84" s="4">
        <v>496</v>
      </c>
    </row>
    <row spans="1:10" r="85">
      <c t="s" r="A85" s="4">
        <v>1134</v>
      </c>
    </row>
    <row spans="1:10" r="86">
      <c t="s" r="A86" s="3">
        <v>1079</v>
      </c>
    </row>
    <row spans="1:10" r="87">
      <c t="s" r="A87" s="4">
        <v>1135</v>
      </c>
      <c t="n" r="H87" s="5">
        <v>7269821</v>
      </c>
    </row>
    <row spans="1:10" r="88">
      <c t="s" r="A88" s="4">
        <v>1136</v>
      </c>
    </row>
    <row spans="1:10" r="89">
      <c t="s" r="A89" s="3">
        <v>1079</v>
      </c>
    </row>
    <row spans="1:10" r="90">
      <c t="s" r="A90" s="4">
        <v>1112</v>
      </c>
      <c t="s" r="D90" s="4">
        <v>545</v>
      </c>
    </row>
    <row spans="1:10" r="91">
      <c t="s" r="A91" s="4">
        <v>1137</v>
      </c>
    </row>
    <row spans="1:10" r="92">
      <c t="s" r="A92" s="3">
        <v>1079</v>
      </c>
    </row>
    <row spans="1:10" r="93">
      <c t="s" r="A93" s="4">
        <v>1138</v>
      </c>
      <c t="n" r="D93" s="5">
        <v>1</v>
      </c>
    </row>
    <row spans="1:10" r="94">
      <c t="s" r="A94" s="4">
        <v>1139</v>
      </c>
    </row>
    <row spans="1:10" r="95">
      <c t="s" r="A95" s="3">
        <v>1079</v>
      </c>
    </row>
    <row spans="1:10" r="96">
      <c t="s" r="A96" s="4">
        <v>1124</v>
      </c>
      <c t="n" r="D96" s="13">
        <v>1.71</v>
      </c>
    </row>
    <row spans="1:10" r="97">
      <c t="s" r="A97" s="4">
        <v>1140</v>
      </c>
    </row>
    <row spans="1:10" r="98">
      <c t="s" r="A98" s="3">
        <v>1079</v>
      </c>
    </row>
    <row spans="1:10" r="99">
      <c t="s" r="A99" s="4">
        <v>1124</v>
      </c>
      <c t="n" r="D99" s="12">
        <v>1.5</v>
      </c>
    </row>
    <row spans="1:10" r="100">
      <c t="s" r="A100" s="4">
        <v>1141</v>
      </c>
    </row>
    <row spans="1:10" r="101">
      <c t="s" r="A101" s="3">
        <v>1079</v>
      </c>
    </row>
    <row spans="1:10" r="102">
      <c t="s" r="A102" s="4">
        <v>1120</v>
      </c>
      <c t="n" r="D102" s="5">
        <v>0</v>
      </c>
    </row>
    <row spans="1:10" r="103">
      <c t="s" r="A103" s="4">
        <v>1142</v>
      </c>
      <c t="n" r="C103" s="5">
        <v>1100000</v>
      </c>
    </row>
    <row spans="1:10" r="104">
      <c t="s" r="A104" s="4">
        <v>1143</v>
      </c>
      <c t="n" r="C104" s="5">
        <v>7860000</v>
      </c>
    </row>
    <row spans="1:10" r="105">
      <c t="s" r="A105" s="4">
        <v>1144</v>
      </c>
    </row>
    <row spans="1:10" r="106">
      <c t="s" r="A106" s="3">
        <v>1079</v>
      </c>
    </row>
    <row spans="1:10" r="107">
      <c t="s" r="A107" s="4">
        <v>1092</v>
      </c>
      <c t="n" r="D107" s="5">
        <v>0</v>
      </c>
    </row>
    <row spans="1:10" r="108">
      <c t="s" r="A108" s="4">
        <v>1131</v>
      </c>
      <c t="s" r="D108" s="4">
        <v>735</v>
      </c>
    </row>
    <row spans="1:10" r="109">
      <c t="s" r="A109" s="4">
        <v>1145</v>
      </c>
    </row>
    <row spans="1:10" r="110">
      <c t="s" r="A110" s="3">
        <v>1079</v>
      </c>
    </row>
    <row spans="1:10" r="111">
      <c t="s" r="A111" s="4">
        <v>1100</v>
      </c>
      <c t="n" r="D111" s="5">
        <v>0</v>
      </c>
    </row>
    <row spans="1:10" r="112">
      <c t="s" r="A112" s="4">
        <v>1146</v>
      </c>
    </row>
    <row spans="1:10" r="113">
      <c t="s" r="A113" s="3">
        <v>1079</v>
      </c>
    </row>
    <row spans="1:10" r="114">
      <c t="s" r="A114" s="4">
        <v>1112</v>
      </c>
      <c t="s" r="D114" s="4">
        <v>496</v>
      </c>
    </row>
    <row spans="1:10" r="115">
      <c t="s" r="A115" s="4">
        <v>1147</v>
      </c>
    </row>
    <row spans="1:10" r="116">
      <c t="s" r="A116" s="3">
        <v>1079</v>
      </c>
    </row>
    <row spans="1:10" r="117">
      <c t="s" r="A117" s="4">
        <v>1112</v>
      </c>
      <c t="s" r="D117" s="4">
        <v>545</v>
      </c>
    </row>
    <row spans="1:10" r="118">
      <c t="s" r="A118" s="4">
        <v>493</v>
      </c>
    </row>
    <row spans="1:10" r="119">
      <c t="s" r="A119" s="3">
        <v>1079</v>
      </c>
    </row>
    <row spans="1:10" r="120">
      <c t="s" r="A120" s="4">
        <v>1148</v>
      </c>
      <c t="n" r="B120" s="6">
        <v>500000000</v>
      </c>
    </row>
    <row spans="1:10" r="121">
      <c t="s" r="A121" s="4">
        <v>1149</v>
      </c>
      <c t="s" r="B121" s="4">
        <v>496</v>
      </c>
      <c t="s" r="D121" s="4">
        <v>496</v>
      </c>
    </row>
    <row spans="1:10" r="122">
      <c t="s" r="A122" s="4">
        <v>1088</v>
      </c>
      <c t="n" r="D122" s="5">
        <v>0</v>
      </c>
    </row>
    <row spans="1:10" r="123">
      <c t="s" r="A123" s="4">
        <v>1150</v>
      </c>
    </row>
    <row spans="1:10" r="124">
      <c t="s" r="A124" s="3">
        <v>1079</v>
      </c>
    </row>
    <row spans="1:10" r="125">
      <c t="s" r="A125" s="4">
        <v>1148</v>
      </c>
      <c t="n" r="J125" s="6">
        <v>200000000</v>
      </c>
    </row>
    <row spans="1:10" r="126">
      <c t="s" r="A126" s="4">
        <v>486</v>
      </c>
      <c t="s" r="D126" s="4">
        <v>1151</v>
      </c>
    </row>
    <row spans="1:10" r="127">
      <c t="s" r="A127" s="4">
        <v>497</v>
      </c>
    </row>
    <row spans="1:10" r="128">
      <c t="s" r="A128" s="3">
        <v>1079</v>
      </c>
    </row>
    <row spans="1:10" r="129">
      <c t="s" r="A129" s="4">
        <v>1148</v>
      </c>
      <c t="n" r="I129" s="6">
        <v>200000000</v>
      </c>
    </row>
    <row spans="1:10" r="130">
      <c t="s" r="A130" s="4">
        <v>486</v>
      </c>
      <c t="s" r="D130" s="4">
        <v>498</v>
      </c>
    </row>
    <row spans="1:10" r="131">
      <c t="s" r="A131" s="4">
        <v>1152</v>
      </c>
    </row>
    <row spans="1:10" r="132">
      <c t="s" r="A132" s="3">
        <v>1079</v>
      </c>
    </row>
    <row spans="1:10" r="133">
      <c t="s" r="A133" s="4">
        <v>1088</v>
      </c>
      <c t="n" r="E133" s="5">
        <v>4719968</v>
      </c>
    </row>
    <row spans="1:10" r="134">
      <c t="s" r="A134" s="4">
        <v>1089</v>
      </c>
      <c t="n" r="E134" s="6">
        <v>220100000</v>
      </c>
    </row>
    <row spans="1:10" r="135">
      <c t="s" r="A135" s="4">
        <v>1153</v>
      </c>
      <c t="n" r="D135" s="5">
        <v>0</v>
      </c>
    </row>
    <row spans="1:10" r="136">
      <c t="s" r="A136" s="4">
        <v>1154</v>
      </c>
    </row>
    <row spans="1:10" r="137">
      <c t="s" r="A137" s="3">
        <v>1079</v>
      </c>
    </row>
    <row spans="1:10" r="138">
      <c t="s" r="A138" s="4">
        <v>1100</v>
      </c>
      <c t="n" r="D138" s="5">
        <v>103896</v>
      </c>
      <c t="n" r="E138" s="5">
        <v>130616</v>
      </c>
      <c t="n" r="F138" s="5">
        <v>97733</v>
      </c>
      <c t="n" r="G138" s="5">
        <v>118546</v>
      </c>
    </row>
    <row spans="1:10" r="139">
      <c t="s" r="A139" s="4">
        <v>1155</v>
      </c>
      <c t="s" r="G139" s="4">
        <v>496</v>
      </c>
    </row>
    <row spans="1:10" r="140">
      <c t="s" r="A140" s="4">
        <v>1156</v>
      </c>
      <c t="s" r="G140" s="4">
        <v>1157</v>
      </c>
    </row>
    <row spans="1:10" r="141">
      <c t="s" r="A141" s="4">
        <v>1158</v>
      </c>
    </row>
    <row spans="1:10" r="142">
      <c t="s" r="A142" s="3">
        <v>1079</v>
      </c>
    </row>
    <row spans="1:10" r="143">
      <c t="s" r="A143" s="4">
        <v>1100</v>
      </c>
      <c t="n" r="D143" s="5">
        <v>103896</v>
      </c>
      <c t="n" r="E143" s="5">
        <v>130641</v>
      </c>
      <c t="n" r="F143" s="5">
        <v>97733</v>
      </c>
      <c t="n" r="G143" s="5">
        <v>118546</v>
      </c>
    </row>
    <row spans="1:10" r="144">
      <c t="s" r="A144" s="4">
        <v>1155</v>
      </c>
      <c t="s" r="G144" s="4">
        <v>496</v>
      </c>
    </row>
    <row spans="1:10" r="145">
      <c t="s" r="A145" s="4">
        <v>1156</v>
      </c>
      <c t="s" r="G145" s="4">
        <v>844</v>
      </c>
    </row>
    <row spans="1:10" r="146">
      <c t="s" r="A146" s="4">
        <v>1159</v>
      </c>
    </row>
    <row spans="1:10" r="147">
      <c t="s" r="A147" s="3">
        <v>1079</v>
      </c>
    </row>
    <row spans="1:10" r="148">
      <c t="s" r="A148" s="4">
        <v>1160</v>
      </c>
      <c t="n" r="D148" s="6">
        <v>7800000</v>
      </c>
      <c t="n" r="E148" s="6">
        <v>6000000</v>
      </c>
      <c t="n" r="F148" s="6">
        <v>3700000</v>
      </c>
    </row>
    <row spans="1:10" r="149">
      <c t="s" r="A149" s="4">
        <v>1161</v>
      </c>
    </row>
    <row spans="1:10" r="150">
      <c t="s" r="A150" s="3">
        <v>1079</v>
      </c>
    </row>
    <row spans="1:10" r="151">
      <c t="s" r="A151" s="4">
        <v>1100</v>
      </c>
      <c t="n" r="F151" s="5">
        <v>97733</v>
      </c>
      <c t="n" r="G151" s="5">
        <v>118546</v>
      </c>
    </row>
    <row spans="1:10" r="152">
      <c t="s" r="A152" s="4">
        <v>1156</v>
      </c>
      <c t="s" r="G152" s="4">
        <v>844</v>
      </c>
    </row>
    <row spans="1:10" r="153">
      <c t="s" r="A153" s="4">
        <v>754</v>
      </c>
    </row>
    <row spans="1:10" r="154">
      <c t="s" r="A154" s="3">
        <v>1079</v>
      </c>
    </row>
    <row spans="1:10" r="155">
      <c t="s" r="A155" s="4">
        <v>1162</v>
      </c>
      <c t="n" r="D155" s="5">
        <v>51600000</v>
      </c>
    </row>
    <row spans="1:10" r="156">
      <c t="s" r="A156" s="4">
        <v>1163</v>
      </c>
      <c t="n" r="D156" s="6">
        <v>153800000</v>
      </c>
    </row>
    <row spans="1:10" r="157">
      <c t="s" r="A157" s="4">
        <v>1164</v>
      </c>
      <c t="s" r="D157" s="4">
        <v>1165</v>
      </c>
    </row>
    <row spans="1:10" r="158">
      <c t="s" r="A158" s="4">
        <v>1166</v>
      </c>
    </row>
    <row spans="1:10" r="159">
      <c t="s" r="A159" s="3">
        <v>1079</v>
      </c>
    </row>
    <row spans="1:10" r="160">
      <c t="s" r="A160" s="4">
        <v>1100</v>
      </c>
      <c t="n" r="D160" s="5">
        <v>218439</v>
      </c>
      <c t="n" r="E160" s="5">
        <v>183343</v>
      </c>
      <c t="n" r="F160" s="5">
        <v>232617</v>
      </c>
    </row>
    <row spans="1:10" r="161">
      <c t="s" r="A161" s="4">
        <v>1155</v>
      </c>
      <c t="s" r="D161" s="4">
        <v>496</v>
      </c>
      <c t="s" r="E161" s="4">
        <v>496</v>
      </c>
      <c t="s" r="F161" s="4">
        <v>496</v>
      </c>
    </row>
    <row spans="1:10" r="162">
      <c t="s" r="A162" s="4">
        <v>1167</v>
      </c>
    </row>
    <row spans="1:10" r="163">
      <c t="s" r="A163" s="3">
        <v>1079</v>
      </c>
    </row>
    <row spans="1:10" r="164">
      <c t="s" r="A164" s="4">
        <v>1100</v>
      </c>
      <c t="n" r="D164" s="5">
        <v>2868</v>
      </c>
      <c t="n" r="E164" s="5">
        <v>14540</v>
      </c>
      <c t="n" r="F164" s="5">
        <v>41037</v>
      </c>
    </row>
    <row spans="1:10" r="165">
      <c t="s" r="A165" s="4">
        <v>1155</v>
      </c>
      <c t="s" r="D165" s="4">
        <v>496</v>
      </c>
      <c t="s" r="E165" s="4">
        <v>496</v>
      </c>
      <c t="s" r="F165" s="4">
        <v>496</v>
      </c>
    </row>
    <row spans="1:10" r="166">
      <c t="s" r="A166" s="4">
        <v>1168</v>
      </c>
    </row>
    <row spans="1:10" r="167">
      <c t="s" r="A167" s="3">
        <v>1079</v>
      </c>
    </row>
    <row spans="1:10" r="168">
      <c t="s" r="A168" s="4">
        <v>1100</v>
      </c>
      <c t="n" r="D168" s="5">
        <v>10730</v>
      </c>
      <c t="n" r="E168" s="5">
        <v>0</v>
      </c>
      <c t="n" r="F168" s="5">
        <v>0</v>
      </c>
    </row>
    <row spans="1:10" r="169">
      <c t="s" r="A169" s="4">
        <v>1155</v>
      </c>
      <c t="s" r="D169" s="4">
        <v>509</v>
      </c>
      <c t="s" r="E169" s="4">
        <v>509</v>
      </c>
      <c t="s" r="F169" s="4">
        <v>5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1169</v>
      </c>
      <c t="s" r="B1" s="2">
        <v>1</v>
      </c>
    </row>
    <row spans="1:4" r="2">
      <c t="s" r="B2" s="2">
        <v>2</v>
      </c>
      <c t="s" r="C2" s="2">
        <v>32</v>
      </c>
      <c t="s" r="D2" s="2">
        <v>70</v>
      </c>
    </row>
    <row spans="1:4" r="3">
      <c t="s" r="A3" s="3">
        <v>1079</v>
      </c>
    </row>
    <row spans="1:4" r="4">
      <c t="s" r="A4" s="4">
        <v>1170</v>
      </c>
      <c t="s" r="B4" s="4">
        <v>1171</v>
      </c>
      <c t="s" r="C4" s="4">
        <v>1172</v>
      </c>
      <c t="s" r="D4" s="4">
        <v>1173</v>
      </c>
    </row>
    <row spans="1:4" r="5">
      <c t="s" r="A5" s="4">
        <v>1174</v>
      </c>
      <c t="s" r="B5" s="4">
        <v>1175</v>
      </c>
      <c t="s" r="C5" s="4">
        <v>1176</v>
      </c>
      <c t="s" r="D5" s="4">
        <v>1177</v>
      </c>
    </row>
    <row spans="1:4" r="6">
      <c t="s" r="A6" s="4">
        <v>1178</v>
      </c>
      <c t="s" r="B6" s="4">
        <v>1179</v>
      </c>
      <c t="s" r="C6" s="4">
        <v>1180</v>
      </c>
      <c t="s" r="D6" s="4">
        <v>476</v>
      </c>
    </row>
    <row spans="1:4" r="7">
      <c t="s" r="A7" s="4">
        <v>1181</v>
      </c>
      <c t="n" r="B7" s="7">
        <v>1.32</v>
      </c>
      <c t="n" r="C7" s="7">
        <v>1.2</v>
      </c>
      <c t="n" r="D7" s="7">
        <v>0.6</v>
      </c>
    </row>
    <row spans="1:4" r="8">
      <c t="s" r="A8" s="4">
        <v>1182</v>
      </c>
      <c t="s" r="B8" s="4">
        <v>1183</v>
      </c>
      <c t="s" r="C8" s="4">
        <v>1184</v>
      </c>
      <c t="s" r="D8" s="4">
        <v>1185</v>
      </c>
    </row>
    <row spans="1:4" r="9">
      <c t="s" r="A9" s="4">
        <v>1186</v>
      </c>
      <c t="s" r="B9" s="4">
        <v>1187</v>
      </c>
      <c t="s" r="C9" s="4">
        <v>1188</v>
      </c>
      <c t="s" r="D9" s="4">
        <v>1189</v>
      </c>
    </row>
    <row spans="1:4" r="10">
      <c t="s" r="A10" s="4">
        <v>507</v>
      </c>
    </row>
    <row spans="1:4" r="11">
      <c t="s" r="A11" s="3">
        <v>1079</v>
      </c>
    </row>
    <row spans="1:4" r="12">
      <c t="s" r="A12" s="4">
        <v>1190</v>
      </c>
      <c t="s" r="B12" s="4">
        <v>1191</v>
      </c>
      <c t="s" r="C12" s="4">
        <v>1192</v>
      </c>
      <c t="s" r="D12" s="4">
        <v>1193</v>
      </c>
    </row>
    <row spans="1:4" r="13">
      <c t="s" r="A13" s="4">
        <v>510</v>
      </c>
    </row>
    <row spans="1:4" r="14">
      <c t="s" r="A14" s="3">
        <v>1079</v>
      </c>
    </row>
    <row spans="1:4" r="15">
      <c t="s" r="A15" s="4">
        <v>1190</v>
      </c>
      <c t="s" r="B15" s="4">
        <v>1194</v>
      </c>
      <c t="s" r="C15" s="4">
        <v>1195</v>
      </c>
      <c t="s" r="D15" s="4">
        <v>11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197</v>
      </c>
      <c t="s" r="B1" s="2">
        <v>1</v>
      </c>
    </row>
    <row spans="1:3" r="2">
      <c t="s" r="B2" s="2">
        <v>2</v>
      </c>
      <c t="s" r="C2" s="2">
        <v>32</v>
      </c>
    </row>
    <row spans="1:3" r="3">
      <c t="s" r="A3" s="3">
        <v>1198</v>
      </c>
    </row>
    <row spans="1:3" r="4">
      <c t="s" r="A4" s="4">
        <v>1199</v>
      </c>
      <c t="n" r="B4" s="5">
        <v>1419598</v>
      </c>
    </row>
    <row spans="1:3" r="5">
      <c t="s" r="A5" s="4">
        <v>1200</v>
      </c>
      <c t="n" r="B5" s="5">
        <v>6459</v>
      </c>
    </row>
    <row spans="1:3" r="6">
      <c t="s" r="A6" s="4">
        <v>1201</v>
      </c>
      <c t="n" r="B6" s="5">
        <v>-494304</v>
      </c>
    </row>
    <row spans="1:3" r="7">
      <c t="s" r="A7" s="4">
        <v>1202</v>
      </c>
      <c t="n" r="B7" s="5">
        <v>-94355</v>
      </c>
    </row>
    <row spans="1:3" r="8">
      <c t="s" r="A8" s="4">
        <v>1203</v>
      </c>
      <c t="n" r="B8" s="5">
        <v>837398</v>
      </c>
      <c t="n" r="C8" s="5">
        <v>1419598</v>
      </c>
    </row>
    <row spans="1:3" r="9">
      <c t="s" r="A9" s="4">
        <v>1204</v>
      </c>
      <c t="n" r="B9" s="5">
        <v>466459</v>
      </c>
    </row>
    <row spans="1:3" r="10">
      <c t="s" r="A10" s="4">
        <v>1205</v>
      </c>
      <c t="n" r="B10" s="7">
        <v>65.90000000000001</v>
      </c>
    </row>
    <row spans="1:3" r="11">
      <c t="s" r="A11" s="4">
        <v>1206</v>
      </c>
      <c t="n" r="B11" s="13">
        <v>120.31</v>
      </c>
    </row>
    <row spans="1:3" r="12">
      <c t="s" r="A12" s="4">
        <v>1207</v>
      </c>
      <c t="n" r="B12" s="13">
        <v>57.21</v>
      </c>
    </row>
    <row spans="1:3" r="13">
      <c t="s" r="A13" s="4">
        <v>1208</v>
      </c>
      <c t="n" r="B13" s="13">
        <v>75.3</v>
      </c>
    </row>
    <row spans="1:3" r="14">
      <c t="s" r="A14" s="4">
        <v>1209</v>
      </c>
      <c t="n" r="B14" s="13">
        <v>70.40000000000001</v>
      </c>
      <c t="n" r="C14" s="7">
        <v>65.90000000000001</v>
      </c>
    </row>
    <row spans="1:3" r="15">
      <c t="s" r="A15" s="4">
        <v>1210</v>
      </c>
      <c t="n" r="B15" s="7">
        <v>78.13</v>
      </c>
    </row>
    <row spans="1:3" r="16">
      <c t="s" r="A16" s="4">
        <v>1211</v>
      </c>
      <c t="s" r="B16" s="4">
        <v>1212</v>
      </c>
      <c t="s" r="C16" s="4">
        <v>1213</v>
      </c>
    </row>
    <row spans="1:3" r="17">
      <c t="s" r="A17" s="4">
        <v>1214</v>
      </c>
      <c t="s" r="B17" s="4">
        <v>1215</v>
      </c>
    </row>
    <row spans="1:3" r="18">
      <c t="s" r="A18" s="4">
        <v>1216</v>
      </c>
      <c t="n" r="B18" s="6">
        <v>62204</v>
      </c>
    </row>
    <row spans="1:3" r="19">
      <c t="s" r="A19" s="4">
        <v>1217</v>
      </c>
      <c t="n" r="B19" s="5">
        <v>40864</v>
      </c>
      <c t="n" r="C19" s="6">
        <v>62204</v>
      </c>
    </row>
    <row spans="1:3" r="20">
      <c t="s" r="A20" s="4">
        <v>1218</v>
      </c>
      <c t="n" r="B20" s="6">
        <v>192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r="A1" s="1">
        <v>1219</v>
      </c>
      <c t="s" r="B1" s="2">
        <v>1</v>
      </c>
    </row>
    <row spans="1:2" r="2">
      <c t="s" r="B2" s="2">
        <v>2</v>
      </c>
    </row>
    <row spans="1:2" r="3">
      <c t="s" r="A3" s="3">
        <v>1079</v>
      </c>
    </row>
    <row spans="1:2" r="4">
      <c t="s" r="A4" s="4">
        <v>1220</v>
      </c>
      <c t="n" r="B4" s="5">
        <v>1295372</v>
      </c>
    </row>
    <row spans="1:2" r="5">
      <c t="s" r="A5" s="4">
        <v>754</v>
      </c>
    </row>
    <row spans="1:2" r="6">
      <c t="s" r="A6" s="3">
        <v>1079</v>
      </c>
    </row>
    <row spans="1:2" r="7">
      <c t="s" r="A7" s="4">
        <v>1221</v>
      </c>
      <c t="n" r="B7" s="5">
        <v>1543925</v>
      </c>
    </row>
    <row spans="1:2" r="8">
      <c t="s" r="A8" s="4">
        <v>1200</v>
      </c>
      <c t="n" r="B8" s="5">
        <v>516392</v>
      </c>
    </row>
    <row spans="1:2" r="9">
      <c t="s" r="A9" s="4">
        <v>1222</v>
      </c>
      <c t="n" r="B9" s="5">
        <v>-582962</v>
      </c>
    </row>
    <row spans="1:2" r="10">
      <c t="s" r="A10" s="4">
        <v>1223</v>
      </c>
      <c t="n" r="B10" s="5">
        <v>-184321</v>
      </c>
    </row>
    <row spans="1:2" r="11">
      <c t="s" r="A11" s="4">
        <v>1220</v>
      </c>
      <c t="n" r="B11" s="5">
        <v>12930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1224</v>
      </c>
      <c t="s" r="B1" s="2">
        <v>1</v>
      </c>
    </row>
    <row spans="1:2" r="2">
      <c t="s" r="B2" s="2">
        <v>1225</v>
      </c>
    </row>
    <row spans="1:2" r="3">
      <c t="s" r="A3" s="3">
        <v>1079</v>
      </c>
    </row>
    <row spans="1:2" r="4">
      <c t="s" r="A4" s="4">
        <v>1104</v>
      </c>
      <c t="n" r="B4" s="5">
        <v>58137</v>
      </c>
    </row>
    <row spans="1:2" r="5">
      <c t="s" r="A5" s="4">
        <v>1226</v>
      </c>
    </row>
    <row spans="1:2" r="6">
      <c t="s" r="A6" s="3">
        <v>1079</v>
      </c>
    </row>
    <row spans="1:2" r="7">
      <c t="s" r="A7" s="4">
        <v>1227</v>
      </c>
      <c t="n" r="B7" s="5">
        <v>76563</v>
      </c>
    </row>
    <row spans="1:2" r="8">
      <c t="s" r="A8" s="4">
        <v>1104</v>
      </c>
      <c t="n" r="B8" s="5">
        <v>58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8</v>
      </c>
      <c t="s" r="B1" s="2">
        <v>1</v>
      </c>
    </row>
    <row spans="1:4" r="2">
      <c t="s" r="B2" s="2">
        <v>2</v>
      </c>
      <c t="s" r="C2" s="2">
        <v>32</v>
      </c>
      <c t="s" r="D2" s="2">
        <v>70</v>
      </c>
    </row>
    <row spans="1:4" r="3">
      <c t="s" r="A3" s="3">
        <v>1079</v>
      </c>
    </row>
    <row spans="1:4" r="4">
      <c t="s" r="A4" s="4">
        <v>1220</v>
      </c>
      <c t="n" r="B4" s="5">
        <v>1295372</v>
      </c>
    </row>
    <row spans="1:4" r="5">
      <c t="s" r="A5" s="4">
        <v>1099</v>
      </c>
    </row>
    <row spans="1:4" r="6">
      <c t="s" r="A6" s="3">
        <v>1079</v>
      </c>
    </row>
    <row spans="1:4" r="7">
      <c t="s" r="A7" s="4">
        <v>1221</v>
      </c>
      <c t="n" r="B7" s="5">
        <v>12031</v>
      </c>
    </row>
    <row spans="1:4" r="8">
      <c t="s" r="A8" s="4">
        <v>1200</v>
      </c>
      <c t="n" r="B8" s="5">
        <v>1486</v>
      </c>
      <c t="n" r="C8" s="5">
        <v>5515</v>
      </c>
      <c t="n" r="D8" s="5">
        <v>7281</v>
      </c>
    </row>
    <row spans="1:4" r="9">
      <c t="s" r="A9" s="4">
        <v>1222</v>
      </c>
      <c t="n" r="B9" s="5">
        <v>-6723</v>
      </c>
    </row>
    <row spans="1:4" r="10">
      <c t="s" r="A10" s="4">
        <v>1223</v>
      </c>
      <c t="n" r="B10" s="5">
        <v>0</v>
      </c>
    </row>
    <row spans="1:4" r="11">
      <c t="s" r="A11" s="4">
        <v>1220</v>
      </c>
      <c t="n" r="B11" s="5">
        <v>6794</v>
      </c>
      <c t="n" r="C11" s="5">
        <v>12031</v>
      </c>
    </row>
    <row spans="1:4" r="12">
      <c t="s" r="A12" s="4">
        <v>1229</v>
      </c>
      <c t="n" r="B12" s="5">
        <v>19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r="A1" s="1">
        <v>1230</v>
      </c>
      <c t="s" r="C1" s="2">
        <v>1</v>
      </c>
    </row>
    <row spans="1:5" r="2">
      <c t="s" r="C2" s="2">
        <v>2</v>
      </c>
      <c t="s" r="D2" s="2">
        <v>32</v>
      </c>
      <c t="s" r="E2" s="2">
        <v>70</v>
      </c>
    </row>
    <row spans="1:5" r="3">
      <c t="s" r="A3" s="3">
        <v>1231</v>
      </c>
    </row>
    <row spans="1:5" r="4">
      <c t="s" r="A4" s="4">
        <v>1232</v>
      </c>
      <c t="n" r="C4" s="6">
        <v>3767</v>
      </c>
      <c t="n" r="D4" s="6">
        <v>3038</v>
      </c>
      <c t="n" r="E4" s="6">
        <v>3873</v>
      </c>
    </row>
    <row spans="1:5" r="5">
      <c t="s" r="A5" s="4">
        <v>1233</v>
      </c>
      <c t="n" r="C5" s="5">
        <v>-255</v>
      </c>
      <c t="n" r="D5" s="5">
        <v>-259</v>
      </c>
      <c t="n" r="E5" s="5">
        <v>-284</v>
      </c>
    </row>
    <row spans="1:5" r="6">
      <c t="s" r="A6" s="4">
        <v>1234</v>
      </c>
      <c t="n" r="C6" s="5">
        <v>-16236</v>
      </c>
      <c t="n" r="D6" s="5">
        <v>-11066</v>
      </c>
    </row>
    <row spans="1:5" r="7">
      <c t="s" r="A7" s="4">
        <v>1235</v>
      </c>
      <c t="n" r="C7" s="5">
        <v>23767</v>
      </c>
      <c t="n" r="D7" s="5">
        <v>9132</v>
      </c>
      <c t="n" r="E7" s="5">
        <v>-14119</v>
      </c>
    </row>
    <row spans="1:5" r="8">
      <c t="s" r="A8" s="4">
        <v>1236</v>
      </c>
      <c t="n" r="C8" s="5">
        <v>23767</v>
      </c>
      <c t="n" r="D8" s="5">
        <v>9132</v>
      </c>
      <c t="n" r="E8" s="5">
        <v>-14119</v>
      </c>
    </row>
    <row spans="1:5" r="9">
      <c t="s" r="A9" s="4">
        <v>1237</v>
      </c>
      <c t="s" r="B9" s="4">
        <v>95</v>
      </c>
      <c t="n" r="C9" s="5">
        <v>-191212</v>
      </c>
      <c t="n" r="D9" s="5">
        <v>44881</v>
      </c>
      <c t="n" r="E9" s="5">
        <v>5379</v>
      </c>
    </row>
    <row spans="1:5" r="10">
      <c t="s" r="A10" s="3">
        <v>1238</v>
      </c>
    </row>
    <row spans="1:5" r="11">
      <c t="s" r="A11" s="4">
        <v>1239</v>
      </c>
      <c t="n" r="C11" s="5">
        <v>51965</v>
      </c>
      <c t="n" r="D11" s="5">
        <v>-9378</v>
      </c>
      <c t="n" r="E11" s="5">
        <v>25865</v>
      </c>
    </row>
    <row spans="1:5" r="12">
      <c t="s" r="A12" s="4">
        <v>1240</v>
      </c>
      <c t="n" r="C12" s="5">
        <v>271153</v>
      </c>
      <c t="n" r="D12" s="5">
        <v>-37679</v>
      </c>
      <c t="n" r="E12" s="5">
        <v>-1165</v>
      </c>
    </row>
    <row spans="1:5" r="13">
      <c t="s" r="A13" s="4">
        <v>1241</v>
      </c>
      <c t="s" r="B13" s="4">
        <v>95</v>
      </c>
      <c t="n" r="C13" s="5">
        <v>164599</v>
      </c>
      <c t="n" r="D13" s="5">
        <v>-21248</v>
      </c>
      <c t="n" r="E13" s="5">
        <v>-19266</v>
      </c>
    </row>
    <row spans="1:5" r="14">
      <c t="s" r="A14" s="3">
        <v>1231</v>
      </c>
    </row>
    <row spans="1:5" r="15">
      <c t="s" r="A15" s="4">
        <v>1242</v>
      </c>
      <c t="n" r="C15" s="5">
        <v>5267</v>
      </c>
    </row>
    <row spans="1:5" r="16">
      <c t="s" r="A16" s="4">
        <v>1243</v>
      </c>
      <c t="s" r="B16" s="4">
        <v>95</v>
      </c>
      <c t="n" r="C16" s="5">
        <v>1858</v>
      </c>
      <c t="n" r="D16" s="5">
        <v>5817</v>
      </c>
      <c t="n" r="E16" s="5">
        <v>-1728</v>
      </c>
    </row>
    <row spans="1:5" r="17">
      <c t="s" r="A17" s="4">
        <v>1244</v>
      </c>
      <c t="s" r="B17" s="4">
        <v>95</v>
      </c>
      <c t="n" r="C17" s="5">
        <v>106</v>
      </c>
      <c t="n" r="D17" s="5">
        <v>183</v>
      </c>
      <c t="n" r="E17" s="5">
        <v>4250</v>
      </c>
    </row>
    <row spans="1:5" r="18">
      <c t="s" r="A18" s="4">
        <v>1245</v>
      </c>
      <c t="n" r="C18" s="5">
        <v>-28365</v>
      </c>
      <c t="n" r="D18" s="5">
        <v>17999</v>
      </c>
      <c t="n" r="E18" s="5">
        <v>-7909</v>
      </c>
    </row>
    <row spans="1:5" r="19">
      <c t="s" r="A19" s="4">
        <v>1246</v>
      </c>
      <c t="n" r="C19" s="5">
        <v>-28365</v>
      </c>
      <c t="n" r="D19" s="5">
        <v>17999</v>
      </c>
      <c t="n" r="E19" s="5">
        <v>-7909</v>
      </c>
    </row>
    <row spans="1:5" r="20">
      <c t="s" r="A20" s="4">
        <v>1247</v>
      </c>
    </row>
    <row spans="1:5" r="21">
      <c t="s" r="A21" s="3">
        <v>1248</v>
      </c>
    </row>
    <row spans="1:5" r="22">
      <c t="s" r="A22" s="4">
        <v>1249</v>
      </c>
      <c t="n" r="C22" s="5">
        <v>-191212</v>
      </c>
      <c t="n" r="D22" s="5">
        <v>44881</v>
      </c>
      <c t="n" r="E22" s="5">
        <v>5379</v>
      </c>
    </row>
    <row spans="1:5" r="23">
      <c t="s" r="A23" s="3">
        <v>1231</v>
      </c>
    </row>
    <row spans="1:5" r="24">
      <c t="s" r="A24" s="4">
        <v>1237</v>
      </c>
      <c t="n" r="C24" s="5">
        <v>-191212</v>
      </c>
      <c t="n" r="D24" s="5">
        <v>44881</v>
      </c>
      <c t="n" r="E24" s="5">
        <v>5379</v>
      </c>
    </row>
    <row spans="1:5" r="25">
      <c t="s" r="A25" s="4">
        <v>1250</v>
      </c>
    </row>
    <row spans="1:5" r="26">
      <c t="s" r="A26" s="3">
        <v>1238</v>
      </c>
    </row>
    <row spans="1:5" r="27">
      <c t="s" r="A27" s="4">
        <v>1251</v>
      </c>
      <c t="n" r="C27" s="5">
        <v>271153</v>
      </c>
      <c t="n" r="D27" s="5">
        <v>-37679</v>
      </c>
      <c t="n" r="E27" s="5">
        <v>-1165</v>
      </c>
    </row>
    <row spans="1:5" r="28">
      <c t="s" r="A28" s="4">
        <v>1252</v>
      </c>
      <c t="n" r="C28" s="5">
        <v>-993</v>
      </c>
      <c t="n" r="D28" s="5">
        <v>-69</v>
      </c>
      <c t="n" r="E28" s="5">
        <v>37</v>
      </c>
    </row>
    <row spans="1:5" r="29">
      <c t="s" r="A29" s="4">
        <v>1253</v>
      </c>
      <c t="n" r="C29" s="5">
        <v>218195</v>
      </c>
      <c t="n" r="D29" s="5">
        <v>-28370</v>
      </c>
      <c t="n" r="E29" s="5">
        <v>-26993</v>
      </c>
    </row>
    <row spans="1:5" r="30">
      <c t="s" r="A30" s="3">
        <v>1238</v>
      </c>
    </row>
    <row spans="1:5" r="31">
      <c t="s" r="A31" s="4">
        <v>1240</v>
      </c>
      <c t="n" r="C31" s="5">
        <v>204549</v>
      </c>
      <c t="n" r="D31" s="5">
        <v>-28220</v>
      </c>
      <c t="n" r="E31" s="5">
        <v>-831</v>
      </c>
    </row>
    <row spans="1:5" r="32">
      <c t="s" r="A32" s="4">
        <v>1254</v>
      </c>
      <c t="n" r="C32" s="5">
        <v>-749</v>
      </c>
      <c t="n" r="D32" s="5">
        <v>-52</v>
      </c>
      <c t="n" r="E32" s="5">
        <v>25</v>
      </c>
    </row>
    <row spans="1:5" r="33">
      <c t="s" r="A33" s="4">
        <v>1241</v>
      </c>
      <c t="n" r="C33" s="5">
        <v>164599</v>
      </c>
      <c t="n" r="D33" s="5">
        <v>-21248</v>
      </c>
      <c t="n" r="E33" s="5">
        <v>-19266</v>
      </c>
    </row>
    <row spans="1:5" r="34">
      <c t="s" r="A34" s="4">
        <v>1255</v>
      </c>
    </row>
    <row spans="1:5" r="35">
      <c t="s" r="A35" s="3">
        <v>1238</v>
      </c>
    </row>
    <row spans="1:5" r="36">
      <c t="s" r="A36" s="4">
        <v>1256</v>
      </c>
      <c t="n" r="C36" s="5">
        <v>-51720</v>
      </c>
      <c t="n" r="D36" s="5">
        <v>8980</v>
      </c>
      <c t="n" r="E36" s="5">
        <v>-25798</v>
      </c>
    </row>
    <row spans="1:5" r="37">
      <c t="s" r="A37" s="3">
        <v>1238</v>
      </c>
    </row>
    <row spans="1:5" r="38">
      <c t="s" r="A38" s="4">
        <v>1239</v>
      </c>
      <c t="n" r="C38" s="5">
        <v>-39016</v>
      </c>
      <c t="n" r="D38" s="5">
        <v>6726</v>
      </c>
      <c t="n" r="E38" s="5">
        <v>-18412</v>
      </c>
    </row>
    <row spans="1:5" r="39">
      <c t="s" r="A39" s="4">
        <v>1257</v>
      </c>
    </row>
    <row spans="1:5" r="40">
      <c t="s" r="A40" s="3">
        <v>1238</v>
      </c>
    </row>
    <row spans="1:5" r="41">
      <c t="s" r="A41" s="4">
        <v>1256</v>
      </c>
      <c t="n" r="C41" s="5">
        <v>-245</v>
      </c>
      <c t="n" r="D41" s="5">
        <v>398</v>
      </c>
      <c t="n" r="E41" s="5">
        <v>-67</v>
      </c>
    </row>
    <row spans="1:5" r="42">
      <c t="s" r="A42" s="3">
        <v>1238</v>
      </c>
    </row>
    <row spans="1:5" r="43">
      <c t="s" r="A43" s="4">
        <v>1239</v>
      </c>
      <c t="n" r="C43" s="5">
        <v>-185</v>
      </c>
      <c t="n" r="D43" s="5">
        <v>298</v>
      </c>
      <c t="n" r="E43" s="5">
        <v>-48</v>
      </c>
    </row>
    <row spans="1:5" r="44">
      <c t="s" r="A44" s="4">
        <v>1258</v>
      </c>
    </row>
    <row spans="1:5" r="45">
      <c t="s" r="A45" s="3">
        <v>1231</v>
      </c>
    </row>
    <row spans="1:5" r="46">
      <c t="s" r="A46" s="4">
        <v>1259</v>
      </c>
      <c t="n" r="C46" s="5">
        <v>0</v>
      </c>
      <c t="n" r="D46" s="5">
        <v>0</v>
      </c>
      <c t="n" r="E46" s="5">
        <v>0</v>
      </c>
    </row>
    <row spans="1:5" r="47">
      <c t="s" r="A47" s="4">
        <v>1260</v>
      </c>
      <c t="n" r="C47" s="5">
        <v>-3383</v>
      </c>
      <c t="n" r="D47" s="5">
        <v>-7666</v>
      </c>
      <c t="n" r="E47" s="5">
        <v>3119</v>
      </c>
    </row>
    <row spans="1:5" r="48">
      <c t="s" r="A48" s="3">
        <v>1231</v>
      </c>
    </row>
    <row spans="1:5" r="49">
      <c t="s" r="A49" s="4">
        <v>1261</v>
      </c>
      <c t="n" r="C49" s="5">
        <v>0</v>
      </c>
      <c t="n" r="D49" s="5">
        <v>0</v>
      </c>
      <c t="n" r="E49" s="5">
        <v>719</v>
      </c>
    </row>
    <row spans="1:5" r="50">
      <c t="s" r="A50" s="4">
        <v>1243</v>
      </c>
      <c t="n" r="C50" s="5">
        <v>-1858</v>
      </c>
      <c t="n" r="D50" s="5">
        <v>-5817</v>
      </c>
      <c t="n" r="E50" s="5">
        <v>1728</v>
      </c>
    </row>
    <row spans="1:5" r="51">
      <c t="s" r="A51" s="4">
        <v>1262</v>
      </c>
    </row>
    <row spans="1:5" r="52">
      <c t="s" r="A52" s="3">
        <v>1231</v>
      </c>
    </row>
    <row spans="1:5" r="53">
      <c t="s" r="A53" s="4">
        <v>1263</v>
      </c>
      <c t="n" r="C53" s="5">
        <v>975</v>
      </c>
      <c t="n" r="D53" s="5">
        <v>1001</v>
      </c>
      <c t="n" r="E53" s="5">
        <v>1155</v>
      </c>
    </row>
    <row spans="1:5" r="54">
      <c t="s" r="A54" s="4">
        <v>1232</v>
      </c>
      <c t="n" r="C54" s="5">
        <v>3767</v>
      </c>
      <c t="n" r="D54" s="5">
        <v>3038</v>
      </c>
      <c t="n" r="E54" s="5">
        <v>3873</v>
      </c>
    </row>
    <row spans="1:5" r="55">
      <c t="s" r="A55" s="4">
        <v>1233</v>
      </c>
      <c t="n" r="C55" s="5">
        <v>-255</v>
      </c>
      <c t="n" r="D55" s="5">
        <v>-259</v>
      </c>
      <c t="n" r="E55" s="5">
        <v>-284</v>
      </c>
    </row>
    <row spans="1:5" r="56">
      <c t="s" r="A56" s="4">
        <v>1234</v>
      </c>
      <c t="n" r="C56" s="5">
        <v>-14866</v>
      </c>
      <c t="n" r="D56" s="5">
        <v>-10876</v>
      </c>
      <c t="n" r="E56" s="5">
        <v>-2317</v>
      </c>
    </row>
    <row spans="1:5" r="57">
      <c t="s" r="A57" s="3">
        <v>1231</v>
      </c>
    </row>
    <row spans="1:5" r="58">
      <c t="s" r="A58" s="4">
        <v>1264</v>
      </c>
      <c t="n" r="C58" s="5">
        <v>535</v>
      </c>
      <c t="n" r="D58" s="5">
        <v>760</v>
      </c>
      <c t="n" r="E58" s="5">
        <v>374</v>
      </c>
    </row>
    <row spans="1:5" r="59">
      <c t="s" r="A59" s="4">
        <v>1265</v>
      </c>
      <c t="n" r="C59" s="5">
        <v>2068</v>
      </c>
      <c t="n" r="D59" s="5">
        <v>2305</v>
      </c>
      <c t="n" r="E59" s="5">
        <v>1253</v>
      </c>
    </row>
    <row spans="1:5" r="60">
      <c t="s" r="A60" s="4">
        <v>1266</v>
      </c>
      <c t="n" r="C60" s="5">
        <v>-140</v>
      </c>
      <c t="n" r="D60" s="5">
        <v>-197</v>
      </c>
      <c t="n" r="E60" s="5">
        <v>-92</v>
      </c>
    </row>
    <row spans="1:5" r="61">
      <c t="s" r="A61" s="4">
        <v>1267</v>
      </c>
      <c t="n" r="C61" s="5">
        <v>-8162</v>
      </c>
      <c t="n" r="D61" s="5">
        <v>-8253</v>
      </c>
      <c t="n" r="E61" s="5">
        <v>-750</v>
      </c>
    </row>
    <row spans="1:5" r="62">
      <c t="s" r="A62" s="4">
        <v>1268</v>
      </c>
    </row>
    <row spans="1:5" r="63">
      <c t="s" r="A63" s="3">
        <v>1231</v>
      </c>
    </row>
    <row spans="1:5" r="64">
      <c t="s" r="A64" s="4">
        <v>1269</v>
      </c>
      <c t="n" r="C64" s="5">
        <v>6996</v>
      </c>
      <c t="n" r="D64" s="5">
        <v>-570</v>
      </c>
      <c t="n" r="E64" s="5">
        <v>692</v>
      </c>
    </row>
    <row spans="1:5" r="65">
      <c t="s" r="A65" s="3">
        <v>1231</v>
      </c>
    </row>
    <row spans="1:5" r="66">
      <c t="s" r="A66" s="4">
        <v>1242</v>
      </c>
      <c t="n" r="C66" s="5">
        <v>3841</v>
      </c>
      <c t="n" r="D66" s="5">
        <v>-432</v>
      </c>
      <c t="n" r="E66" s="5">
        <v>224</v>
      </c>
    </row>
    <row spans="1:5" r="67">
      <c t="s" r="A67" s="4">
        <v>1270</v>
      </c>
    </row>
    <row spans="1:5" r="68">
      <c t="s" r="A68" s="3">
        <v>1231</v>
      </c>
    </row>
    <row spans="1:5" r="69">
      <c t="s" r="A69" s="4">
        <v>1271</v>
      </c>
      <c t="n" r="C69" s="5">
        <v>167</v>
      </c>
      <c t="n" r="D69" s="5">
        <v>287</v>
      </c>
      <c t="n" r="E69" s="5">
        <v>4376</v>
      </c>
    </row>
    <row spans="1:5" r="70">
      <c t="s" r="A70" s="3">
        <v>1231</v>
      </c>
    </row>
    <row spans="1:5" r="71">
      <c t="s" r="A71" s="4">
        <v>1244</v>
      </c>
      <c t="n" r="C71" s="6">
        <v>106</v>
      </c>
      <c t="n" r="D71" s="6">
        <v>183</v>
      </c>
      <c t="n" r="E71" s="6">
        <v>4250</v>
      </c>
    </row>
    <row spans="1:5" r="72">
      <c r="A72" t="n"/>
    </row>
    <row spans="1:5" r="73">
      <c t="s" r="A73" s="4">
        <v>95</v>
      </c>
      <c t="s" r="B73" s="4">
        <v>103</v>
      </c>
    </row>
  </sheetData>
  <mergeCells count="4">
    <mergeCell ref="A1:B2"/>
    <mergeCell ref="C1:E1"/>
    <mergeCell ref="A72:D72"/>
    <mergeCell ref="B73:D7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2</v>
      </c>
      <c t="s" r="B1" s="2">
        <v>2</v>
      </c>
      <c t="s" r="C1" s="2">
        <v>32</v>
      </c>
    </row>
    <row spans="1:3" r="2">
      <c t="s" r="A2" s="3">
        <v>1248</v>
      </c>
    </row>
    <row spans="1:3" r="3">
      <c t="s" r="A3" s="4">
        <v>62</v>
      </c>
      <c t="n" r="B3" s="6">
        <v>11434</v>
      </c>
      <c t="n" r="C3" s="6">
        <v>39799</v>
      </c>
    </row>
    <row spans="1:3" r="4">
      <c t="s" r="A4" s="4">
        <v>1247</v>
      </c>
    </row>
    <row spans="1:3" r="5">
      <c t="s" r="A5" s="3">
        <v>1248</v>
      </c>
    </row>
    <row spans="1:3" r="6">
      <c t="s" r="A6" s="4">
        <v>62</v>
      </c>
      <c t="n" r="B6" s="5">
        <v>-95058</v>
      </c>
      <c t="n" r="C6" s="5">
        <v>96154</v>
      </c>
    </row>
    <row spans="1:3" r="7">
      <c t="s" r="A7" s="4">
        <v>1258</v>
      </c>
    </row>
    <row spans="1:3" r="8">
      <c t="s" r="A8" s="3">
        <v>1248</v>
      </c>
    </row>
    <row spans="1:3" r="9">
      <c t="s" r="A9" s="4">
        <v>62</v>
      </c>
      <c t="n" r="B9" s="5">
        <v>-44394</v>
      </c>
      <c t="n" r="C9" s="5">
        <v>-42536</v>
      </c>
    </row>
    <row spans="1:3" r="10">
      <c t="s" r="A10" s="4">
        <v>1250</v>
      </c>
    </row>
    <row spans="1:3" r="11">
      <c t="s" r="A11" s="3">
        <v>1248</v>
      </c>
    </row>
    <row spans="1:3" r="12">
      <c t="s" r="A12" s="4">
        <v>62</v>
      </c>
      <c t="n" r="B12" s="5">
        <v>150380</v>
      </c>
      <c t="n" r="C12" s="5">
        <v>-14219</v>
      </c>
    </row>
    <row spans="1:3" r="13">
      <c t="s" r="A13" s="4">
        <v>1270</v>
      </c>
    </row>
    <row spans="1:3" r="14">
      <c t="s" r="A14" s="3">
        <v>1248</v>
      </c>
    </row>
    <row spans="1:3" r="15">
      <c t="s" r="A15" s="4">
        <v>62</v>
      </c>
      <c t="n" r="B15" s="6">
        <v>506</v>
      </c>
      <c t="n" r="C15" s="6">
        <v>4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3</v>
      </c>
      <c t="s" r="B1" s="2">
        <v>2</v>
      </c>
      <c t="s" r="C1" s="2">
        <v>32</v>
      </c>
    </row>
    <row spans="1:3" r="2">
      <c t="s" r="A2" s="3">
        <v>247</v>
      </c>
    </row>
    <row spans="1:3" r="3">
      <c t="s" r="A3" s="4">
        <v>1274</v>
      </c>
      <c t="n" r="C3" s="10">
        <v>2.5</v>
      </c>
    </row>
    <row spans="1:3" r="4">
      <c t="s" r="A4" s="4">
        <v>1275</v>
      </c>
      <c t="n" r="B4" s="10">
        <v>54.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6</v>
      </c>
      <c t="s" r="B1" s="2">
        <v>1</v>
      </c>
    </row>
    <row spans="1:4" r="2">
      <c t="s" r="B2" s="2">
        <v>2</v>
      </c>
      <c t="s" r="C2" s="2">
        <v>32</v>
      </c>
      <c t="s" r="D2" s="2">
        <v>70</v>
      </c>
    </row>
    <row spans="1:4" r="3">
      <c t="s" r="A3" s="3">
        <v>1277</v>
      </c>
    </row>
    <row spans="1:4" r="4">
      <c t="s" r="A4" s="4">
        <v>1278</v>
      </c>
      <c t="n" r="B4" s="6">
        <v>84419</v>
      </c>
      <c t="n" r="C4" s="6">
        <v>58425</v>
      </c>
      <c t="n" r="D4" s="6">
        <v>30794</v>
      </c>
    </row>
    <row spans="1:4" r="5">
      <c t="s" r="A5" s="4">
        <v>1279</v>
      </c>
      <c t="n" r="B5" s="5">
        <v>51938</v>
      </c>
      <c t="n" r="C5" s="5">
        <v>84203</v>
      </c>
      <c t="n" r="D5" s="5">
        <v>83115</v>
      </c>
    </row>
    <row spans="1:4" r="6">
      <c t="s" r="A6" s="4">
        <v>1280</v>
      </c>
      <c t="n" r="B6" s="5">
        <v>-8966</v>
      </c>
      <c t="n" r="C6" s="5">
        <v>-6959</v>
      </c>
      <c t="n" r="D6" s="5">
        <v>-5337</v>
      </c>
    </row>
    <row spans="1:4" r="7">
      <c t="s" r="A7" s="4">
        <v>1281</v>
      </c>
      <c t="n" r="B7" s="5">
        <v>-49339</v>
      </c>
      <c t="n" r="C7" s="5">
        <v>-54077</v>
      </c>
      <c t="n" r="D7" s="5">
        <v>-57162</v>
      </c>
    </row>
    <row spans="1:4" r="8">
      <c t="s" r="A8" s="4">
        <v>1282</v>
      </c>
      <c t="n" r="B8" s="5">
        <v>553</v>
      </c>
      <c t="n" r="D8" s="5">
        <v>6889</v>
      </c>
    </row>
    <row spans="1:4" r="9">
      <c t="s" r="A9" s="4">
        <v>94</v>
      </c>
      <c t="n" r="B9" s="5">
        <v>-13226</v>
      </c>
      <c t="n" r="C9" s="5">
        <v>2827</v>
      </c>
      <c t="n" r="D9" s="5">
        <v>126</v>
      </c>
    </row>
    <row spans="1:4" r="10">
      <c t="s" r="A10" s="4">
        <v>1283</v>
      </c>
      <c t="n" r="B10" s="5">
        <v>65379</v>
      </c>
      <c t="n" r="C10" s="5">
        <v>84419</v>
      </c>
      <c t="n" r="D10" s="5">
        <v>58425</v>
      </c>
    </row>
    <row spans="1:4" r="11">
      <c t="s" r="A11" s="4">
        <v>1284</v>
      </c>
    </row>
    <row spans="1:4" r="12">
      <c t="s" r="A12" s="3">
        <v>1277</v>
      </c>
    </row>
    <row spans="1:4" r="13">
      <c t="s" r="A13" s="4">
        <v>1278</v>
      </c>
      <c t="n" r="B13" s="5">
        <v>54157</v>
      </c>
      <c t="n" r="C13" s="5">
        <v>23563</v>
      </c>
      <c t="n" r="D13" s="5">
        <v>19938</v>
      </c>
    </row>
    <row spans="1:4" r="14">
      <c t="s" r="A14" s="4">
        <v>1279</v>
      </c>
      <c t="n" r="B14" s="5">
        <v>39158</v>
      </c>
      <c t="n" r="C14" s="5">
        <v>65870</v>
      </c>
      <c t="n" r="D14" s="5">
        <v>21297</v>
      </c>
    </row>
    <row spans="1:4" r="15">
      <c t="s" r="A15" s="4">
        <v>1280</v>
      </c>
      <c t="n" r="B15" s="5">
        <v>0</v>
      </c>
      <c t="n" r="C15" s="5">
        <v>0</v>
      </c>
      <c t="n" r="D15" s="5">
        <v>0</v>
      </c>
    </row>
    <row spans="1:4" r="16">
      <c t="s" r="A16" s="4">
        <v>1281</v>
      </c>
      <c t="n" r="B16" s="5">
        <v>-22293</v>
      </c>
      <c t="n" r="C16" s="5">
        <v>-36699</v>
      </c>
      <c t="n" r="D16" s="5">
        <v>-18151</v>
      </c>
    </row>
    <row spans="1:4" r="17">
      <c t="s" r="A17" s="4">
        <v>1282</v>
      </c>
      <c t="n" r="B17" s="5">
        <v>553</v>
      </c>
      <c t="n" r="D17" s="5">
        <v>0</v>
      </c>
    </row>
    <row spans="1:4" r="18">
      <c t="s" r="A18" s="4">
        <v>94</v>
      </c>
      <c t="n" r="B18" s="5">
        <v>-10786</v>
      </c>
      <c t="n" r="C18" s="5">
        <v>1423</v>
      </c>
      <c t="n" r="D18" s="5">
        <v>479</v>
      </c>
    </row>
    <row spans="1:4" r="19">
      <c t="s" r="A19" s="4">
        <v>1283</v>
      </c>
      <c t="n" r="B19" s="5">
        <v>60789</v>
      </c>
      <c t="n" r="C19" s="5">
        <v>54157</v>
      </c>
      <c t="n" r="D19" s="5">
        <v>23563</v>
      </c>
    </row>
    <row spans="1:4" r="20">
      <c t="s" r="A20" s="4">
        <v>1285</v>
      </c>
    </row>
    <row spans="1:4" r="21">
      <c t="s" r="A21" s="3">
        <v>1277</v>
      </c>
    </row>
    <row spans="1:4" r="22">
      <c t="s" r="A22" s="4">
        <v>1278</v>
      </c>
      <c t="n" r="B22" s="5">
        <v>0</v>
      </c>
      <c t="n" r="C22" s="5">
        <v>1014</v>
      </c>
      <c t="n" r="D22" s="5">
        <v>17</v>
      </c>
    </row>
    <row spans="1:4" r="23">
      <c t="s" r="A23" s="4">
        <v>1279</v>
      </c>
      <c t="n" r="B23" s="5">
        <v>2097</v>
      </c>
      <c t="n" r="C23" s="5">
        <v>5793</v>
      </c>
      <c t="n" r="D23" s="5">
        <v>1076</v>
      </c>
    </row>
    <row spans="1:4" r="24">
      <c t="s" r="A24" s="4">
        <v>1280</v>
      </c>
      <c t="n" r="B24" s="5">
        <v>0</v>
      </c>
      <c t="n" r="C24" s="5">
        <v>0</v>
      </c>
      <c t="n" r="D24" s="5">
        <v>0</v>
      </c>
    </row>
    <row spans="1:4" r="25">
      <c t="s" r="A25" s="4">
        <v>1281</v>
      </c>
      <c t="n" r="B25" s="5">
        <v>-2096</v>
      </c>
      <c t="n" r="C25" s="5">
        <v>-6856</v>
      </c>
      <c t="n" r="D25" s="5">
        <v>-72</v>
      </c>
    </row>
    <row spans="1:4" r="26">
      <c t="s" r="A26" s="4">
        <v>1282</v>
      </c>
      <c t="n" r="B26" s="5">
        <v>0</v>
      </c>
      <c t="n" r="D26" s="5">
        <v>0</v>
      </c>
    </row>
    <row spans="1:4" r="27">
      <c t="s" r="A27" s="4">
        <v>94</v>
      </c>
      <c t="n" r="B27" s="5">
        <v>-1</v>
      </c>
      <c t="n" r="C27" s="5">
        <v>49</v>
      </c>
      <c t="n" r="D27" s="5">
        <v>-7</v>
      </c>
    </row>
    <row spans="1:4" r="28">
      <c t="s" r="A28" s="4">
        <v>1283</v>
      </c>
      <c t="n" r="B28" s="5">
        <v>0</v>
      </c>
      <c t="n" r="C28" s="5">
        <v>0</v>
      </c>
      <c t="n" r="D28" s="5">
        <v>1014</v>
      </c>
    </row>
    <row spans="1:4" r="29">
      <c t="s" r="A29" s="4">
        <v>1286</v>
      </c>
    </row>
    <row spans="1:4" r="30">
      <c t="s" r="A30" s="3">
        <v>1277</v>
      </c>
    </row>
    <row spans="1:4" r="31">
      <c t="s" r="A31" s="4">
        <v>1278</v>
      </c>
      <c t="n" r="B31" s="5">
        <v>30262</v>
      </c>
      <c t="n" r="C31" s="5">
        <v>33848</v>
      </c>
      <c t="n" r="D31" s="5">
        <v>10839</v>
      </c>
    </row>
    <row spans="1:4" r="32">
      <c t="s" r="A32" s="4">
        <v>1279</v>
      </c>
      <c t="n" r="B32" s="5">
        <v>1717</v>
      </c>
      <c t="n" r="C32" s="5">
        <v>5581</v>
      </c>
      <c t="n" r="D32" s="5">
        <v>55405</v>
      </c>
    </row>
    <row spans="1:4" r="33">
      <c t="s" r="A33" s="4">
        <v>1280</v>
      </c>
      <c t="n" r="B33" s="5">
        <v>0</v>
      </c>
      <c t="n" r="C33" s="5">
        <v>0</v>
      </c>
      <c t="n" r="D33" s="5">
        <v>0</v>
      </c>
    </row>
    <row spans="1:4" r="34">
      <c t="s" r="A34" s="4">
        <v>1281</v>
      </c>
      <c t="n" r="B34" s="5">
        <v>-24950</v>
      </c>
      <c t="n" r="C34" s="5">
        <v>-10522</v>
      </c>
      <c t="n" r="D34" s="5">
        <v>-38939</v>
      </c>
    </row>
    <row spans="1:4" r="35">
      <c t="s" r="A35" s="4">
        <v>1282</v>
      </c>
      <c t="n" r="B35" s="5">
        <v>0</v>
      </c>
      <c t="n" r="D35" s="5">
        <v>6889</v>
      </c>
    </row>
    <row spans="1:4" r="36">
      <c t="s" r="A36" s="4">
        <v>94</v>
      </c>
      <c t="n" r="B36" s="5">
        <v>-2439</v>
      </c>
      <c t="n" r="C36" s="5">
        <v>1355</v>
      </c>
      <c t="n" r="D36" s="5">
        <v>-346</v>
      </c>
    </row>
    <row spans="1:4" r="37">
      <c t="s" r="A37" s="4">
        <v>1283</v>
      </c>
      <c t="n" r="B37" s="5">
        <v>4590</v>
      </c>
      <c t="n" r="C37" s="5">
        <v>30262</v>
      </c>
      <c t="n" r="D37" s="5">
        <v>33848</v>
      </c>
    </row>
    <row spans="1:4" r="38">
      <c t="s" r="A38" s="4">
        <v>1287</v>
      </c>
    </row>
    <row spans="1:4" r="39">
      <c t="s" r="A39" s="3">
        <v>1277</v>
      </c>
    </row>
    <row spans="1:4" r="40">
      <c t="s" r="A40" s="4">
        <v>1278</v>
      </c>
      <c t="n" r="B40" s="5">
        <v>0</v>
      </c>
      <c t="n" r="C40" s="5">
        <v>0</v>
      </c>
      <c t="n" r="D40" s="5">
        <v>0</v>
      </c>
    </row>
    <row spans="1:4" r="41">
      <c t="s" r="A41" s="4">
        <v>1279</v>
      </c>
      <c t="n" r="B41" s="5">
        <v>8966</v>
      </c>
      <c t="n" r="C41" s="5">
        <v>6959</v>
      </c>
      <c t="n" r="D41" s="5">
        <v>5337</v>
      </c>
    </row>
    <row spans="1:4" r="42">
      <c t="s" r="A42" s="4">
        <v>1280</v>
      </c>
      <c t="n" r="B42" s="5">
        <v>-8966</v>
      </c>
      <c t="n" r="C42" s="5">
        <v>-6959</v>
      </c>
      <c t="n" r="D42" s="5">
        <v>-5337</v>
      </c>
    </row>
    <row spans="1:4" r="43">
      <c t="s" r="A43" s="4">
        <v>1281</v>
      </c>
      <c t="n" r="B43" s="5">
        <v>0</v>
      </c>
      <c t="n" r="C43" s="5">
        <v>0</v>
      </c>
      <c t="n" r="D43" s="5">
        <v>0</v>
      </c>
    </row>
    <row spans="1:4" r="44">
      <c t="s" r="A44" s="4">
        <v>1282</v>
      </c>
      <c t="n" r="B44" s="5">
        <v>0</v>
      </c>
      <c t="n" r="D44" s="5">
        <v>0</v>
      </c>
    </row>
    <row spans="1:4" r="45">
      <c t="s" r="A45" s="4">
        <v>94</v>
      </c>
      <c t="n" r="B45" s="5">
        <v>0</v>
      </c>
      <c t="n" r="C45" s="5">
        <v>0</v>
      </c>
      <c t="n" r="D45" s="5">
        <v>0</v>
      </c>
    </row>
    <row spans="1:4" r="46">
      <c t="s" r="A46" s="4">
        <v>1283</v>
      </c>
      <c t="n" r="B46" s="6">
        <v>0</v>
      </c>
      <c t="n" r="C46" s="6">
        <v>0</v>
      </c>
      <c t="n" r="D46" s="6">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8</v>
      </c>
      <c t="s" r="B1" s="2">
        <v>1</v>
      </c>
    </row>
    <row spans="1:4" r="2">
      <c t="s" r="B2" s="2">
        <v>2</v>
      </c>
      <c t="s" r="C2" s="2">
        <v>32</v>
      </c>
      <c t="s" r="D2" s="2">
        <v>70</v>
      </c>
    </row>
    <row spans="1:4" r="3">
      <c t="s" r="A3" s="3">
        <v>1277</v>
      </c>
    </row>
    <row spans="1:4" r="4">
      <c t="s" r="A4" s="4">
        <v>1289</v>
      </c>
      <c t="n" r="B4" s="6">
        <v>42972</v>
      </c>
      <c t="n" r="C4" s="6">
        <v>77244</v>
      </c>
      <c t="n" r="D4" s="6">
        <v>77778</v>
      </c>
    </row>
    <row spans="1:4" r="5">
      <c t="s" r="A5" s="4">
        <v>1290</v>
      </c>
      <c t="n" r="B5" s="5">
        <v>8966</v>
      </c>
      <c t="n" r="C5" s="5">
        <v>6959</v>
      </c>
      <c t="n" r="D5" s="5">
        <v>5337</v>
      </c>
    </row>
    <row spans="1:4" r="6">
      <c t="s" r="A6" s="4">
        <v>150</v>
      </c>
      <c t="n" r="B6" s="5">
        <v>51938</v>
      </c>
      <c t="n" r="C6" s="5">
        <v>84203</v>
      </c>
      <c t="n" r="D6" s="5">
        <v>83115</v>
      </c>
    </row>
    <row spans="1:4" r="7">
      <c t="s" r="A7" s="4">
        <v>775</v>
      </c>
    </row>
    <row spans="1:4" r="8">
      <c t="s" r="A8" s="3">
        <v>1277</v>
      </c>
    </row>
    <row spans="1:4" r="9">
      <c t="s" r="A9" s="4">
        <v>1289</v>
      </c>
      <c t="n" r="B9" s="5">
        <v>-540</v>
      </c>
      <c t="n" r="C9" s="5">
        <v>47147</v>
      </c>
      <c t="n" r="D9" s="5">
        <v>58878</v>
      </c>
    </row>
    <row spans="1:4" r="10">
      <c t="s" r="A10" s="4">
        <v>776</v>
      </c>
    </row>
    <row spans="1:4" r="11">
      <c t="s" r="A11" s="3">
        <v>1277</v>
      </c>
    </row>
    <row spans="1:4" r="12">
      <c t="s" r="A12" s="4">
        <v>1289</v>
      </c>
      <c t="n" r="B12" s="5">
        <v>32691</v>
      </c>
      <c t="n" r="C12" s="5">
        <v>23645</v>
      </c>
      <c t="n" r="D12" s="5">
        <v>16260</v>
      </c>
    </row>
    <row spans="1:4" r="13">
      <c t="s" r="A13" s="4">
        <v>777</v>
      </c>
    </row>
    <row spans="1:4" r="14">
      <c t="s" r="A14" s="3">
        <v>1277</v>
      </c>
    </row>
    <row spans="1:4" r="15">
      <c t="s" r="A15" s="4">
        <v>1289</v>
      </c>
      <c t="n" r="B15" s="5">
        <v>10889</v>
      </c>
      <c t="n" r="C15" s="5">
        <v>6335</v>
      </c>
      <c t="n" r="D15" s="5">
        <v>2640</v>
      </c>
    </row>
    <row spans="1:4" r="16">
      <c t="s" r="A16" s="4">
        <v>778</v>
      </c>
    </row>
    <row spans="1:4" r="17">
      <c t="s" r="A17" s="3">
        <v>1277</v>
      </c>
    </row>
    <row spans="1:4" r="18">
      <c t="s" r="A18" s="4">
        <v>1289</v>
      </c>
      <c t="n" r="B18" s="5">
        <v>0</v>
      </c>
      <c t="n" r="C18" s="5">
        <v>0</v>
      </c>
      <c t="n" r="D18" s="5">
        <v>0</v>
      </c>
    </row>
    <row spans="1:4" r="19">
      <c t="s" r="A19" s="4">
        <v>779</v>
      </c>
    </row>
    <row spans="1:4" r="20">
      <c t="s" r="A20" s="3">
        <v>1277</v>
      </c>
    </row>
    <row spans="1:4" r="21">
      <c t="s" r="A21" s="4">
        <v>1289</v>
      </c>
      <c t="n" r="B21" s="6">
        <v>-68</v>
      </c>
      <c t="n" r="C21" s="6">
        <v>117</v>
      </c>
      <c t="n" r="D21" s="6">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1291</v>
      </c>
      <c t="s" r="B1" s="2">
        <v>1</v>
      </c>
    </row>
    <row spans="1:4" r="2">
      <c t="s" r="B2" s="2">
        <v>1292</v>
      </c>
      <c t="s" r="C2" s="2">
        <v>463</v>
      </c>
      <c t="s" r="D2" s="2">
        <v>464</v>
      </c>
    </row>
    <row spans="1:4" r="3">
      <c t="s" r="A3" s="3">
        <v>1293</v>
      </c>
    </row>
    <row spans="1:4" r="4">
      <c t="s" r="A4" s="4">
        <v>1294</v>
      </c>
      <c t="n" r="B4" s="6">
        <v>3764000</v>
      </c>
      <c t="n" r="C4" s="6">
        <v>6641000</v>
      </c>
      <c t="n" r="D4" s="6">
        <v>6801000</v>
      </c>
    </row>
    <row spans="1:4" r="5">
      <c t="s" r="A5" s="4">
        <v>943</v>
      </c>
      <c t="n" r="B5" s="5">
        <v>54900000</v>
      </c>
    </row>
    <row spans="1:4" r="6">
      <c t="s" r="A6" s="4">
        <v>1295</v>
      </c>
      <c t="n" r="B6" s="5">
        <v>10000000</v>
      </c>
    </row>
    <row spans="1:4" r="7">
      <c t="s" r="A7" s="4">
        <v>1296</v>
      </c>
      <c t="n" r="B7" s="5">
        <v>9700000</v>
      </c>
    </row>
    <row spans="1:4" r="8">
      <c t="s" r="A8" s="4">
        <v>1297</v>
      </c>
      <c t="n" r="B8" s="5">
        <v>10100000</v>
      </c>
    </row>
    <row spans="1:4" r="9">
      <c t="s" r="A9" s="4">
        <v>1298</v>
      </c>
      <c t="n" r="B9" s="5">
        <v>9200000</v>
      </c>
    </row>
    <row spans="1:4" r="10">
      <c t="s" r="A10" s="4">
        <v>1299</v>
      </c>
      <c t="n" r="B10" s="5">
        <v>9800000</v>
      </c>
    </row>
    <row spans="1:4" r="11">
      <c t="s" r="A11" s="4">
        <v>1300</v>
      </c>
      <c t="n" r="B11" s="6">
        <v>60900000</v>
      </c>
    </row>
    <row spans="1:4" r="12">
      <c t="s" r="A12" s="4">
        <v>1301</v>
      </c>
      <c t="s" r="B12" s="4">
        <v>844</v>
      </c>
    </row>
    <row spans="1:4" r="13">
      <c t="s" r="A13" s="4">
        <v>1302</v>
      </c>
    </row>
    <row spans="1:4" r="14">
      <c t="s" r="A14" s="3">
        <v>1293</v>
      </c>
    </row>
    <row spans="1:4" r="15">
      <c t="s" r="A15" s="4">
        <v>1303</v>
      </c>
      <c t="n" r="B15" s="6">
        <v>0</v>
      </c>
      <c t="n" r="C15" s="5">
        <v>0</v>
      </c>
    </row>
    <row spans="1:4" r="16">
      <c t="s" r="A16" s="4">
        <v>1304</v>
      </c>
    </row>
    <row spans="1:4" r="17">
      <c t="s" r="A17" s="3">
        <v>1293</v>
      </c>
    </row>
    <row spans="1:4" r="18">
      <c t="s" r="A18" s="4">
        <v>1305</v>
      </c>
      <c t="s" r="B18" s="4">
        <v>476</v>
      </c>
    </row>
    <row spans="1:4" r="19">
      <c t="s" r="A19" s="4">
        <v>1306</v>
      </c>
      <c t="s" r="B19" s="4">
        <v>1307</v>
      </c>
    </row>
    <row spans="1:4" r="20">
      <c t="s" r="A20" s="4">
        <v>1308</v>
      </c>
      <c t="s" r="B20" s="4">
        <v>476</v>
      </c>
    </row>
    <row spans="1:4" r="21">
      <c t="s" r="A21" s="4">
        <v>1309</v>
      </c>
      <c t="s" r="B21" s="4">
        <v>1310</v>
      </c>
    </row>
    <row spans="1:4" r="22">
      <c t="s" r="A22" s="4">
        <v>1311</v>
      </c>
      <c t="s" r="B22" s="4">
        <v>1118</v>
      </c>
    </row>
    <row spans="1:4" r="23">
      <c t="s" r="A23" s="4">
        <v>1312</v>
      </c>
      <c t="n" r="B23" s="6">
        <v>12000000</v>
      </c>
      <c t="n" r="C23" s="5">
        <v>9300000</v>
      </c>
      <c t="n" r="D23" s="6">
        <v>8700000</v>
      </c>
    </row>
    <row spans="1:4" r="24">
      <c t="s" r="A24" s="4">
        <v>1313</v>
      </c>
    </row>
    <row spans="1:4" r="25">
      <c t="s" r="A25" s="3">
        <v>1293</v>
      </c>
    </row>
    <row spans="1:4" r="26">
      <c t="s" r="A26" s="4">
        <v>1294</v>
      </c>
      <c t="n" r="B26" s="5">
        <v>98400000</v>
      </c>
      <c t="n" r="C26" s="5">
        <v>97400000</v>
      </c>
    </row>
    <row spans="1:4" r="27">
      <c t="s" r="A27" s="4">
        <v>1314</v>
      </c>
      <c t="n" r="B27" s="5">
        <v>6100000</v>
      </c>
      <c t="n" r="C27" s="5">
        <v>58100000</v>
      </c>
    </row>
    <row spans="1:4" r="28">
      <c t="s" r="A28" s="4">
        <v>1315</v>
      </c>
      <c t="n" r="B28" s="5">
        <v>40000000</v>
      </c>
      <c t="n" r="C28" s="5">
        <v>39300000</v>
      </c>
    </row>
    <row spans="1:4" r="29">
      <c t="s" r="A29" s="4">
        <v>1316</v>
      </c>
    </row>
    <row spans="1:4" r="30">
      <c t="s" r="A30" s="3">
        <v>1293</v>
      </c>
    </row>
    <row spans="1:4" r="31">
      <c t="s" r="A31" s="4">
        <v>943</v>
      </c>
      <c t="n" r="B31" s="5">
        <v>52300000</v>
      </c>
      <c t="n" r="C31" s="6">
        <v>0</v>
      </c>
    </row>
    <row spans="1:4" r="32">
      <c t="s" r="A32" s="4">
        <v>1317</v>
      </c>
    </row>
    <row spans="1:4" r="33">
      <c t="s" r="A33" s="3">
        <v>1293</v>
      </c>
    </row>
    <row spans="1:4" r="34">
      <c t="s" r="A34" s="4">
        <v>1294</v>
      </c>
      <c t="n" r="B34" s="5">
        <v>3600000</v>
      </c>
    </row>
    <row spans="1:4" r="35">
      <c t="s" r="A35" s="4">
        <v>1318</v>
      </c>
    </row>
    <row spans="1:4" r="36">
      <c t="s" r="A36" s="3">
        <v>1293</v>
      </c>
    </row>
    <row spans="1:4" r="37">
      <c t="s" r="A37" s="4">
        <v>1294</v>
      </c>
      <c t="n" r="B37" s="6">
        <v>200000</v>
      </c>
    </row>
    <row spans="1:4" r="38">
      <c t="s" r="A38" s="4">
        <v>1319</v>
      </c>
      <c t="n" r="B38" s="5">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0</v>
      </c>
      <c t="s" r="B1" s="2">
        <v>1</v>
      </c>
    </row>
    <row spans="1:4" r="2">
      <c t="s" r="B2" s="2">
        <v>2</v>
      </c>
      <c t="s" r="C2" s="2">
        <v>32</v>
      </c>
      <c t="s" r="D2" s="2">
        <v>70</v>
      </c>
    </row>
    <row spans="1:4" r="3">
      <c t="s" r="A3" s="3">
        <v>255</v>
      </c>
    </row>
    <row spans="1:4" r="4">
      <c t="s" r="A4" s="4">
        <v>1321</v>
      </c>
      <c t="n" r="B4" s="6">
        <v>202893</v>
      </c>
      <c t="n" r="C4" s="6">
        <v>183372</v>
      </c>
    </row>
    <row spans="1:4" r="5">
      <c t="s" r="A5" s="4">
        <v>1322</v>
      </c>
      <c t="n" r="B5" s="5">
        <v>6148</v>
      </c>
      <c t="n" r="C5" s="5">
        <v>5075</v>
      </c>
    </row>
    <row spans="1:4" r="6">
      <c t="s" r="A6" s="4">
        <v>1323</v>
      </c>
      <c t="n" r="B6" s="5">
        <v>4285</v>
      </c>
      <c t="n" r="C6" s="5">
        <v>2507</v>
      </c>
      <c t="n" r="D6" s="6">
        <v>2169</v>
      </c>
    </row>
    <row spans="1:4" r="7">
      <c t="s" r="A7" s="4">
        <v>1324</v>
      </c>
      <c t="n" r="B7" s="5">
        <v>6655</v>
      </c>
      <c t="n" r="C7" s="5">
        <v>7201</v>
      </c>
      <c t="n" r="D7" s="5">
        <v>7085</v>
      </c>
    </row>
    <row spans="1:4" r="8">
      <c t="s" r="A8" s="4">
        <v>1325</v>
      </c>
      <c t="n" r="B8" s="5">
        <v>16236</v>
      </c>
      <c t="n" r="C8" s="5">
        <v>11066</v>
      </c>
    </row>
    <row spans="1:4" r="9">
      <c t="s" r="A9" s="4">
        <v>1326</v>
      </c>
      <c t="n" r="B9" s="5">
        <v>-5975</v>
      </c>
      <c t="n" r="C9" s="5">
        <v>-2801</v>
      </c>
    </row>
    <row spans="1:4" r="10">
      <c t="s" r="A10" s="4">
        <v>1327</v>
      </c>
      <c t="n" r="B10" s="5">
        <v>0</v>
      </c>
      <c t="n" r="C10" s="5">
        <v>-613</v>
      </c>
    </row>
    <row spans="1:4" r="11">
      <c t="s" r="A11" s="4">
        <v>1328</v>
      </c>
      <c t="n" r="B11" s="5">
        <v>-8905</v>
      </c>
      <c t="n" r="C11" s="5">
        <v>-8414</v>
      </c>
    </row>
    <row spans="1:4" r="12">
      <c t="s" r="A12" s="4">
        <v>94</v>
      </c>
      <c t="n" r="B12" s="5">
        <v>-21134</v>
      </c>
      <c t="n" r="C12" s="5">
        <v>5500</v>
      </c>
    </row>
    <row spans="1:4" r="13">
      <c t="s" r="A13" s="4">
        <v>1329</v>
      </c>
      <c t="n" r="B13" s="5">
        <v>200203</v>
      </c>
      <c t="n" r="C13" s="5">
        <v>202893</v>
      </c>
      <c t="n" r="D13" s="5">
        <v>183372</v>
      </c>
    </row>
    <row spans="1:4" r="14">
      <c t="s" r="A14" s="4">
        <v>1330</v>
      </c>
      <c t="n" r="B14" s="5">
        <v>6641</v>
      </c>
      <c t="n" r="C14" s="5">
        <v>6801</v>
      </c>
    </row>
    <row spans="1:4" r="15">
      <c t="s" r="A15" s="4">
        <v>1331</v>
      </c>
      <c t="n" r="B15" s="5">
        <v>193</v>
      </c>
      <c t="n" r="C15" s="5">
        <v>0</v>
      </c>
    </row>
    <row spans="1:4" r="16">
      <c t="s" r="A16" s="4">
        <v>1332</v>
      </c>
      <c t="n" r="B16" s="5">
        <v>761</v>
      </c>
      <c t="n" r="C16" s="5">
        <v>114</v>
      </c>
    </row>
    <row spans="1:4" r="17">
      <c t="s" r="A17" s="4">
        <v>1333</v>
      </c>
      <c t="n" r="B17" s="5">
        <v>10415</v>
      </c>
      <c t="n" r="C17" s="5">
        <v>10018</v>
      </c>
    </row>
    <row spans="1:4" r="18">
      <c t="s" r="A18" s="4">
        <v>1328</v>
      </c>
      <c t="n" r="B18" s="5">
        <v>-8905</v>
      </c>
      <c t="n" r="C18" s="5">
        <v>-8414</v>
      </c>
    </row>
    <row spans="1:4" r="19">
      <c t="s" r="A19" s="4">
        <v>1334</v>
      </c>
      <c t="n" r="B19" s="5">
        <v>-4799</v>
      </c>
      <c t="n" r="C19" s="5">
        <v>-2676</v>
      </c>
    </row>
    <row spans="1:4" r="20">
      <c t="s" r="A20" s="4">
        <v>94</v>
      </c>
      <c t="n" r="B20" s="5">
        <v>-542</v>
      </c>
      <c t="n" r="C20" s="5">
        <v>798</v>
      </c>
    </row>
    <row spans="1:4" r="21">
      <c t="s" r="A21" s="4">
        <v>1335</v>
      </c>
      <c t="n" r="B21" s="5">
        <v>3764</v>
      </c>
      <c t="n" r="C21" s="5">
        <v>6641</v>
      </c>
      <c t="n" r="D21" s="6">
        <v>6801</v>
      </c>
    </row>
    <row spans="1:4" r="22">
      <c t="s" r="A22" s="4">
        <v>1336</v>
      </c>
      <c t="n" r="B22" s="5">
        <v>-196439</v>
      </c>
      <c t="n" r="C22" s="5">
        <v>-196252</v>
      </c>
    </row>
    <row spans="1:4" r="23">
      <c t="s" r="A23" s="4">
        <v>1337</v>
      </c>
      <c t="n" r="B23" s="5">
        <v>4332</v>
      </c>
      <c t="n" r="C23" s="5">
        <v>4978</v>
      </c>
    </row>
    <row spans="1:4" r="24">
      <c t="s" r="A24" s="4">
        <v>1338</v>
      </c>
      <c t="n" r="B24" s="5">
        <v>61460</v>
      </c>
      <c t="n" r="C24" s="5">
        <v>57430</v>
      </c>
    </row>
    <row spans="1:4" r="25">
      <c t="s" r="A25" s="4">
        <v>1339</v>
      </c>
      <c t="n" r="B25" s="5">
        <v>-130647</v>
      </c>
      <c t="n" r="C25" s="5">
        <v>-133844</v>
      </c>
    </row>
    <row spans="1:4" r="26">
      <c t="s" r="A26" s="4">
        <v>1340</v>
      </c>
      <c t="n" r="B26" s="5">
        <v>0</v>
      </c>
      <c t="n" r="C26" s="5">
        <v>0</v>
      </c>
    </row>
    <row spans="1:4" r="27">
      <c t="s" r="A27" s="4">
        <v>49</v>
      </c>
      <c t="n" r="B27" s="5">
        <v>-9777</v>
      </c>
      <c t="n" r="C27" s="5">
        <v>-9900</v>
      </c>
    </row>
    <row spans="1:4" r="28">
      <c t="s" r="A28" s="4">
        <v>56</v>
      </c>
      <c t="n" r="B28" s="5">
        <v>-186662</v>
      </c>
      <c t="n" r="C28" s="5">
        <v>-186352</v>
      </c>
    </row>
    <row spans="1:4" r="29">
      <c t="s" r="A29" s="4">
        <v>1341</v>
      </c>
      <c t="n" r="B29" s="5">
        <v>65792</v>
      </c>
      <c t="n" r="C29" s="5">
        <v>62408</v>
      </c>
    </row>
    <row spans="1:4" r="30">
      <c t="s" r="A30" s="4">
        <v>1339</v>
      </c>
      <c t="n" r="B30" s="6">
        <v>-130647</v>
      </c>
      <c t="n" r="C30" s="6">
        <v>-1338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2</v>
      </c>
      <c t="s" r="B1" s="2">
        <v>2</v>
      </c>
      <c t="s" r="C1" s="2">
        <v>32</v>
      </c>
    </row>
    <row spans="1:3" r="2">
      <c t="s" r="A2" s="3">
        <v>1343</v>
      </c>
    </row>
    <row spans="1:3" r="3">
      <c t="s" r="A3" s="4">
        <v>1344</v>
      </c>
      <c t="n" r="B3" s="6">
        <v>4332</v>
      </c>
      <c t="n" r="C3" s="6">
        <v>4978</v>
      </c>
    </row>
    <row spans="1:3" r="4">
      <c t="s" r="A4" s="4">
        <v>1345</v>
      </c>
      <c t="n" r="B4" s="5">
        <v>61460</v>
      </c>
      <c t="n" r="C4" s="5">
        <v>57430</v>
      </c>
    </row>
    <row spans="1:3" r="5">
      <c t="s" r="A5" s="4">
        <v>1346</v>
      </c>
      <c t="n" r="B5" s="5">
        <v>65792</v>
      </c>
      <c t="n" r="C5" s="5">
        <v>62408</v>
      </c>
    </row>
    <row spans="1:3" r="6">
      <c t="s" r="A6" s="4">
        <v>1347</v>
      </c>
      <c t="n" r="B6" s="5">
        <v>-21398</v>
      </c>
      <c t="n" r="C6" s="5">
        <v>-19872</v>
      </c>
    </row>
    <row spans="1:3" r="7">
      <c t="s" r="A7" s="4">
        <v>1348</v>
      </c>
      <c t="n" r="B7" s="6">
        <v>44394</v>
      </c>
      <c t="n" r="C7" s="6">
        <v>4253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349</v>
      </c>
      <c t="s" r="B1" s="2">
        <v>1</v>
      </c>
    </row>
    <row spans="1:2" r="2">
      <c t="s" r="B2" s="2">
        <v>703</v>
      </c>
    </row>
    <row spans="1:2" r="3">
      <c t="s" r="A3" s="3">
        <v>1350</v>
      </c>
    </row>
    <row spans="1:2" r="4">
      <c t="s" r="A4" s="4">
        <v>1351</v>
      </c>
      <c t="n" r="B4" s="6">
        <v>5267</v>
      </c>
    </row>
    <row spans="1:2" r="5">
      <c t="s" r="A5" s="4">
        <v>1352</v>
      </c>
      <c t="n" r="B5" s="5">
        <v>990</v>
      </c>
    </row>
    <row spans="1:2" r="6">
      <c t="s" r="A6" s="4">
        <v>150</v>
      </c>
      <c t="n" r="B6" s="6">
        <v>62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Statements of Inco</vt:lpstr>
      <vt:lpstr>Consolidated Statements of Comp</vt:lpstr>
      <vt:lpstr>Consolidated Statements of Cash</vt:lpstr>
      <vt:lpstr>Consolidated Statements of Shar</vt:lpstr>
      <vt:lpstr>Consolidated Statements of Sha7</vt:lpstr>
      <vt:lpstr>Summary of Significant Accounti</vt:lpstr>
      <vt:lpstr>Acquisitions</vt:lpstr>
      <vt:lpstr>Transfer of Ownership of Manufa</vt:lpstr>
      <vt:lpstr>Inventories</vt:lpstr>
      <vt:lpstr>Property, Plant &amp; Equipment, ne</vt:lpstr>
      <vt:lpstr>Accrued Warranties</vt:lpstr>
      <vt:lpstr>Earnings Per Share</vt:lpstr>
      <vt:lpstr>Goodwill and Intangible Assets,</vt:lpstr>
      <vt:lpstr>Debt</vt:lpstr>
      <vt:lpstr>Derivatives</vt:lpstr>
      <vt:lpstr>Fair Value Measurements</vt:lpstr>
      <vt:lpstr>Leases</vt:lpstr>
      <vt:lpstr>Income Taxes</vt:lpstr>
      <vt:lpstr>Shareholders' Equity and Share-</vt:lpstr>
      <vt:lpstr>Other Comprehensive Income (Los</vt:lpstr>
      <vt:lpstr>Restructuring</vt:lpstr>
      <vt:lpstr>Retirement Benefits</vt:lpstr>
      <vt:lpstr>Business Segment Data</vt:lpstr>
      <vt:lpstr>Commitments and Contingencies</vt:lpstr>
      <vt:lpstr>Related Party Transactions</vt:lpstr>
      <vt:lpstr>Significant Customers</vt:lpstr>
      <vt:lpstr>Quarterly Summary of Operations</vt:lpstr>
      <vt:lpstr>Subsequent Events</vt:lpstr>
      <vt:lpstr>Summary of Significant Accoun31</vt:lpstr>
      <vt:lpstr>Acquisitions (Tables)</vt:lpstr>
      <vt:lpstr>Inventories (Tables)</vt:lpstr>
      <vt:lpstr>Property, Plant &amp; Equipment, 34</vt:lpstr>
      <vt:lpstr>Accrued Warranties (Tables)</vt:lpstr>
      <vt:lpstr>Earnings Per Share (Tables)</vt:lpstr>
      <vt:lpstr>Goodwill and Intangible Asset37</vt:lpstr>
      <vt:lpstr>Debt (Tables)</vt:lpstr>
      <vt:lpstr>Derivatives (Tables)</vt:lpstr>
      <vt:lpstr>Fair Value Measurements (Tables</vt:lpstr>
      <vt:lpstr>Leases (Tables)</vt:lpstr>
      <vt:lpstr>Income Taxes (Tables)</vt:lpstr>
      <vt:lpstr>Shareholders' Equity and Shar43</vt:lpstr>
      <vt:lpstr>Other Comprehensive Income (L44</vt:lpstr>
      <vt:lpstr>Restructuring (Tables)</vt:lpstr>
      <vt:lpstr>Retirement Benefits (Tables)</vt:lpstr>
      <vt:lpstr>Business Segment Data (Tables)</vt:lpstr>
      <vt:lpstr>Significant Customers (Tables)</vt:lpstr>
      <vt:lpstr>Quarterly Summary of Operatio49</vt:lpstr>
      <vt:lpstr>Summary of Significant Accoun50</vt:lpstr>
      <vt:lpstr>Acquisitions - Additional Infor</vt:lpstr>
      <vt:lpstr>Acquisitions - Schedule of Cost</vt:lpstr>
      <vt:lpstr>Transfer of Ownership of Manu53</vt:lpstr>
      <vt:lpstr>Inventories - Schedule of Inven</vt:lpstr>
      <vt:lpstr>Inventories - Additional Inform</vt:lpstr>
      <vt:lpstr>Property, Plant and Equipment, </vt:lpstr>
      <vt:lpstr>Property, Plant and Equipment57</vt:lpstr>
      <vt:lpstr>Accrued Warranties - Schedule o</vt:lpstr>
      <vt:lpstr>Earnings Per Share - Schedule o</vt:lpstr>
      <vt:lpstr>Earnings Per Share - Additional</vt:lpstr>
      <vt:lpstr>Goodwill and Intangible Asset61</vt:lpstr>
      <vt:lpstr>Goodwill and Intangible Asset62</vt:lpstr>
      <vt:lpstr>Goodwill and Intangible Asset63</vt:lpstr>
      <vt:lpstr>Goodwill and Intangible Asset64</vt:lpstr>
      <vt:lpstr>Goodwill and Intangible Asset65</vt:lpstr>
      <vt:lpstr>Debt - Additional Information (</vt:lpstr>
      <vt:lpstr>Debt - Schedule of Long-Term De</vt:lpstr>
      <vt:lpstr>Debt - Long-Term Debt, Maturiti</vt:lpstr>
      <vt:lpstr>Derivatives - Additional Inform</vt:lpstr>
      <vt:lpstr>Derivatives - Schedule of Outst</vt:lpstr>
      <vt:lpstr>Derivatives - Summary of Fair V</vt:lpstr>
      <vt:lpstr>Derivatives - Schedule of Deriv</vt:lpstr>
      <vt:lpstr>Derivatives - Summary of Gains </vt:lpstr>
      <vt:lpstr>Fair Value Measurements - Fair </vt:lpstr>
      <vt:lpstr>Fair Value Measurements - Addit</vt:lpstr>
      <vt:lpstr>Fair Value Measurements - Carry</vt:lpstr>
      <vt:lpstr>Leases - Schedule of Obligated </vt:lpstr>
      <vt:lpstr>Leases - Additional Information</vt:lpstr>
      <vt:lpstr>Income Taxes - Income Before In</vt:lpstr>
      <vt:lpstr>Income Taxes - Income Tax Expen</vt:lpstr>
      <vt:lpstr>Income Taxes - Additional Infor</vt:lpstr>
      <vt:lpstr>Income Taxes - Schedule of Tax </vt:lpstr>
      <vt:lpstr>Income Taxes - Schedule of Defe</vt:lpstr>
      <vt:lpstr>Income Taxes - Schedule of Gros</vt:lpstr>
      <vt:lpstr>Shareholders' Equity and Shar85</vt:lpstr>
      <vt:lpstr>Shareholders' Equity and Shar86</vt:lpstr>
      <vt:lpstr>Shareholders' Equity and Shar87</vt:lpstr>
      <vt:lpstr>Shareholders' Equity and Shar88</vt:lpstr>
      <vt:lpstr>Shareholders' Equity and Shar89</vt:lpstr>
      <vt:lpstr>Shareholders' Equity and Shar90</vt:lpstr>
      <vt:lpstr>Other Comprehensive Income (L91</vt:lpstr>
      <vt:lpstr>Other Comprehensive Income (L92</vt:lpstr>
      <vt:lpstr>Other Comprehensive Income (L93</vt:lpstr>
      <vt:lpstr>Restructuring - Rollforward of </vt:lpstr>
      <vt:lpstr>Restructuring - Restructuring E</vt:lpstr>
      <vt:lpstr>Retirement Benefits - Additiona</vt:lpstr>
      <vt:lpstr>Retirement Benefits - Reconcili</vt:lpstr>
      <vt:lpstr>Retirement Benefits - Amounts R</vt:lpstr>
      <vt:lpstr>Retirement Benefits - Amount to</vt:lpstr>
      <vt:lpstr>Retirement Benefits - Accumulat</vt:lpstr>
      <vt:lpstr>Retirement Benefits - Component</vt:lpstr>
      <vt:lpstr>Retirement Benefits - Assumptio</vt:lpstr>
      <vt:lpstr>Business Segment Data - Schedul</vt:lpstr>
      <vt:lpstr>Business Segment Data - Sche104</vt:lpstr>
      <vt:lpstr>Commitments and Contingencies -</vt:lpstr>
      <vt:lpstr>Related Party Transactions - Ad</vt:lpstr>
      <vt:lpstr>Significant Customers - Additio</vt:lpstr>
      <vt:lpstr>Significant Customers - Schedul</vt:lpstr>
      <vt:lpstr>Quarterly Summary of Operati10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6:55Z</dcterms:created>
  <dcterms:modified xmlns:dcterms="http://purl.org/dc/terms/" xmlns:xsi="http://www.w3.org/2001/XMLSchema-instance" xsi:type="dcterms:W3CDTF">2015-08-07T18:36:55Z</dcterms:modified>
  <dc:title xmlns:dc="http://purl.org/dc/elements/1.1/">Untitled</dc:title>
  <dc:description xmlns:dc="http://purl.org/dc/elements/1.1/"/>
  <dc:subject xmlns:dc="http://purl.org/dc/elements/1.1/"/>
  <cp:keywords/>
  <cp:category/>
</cp:coreProperties>
</file>